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Regulatory Matters" sheetId="11" state="visible" r:id="rId11"/>
    <sheet xmlns:r="http://schemas.openxmlformats.org/officeDocument/2006/relationships" name="Capitalization" sheetId="12" state="visible" r:id="rId12"/>
    <sheet xmlns:r="http://schemas.openxmlformats.org/officeDocument/2006/relationships" name="Short-Term Borrowing" sheetId="13" state="visible" r:id="rId13"/>
    <sheet xmlns:r="http://schemas.openxmlformats.org/officeDocument/2006/relationships" name="Pension Benefits" sheetId="14" state="visible" r:id="rId14"/>
    <sheet xmlns:r="http://schemas.openxmlformats.org/officeDocument/2006/relationships" name="Other Postretirement Benefits" sheetId="15" state="visible" r:id="rId15"/>
    <sheet xmlns:r="http://schemas.openxmlformats.org/officeDocument/2006/relationships" name="Environmental Matters" sheetId="16" state="visible" r:id="rId16"/>
    <sheet xmlns:r="http://schemas.openxmlformats.org/officeDocument/2006/relationships" name="Other Material Contingencies" sheetId="17" state="visible" r:id="rId17"/>
    <sheet xmlns:r="http://schemas.openxmlformats.org/officeDocument/2006/relationships" name="Leases" sheetId="18" state="visible" r:id="rId18"/>
    <sheet xmlns:r="http://schemas.openxmlformats.org/officeDocument/2006/relationships" name="Income Tax" sheetId="19" state="visible" r:id="rId19"/>
    <sheet xmlns:r="http://schemas.openxmlformats.org/officeDocument/2006/relationships" name="Revenue Recognition" sheetId="20" state="visible" r:id="rId20"/>
    <sheet xmlns:r="http://schemas.openxmlformats.org/officeDocument/2006/relationships" name="Current Expected Credit Losses" sheetId="21" state="visible" r:id="rId21"/>
    <sheet xmlns:r="http://schemas.openxmlformats.org/officeDocument/2006/relationships" name="Financial Information by Busine"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Variable Interest Entities" sheetId="25" state="visible" r:id="rId25"/>
    <sheet xmlns:r="http://schemas.openxmlformats.org/officeDocument/2006/relationships" name="New Financial Accounting Standa" sheetId="26" state="visible" r:id="rId26"/>
    <sheet xmlns:r="http://schemas.openxmlformats.org/officeDocument/2006/relationships" name="Disposi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gulatory Matters (Tables)" sheetId="30" state="visible" r:id="rId30"/>
    <sheet xmlns:r="http://schemas.openxmlformats.org/officeDocument/2006/relationships" name="Capitalization (Tables)" sheetId="31" state="visible" r:id="rId31"/>
    <sheet xmlns:r="http://schemas.openxmlformats.org/officeDocument/2006/relationships" name="Pension Benefits (Tables)" sheetId="32" state="visible" r:id="rId32"/>
    <sheet xmlns:r="http://schemas.openxmlformats.org/officeDocument/2006/relationships" name="Other Postretirement Benefits (" sheetId="33" state="visible" r:id="rId33"/>
    <sheet xmlns:r="http://schemas.openxmlformats.org/officeDocument/2006/relationships" name="Environmental Matters (Tables)" sheetId="34" state="visible" r:id="rId34"/>
    <sheet xmlns:r="http://schemas.openxmlformats.org/officeDocument/2006/relationships" name="Other Material Contingencies (T" sheetId="35" state="visible" r:id="rId35"/>
    <sheet xmlns:r="http://schemas.openxmlformats.org/officeDocument/2006/relationships" name="Leases (Tables)" sheetId="36" state="visible" r:id="rId36"/>
    <sheet xmlns:r="http://schemas.openxmlformats.org/officeDocument/2006/relationships" name="Income Tax (Tables)" sheetId="37" state="visible" r:id="rId37"/>
    <sheet xmlns:r="http://schemas.openxmlformats.org/officeDocument/2006/relationships" name="Revenue Recognition (Tables)" sheetId="38" state="visible" r:id="rId38"/>
    <sheet xmlns:r="http://schemas.openxmlformats.org/officeDocument/2006/relationships" name="Current Expected Credit Losses " sheetId="39" state="visible" r:id="rId39"/>
    <sheet xmlns:r="http://schemas.openxmlformats.org/officeDocument/2006/relationships" name="Financial Information by Busi_2" sheetId="40" state="visible" r:id="rId40"/>
    <sheet xmlns:r="http://schemas.openxmlformats.org/officeDocument/2006/relationships" name="Derivative Instruments and He_2" sheetId="41" state="visible" r:id="rId41"/>
    <sheet xmlns:r="http://schemas.openxmlformats.org/officeDocument/2006/relationships" name="Fair Value Measurements (Tables" sheetId="42" state="visible" r:id="rId42"/>
    <sheet xmlns:r="http://schemas.openxmlformats.org/officeDocument/2006/relationships" name="Variable Interest Entities (Tab" sheetId="43" state="visible" r:id="rId43"/>
    <sheet xmlns:r="http://schemas.openxmlformats.org/officeDocument/2006/relationships" name="General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gulatory Matters - Rate Plans" sheetId="49" state="visible" r:id="rId49"/>
    <sheet xmlns:r="http://schemas.openxmlformats.org/officeDocument/2006/relationships" name="Regulatory Matters - Summary of" sheetId="50" state="visible" r:id="rId50"/>
    <sheet xmlns:r="http://schemas.openxmlformats.org/officeDocument/2006/relationships" name="Regulatory Matters - Summary _2" sheetId="51" state="visible" r:id="rId51"/>
    <sheet xmlns:r="http://schemas.openxmlformats.org/officeDocument/2006/relationships" name="Regulatory Matters - COVID-19 R" sheetId="52" state="visible" r:id="rId52"/>
    <sheet xmlns:r="http://schemas.openxmlformats.org/officeDocument/2006/relationships" name="Regulatory Matters - Other Regu" sheetId="53" state="visible" r:id="rId53"/>
    <sheet xmlns:r="http://schemas.openxmlformats.org/officeDocument/2006/relationships" name="Regulatory Matters - Regulatory" sheetId="54" state="visible" r:id="rId54"/>
    <sheet xmlns:r="http://schemas.openxmlformats.org/officeDocument/2006/relationships" name="Regulatory Matters - Regulato_2" sheetId="55" state="visible" r:id="rId55"/>
    <sheet xmlns:r="http://schemas.openxmlformats.org/officeDocument/2006/relationships" name="Capitalization - Additional Inf" sheetId="56" state="visible" r:id="rId56"/>
    <sheet xmlns:r="http://schemas.openxmlformats.org/officeDocument/2006/relationships" name="Capitalization - Carrying Amoun" sheetId="57" state="visible" r:id="rId57"/>
    <sheet xmlns:r="http://schemas.openxmlformats.org/officeDocument/2006/relationships" name="Short-Term Borrowing (Details)" sheetId="58" state="visible" r:id="rId58"/>
    <sheet xmlns:r="http://schemas.openxmlformats.org/officeDocument/2006/relationships" name="Pension Benefits - Total Period" sheetId="59" state="visible" r:id="rId59"/>
    <sheet xmlns:r="http://schemas.openxmlformats.org/officeDocument/2006/relationships" name="Pension Benefits - Additional I" sheetId="60" state="visible" r:id="rId60"/>
    <sheet xmlns:r="http://schemas.openxmlformats.org/officeDocument/2006/relationships" name="Other Postretirement Benefits -" sheetId="61" state="visible" r:id="rId61"/>
    <sheet xmlns:r="http://schemas.openxmlformats.org/officeDocument/2006/relationships" name="Other Postretirement Benefits_2" sheetId="62" state="visible" r:id="rId62"/>
    <sheet xmlns:r="http://schemas.openxmlformats.org/officeDocument/2006/relationships" name="Environmental Matters - Accrued" sheetId="63" state="visible" r:id="rId63"/>
    <sheet xmlns:r="http://schemas.openxmlformats.org/officeDocument/2006/relationships" name="Environmental Matters - Environ" sheetId="64" state="visible" r:id="rId64"/>
    <sheet xmlns:r="http://schemas.openxmlformats.org/officeDocument/2006/relationships" name="Environmental Matters - Additio" sheetId="65" state="visible" r:id="rId65"/>
    <sheet xmlns:r="http://schemas.openxmlformats.org/officeDocument/2006/relationships" name="Environmental Matters - Accru_2" sheetId="66" state="visible" r:id="rId66"/>
    <sheet xmlns:r="http://schemas.openxmlformats.org/officeDocument/2006/relationships" name="Other Material Contingencies - " sheetId="67" state="visible" r:id="rId67"/>
    <sheet xmlns:r="http://schemas.openxmlformats.org/officeDocument/2006/relationships" name="Other Material Contingencies _2" sheetId="68" state="visible" r:id="rId68"/>
    <sheet xmlns:r="http://schemas.openxmlformats.org/officeDocument/2006/relationships" name="Other Material Contingencies _3" sheetId="69" state="visible" r:id="rId69"/>
    <sheet xmlns:r="http://schemas.openxmlformats.org/officeDocument/2006/relationships" name="Other Material Contingencies _4" sheetId="70" state="visible" r:id="rId70"/>
    <sheet xmlns:r="http://schemas.openxmlformats.org/officeDocument/2006/relationships" name="Leases - Lease Cost and Cash Fl" sheetId="71" state="visible" r:id="rId71"/>
    <sheet xmlns:r="http://schemas.openxmlformats.org/officeDocument/2006/relationships" name="Leases - Additional Information" sheetId="72" state="visible" r:id="rId72"/>
    <sheet xmlns:r="http://schemas.openxmlformats.org/officeDocument/2006/relationships" name="Leases - Other Related Informat" sheetId="73" state="visible" r:id="rId73"/>
    <sheet xmlns:r="http://schemas.openxmlformats.org/officeDocument/2006/relationships" name="Leases - Future Minimum Lease P" sheetId="74" state="visible" r:id="rId74"/>
    <sheet xmlns:r="http://schemas.openxmlformats.org/officeDocument/2006/relationships" name="Income Tax - Additional Informa" sheetId="75" state="visible" r:id="rId75"/>
    <sheet xmlns:r="http://schemas.openxmlformats.org/officeDocument/2006/relationships" name="Income Tax - Income Tax Reconci" sheetId="76" state="visible" r:id="rId76"/>
    <sheet xmlns:r="http://schemas.openxmlformats.org/officeDocument/2006/relationships" name="Revenue Recognition - Disaggreg" sheetId="77" state="visible" r:id="rId77"/>
    <sheet xmlns:r="http://schemas.openxmlformats.org/officeDocument/2006/relationships" name="Revenue Recognition - Change in" sheetId="78" state="visible" r:id="rId78"/>
    <sheet xmlns:r="http://schemas.openxmlformats.org/officeDocument/2006/relationships" name="Revenue Recognition - Revenue R" sheetId="79" state="visible" r:id="rId79"/>
    <sheet xmlns:r="http://schemas.openxmlformats.org/officeDocument/2006/relationships" name="Revenue Recognition - Additiona" sheetId="80" state="visible" r:id="rId80"/>
    <sheet xmlns:r="http://schemas.openxmlformats.org/officeDocument/2006/relationships" name="Current Expected Credit Losse_2" sheetId="81" state="visible" r:id="rId81"/>
    <sheet xmlns:r="http://schemas.openxmlformats.org/officeDocument/2006/relationships" name="Financial Information by Busi_3" sheetId="82" state="visible" r:id="rId82"/>
    <sheet xmlns:r="http://schemas.openxmlformats.org/officeDocument/2006/relationships" name="Derivative Instruments and He_3" sheetId="83" state="visible" r:id="rId83"/>
    <sheet xmlns:r="http://schemas.openxmlformats.org/officeDocument/2006/relationships" name="Derivative Instruments and He_4" sheetId="84" state="visible" r:id="rId84"/>
    <sheet xmlns:r="http://schemas.openxmlformats.org/officeDocument/2006/relationships" name="Derivative Instruments and He_5" sheetId="85" state="visible" r:id="rId85"/>
    <sheet xmlns:r="http://schemas.openxmlformats.org/officeDocument/2006/relationships" name="Derivative Instruments and He_6" sheetId="86" state="visible" r:id="rId86"/>
    <sheet xmlns:r="http://schemas.openxmlformats.org/officeDocument/2006/relationships" name="Derivative Instruments and He_7" sheetId="87" state="visible" r:id="rId87"/>
    <sheet xmlns:r="http://schemas.openxmlformats.org/officeDocument/2006/relationships" name="Fair Value Measurements - Asset" sheetId="88" state="visible" r:id="rId88"/>
    <sheet xmlns:r="http://schemas.openxmlformats.org/officeDocument/2006/relationships" name="Fair Value Measurements - Sched" sheetId="89" state="visible" r:id="rId89"/>
    <sheet xmlns:r="http://schemas.openxmlformats.org/officeDocument/2006/relationships" name="Fair Value Measurements - Recon" sheetId="90" state="visible" r:id="rId90"/>
    <sheet xmlns:r="http://schemas.openxmlformats.org/officeDocument/2006/relationships" name="Fair Value Measurements - Addit" sheetId="91" state="visible" r:id="rId91"/>
    <sheet xmlns:r="http://schemas.openxmlformats.org/officeDocument/2006/relationships" name="Variable Interest Entities - Ad" sheetId="92" state="visible" r:id="rId92"/>
    <sheet xmlns:r="http://schemas.openxmlformats.org/officeDocument/2006/relationships" name="Variable Interest Entities - Ne" sheetId="93" state="visible" r:id="rId93"/>
    <sheet xmlns:r="http://schemas.openxmlformats.org/officeDocument/2006/relationships" name="Dispositions (Details)"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4514</t>
        </is>
      </c>
    </row>
    <row r="9">
      <c r="A9" s="4" t="inlineStr">
        <is>
          <t>Entity Registrant Name</t>
        </is>
      </c>
      <c r="B9" s="4" t="inlineStr">
        <is>
          <t>Consolidated Edison, Inc.</t>
        </is>
      </c>
    </row>
    <row r="10">
      <c r="A10" s="4" t="inlineStr">
        <is>
          <t>Entity Incorporation, State or Country Code</t>
        </is>
      </c>
      <c r="B10" s="4" t="inlineStr">
        <is>
          <t>NY</t>
        </is>
      </c>
    </row>
    <row r="11">
      <c r="A11" s="4" t="inlineStr">
        <is>
          <t>Entity Tax Identification Number</t>
        </is>
      </c>
      <c r="B11" s="4" t="inlineStr">
        <is>
          <t>13-3965100</t>
        </is>
      </c>
    </row>
    <row r="12">
      <c r="A12" s="4" t="inlineStr">
        <is>
          <t>Entity Address, Address Line One</t>
        </is>
      </c>
      <c r="B12" s="4" t="inlineStr">
        <is>
          <t>4 Irving Plac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3</t>
        </is>
      </c>
    </row>
    <row r="16">
      <c r="A16" s="4" t="inlineStr">
        <is>
          <t>City Area Code</t>
        </is>
      </c>
      <c r="B16" s="4" t="inlineStr">
        <is>
          <t>(212)</t>
        </is>
      </c>
    </row>
    <row r="17">
      <c r="A17" s="4" t="inlineStr">
        <is>
          <t>Local Phone Number</t>
        </is>
      </c>
      <c r="B17" s="4" t="inlineStr">
        <is>
          <t>460-4600</t>
        </is>
      </c>
    </row>
    <row r="18">
      <c r="A18" s="4" t="inlineStr">
        <is>
          <t>Title of 12(b) Security</t>
        </is>
      </c>
      <c r="B18" s="4" t="inlineStr">
        <is>
          <t>Common Shares ($.10 par value)</t>
        </is>
      </c>
    </row>
    <row r="19">
      <c r="A19" s="4" t="inlineStr">
        <is>
          <t>Trading Symbol</t>
        </is>
      </c>
      <c r="B19" s="4" t="inlineStr">
        <is>
          <t>E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5374873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047862</t>
        </is>
      </c>
    </row>
    <row r="32">
      <c r="A32" s="4" t="inlineStr">
        <is>
          <t>Current Fiscal Year End Date</t>
        </is>
      </c>
      <c r="B32" s="4" t="inlineStr">
        <is>
          <t>--12-31</t>
        </is>
      </c>
    </row>
    <row r="33">
      <c r="A33" s="4" t="inlineStr">
        <is>
          <t>CECONY</t>
        </is>
      </c>
    </row>
    <row r="34">
      <c r="A34" s="3" t="inlineStr">
        <is>
          <t>Document Information [Line Items]</t>
        </is>
      </c>
    </row>
    <row r="35">
      <c r="A35" s="4" t="inlineStr">
        <is>
          <t>Entity File Number</t>
        </is>
      </c>
      <c r="B35" s="4" t="inlineStr">
        <is>
          <t>1-1217</t>
        </is>
      </c>
    </row>
    <row r="36">
      <c r="A36" s="4" t="inlineStr">
        <is>
          <t>Entity Registrant Name</t>
        </is>
      </c>
      <c r="B36" s="4" t="inlineStr">
        <is>
          <t>Consolidated Edison Company of New York, Inc.</t>
        </is>
      </c>
    </row>
    <row r="37">
      <c r="A37" s="4" t="inlineStr">
        <is>
          <t>Entity Incorporation, State or Country Code</t>
        </is>
      </c>
      <c r="B37" s="4" t="inlineStr">
        <is>
          <t>NY</t>
        </is>
      </c>
    </row>
    <row r="38">
      <c r="A38" s="4" t="inlineStr">
        <is>
          <t>Entity Tax Identification Number</t>
        </is>
      </c>
      <c r="B38" s="4" t="inlineStr">
        <is>
          <t>13-5009340</t>
        </is>
      </c>
    </row>
    <row r="39">
      <c r="A39" s="4" t="inlineStr">
        <is>
          <t>Entity Address, Address Line One</t>
        </is>
      </c>
      <c r="B39" s="4" t="inlineStr">
        <is>
          <t>4 Irving Place,</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03</t>
        </is>
      </c>
    </row>
    <row r="43">
      <c r="A43" s="4" t="inlineStr">
        <is>
          <t>City Area Code</t>
        </is>
      </c>
      <c r="B43" s="4" t="inlineStr">
        <is>
          <t>(212)</t>
        </is>
      </c>
    </row>
    <row r="44">
      <c r="A44" s="4" t="inlineStr">
        <is>
          <t>Local Phone Number</t>
        </is>
      </c>
      <c r="B44" s="4" t="inlineStr">
        <is>
          <t>460-4600</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Amendment Flag</t>
        </is>
      </c>
      <c r="B51" s="4" t="inlineStr">
        <is>
          <t>false</t>
        </is>
      </c>
    </row>
    <row r="52">
      <c r="A52" s="4" t="inlineStr">
        <is>
          <t>Document Fiscal Year Focus</t>
        </is>
      </c>
      <c r="B52" s="4" t="inlineStr">
        <is>
          <t>2021</t>
        </is>
      </c>
    </row>
    <row r="53">
      <c r="A53" s="4" t="inlineStr">
        <is>
          <t>Document Fiscal Period Focus</t>
        </is>
      </c>
      <c r="B53" s="4" t="inlineStr">
        <is>
          <t>Q3</t>
        </is>
      </c>
    </row>
    <row r="54">
      <c r="A54" s="4" t="inlineStr">
        <is>
          <t>Entity Central Index Key</t>
        </is>
      </c>
      <c r="B54" s="4" t="inlineStr">
        <is>
          <t>0000023632</t>
        </is>
      </c>
    </row>
    <row r="55">
      <c r="A55" s="4" t="inlineStr">
        <is>
          <t>Current Fiscal Year End Date</t>
        </is>
      </c>
      <c r="B55"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Other Matters</t>
        </is>
      </c>
      <c r="B1" s="2" t="inlineStr">
        <is>
          <t>9 Months Ended</t>
        </is>
      </c>
    </row>
    <row r="2">
      <c r="B2" s="2" t="inlineStr">
        <is>
          <t>Sep. 30, 2021</t>
        </is>
      </c>
    </row>
    <row r="3">
      <c r="A3" s="3" t="inlineStr">
        <is>
          <t>Accounting Policies [Abstract]</t>
        </is>
      </c>
    </row>
    <row r="4">
      <c r="A4" s="4" t="inlineStr">
        <is>
          <t>Summary of Significant Accounting Policies and Other Matters</t>
        </is>
      </c>
      <c r="B4" s="4" t="inlineStr">
        <is>
          <t>Summary of Significant Accounting Policies and Other Matters Accounting Policies 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 Investments Con Edison's investments consist primarily of the investments of Con Edison Transmission that are accounted for under the equity method and the fair value of the Utilities' supplemental retirement income plan and deferred income plan assets. Partial Impairment of Investment in Stagecoach Gas Services LLC (Stagecoach) In May 2021, a subsidiary of Con Edison Gas Pipeline and Storage, LLC (CET Gas) entered into a purchase and sale agreement pursuant to which the subsidiary and its joint venture partner agreed to sell their combined interests in Stagecoach Gas Services LLC (Stagecoach) for a total of $1,225 million, of which $612.5 million will be CET Gas' portion for its 50 percent interest, subject to closing adjustments. The purchase and sale agreement contemplates a two-stage closing, the first of which was completed in July 2021 for a sale price of $1,195 million, of which $614 million, including working capital, was attributed to CET Gas. The second closing for the remaining $30 million, of which $15 million will be attributed to CET Gas, subject to closing adjustments, is to occur following approval by the New York State Public Service Commission, which is expected later this year or during the first quarter of 2022, subject to customary closing conditions. As a result of information made available to Stagecoach as part of the sale process, Stagecoach performed impairment tests that resulted in Stagecoach recording impairment charges of $414 million for the nine months ended September 30, 2021. Accordingly, Con Edison recorded pre-tax impairment losses on its 50 percent interest in Stagecoach of $211 million ($147 million after-tax), including working capital and transaction cost adjustments, within "Investment income/(loss)" on Con Edison's consolidated income statement for the nine months ended September 30, 2021. These charges reduced the carrying value of Con Edison’s investment in Stagecoach to $630 million at June 30, 2021. Stagecoach’s impairment charges and information obtained from the sales process constituted triggering events for Con Edison's investment in Stagecoach as of March 31, 2021 and June 30, 2021. Con Edison evaluated the carrying value of its investment in Stagecoach for other-than-temporary declines in value using income and market-based approaches. Con Edison determined that the carrying value of its investment in Stagecoach of $667 million and $630 million as of March 31, 2021 and June 30, 2021, respectively, was not impaired. The carrying value of $630 million at June 30, 2021 approximates the final sales price received in July 2021 and the remaining amount expected to be received, including closing adjustments. The accounting rules require Con Edison to evaluate its investments periodically to determine whether they are impaired. The standard for determining whether an impairment exists and must be recorded is whether an other-than-temporary decline in carrying value has occurred. Changes in economic conditions, forecasted cash flows and the regulatory environment, among other factors, could require equity method investments to recognize a decrease in carrying value for an other-than-temporary decline. When management believes such a decline may have occurred, the fair value of the investment is estimated using market inputs, when observable, or a market valuation model such as a discounted cash flow analysis. The fair value is compared to the carrying value of the investment in order to determine the amount of impairment to record, if any. The evaluation and measurement of impairments involve uncertainties. The judgments that Con Edison makes to estimate the fair value of its equity method investments are based on assumptions that management believes are reasonable, and variations in these estimates or the underlying assumptions, or the receipt of additional market information, could have a material impact on whether a triggering event is determined to exist or the amount of any such impairment. Additionally, if the projects in which Con Edison holds these investments recognize an impairment, Con Edison may record a share of that impairment loss and would evaluate its investment for an other-than-temporary decline in carrying value as described above. Reclassification Certain prior period amounts have been reclassified to conform with current period presentation. Earnings Per Common Share Con Edison presents basic and diluted earnings per share (EPS) on the face of its consolidated income statement. Basic EPS is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is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xercise price. For the three and nine months ended September 30, 2021 and 2020, basic and diluted EPS for Con Edison were calculated as follows: For the Three Months Ended September 30, For the Nine Months Ended September 30, (Millions of Dollars, except per share amounts/Shares in Millions) 2021 2020 2021 2020 Net income for common stock $538 $493 $1,122 $1,058 Weighted average common shares outstanding – basic 353.4 334.5 346.8 334.1 Add: Incremental shares attributable to effect of potentially dilutive securities 0.7 0.9 0.7 0.9 Adjusted weighted average common shares outstanding – diluted 354.1 335.4 347.5 335.0 Net Income per common share – basic $1.52 $1.47 $3.23 $3.17 Net Income per common share – diluted $1.52 $1.47 $3.23 $3.16 The computation of diluted EPS for the three and nine months ended September 30, 2021 and 2020 excludes immaterial amounts of performance share awards that were not included because of their anti-dilutive effect. Changes in Accumulated Other Comprehensive Income/(Loss) by Component For the three and nine months ended September 30, 2021 and 2020, changes to accumulated other comprehensive income/(loss) (OCI) for Con Edison and CECONY were as follows: For the Three Months Ended September 30, Con Edison CECONY (Millions of Dollars) 2021 2020 2021 2020 Beginning balance, accumulated OCI, net of taxes (a) $(19) $(14) $(7) $(4) Amounts reclassified from accumulated OCI related to pension plan liabilities, net of tax of $(1) for Con Edison in 2021 and 2020 (a)(b) 2 2 — — Current period OCI, net of taxes 2 2 — — Ending balance, accumulated OCI, net of taxes (a) $(17) $(12) $(7) $(4) For the Nine Months Ended September 30, Con Edison CECONY (Millions of Dollars) 2021 2020 2021 2020 Beginning balance, accumulated OCI, net of taxes (a) $(25) $(19) $(7) $(6) OCI before reclassifications, net of tax of $(1) for Con Edison in 2021 and 2020 2 4 — — Amounts reclassified from accumulated OCI related to pension plan liabilities, net of tax of $(2) for Con Edison in 2021 and 2020 (a)(b) 6 3 — 2 Current period OCI, net of taxes 8 7 — 2 Ending balance, accumulated OCI, net of taxes (a) $(17) $(12) $(7) $(4)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and liabilities instead of OCI. The net actuarial losses and prior service costs recognized during the period are included in the computation of total periodic pension and other postretirement benefit costs. See Notes E and F. Reconciliation of Cash, Temporary Cash Investments and Restricted Cash Cash, temporary cash investments and restricted cash are presented on a combined basis in the Companies’ consolidated statements of cash flows. At September 30, 2021 and 2020, cash, temporary cash investments and restricted cash for Con Edison and CECONY were as follows: At September 30, Con Edison CECONY (Millions of Dollars) 2021 2020 2021 2020 Cash and temporary cash investments $66 $153 $18 $23 Restricted cash (a) 149 161 — — Total cash, temporary cash investments and restricted cash $215 $314 $18 $23 (a) Restricted cash included cash of the Clean Energy Businesses' renewable electric production project subsidiaries ($149 million and $161 million at September 30, 2021 and 2020, respectively) that, under the related project debt agreements, is restricted to being used for normal operating expenses and capital expenditures, debt service, and required reserves until the various maturity dates of the project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1</t>
        </is>
      </c>
    </row>
    <row r="3">
      <c r="A3" s="3" t="inlineStr">
        <is>
          <t>Regulated Operations [Abstract]</t>
        </is>
      </c>
    </row>
    <row r="4">
      <c r="A4" s="4" t="inlineStr">
        <is>
          <t>Regulatory Matters</t>
        </is>
      </c>
      <c r="B4" s="4" t="inlineStr">
        <is>
          <t>Regulatory Matters Rate Plans In October 2021, O&amp;R, the New York State Department of Public Service (NYSDPS) and other parties entered into a Joint Proposal for new electric and gas rate plans for the three-year period January 2022 through December 2024 (the Joint Proposal). The Joint Proposal is subject to NYSPSC approval. The Joint Proposal includes certain COVID-19 provisions, such as: recovery of 2020 late payment charges over 3 years ($2.8 million); reconciliation of late payment charges to amounts reflected in rates for years 2021 through 2024, with full recovery/refund via surcharge/sur-credit once the annual variance equals or exceeds 5 basis points of return on equity; and reconciliation of write-offs of customer accounts receivable balances to amounts reflected in rates from January 1, 2020 through December 31, 2024, with full recovery/refund via surcharge/sur-credit once the annual variance equals or exceeds 5 basis points of return on equity. The following tables contain a summary of the proposed rate plans. O&amp;R New York – Electric Effective period January 2022 – December 2024 (c) Base rate changes Yr. 1 – $4.9 million (a) Yr. 2 – $16.2 million (a) Yr. 3 – $23.1 million (a) Amortizations to income of net Yr. 1 – $11.8 million Yr. 2 – $13.5 million Yr. 3 – $15.2 million Other revenue sources Potential earnings adjustment mechanism incentives for energy efficiency and other potential incentives of up to: Revenue decoupling mechanisms Continuation of reconciliation of actual to authorized electric delivery revenues. Recoverable energy costs Continuation of current rate recovery of purchased power and fuel costs. Negative revenue adjustments Potential charges if certain performance targets relating to service, reliability, safety and other matters are not met: Yr. 1 – $4.3 million Yr. 2 – $4.4 million Yr. 3 – $5.1 million Cost reconciliations Reconciliation of expenses for pension and other postretirement benefits, environmental remediation costs, property taxes (d), energy efficiency program (e), major storms, and certain other costs to amounts reflected in rates. Net utility plant reconciliations Target levels reflected in rates: Electric average net plant target Yr. 1 – $1,175 million Yr. 2 – $1,198 million Yr. 3 – $1,304 million Average rate base Yr. 1 – $1,021 million Yr. 2 – $1,044 million Yr. 3 – $1,144 million Weighted average cost of capital (after-tax) Yr. 1 – 6.77 percent Yr. 2 – 6.73 percent Yr. 3 – 6.72 percent Authorized return on common equity 9.2 percent Earnings sharing Most earnings above an annual earnings threshold of 9.7 percent are to be applied to reduce regulatory assets for environmental remediation and other costs accumulated in the rate year. Cost of long-term debt Yr. 1 – 4.58 percent Yr. 2 – 4.51 percent Yr. 3 – 4.49 percent Common equity ratio 48 percent (a) The Joint Proposal recommends that these base rate changes may be implemented with increases of: Yr. 1 - $11.7 million; Yr. 2 - $11.7 million; and Yr. 3 - $11.7 million. (b) Reflects amortization of, among other things, previously incurred incremental deferred storm costs over a five-year period. See "Other Regulatory Matters," below. (c) If at the end of any year, Con Edison’s investments in its non-utility businesses exceed 15 percent of Con Edison’s total consolidated revenues, assets or cash flow, or if the ratio of holding company debt to total consolidated debt rises above 20 percent, O&amp;R is required to notify the NYSPSC and submit a ring-fencing plan or a demonstration why additional ring-fencing measures are not necessary. (d) Deferrals for property taxes are limited to 90 percent of the difference from amounts reflected in rates, subject to an annual maximum for the remaining difference of not more than a maximum number of basis points impact on return on common equity: Yr. 1 - 10.0 basis points; Yr. 2 - 7.5 basis points; and Yr. 3 - 5.0 basis points. (e) Energy efficiency costs are expensed as incurred. Such costs are subject to a cumulative reconciliation that is evenly distributed over the term of the rate plan subject to the caps set forth in the January 2020 NYSPSC New Efficiency New York (“NENY”) order. If the NYSPSC modifies O&amp;R's NENY budgets during the rate term, such modifications will be reflected at the time of the cumulative reconciliations. O&amp;R New York – Gas Effective period January 2022 – December 2024 (b) Base rate changes Yr. 1 – $0.7 million (a) Yr. 2 – $7.4 million (a) Yr. 3 – $9.9 million (a) Amortization to income of net regulatory (assets) and liabilities Yr. 1 – $0.8 million Yr. 2 – $0.7 million Yr. 3 – $0.3 million Other revenue sources Potential earnings adjustment mechanism incentives for energy efficiency and other potential incentives of up to: Yr. 1 – $1.2 million Yr. 2 – $1.3 million Yr. 3 – $1.4 million Revenue decoupling mechanisms Continuation of reconciliation of actual to authorized gas delivery revenues. Recoverable energy costs Continuation of current rate recovery of purchased gas costs. Negative revenue adjustments Potential charges if performance targets relating to service, safety and other matters are not met: Yr. 1 – $6.3 million Yr. 2 – $6.7 million Yr. 3 – $7.3 million Cost reconciliations Reconciliation of expenses for pension and other postretirement benefits, environmental remediation costs, property taxes (c), energy efficiency program (d), major storms and certain other costs to amounts reflected in rates. Net utility plant reconciliations Target levels reflected in rates: Gas average net plant target Yr. 1 – $720 million Yr. 2 – $761 million Yr. 3 – $803 million Average rate base Yr. 1 – $566 million Yr. 2 – $607 million Yr. 3 – $649 million Weighted average cost of capital (after-tax) Yr. 1 – 6.77 percent Yr. 2 – 6.73 percent Yr. 3 – 6.72 percent Authorized return on common equity 9.2 percent Earnings sharing Most earnings above an annual earnings threshold of 9.7 percent are to be applied to reduce regulatory assets for environmental remediation and other costs accumulated in the rate year. Cost of long-term debt Yr. 1 – 4.58 percent Yr. 2 – 4.51 percent Yr. 3 – 4.49 percent Common equity ratio 48 percent (a) The Joint Proposal recommends that these base rate changes may be implemented with increases of: Yr. 1 – $4.4 million; Yr. 2 - $4.4 million; and Yr. 3 - $4.4 million. (b) If at the end of any year, Con Edison’s investments in its non-utility businesses exceed 15 percent of Con Edison’s total consolidated revenues, assets or cash flow, or if the ratio of holding company debt to total consolidated debt rises above 20 percent, O&amp;R is required to notify the NYSPSC and submit a ring-fencing plan or a demonstration why additional ring-fencing measures are not necessary. (c) Deferrals for property taxes are limited to 90 percent of the difference from amounts reflected in rates, subject to an annual maximum for the remaining difference of not more than a maximum number of basis points impact on return on common equity: Yr. 1 - 10.0 basis points; Yr. 2 - 7.5 basis points; and Yr. 3 - 5.0 basis points. (d) Energy efficiency costs are expensed as incurred. Such costs are subject to a cumulative reconciliation that is evenly distributed over the term of the rate plan subject to the caps set forth in the January 2020 NYSPSC New Efficiency New York (“NENY”) order. If the NYSPSC modifies O&amp;R’s NENY budgets during the rate term, such modifications will be reflected at the time of the cumulative reconciliations. Rockland Electric Company (RECO) In May 2021, RECO filed a request with the New Jersey Board of Public Utilities (NJBPU) for an electric rate increase of $16.9 million, effective February 2022. The filing reflected a return on common equity of 10.00 percent and a common equity ratio of 49.25 percent. RECO also seeks an increase in its annual storm allowance of $1 million, recovery of deferred costs associated with Tropical Storm Isaias, and the collection of various deferred COVID-19 related costs. In October 2021, RECO filed an update to the request it filed in May 2021. The company increased its requested February 2022 rate increase to $19.5 million and decreased the common equity ratio to 48.84 percent. The updated filing continues to reflect a return on common equity of 10.00 percent. In September 2021, RECO requested authorization from the NJBPU to defer $3.7 million in incremental storm preparation costs for Tropical Storm Henri. COVID-19 Regulatory Matters Governors, public utility commissions and other regulatory agencies in the states in which the Utilities operate have issued orders related to the COVID-19 pandemic that impact the Utilities as described below. New York State Regulation In March 2020, former New York State Governor Cuomo declared a State Disaster Emergency for the State of New York due to the COVID-19 pandemic and signed the "New York State on PAUSE" executive order that temporarily closed all non-essential businesses statewide. The former Governor then lifted these closures over time and ended the emergency declaration in June 2021. As a result of the emergency declaration, and due to economic conditions, the NYSPSC and the Utilities have worked to mitigate the potential impact of the COVID-19 pandemic on the Utilities, their customers and other stakeholders. In March 2020, the Utilities began suspending service disconnections, certain collection notices, final bill collection agency activity, new late payment charges and certain other fees for all customers. The Utilities also began providing payment extensions for all customers that were scheduled to be disconnected prior to the start of the COVID-19 pandemic. In June 2020, the state of New York enacted a law prohibiting New York utilities, including CECONY and O&amp;R, from disconnecting residential customers , and starting in May 2021 small business customers, during the COVID-19 state of emergency, which ended in June 2021. In addition, such prohibitions will apply for an additional 180 days after the state of emergency ends (December 21, 2021) for residential and small business customers who have experienced a change in financial circumstances due to the COVID-19 pandemic . For the three and nine months ended September 30, 2021, the estimated late payment charges and fees that were not billed were approxima tely $11 million and $46 million lower than the amounts that were approved to be collected pursuant to CECONY's rate plans, respectively, and $1 million and $3 million lower than the amounts that were approved to be collected pursuant to O&amp;R's rate plans, respectively (see Note K). For the three and nine months ended September 30, 2020, the estimated late payment charges and fees that were not billed were approximately $17 million and $36 million lower than the amounts that were approved to be collected pursuant to CECONY's rate plans, respectively, and $1 million and $2 million lower than the amounts that were approved to be collected pursuant to O&amp;R's rate plans, respectively (see Note K). In April 2021, CECONY filed a petition with the NYSPSC to timely establish a surcharge recovery mechanism to collect $52 million of late payment charges and fees, offset for related savings, for the year ended December 31, 2020 to begin in September 2021 and end in December 2022. The petition also requested a surcharge recov ery or surcredit mechan ism for any fee deferrals for 2021 and 2022 starting in January of the subsequent year over a twelve-month period, respectively. Public comments in response to the petition were filed in August 2021 . CECONY resumed late payment charges for commercial and residential customers who have not experienced a change in financial circumstances due to the COVID-19 pandemic on September 3, 2021 and October 1, 2021, respectively. O&amp;R resumed late payment charges for commercial and residential customers who have not experienced a change in financial circumstances due to the COVID-19 pandemic on October 1, 2021. The Utilities’ New York rate plans allow them to defer costs resulting from a change in legislation, regulation and related actions that have taken effect during the term of the rate plans once the costs exceed a specified threshold. The total reserve increases to the allowance for uncollectible accounts from January 1, 2020 through September 30, 2021 reflecting the impact of the COVID-19 pandemic for CECONY electric and gas operations and O&amp;R electric and gas operations were $235 million and $7 million, respectively, and were deferred pursuant to the legislative, regulatory and related actions provisions of the rate plans as a result of the New York State on PAUSE and related executive orders, that have since been lifted, as described above. The Utilities’ New York rate plans also provide for an allowance for write-offs of customer accounts receivable balances. The above amounts deferred pursuant to the legislative, regulatory and related actions provisions were reduced by the amount that the actual write-offs of customer accounts receivable balances were below the allowance reflected in rates which differences were $12 million and $2 million for CECONY and O&amp;R, respectively, from March 1, 2020 through September 30, 2021. In June 2020, the NYSPSC directed CECONY to implement a summer cooling credit program to help mitigate the cost of staying home and operating air conditioning for health-vulnerable low-income customers due to the limited availability of public cooling facilities as a result of the COVID-19 social distancing measures. The $63.4 million cost of the program is being recovered over a five-year period that began January 2021. In June 2020, the NYSPSC established a generic proceeding on the impacts of the COVID-19 pandemic and sought comment on a variety of COVID-19 related issues. In July 2020, the Utilities submitted joint comments with other large utilities in New York State that included a formal request to defer all COVID-19 related costs and for a surcharge mechanism to collect such deferrals based upon the individual utility's need. In January 2021, the NYSDPS provided guidance to New York utilities that no additional mechanisms are required because there are already established mechanisms for utility recovery of unexpected material expenses through rate plan change in legislation, regulation and related actions provisions of their respective rate plans and the filing of individual deferral petitions. The guidance further provided that utilities deferring COVID-19 related costs pursuant to the provisions that allow deferral of costs resulting from a change in legislation, regulation and related actions must comply with the provisions of their rate plans, be able to demonstrate the nexus between the changes in law or regulation and the specific revenue and expense items, and consider any offsetting cost savings due to the pandemic. As of December 31, 2020, CECONY deferred, for New York City residential customers, $54.9 million of higher summer generation capacity supply costs. CECONY recovered such costs from customers as of October 31, 2021. In April 2021, New York State passed a law that creates a program that allows eligible residential renters in New York State who require assistance with rent and utility bills to have up to twelve months of electric and gas utility bill arrears forgiven, provided that such arrears were accrued on or after March 13, 2020. The program will be administered by the State Office of Temporary Disability Assistance in coordination with the NYSDPS. Under the program, CECONY and O&amp;R would qualify for a refundable tax credit for New York State gross-receipts tax equal to the amount of arrears waived by the Utilities in the year that the arrears are waived and certified by the NYSPSC. In May 2021, CECONY and O&amp;R, along with other large New York utilities, submitted joint comments to the NYSDPS' February 2021 report on New York State’s Energy Affordability Policy. The report recommends, among other things, that residential and commercial customers’ late payment fees and interest on deferred payment agreements be waived until two years after the expiration of the New York State moratorium on utility terminations (the moratorium will expire on December 21, 2021) and each utility develop an arrears management program to mitigate the financial burdens of the COVID-19 pandemic on New York households and that program costs be shared, perhaps equally, between shareholders and customers. The May 2021 joint comments stated that it is not necessary for the NYSPSC to adopt the report’s COVID-19 related recommendations because New York State already passed laws that address the issues in the report, as described above. The Utilities’ rate plans have revenue decoupling mechanisms in their New York electric and gas businesses that largely reconcile actual energy delivery revenues to the authorized delivery revenues approved by the NYSPSC per month and accumulate the deferred balances semi-annually under CECONY's electric rate plan (January through June and July through December, respectively) and annually under CECONY's gas rate plan and O&amp;R's New York electric and gas rate plans (January through December). Differences are accrued with interest each month for CECONY's and O&amp;R's New York electric customers and after the annual deferral period ends for CECONY's and O&amp;R's New York gas customers for refund to, or recovery from customers, as applicable. Generally, the refund to or recovery from customers begins August and February of each year over an ensuing six-month period for CECONY's electric customers and February of each year over an ensuing twelve-month period for CECONY's gas and O&amp;R's New York electric and gas customers. New Jersey State Regulation In March 2020, New Jersey Governor Murphy declared a Public Health Emergency and State of Emergency for the State of New Jersey. In June 2021, the Governor ended the emergency declaration. As a result of the emergency declaration, and due to economic conditions, the NJBPU and RECO have worked to mitigate the potential impact of the COVID-19 pandemic on RECO, its customers and other stakeholders. In March 2020, RECO began suspending late payment charges, terminations for non-payment, and no access fees during the COVID-19 pandemic. The suspension of these fees continued through July 31, 2021 and are not material. In July 2020, the NJBPU authorized RECO and other New Jersey utilities to create a COVID-19-related regulatory asset by deferring prudently incurred incremental costs related to the COVID-19 pandemic beginning on March 9, 2020, and has extended such deferrals through December 31, 2022. RECO deferred net incremental COVID-19 related costs of $0.9 million through September 30, 2021. Other Regulatory Matters In August 2018, the NYSPSC ordered CECONY to begin on January 1, 2019 to credit the company's electric and gas customers, and to begin on October 1, 2018 to credit its steam customers, with the net benefits of the federal Tax Cuts and Jobs Act of 2017 (TCJA) as measured based on amounts reflected in its rate plans prior to the enactment of the TCJA in December 2017. The net benefits include the revenue requirement impact of the reduction in the corporate federal income tax rate to 21 percent, the elimination for utilities of bonus depreciation and the amortization of excess deferred federal income taxes. CECONY, under its electric rate plan that was approved in January 2020, is amortizing its TCJA net benefits prior to January 1, 2019 allocable to its electric customers ($377 million) over a three-year period, the “protected” portion of its net regulatory liability for future income taxes related to certain accelerated tax depreciation benefits allocable to its electric customers ($1,663 million) over the remaining lives of the related assets and the remainder, or “unprotected” portion of the net regulatory liability allocable to its electric customers ($784 million) over a five-year period. CECONY, under its gas rate plan that was approved in January 2020, is amortizing its remaining TCJA net benefits prior to January 1, 2019 allocable to its gas customers ($63 million) over a two-year period, the protected portion of its net regulatory liability for future income taxes allocable to its gas customers ($725 million) over the remaining lives of the related assets and the unprotected portion of the net regulatory liability allocable to its gas customers ($107 million) over a five-year period. CECONY's net benefits prior to October 1, 2018 allocable to the company’s steam customers ($15 million) are being amortized over a three-year period. CECONY’s net regulatory liability for future income taxes, including both the protected and unprotected portions, allocable to the company’s steam customers ($185 million) is being amortized over the remaining lives of the related assets (with the amortization period for the unprotected portion subject to review in its next steam rate proceeding). O&amp;R, under its current electric and gas rate plans, has reflected its TCJA net benefits in its electric and gas rates beginning as of January 1, 2019. Under the rate plans, O&amp;R is amortizing its net benefits prior to January 1, 2019 ($22 million) over a three-year period, the protected portion of its net regulatory liability for future income taxes ($123 million) over the remaining lives of the related assets and the unprotected portion ($30 million) over a fifteen-year period. Pursuant to the October 2021 Joint Proposal, O&amp;R will amortize the remaining unprotected portion of its net regulatory liability for future income taxes ($34 million) over a six-year period beginning January 1, 2022. In January 2018, the NYSPSC issued an order initiating a focused operations audit of the Utilities’ financial accounting for income taxes. The audit is investigating the Utilities’ inadvertent understatement of a portion, the amount of which may be material, of their calculation of total federal income tax expense for ratemaking purposes. The understatement was related to the calculation of plant retirement-related cost of removal. As a result of such understatement, the Utilities accumulated significant income tax regulatory assets that were not reflected in O&amp;R’s rate plans prior to 2014, CECONY’s electric and gas rate plans prior to 2015 and 2016, respectively, and is currently not reflected in CECONY’s steam rate plan. As part of the audit, the Utilities plan to pursue a private letter ruling from the Internal Revenue Service (IRS) that is expected to confirm, among other things, that in order to comply with IRS normalization rules, such understatement may not be corrected through a write-down of a portion of the regulatory asset and must be corrected through an increase in future years’ revenue requirements. The regulatory asset ($1,180 million and $26 million for CECONY and O&amp;R, respectively, as of September 30, 2021 and $1,200 million and $29 million for CECONY and O&amp;R, respectively, as of December 31, 2020) is netted against the future income tax regulatory liability on the Companies’ consolidated balance sheet. The Utilities are unable to estimate the amount or range of their possible loss, if any, related to this matter. At September 30, 2021, the Utilities have not accrued a liability related to this matter. In October 2020, the NYSPSC issued an order instituting a proceeding to consider requiring New York’s large, investor-owned utilities, including CECONY and O&amp;R, to annually disclose what risks climate change poses to their companies, investors and customers going forward. The order notes that some holding companies, including Con Edison, already disclose climate change risks at the holding company level, but states that the NYSPSC believes that climate-related risk disclosures should be issued specific to the operating companies in New York, such as CECONY and O&amp;R, and that such climate-related risk disclosures should be included annually with the utilities’ financial reports. In December 2020, CECONY and O&amp;R, along with other large New York utilities, filed comments supporting climate change risk disclosures in annual reports filed with the NYSPSC and recommended the use of an industry-specific template. In May 2020, the president of the United States issued the "Securing the United States Bulk-Power System" executive order. The executive order declares threats to the bulk-power system by foreign adversaries constitute a national emergency and prohibits the acquisition, importation, transfer or installation of certain bulk-power system electric equipment that is sourced from foreign adversaries. In January 2021, the president of the United States suspended the May 2020 executive order for 90 days. In April 2021, the executive order was reinstated (and expired shortly thereafter) and the Department of Energy (DOE) subsequently issued a request for information to assist the DOE in developing additional orders and/or regulations to secure the United States’ critical electric infrastructure. In September 2021, the Cybersecurity and Infrastructure Security Agency and the National Institute of Standards and Technology issued preliminary cybersecurity goals for critical infrastructure control systems, with final goals to be issued by September 2022. The Companies are unable to predict the impact on them of any orders or regulations that may be adopted regarding critical infrastructure. In July 2021, the NYSPSC approved a settlement agreement among CECONY, O&amp;R and the NYSDPS that fully resolves all issues and allegations that have been raised or could have been raised by the NYSPSC against CECONY and O&amp;R with respect to: (1) the July 2018 rupture of a CECONY steam main located on Fifth Avenue and 21st Street in Manhattan (the “2018 Steam Incident”); (2) the July 2019 electric service interruptions to approximately 72,000 CECONY customers on the west side of Manhattan and to approximately 30,000 CECONY customers primarily in the Flatbush area of Brooklyn (the “2019 Manhattan and Brooklyn Outages”); (3) the August 2020 electric service interruptions to approximately 330,000 CECONY customers and approximately 200,000 O&amp;R customers following Tropical Storm Isaias (the “Tropical Storm Isaias Outages”) and (4) the August 2020 electric service interruptions to approximately 190,000 customers resulting from faults at CECONY’s Rainey substation following Tropical Storm Isaias (the “Rainey Outages”). Pursuant to the settlement agreement, CECONY and O&amp;R agreed to a total settlement amount of $75.1 million and $7.0 million, respectively. CECONY and O&amp;R agreed to forgo recovery from customers of $25 million and $2.5 million, respectively, associated with the return on existing storm hardening assets beginning with the next rate plan for each utility (over a period of 35 years). CECONY and O&amp;R also agreed to incur ongoing operations and maintenance costs of up to $15.8 million and $2.9 million, respectively, for, among other things, costs to maintain a certain level of contractor and vehicle storm emergency support and storm preparation audits. For CECONY, the settlement agreement includes previously incurred or accrued costs of $34.3 million, including negative revenue adjustments of $5 million for the Rainey Outages and $15 million for the 2019 Manhattan and Brooklyn Outages and $14.3 million in costs to reimburse customers for food and medicine spoilage and other previously incurred expenses related to Tropical Storm Isaias and the 2018 Steam Incident. For O&amp;R, the settlement agreement includes previously incurred costs of $1.6 million to reimburse customers for food and medicine spoilage and other expenses related to the Tropical Storm Isaias Outages. Additional information relating to the 2018 Steam Incident, 2019 Manhattan and Brooklyn Outages and Tropical Storm Isaias Outages follow. 2018 Steam Incident: In July 2018, the NYSPSC commenced an investigation into the rupture of a CECONY steam main located on Fifth Avenue and 21st Street in Manhattan. Debris from the incident included dirt and mud containing asbestos. The response to the incident required the closing of buildings and streets for various periods. As of June 30, 2021, with respect to the incident, the company incurred operating costs of $17 million for property damage, clean-up and other response costs and invested $9 million in capital and retirement costs. During the second quarter of 2020, the company accrued a $3 million liability related to this matter. As described above, in July 2021, CECONY entered into a settlement agreement that fully resolves all issues and allegations with respect to this matter. 2019 Manhattan and Brooklyn Outages: In July 2019, electric service was interrupted to approximately 72,000 CECONY customers on the west side of Manhattan. Also in July 2019, electric service was interrupted to approximately 30,000 CECONY customers primarily in the Flatbush area of Brooklyn. In November 2020, the NYSPSC issued an order in its proceedings investigating these July 2019 power outages ordering CECONY to show cause why the NYSPSC should not commence a review of the prudency of CECONY’s actions and/or omissions prior to, during, and after the July 2019 outages in Manhattan and Brooklyn, and pursue civil or administrative penalties in the amount of up to $24.8 million for CECONY’s alleged failure to comply with certain requirements. The order further indicated that should the NYSPSC confirm some or all of the apparent violations identified in the order or other orders issued by the NYSPSC in the future in connection with this proceeding, and should such confirmed violations be classified as findings of repeated violations of the Public Service Law or rules or regulations adopted pursuant thereto that demonstrate a failure of CECONY to continue to provide safe and adequate service, the NYSPSC would be authorized to commence a proceeding under Public Service Law Section 68(2) to revoke or modify CECONY’s certificate as it relates to its service territory or any portion thereof. In December 2020, CECONY filed a response to the NYSPSC order demonstrating why the NYSPSC should not commence a penalty or prudence action against CECONY. CECONY stated that the NYSPSC order misapplied Section 25-a of the Public Service Law by ignoring the reasonable compliance standard under the statute and instead, was imposing a strict liability standard. For both outages, CECONY presented evidence that it either had complied or reasonably complied with NYSPSC requirements. With respect to the Manhattan outage, CECONY stated that a prudency proceeding was not justified because CECONY’s actions with respect to the Manhattan outage were reasonable based on the information the company had at the time. With respect to the Brooklyn outage, the company stated that the order failed to allege that improper company actions caused the outage. During 2019, CECONY recorded negative revenue adjustments associated with reliability performance provisions of $15 million in aggregate primarily related to these outag es . As described above, in July 2021, CECONY entered into a settlement agreement that fully resolves all issues and allegations with respect to this matter. Tropical Storm Isaias Outages: In August 2020, Tropical Storm Isaias caused significant damage to the Utilities’ electric distribution systems and interrupted service to approximately 330,000 CECONY electric customers and approximately 200,000 O&amp;R electric customers. As of September 30, 2021, CECONY incurred costs for Tropical Storm Isaias of $175 million (including $84 million of operation and maintenance expenses charged against a storm reserve pursuant to its electric rate plan, $64 million of capital expenditures and $27 million (including $7.5 million for food and medicine spoilage claims) of operation and maintenance expenses). As of September 30, 2021, O&amp;R incurred costs for Tropical Storm Isaias of $26.5 million (including $19.2 million of operation and maintenance expenses charged against a storm reserve pursuant to its New York electric rate plan, $5.7 million of capital expenditures and $1.6 million for food and medicine spoilage claims). As of September 30, 2021, RECO incurred costs for Tropical Storm Isaias of $11.3 million (including $7.5 million of operation and maintenance expenses charged against a storm reserve pursuant to its rate plan, $2.5 million of capital expenditures and $1.3 million for food and medicine spoilage claims). The Utilities’ electric rate plans provide for recovery of operating costs and capital expenditures under different provisions. The Utilities’ incremental operating costs at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ation</t>
        </is>
      </c>
      <c r="B1" s="2" t="inlineStr">
        <is>
          <t>9 Months Ended</t>
        </is>
      </c>
    </row>
    <row r="2">
      <c r="B2" s="2" t="inlineStr">
        <is>
          <t>Sep. 30, 2021</t>
        </is>
      </c>
    </row>
    <row r="3">
      <c r="A3" s="3" t="inlineStr">
        <is>
          <t>Debt Disclosure [Abstract]</t>
        </is>
      </c>
    </row>
    <row r="4">
      <c r="A4" s="4" t="inlineStr">
        <is>
          <t>Capitalization</t>
        </is>
      </c>
      <c r="B4" s="4" t="inlineStr">
        <is>
          <t>Capitalization In February 2021, a subsidiary of the Clean Energy Businesses borrowed $250 million at a variable-rate, due 2028, secured by equity interests in four of the company’s solar electric production projects, the interest rate for which was swapped to a fixed rate of 3.39 percent. In February 2021, a subsidiary of the Clean Energy Businesses entered into an agreement with a tax equity investor for the financing of a portfolio of three of the Clean Energy Businesses’ solar electric production projects (CED Nevada Virginia). Under the financing, the tax equity inves tor acquired a noncontrolling interest in the portfolio and will receive a percentage of earnings, tax attributes and cash flows. As of September 30, 2021, the tax equity investor fully funded its $263 million financing obligation. The Clean Energy Businesses will continue to consolidate this entity and will report the noncontrolling tax equity inve stor’s interest in the tax equity arrangement. See Note P. In March 2021, a subsidiary of the Clean Energy Businesses agreed to issue $229 million aggregate principal amount of 3.77 percent senior notes, due 2046, secured by equity interests in CED Nevada Virginia, all of which had been issued at September 30, 2021. During the first quarter of 2021, Con Edison optionally prepaid the remaining $675 million outstanding under a February 2019 term loan prior to its maturity in June 2021. In May 2021, Con Edison redeemed at maturity $500 million of 2.00 percent 5-year debentures. In June 2021, CECONY redeemed at maturity $640 million of floating rate 3-year debentures. In June 2021, CECONY issued $750 million aggregate principal amount of 2.40 percent debentures, due 2031 and $750 million aggregate principal amount of 3.60 percent debentures, due 2061. In June 2021, Con Edison issued 10,100,000 shares of its common stock resulting in net proceeds of approximately $775 million, after issuance expenses. In June 2021, as part of the Clean Energy Businesses’ sale of a renewable electric production project, $104 million of 4.52 percent senior notes, due 2032 and $37 million of floating rate loans, due 2024 and loan-related interest rate swaps were assumed by the buyer pursuant to the sale agreement. See Notes N and R. In September 2021, O&amp;R agreed to issue in December 2021 $45 million aggregate principal amount of 2.31 percent debentures, due 2031 and $30 million aggregate principal amount of 3.17 percent debentures, due 2051. The carrying amounts and fair values of long-term debt at September 30, 2021 and December 31, 2020 were: (Millions of Dollars) 2021 2020 Long-Term Debt (including current portion) (a) Carrying Fair Carrying Fair Con Edison $22,280 $25,655 $22,349 $26,808 CECONY $17,637 $20,774 $16,789 $20,974 (a) Amounts shown are net of unamortized debt expense and unamortized debt discount of $221 million and $188 million for Con Edison and CECONY, respectively, as of September 30, 2021 and $215 million and $176 million for Con Edison and CECONY, respectively,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t>
        </is>
      </c>
      <c r="B1" s="2" t="inlineStr">
        <is>
          <t>9 Months Ended</t>
        </is>
      </c>
    </row>
    <row r="2">
      <c r="B2" s="2" t="inlineStr">
        <is>
          <t>Sep. 30, 2021</t>
        </is>
      </c>
    </row>
    <row r="3">
      <c r="A3" s="3" t="inlineStr">
        <is>
          <t>Debt Disclosure [Abstract]</t>
        </is>
      </c>
    </row>
    <row r="4">
      <c r="A4" s="4" t="inlineStr">
        <is>
          <t>Short-Term Borrowing</t>
        </is>
      </c>
      <c r="B4" s="4" t="inlineStr">
        <is>
          <t>Short-Term BorrowingAt September 30, 2021, Con Edison had $1,036 million of commercial paper outstanding of which $942 million was outstanding under CECONY’s program. The weighted average interest rate at September 30, 2021 was 0.1 percent for both Con Edison and CECONY. At December 31, 2020, Con Edison had $1,705 million of commercial paper outstanding of which $1,660 million was outstanding under CECONY’s program. The weighted average interest rate at December 31, 2020 was 0.3 percent for both Con Edison and CECONY. At September 30, 2021 and December 31, 2020, no loans were outstanding under the Companies' December 2016 credit agreement (Credit Agreement). An immaterial amount of letters of credit were outstanding under the Credit Agreement as of September 30, 2021 and December 31, 2020. In August 2021, a subsidiary of the Clean Energy Businesses prepaid in full $249 million of borrowings outstanding under, and terminated, a $613 million variable-rate construction loan facility that was secured by and used to fund construction costs for CED Nevada Virginia. At December 31, 2020, the banks’ commitments under the construction loan facility were $613 million, and $165 million of borrowings were outstanding under the construction loan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9 Months Ended</t>
        </is>
      </c>
    </row>
    <row r="2">
      <c r="B2" s="2" t="inlineStr">
        <is>
          <t>Sep. 30, 2021</t>
        </is>
      </c>
    </row>
    <row r="3">
      <c r="A3" s="3" t="inlineStr">
        <is>
          <t>Retirement Benefits [Abstract]</t>
        </is>
      </c>
    </row>
    <row r="4">
      <c r="A4" s="4" t="inlineStr">
        <is>
          <t>Pension Benefits</t>
        </is>
      </c>
      <c r="B4" s="4" t="inlineStr">
        <is>
          <t>Pension Benefits Total Periodic Benefit Cost The components of the Companies’ total periodic benefit cost for the three and nine months ended September 30, 2021 and 2020 were as follows: For the Three Months Ended September 30, Con Edison CECONY (Millions of Dollars) 2021 2020 2021 2020 Service cost – including administrative expenses $85 $73 $80 $69 Interest cost on projected benefit obligation 118 137 111 129 Expected return on plan assets (274) (258) (260) (245) Recognition of net actuarial loss 197 175 187 165 Recognition of prior service credit (4) (4) (5) (5) TOTAL PERIODIC BENEFIT COST $122 $123 $113 $113 Cost capitalized (41) (34) (39) (32) Reconciliation to rate level (54) (62) (52) (59) Total expense recognized $27 $27 $22 $22 For the Nine Months Ended September 30, Con Edison CECONY (Millions of Dollars) 2021 2020 2021 2020 Service cost – including administrative expenses $257 $220 $241 $206 Interest cost on projected benefit obligation 353 412 332 387 Expected return on plan assets (822) (775) (779) (735) Recognition of net actuarial loss 590 524 559 496 Recognition of prior service credit (12) (12) (15) (15) TOTAL PERIODIC BENEFIT COST $366 $369 $338 $339 Cost capitalized (120) (98) (113) (93) Reconciliation to rate level (165) (188) (158) (179) Total expense recognized $81 $83 $67 $67 Components of net periodic benefit cost other than service cost are presented outside of operating income on the Companies' consolidated income statements, and only the service cost component is eligible for capitalization. Accordingly, the service cost component is included in the line "Other operations and maintenance" and the non-service cost components are included in the line "Other deductions" in the Companies' consolidated income statements. Expected Contributions Based on estimates as of September 30, 2021, the Companies expect to make contributions to the pension plans during 2021 of $467 million (of which $429 million is to be made by CECONY). The Companies’ policy is to fund the total periodic benefit cost of the qualified plan to the extent tax deductible and to also contribute to the non-qualified supplemental plans. During the first nine months of 2021, the Companies contributed $465 million to the pension plans, $428 million of which was contributed by CECONY. CECONY also contributed $22 million to the external trust for its non-qualified supplemental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retirement Benefits</t>
        </is>
      </c>
      <c r="B1" s="2" t="inlineStr">
        <is>
          <t>9 Months Ended</t>
        </is>
      </c>
    </row>
    <row r="2">
      <c r="B2" s="2" t="inlineStr">
        <is>
          <t>Sep. 30, 2021</t>
        </is>
      </c>
    </row>
    <row r="3">
      <c r="A3" s="3" t="inlineStr">
        <is>
          <t>Retirement Benefits [Abstract]</t>
        </is>
      </c>
    </row>
    <row r="4">
      <c r="A4" s="4" t="inlineStr">
        <is>
          <t>Other Postretirement Benefits</t>
        </is>
      </c>
      <c r="B4" s="4" t="inlineStr">
        <is>
          <t>Other Postretirement Benefits Total Periodic Benefit Cost The components of the Companies’ total periodic other postretirement benefit cost/(credit) for the three and nine months ended September 30, 2021 and 2020 were as follows: For the Three Months Ended September 30, Con Edison CECONY (Millions of Dollars) 2021 2020 2021 2020 Service cost - including administrative expenses $2 $5 $1 $4 Interest cost on projected other postretirement benefit obligation 7 9 6 8 Expected return on plan assets (17) (16) (14) (14) Recognition of net actuarial loss 4 3 3 3 Recognition of prior service credit — (1) — — TOTAL PERIODIC OTHER POSTRETIREMENT BENEFIT COST $(4) $— $(4) $1 Cost capitalized (3) (2) (3) (2) Reconciliation to rate level 7 2 6 — Total credit recognized $— $— $(1) $(1) For the Nine Months Ended September 30, Con Edison CECONY (Millions of Dollars) 2021 2020 2021 2020 Service cost - including administrative expenses $15 $16 $11 $12 Interest cost on projected other postretirement benefit obligation 23 28 19 23 Expected return on plan assets (51) (49) (41) (41) Recognition of net actuarial loss 17 34 13 32 Recognition of prior service credit (2) (3) (1) (1) TOTAL PERIODIC OTHER POSTRETIREMENT BENEFIT COST $2 $26 $1 $25 Cost capitalized (9) (7) (7) (5) Reconciliation to rate level 7 (19) 2 (24) Total credit recognized $— $— $(4) $(4) For information about the presentation of the components of other postretirement benefit costs, see Note E. Contributions During the first nine months of 2021, the Companies contributed $2 million (all of which was made by CECONY) to the other postretirement benefit plans. The Companies' policy is to fund the total periodic benefit cost of the plans to the extent tax deduct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9 Months Ended</t>
        </is>
      </c>
    </row>
    <row r="2">
      <c r="B2" s="2" t="inlineStr">
        <is>
          <t>Sep. 30, 2021</t>
        </is>
      </c>
    </row>
    <row r="3">
      <c r="A3" s="3" t="inlineStr">
        <is>
          <t>Environmental Remediation Obligations [Abstract]</t>
        </is>
      </c>
    </row>
    <row r="4">
      <c r="A4" s="4" t="inlineStr">
        <is>
          <t>Environmental Matters</t>
        </is>
      </c>
      <c r="B4" s="4" t="inlineStr">
        <is>
          <t>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September 30, 2021 and December 31, 2020 were as follows: Con Edison CECONY (Millions of Dollars) 2021 2020 2021 2020 Accrued Liabilities: Manufactured gas plant sites $737 $752 $662 $676 Other Superfund Sites 104 105 103 104 Total $841 $857 $765 $780 Regulatory assets $846 $865 $780 $791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Utilities are permitted to recover or defer as regulatory assets (for subsequent recovery through rates) prudently incurred site investigation and remediation costs. Environmental remediation costs incurred related to Superfund Sites for the three and nine months ended September 30, 2021 and 2020 were as follows: For the Three Months Ended September 30, Con Edison CECONY (Millions of Dollars) 2021 2020 2021 2020 Remediation costs incurred $7 $8 $7 $8 For the Nine Months Ended September 30, Con Edison CECONY (Millions of Dollars) 2021 2020 2021 2020 Remediation costs incurred $21 $17 $20 $16 Insurance and other third-party recoveries received by Con Edison or CECONY were immaterial for the three and nine months ended September 30, 2021 and 2020. In 2020, Con Edison and CECONY estimated that for their manufactured gas plant sites (including CECONY’s Astoria site), the aggregate undiscounted potential liability for the investigation and remediation of coal tar and/or other environmental contaminants could range up to $2.7 billion and $2.6 billion,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September 30, 2021, Con Edison and CECONY have accrued their estimated aggregate undiscounted potential liabilities for these suits and additional suits that may be brought over the next 15 years as shown in the following table. These estimates were based upon a combination of modeling, historical data analysis and risk factor assessment. Courts have begun, and unless otherwise determined on appeal may continue, to apply different standards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or liabilities for the Companies at September 30, 2021 and December 31, 2020 were as follows: Con Edison CECONY (Millions of Dollars) 2021 2020 2021 2020 Accrued liability – asbestos suits $8 $8 $7 $7 Regulatory assets – asbestos suits $8 $8 $7 $7 Accrued liability – workers’ compensation $68 $72 $65 $68 Regulatory liability – workers’ compensation $5 $3 $5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Material Contingencies</t>
        </is>
      </c>
      <c r="B1" s="2" t="inlineStr">
        <is>
          <t>9 Months Ended</t>
        </is>
      </c>
    </row>
    <row r="2">
      <c r="B2" s="2" t="inlineStr">
        <is>
          <t>Sep. 30, 2021</t>
        </is>
      </c>
    </row>
    <row r="3">
      <c r="A3" s="3" t="inlineStr">
        <is>
          <t>Commitments and Contingencies Disclosure [Abstract]</t>
        </is>
      </c>
    </row>
    <row r="4">
      <c r="A4" s="4" t="inlineStr">
        <is>
          <t>Other Material Contingencies</t>
        </is>
      </c>
      <c r="B4" s="4" t="inlineStr">
        <is>
          <t>Other Material Contingencies Manhattan Explosion and Fire On March 12, 2014, two multi-use five-story tall buildings located on Park Avenue between 116 th and 117 th Streets in Manhattan were destroyed by an explosion and fire. CECONY had delivered gas to the buildings through service lines from a distribution main located below ground on Park Avenue. Eight people died and more than 50 people were injured. Additional buildings were also damaged. The National Transportation Safety Board (NTSB) investigated. The parties to the investigation included the company, the City of New York, the Pipeline and Hazardous Materials Safety Administration and the NYSPSC. In June 2015, the NTSB issued a final report concerning the incident, its probable cause and safety recommendations. The NTSB determined that the probable cause of the incident was (1) the failure of a defective fusion joint at a service tee (which joined a plastic service line to a plastic distribution main) installed by the company that allowed gas to leak from the distribution main and migrate into a building where it ignited and (2) a breach in a City sewer line that allowed groundwater and soil to flow into the sewer, resulting in a loss of support for the distribution main, which caused it to sag and overstressed the defective fusion joint. The NTSB also made safety recommendations, including recommendations to the company that addressed its procedures for the preparation and examination of plastic fusions, training of its staff on conditions for notifications to the City’s Fire Department and extension of its gas main isolation valve installation program. In February 2017, the NYSPSC approved a settlement agreement with the company related to the NYSPSC's investigations of the incident and the practices of qualifying persons to perform plastic fusions. Pursuant to the agreement, the company is providing $27 million of future benefits to customers (for which it has accrued a regulatory liability) and will not recover from customers $126 million of costs for gas emergency response activities that it had previously incurred and expensed. Approximately eighty suits are pending against the company seeking generally unspecified damages and, in some cases, punitive damages, for wrongful death, personal injury, property damage and business interruption. The company notified its insurers of the incident and believes that the policies in force at the time of the incident will cover the company’s costs, in excess of a required retention (the amount of which is not material), to satisfy any liability it may have for damages in connection with the incident. In the company’s estimation, there is not a reasonable possibility that an exposure to loss exists for the suits that is materially in excess of the estimated liability accrued. At September 30, 2021 and December 31, 2020 , the company had accrued its estimated liability for the suits of $40 million and an insurance receivable in the same amount. Other Contingencies For additional contingencies, see "Other Regulatory Matters" in Note B, Note G and “Uncertain Tax Positions” in Note J. Guarantees Con Edison and its subsidiaries have entered into various agreements providing financial or performance assurance primarily to third parties on behalf of their subsidiaries. Maximum amounts guaranteed by Con Edison and its subsidiaries under these agreements totaled $2,210 million and $2,042 million at September 30, 2021 and December 31, 2020, respectively. A summary, by type and term, of amounts guaranteed by Con Edison and its subsidiaries under these agreements at September 30, 2021 is as follows: Guarantee Type 0 – 3 years 4 – 10 years &gt; 10 years Total (Millions of Dollars) Con Edison Transmission $547 $— $— $547 Energy transactions 475 33 323 831 Renewable electric production projects 320 64 378 762 Other 70 — — 70 Total $1,412 $97 $701 $2,210 Con Edison Transmission — Con Edison has guaranteed payment by CET Electric of the contributions CET Electric agreed to make to New York Transco LLC (NY Transco). CET Electric owns a 45.7 percent interest in NY Transco. In April 2019, the New York Independent System Operator (NYISO) selected a transmission project that was jointly proposed by National Grid and NY Transco. The siting, construction and operation of the project will require approvals and permits from appropriate governmental agencies and authorities, including the NYSPSC. The NYISO indicated it will work with the developers to enter into agreements for the development and operation of the projects, including a schedule for entry into service by December 2023. Guarantee amount shown includes the maximum possible required amount of CET Electric’s contributions for this project as calculated based on the assumptions that the project is completed at 175 percent of its estimated costs and NY Transco does not use any debt financing for the project. Guarantee amount shown also includes a $7 million guarantee from Con Edison Transmission on behalf of a subsidiary of CET Gas related to the completion of the sale of Stagecoach. See "Investments" in Note A and Note R. Energy Transactions — Con Edison and the Clean Energy Businesses guarantee payments on behalf of their subsidiaries in order to facilitate physical and financial transactions in electricity, gas, pipeline capacity, transportation, oil, renewable energy credits and energy services. To the extent that liabilities exist under the contracts subject to these guarantees, such liabilities are included in Con Edison’s consolidated balance sheet. Renewable Electric Production Projects — Con Edison and the Clean Energy Businesses guarantee payments on behalf of their wholly-owned subsidiaries associated with their investment in, or development for others of, solar and wind energy facilities. Other — Other guarantees include $70 million in guarantees provided by Con Edison to Travelers Insurance Company for indemnity agreements for surety bonds in connection with the operation of solar energy facilities and energy service projects of the Clean Energy Busine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Operating lease cost and cash paid for amounts included in the measurement of lease liabilities for the three and nine months ended September 30, 2021 and 2020 were as follows: For the Three Months Ended September 30, Con Edison CECONY (Millions of Dollars) 2021 2020 2021 2020 Operating lease cost $22 $21 $16 $16 Operating lease cash flows $10 $10 $6 $6 For the Nine Months Ended September 30, Con Edison CECONY (Millions of Dollars) 2021 2020 2021 2020 Operating lease cost $65 $63 $49 $48 Operating lease cash flows $26 $27 $15 $13 As of September 30, 2021, assets recorded as finance leases were $2 million for Con Edison and $1 million for CECONY, and the accumulated amortization associated with finance leases for Con Edison and CECONY were $3 million and $2 million, respectively. As of December 31, 2020, assets recorded as finance leases were $3 million for Con Edison and $2 million for CECONY, and the accumulated amortization associated with finance leases for Con Edison and CECONY were $3 million and $1 million, respectively. For the three and nine months ended September 30, 2021 and 2020, finance lease costs and cash flows for Con Edison and CECONY were immaterial. Right-of-use assets obtained in exchange for operating lease obligations for Con Edison and CECONY were $15 million and $5 million, respectively, for the three months ended September 30, 2021 and $32 million and $7 million, respectively for the nine months ended September 30, 2021. Right-of-use assets obtained in exchange for operating lease obligations for Con Edison and CECONY were $8 million and $2 million, respectively, for the three months ended September 30, 2020 and $13 million and $3 million, respectively for the nine months ended September 30, 2020. Other information related to leases for Con Edison and CECONY at September 30, 2021 and December 31, 2020 were as follows: Con Edison CECONY 2021 2020 2021 2020 Weighted Average Remaining Lease Term: Operating leases 18.5 years 19.1 years 12.4 years 13.0 years Finance leases 7.1 years 7.3 years 3.3 years 4.0 years Weighted Average Discount Rate: Operating leases 4.3% 4.3% 3.6% 3.6% Finance leases 1.8% 1.8% 1.2% 1.3% Future minimum lease payments under non-cancellable leases at September 30, 2021 were as follows: (Millions of Dollars) Con Edison CECONY Year Ending September 30, Operating Leases Finance Leases Operating Leases Finance Leases 2022 $82 $1 $59 $1 2023 76 — 58 — 2024 75 — 57 — 2025 76 — 58 — 2026 75 — 58 — All years thereafter 937 1 446 — Total future minimum lease payments $1,321 $2 $736 $1 Less: imputed interest (452) — (144) — Total $869 $2 $592 $1 Reported as of September 30, 2021 Operating lease liabilities (current) $113 $— $85 $— Operating lease liabilities (noncurrent) 756 — 507 — Other current liabilities — 1 — — Other noncurrent liabilities — 1 — 1 Total $869 $2 $592 $1 At September 30, 2021, the Companies did not have material obligations under operating or finance leases that had not yet commenced.</t>
        </is>
      </c>
    </row>
    <row r="5">
      <c r="A5" s="4" t="inlineStr">
        <is>
          <t>Leases</t>
        </is>
      </c>
      <c r="B5" s="4" t="inlineStr">
        <is>
          <t>Leases Operating lease cost and cash paid for amounts included in the measurement of lease liabilities for the three and nine months ended September 30, 2021 and 2020 were as follows: For the Three Months Ended September 30, Con Edison CECONY (Millions of Dollars) 2021 2020 2021 2020 Operating lease cost $22 $21 $16 $16 Operating lease cash flows $10 $10 $6 $6 For the Nine Months Ended September 30, Con Edison CECONY (Millions of Dollars) 2021 2020 2021 2020 Operating lease cost $65 $63 $49 $48 Operating lease cash flows $26 $27 $15 $13 As of September 30, 2021, assets recorded as finance leases were $2 million for Con Edison and $1 million for CECONY, and the accumulated amortization associated with finance leases for Con Edison and CECONY were $3 million and $2 million, respectively. As of December 31, 2020, assets recorded as finance leases were $3 million for Con Edison and $2 million for CECONY, and the accumulated amortization associated with finance leases for Con Edison and CECONY were $3 million and $1 million, respectively. For the three and nine months ended September 30, 2021 and 2020, finance lease costs and cash flows for Con Edison and CECONY were immaterial. Right-of-use assets obtained in exchange for operating lease obligations for Con Edison and CECONY were $15 million and $5 million, respectively, for the three months ended September 30, 2021 and $32 million and $7 million, respectively for the nine months ended September 30, 2021. Right-of-use assets obtained in exchange for operating lease obligations for Con Edison and CECONY were $8 million and $2 million, respectively, for the three months ended September 30, 2020 and $13 million and $3 million, respectively for the nine months ended September 30, 2020. Other information related to leases for Con Edison and CECONY at September 30, 2021 and December 31, 2020 were as follows: Con Edison CECONY 2021 2020 2021 2020 Weighted Average Remaining Lease Term: Operating leases 18.5 years 19.1 years 12.4 years 13.0 years Finance leases 7.1 years 7.3 years 3.3 years 4.0 years Weighted Average Discount Rate: Operating leases 4.3% 4.3% 3.6% 3.6% Finance leases 1.8% 1.8% 1.2% 1.3% Future minimum lease payments under non-cancellable leases at September 30, 2021 were as follows: (Millions of Dollars) Con Edison CECONY Year Ending September 30, Operating Leases Finance Leases Operating Leases Finance Leases 2022 $82 $1 $59 $1 2023 76 — 58 — 2024 75 — 57 — 2025 76 — 58 — 2026 75 — 58 — All years thereafter 937 1 446 — Total future minimum lease payments $1,321 $2 $736 $1 Less: imputed interest (452) — (144) — Total $869 $2 $592 $1 Reported as of September 30, 2021 Operating lease liabilities (current) $113 $— $85 $— Operating lease liabilities (noncurrent) 756 — 507 — Other current liabilities — 1 — — Other noncurrent liabilities — 1 — 1 Total $869 $2 $592 $1 At September 30, 2021, the Companies did not have material obligations under operating or finance leases that had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1</t>
        </is>
      </c>
    </row>
    <row r="3">
      <c r="A3" s="3" t="inlineStr">
        <is>
          <t>Income Tax Disclosure [Abstract]</t>
        </is>
      </c>
    </row>
    <row r="4">
      <c r="A4" s="4" t="inlineStr">
        <is>
          <t>Income Tax</t>
        </is>
      </c>
      <c r="B4" s="4" t="inlineStr">
        <is>
          <t>Income Tax Con Edison’s income tax expense increased to $127 million for the three months ended September 30, 2021 from $119 million for the three months ended September 30, 2020. The increase in income tax expense is primarily due to lower income attributable to non-controlling interests, offset in part by lower income before income tax expense, lower state income taxes, an increase in the amortization of excess deferred federal income taxes due to the TCJA and a higher favorable tax adjustment for the prior year tax return primarily due to an increase in the general business tax credit compared with last year. CECONY’s income tax expense decreased to $90 million for the three months ended September 30, 2021 from $97 million for the three months ended September 30, 2020. The decrease in income tax expense is primarily due to an increase in the amortization of excess deferred federal income taxes due to the TCJA and a higher favorable tax adjustment for the prior year tax return primarily due to an increase in the general business tax credit compared with last year, offset in part by higher income before income tax expense and lower flow-through tax benefits in 2021 for plant-related items. Reconciliation of the difference between income tax expense and the amount computed by applying the prevailing statutory income tax rate to income before income taxes for the three months ended September 30, 2021 and 2020 is as follows: Con Edison CECONY (% of Pre-tax income) 2021 2020 2021 2020 STATUTORY TAX RATE Federal 21 % 21 % 21 % 21 % Changes in computed taxes resulting from: State income tax, net of federal income tax benefit 5 6 5 5 Amortization of excess deferred federal income taxes (7) (7) (8) (8) Taxes attributable to non-controlling interests 4 (1) — — Cost of removal 1 1 1 2 Other plant-related items (1) (1) (1) (1) Renewable energy credits (1) (1) — — Injuries and damages reserve — — 1 — Prior period federal income tax return adjustments (1) — (1) — Other — 1 — — Effective tax rate 21 % 19 % 18 % 19 % Con Edison’s income tax expense increased to $194 million for the nine months ended September 30, 2021 from $183 million for the nine months ended September 30, 2020. The increase in income tax expense is primarily due to lower income attributable to non-controlling interests, offset in part by lower income before income tax expense, lower state income taxes, an increase in the amortization of excess deferred federal income taxes due to the TCJA and a higher favorable tax adjustment for the prior year tax return primarily due to an increase in the general business tax credit compared with last year. CECONY’s income tax expense decreased to $188 million for the nine months ended September 30, 2021 from $199 million for the nine months ended September 30, 2020. The decrease in income tax expense is primarily due to an increase in the amortization of excess deferred federal income taxes due to the TCJA, a higher favorable tax adjustment for the prior year tax return primarily due to an increase in the general business tax credit compared with last year, the absence of the amortization of excess deferred state income taxes in 2021, offset in part by higher income before income tax expense and lower flow-through tax benefits in 2021 for plant-related items. Reconciliation of the difference between income tax expense and the amount computed by applying the prevailing statutory income tax rate to income before income taxes for the nine months ended September 30, 2021 and 2020 is as follows: Con Edison CECONY (% of Pre-tax income) 2021 2020 2021 2020 STATUTORY TAX RATE Federal 21 % 21 % 21 % 21 % Changes in computed taxes resulting from: State income tax, net of federal income tax benefit 5 5 5 5 Amortization of excess deferred federal income taxes (11) (10) (11) (10) Taxes attributable to non-controlling interests 3 (1) — — Cost of removal 2 2 2 2 Other plant-related items (1) (1) (1) (2) Renewable energy credits (2) (2) — — Other (1) — — 1 Effective tax rate 16 % 14 % 16 % 17 % In response to the economic impacts of the COVID-19 pandemic, the Coronavirus Aid, Relief, and Economic Security Act (CARES Act) was signed into law on March 27, 2020. The CARES Act provides relief to corporate taxpayers by permitting a five-year carryback of net operating losses (NOLs) for tax years 2018, 2019 and 2020, temporarily removing the 80 percent limitation when applying the NOLs to carryback years, increasing the 30 percent limitation on interest deductibility to 50 percent of adjusted taxable income for tax years 2019 and 2020, and provides for certain employee retention tax credits and refunds for eligible employers. Under the CARES Act, Con Edison carried back its $29 million NOL from tax year 2018 to tax year 2013 generating a $2.5 million net tax refund for which a tax receivable was established in 2020. In addition, Con Edison recognized a discrete income tax benefit of $4 million in 2020, due to the higher federal statutory tax rate in 2013. The 2018 federal NOL was recorded at 21 percent and will be carried back to tax year 2013, which had a 35 percent federal statutory tax rate. This tax benefit was primarily recognized at the Clean Energy Businesses. Pursuant to CECONY’s electric rate plan that went into effect in January 2020, the deferral of its net benefits for its electric service ceased and is included in rates. Additionally, the unprotected excess deferred federal income taxes for its electric and gas services is being amortized over a five-year period, which decreased the income tax expense for the nine months ended September 30, 2021 and 2020. See “Other Regulatory Matters” in Note B. In April 2021, New York State passed a law that increased the corporate franchise tax rate on business income from 6.5% to 7.25%, retroactive to January 1, 2021, for taxpayers with taxable income greater than $5 million. The law also reinstated the business capital tax at 0.1875%, not to exceed an annual maximum tax liability of $5 million per taxpayer. New York State requires a corporate franchise taxpayer to calculate and pay the highest amount of tax under the three alternative methods: a tax on business income; a tax on business capital; or a fixed dollar minimum. The provisions to increase the corporate franchise tax rate and reinstate a business capital tax are scheduled to expire after 2023 and are not expected to have a material impact on the Companies’ financial position, results of operations or liquidity. Uncertain Tax Positions At September 30, 2021, the estimated liability for uncertain tax positions for Con Edison was $17 million ($6 million for CECONY). Con Edison reasonably expects to resolve within the next twelve months approximately $3 million of various federal and state uncertainties due to the expected completion of ongoing tax examinations, of which the entire amount, if recognized, would reduce Con Edison's effective tax rate. The amount related to CECONY is $1 million, which, if recognized, would reduce CECONY’s effective tax rate. The total amount of unrecognized tax benefits, if recognized, that would reduce Con Edison’s effective tax rate is $17 million ($16 million, net of federal taxes) with $6 million attributable to CECONY. The Companies recognize interest on liabilities for uncertain tax positions in interest expense and would recognize penalties, if any, in operating expenses in the Companies’ consolidated income statements. For the nine months ended September 30, 2021, the Companies recognized an immaterial amount of interest expense and no penalties for uncertain tax positions in their consolidated income statements. At September 30, 2021 and December 31, 2020, the Companies recognized an immaterial amount of accrued interest on thei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Total operating revenues</t>
        </is>
      </c>
      <c r="B4" s="6" t="n">
        <v>3613</v>
      </c>
      <c r="C4" s="6" t="n">
        <v>3333</v>
      </c>
      <c r="D4" s="6" t="n">
        <v>10261</v>
      </c>
      <c r="E4" s="6" t="n">
        <v>9286</v>
      </c>
    </row>
    <row r="5">
      <c r="A5" s="3" t="inlineStr">
        <is>
          <t>OPERATING EXPENSES</t>
        </is>
      </c>
    </row>
    <row r="6">
      <c r="A6" s="4" t="inlineStr">
        <is>
          <t>Depreciation and amortization</t>
        </is>
      </c>
      <c r="B6" s="5" t="n">
        <v>512</v>
      </c>
      <c r="C6" s="5" t="n">
        <v>482</v>
      </c>
      <c r="D6" s="5" t="n">
        <v>1511</v>
      </c>
      <c r="E6" s="5" t="n">
        <v>1428</v>
      </c>
    </row>
    <row r="7">
      <c r="A7" s="4" t="inlineStr">
        <is>
          <t>Taxes, other than income taxes</t>
        </is>
      </c>
      <c r="B7" s="5" t="n">
        <v>727</v>
      </c>
      <c r="C7" s="5" t="n">
        <v>673</v>
      </c>
      <c r="D7" s="5" t="n">
        <v>2103</v>
      </c>
      <c r="E7" s="5" t="n">
        <v>1915</v>
      </c>
    </row>
    <row r="8">
      <c r="A8" s="4" t="inlineStr">
        <is>
          <t>TOTAL OPERATING EXPENSES</t>
        </is>
      </c>
      <c r="B8" s="5" t="n">
        <v>2763</v>
      </c>
      <c r="C8" s="5" t="n">
        <v>2473</v>
      </c>
      <c r="D8" s="5" t="n">
        <v>8132</v>
      </c>
      <c r="E8" s="5" t="n">
        <v>7139</v>
      </c>
    </row>
    <row r="9">
      <c r="A9" s="4" t="inlineStr">
        <is>
          <t>OPERATING INCOME</t>
        </is>
      </c>
      <c r="B9" s="5" t="n">
        <v>850</v>
      </c>
      <c r="C9" s="5" t="n">
        <v>860</v>
      </c>
      <c r="D9" s="5" t="n">
        <v>2129</v>
      </c>
      <c r="E9" s="5" t="n">
        <v>2147</v>
      </c>
    </row>
    <row r="10">
      <c r="A10" s="3" t="inlineStr">
        <is>
          <t>OTHER INCOME (DEDUCTIONS)</t>
        </is>
      </c>
    </row>
    <row r="11">
      <c r="A11" s="4" t="inlineStr">
        <is>
          <t>Investment income (loss)</t>
        </is>
      </c>
      <c r="B11" s="5" t="n">
        <v>5</v>
      </c>
      <c r="C11" s="5" t="n">
        <v>27</v>
      </c>
      <c r="D11" s="5" t="n">
        <v>-180</v>
      </c>
      <c r="E11" s="5" t="n">
        <v>78</v>
      </c>
    </row>
    <row r="12">
      <c r="A12" s="4" t="inlineStr">
        <is>
          <t>Other income</t>
        </is>
      </c>
      <c r="B12" s="5" t="n">
        <v>5</v>
      </c>
      <c r="C12" s="5" t="n">
        <v>8</v>
      </c>
      <c r="D12" s="5" t="n">
        <v>19</v>
      </c>
      <c r="E12" s="5" t="n">
        <v>15</v>
      </c>
    </row>
    <row r="13">
      <c r="A13" s="4" t="inlineStr">
        <is>
          <t>Allowance for equity funds used during construction</t>
        </is>
      </c>
      <c r="B13" s="5" t="n">
        <v>5</v>
      </c>
      <c r="C13" s="5" t="n">
        <v>2</v>
      </c>
      <c r="D13" s="5" t="n">
        <v>15</v>
      </c>
      <c r="E13" s="5" t="n">
        <v>12</v>
      </c>
    </row>
    <row r="14">
      <c r="A14" s="4" t="inlineStr">
        <is>
          <t>Other deductions</t>
        </is>
      </c>
      <c r="B14" s="5" t="n">
        <v>-37</v>
      </c>
      <c r="C14" s="5" t="n">
        <v>-50</v>
      </c>
      <c r="D14" s="5" t="n">
        <v>-113</v>
      </c>
      <c r="E14" s="5" t="n">
        <v>-177</v>
      </c>
    </row>
    <row r="15">
      <c r="A15" s="4" t="inlineStr">
        <is>
          <t>TOTAL OTHER INCOME (DEDUCTIONS)</t>
        </is>
      </c>
      <c r="B15" s="5" t="n">
        <v>-22</v>
      </c>
      <c r="C15" s="5" t="n">
        <v>-13</v>
      </c>
      <c r="D15" s="5" t="n">
        <v>-259</v>
      </c>
      <c r="E15" s="5" t="n">
        <v>-72</v>
      </c>
    </row>
    <row r="16">
      <c r="A16" s="4" t="inlineStr">
        <is>
          <t>INCOME BEFORE INTEREST AND INCOME TAX EXPENSE</t>
        </is>
      </c>
      <c r="B16" s="5" t="n">
        <v>828</v>
      </c>
      <c r="C16" s="5" t="n">
        <v>847</v>
      </c>
      <c r="D16" s="5" t="n">
        <v>1870</v>
      </c>
      <c r="E16" s="5" t="n">
        <v>2075</v>
      </c>
    </row>
    <row r="17">
      <c r="A17" s="3" t="inlineStr">
        <is>
          <t>INTEREST EXPENSE</t>
        </is>
      </c>
    </row>
    <row r="18">
      <c r="A18" s="4" t="inlineStr">
        <is>
          <t>Interest on long-term debt</t>
        </is>
      </c>
      <c r="B18" s="5" t="n">
        <v>235</v>
      </c>
      <c r="C18" s="5" t="n">
        <v>227</v>
      </c>
      <c r="D18" s="5" t="n">
        <v>693</v>
      </c>
      <c r="E18" s="5" t="n">
        <v>685</v>
      </c>
    </row>
    <row r="19">
      <c r="A19" s="4" t="inlineStr">
        <is>
          <t>Other interest</t>
        </is>
      </c>
      <c r="B19" s="5" t="n">
        <v>-2</v>
      </c>
      <c r="C19" s="5" t="n">
        <v>4</v>
      </c>
      <c r="D19" s="5" t="n">
        <v>-15</v>
      </c>
      <c r="E19" s="5" t="n">
        <v>122</v>
      </c>
    </row>
    <row r="20">
      <c r="A20" s="4" t="inlineStr">
        <is>
          <t>Allowance for borrowed funds used during construction</t>
        </is>
      </c>
      <c r="B20" s="5" t="n">
        <v>-1</v>
      </c>
      <c r="C20" s="5" t="n">
        <v>-5</v>
      </c>
      <c r="D20" s="5" t="n">
        <v>-9</v>
      </c>
      <c r="E20" s="5" t="n">
        <v>-10</v>
      </c>
    </row>
    <row r="21">
      <c r="A21" s="4" t="inlineStr">
        <is>
          <t>NET INTEREST EXPENSE</t>
        </is>
      </c>
      <c r="B21" s="5" t="n">
        <v>232</v>
      </c>
      <c r="C21" s="5" t="n">
        <v>226</v>
      </c>
      <c r="D21" s="5" t="n">
        <v>669</v>
      </c>
      <c r="E21" s="5" t="n">
        <v>797</v>
      </c>
    </row>
    <row r="22">
      <c r="A22" s="4" t="inlineStr">
        <is>
          <t>INCOME BEFORE INCOME TAX EXPENSE</t>
        </is>
      </c>
      <c r="B22" s="5" t="n">
        <v>596</v>
      </c>
      <c r="C22" s="5" t="n">
        <v>621</v>
      </c>
      <c r="D22" s="5" t="n">
        <v>1201</v>
      </c>
      <c r="E22" s="5" t="n">
        <v>1278</v>
      </c>
    </row>
    <row r="23">
      <c r="A23" s="4" t="inlineStr">
        <is>
          <t>INCOME TAX EXPENSE</t>
        </is>
      </c>
      <c r="B23" s="5" t="n">
        <v>127</v>
      </c>
      <c r="C23" s="5" t="n">
        <v>119</v>
      </c>
      <c r="D23" s="5" t="n">
        <v>194</v>
      </c>
      <c r="E23" s="5" t="n">
        <v>183</v>
      </c>
    </row>
    <row r="24">
      <c r="A24" s="4" t="inlineStr">
        <is>
          <t>NET INCOME</t>
        </is>
      </c>
      <c r="B24" s="5" t="n">
        <v>469</v>
      </c>
      <c r="C24" s="5" t="n">
        <v>502</v>
      </c>
      <c r="D24" s="5" t="n">
        <v>1007</v>
      </c>
      <c r="E24" s="5" t="n">
        <v>1095</v>
      </c>
    </row>
    <row r="25">
      <c r="A25" s="4" t="inlineStr">
        <is>
          <t>Income (loss) attributable to non-controlling interest</t>
        </is>
      </c>
      <c r="B25" s="5" t="n">
        <v>-69</v>
      </c>
      <c r="C25" s="5" t="n">
        <v>9</v>
      </c>
      <c r="D25" s="5" t="n">
        <v>-115</v>
      </c>
      <c r="E25" s="5" t="n">
        <v>37</v>
      </c>
    </row>
    <row r="26">
      <c r="A26" s="4" t="inlineStr">
        <is>
          <t>NET INCOME</t>
        </is>
      </c>
      <c r="B26" s="6" t="n">
        <v>538</v>
      </c>
      <c r="C26" s="6" t="n">
        <v>493</v>
      </c>
      <c r="D26" s="6" t="n">
        <v>1122</v>
      </c>
      <c r="E26" s="6" t="n">
        <v>1058</v>
      </c>
    </row>
    <row r="27">
      <c r="A27" s="4" t="inlineStr">
        <is>
          <t>Net income per common share - basic (dollars per share)</t>
        </is>
      </c>
      <c r="B27" s="7" t="n">
        <v>1.52</v>
      </c>
      <c r="C27" s="7" t="n">
        <v>1.47</v>
      </c>
      <c r="D27" s="7" t="n">
        <v>3.23</v>
      </c>
      <c r="E27" s="7" t="n">
        <v>3.17</v>
      </c>
    </row>
    <row r="28">
      <c r="A28" s="4" t="inlineStr">
        <is>
          <t>Net income per common share - diluted (dollars per share)</t>
        </is>
      </c>
      <c r="B28" s="7" t="n">
        <v>1.52</v>
      </c>
      <c r="C28" s="7" t="n">
        <v>1.47</v>
      </c>
      <c r="D28" s="7" t="n">
        <v>3.23</v>
      </c>
      <c r="E28" s="7" t="n">
        <v>3.16</v>
      </c>
    </row>
    <row r="29">
      <c r="A29" s="4" t="inlineStr">
        <is>
          <t>AVERAGE NUMBER OF SHARES OUTSTANDING-BASIC (shares)</t>
        </is>
      </c>
      <c r="B29" s="8" t="n">
        <v>353.4</v>
      </c>
      <c r="C29" s="8" t="n">
        <v>334.5</v>
      </c>
      <c r="D29" s="8" t="n">
        <v>346.8</v>
      </c>
      <c r="E29" s="8" t="n">
        <v>334.1</v>
      </c>
    </row>
    <row r="30">
      <c r="A30" s="4" t="inlineStr">
        <is>
          <t>AVERAGE NUMBER OF SHARES OUTSTANDING—DILUTED (shares)</t>
        </is>
      </c>
      <c r="B30" s="8" t="n">
        <v>354.1</v>
      </c>
      <c r="C30" s="8" t="n">
        <v>335.4</v>
      </c>
      <c r="D30" s="8" t="n">
        <v>347.5</v>
      </c>
      <c r="E30" s="5" t="n">
        <v>335</v>
      </c>
    </row>
    <row r="31">
      <c r="A31" s="4" t="inlineStr">
        <is>
          <t>Subsidiaries</t>
        </is>
      </c>
    </row>
    <row r="32">
      <c r="A32" s="3" t="inlineStr">
        <is>
          <t>OPERATING REVENUES</t>
        </is>
      </c>
    </row>
    <row r="33">
      <c r="A33" s="4" t="inlineStr">
        <is>
          <t>Total operating revenues</t>
        </is>
      </c>
      <c r="B33" s="6" t="n">
        <v>3092</v>
      </c>
      <c r="C33" s="6" t="n">
        <v>2872</v>
      </c>
      <c r="D33" s="6" t="n">
        <v>8784</v>
      </c>
      <c r="E33" s="6" t="n">
        <v>8072</v>
      </c>
    </row>
    <row r="34">
      <c r="A34" s="3" t="inlineStr">
        <is>
          <t>OPERATING EXPENSES</t>
        </is>
      </c>
    </row>
    <row r="35">
      <c r="A35" s="4" t="inlineStr">
        <is>
          <t>Depreciation and amortization</t>
        </is>
      </c>
      <c r="B35" s="5" t="n">
        <v>429</v>
      </c>
      <c r="C35" s="5" t="n">
        <v>401</v>
      </c>
      <c r="D35" s="5" t="n">
        <v>1267</v>
      </c>
      <c r="E35" s="5" t="n">
        <v>1187</v>
      </c>
    </row>
    <row r="36">
      <c r="A36" s="4" t="inlineStr">
        <is>
          <t>Taxes, other than income taxes</t>
        </is>
      </c>
      <c r="B36" s="5" t="n">
        <v>699</v>
      </c>
      <c r="C36" s="5" t="n">
        <v>643</v>
      </c>
      <c r="D36" s="5" t="n">
        <v>2016</v>
      </c>
      <c r="E36" s="5" t="n">
        <v>1830</v>
      </c>
    </row>
    <row r="37">
      <c r="A37" s="4" t="inlineStr">
        <is>
          <t>TOTAL OPERATING EXPENSES</t>
        </is>
      </c>
      <c r="B37" s="5" t="n">
        <v>2364</v>
      </c>
      <c r="C37" s="5" t="n">
        <v>2150</v>
      </c>
      <c r="D37" s="5" t="n">
        <v>6948</v>
      </c>
      <c r="E37" s="5" t="n">
        <v>6218</v>
      </c>
    </row>
    <row r="38">
      <c r="A38" s="4" t="inlineStr">
        <is>
          <t>OPERATING INCOME</t>
        </is>
      </c>
      <c r="B38" s="5" t="n">
        <v>728</v>
      </c>
      <c r="C38" s="5" t="n">
        <v>722</v>
      </c>
      <c r="D38" s="5" t="n">
        <v>1836</v>
      </c>
      <c r="E38" s="5" t="n">
        <v>1854</v>
      </c>
    </row>
    <row r="39">
      <c r="A39" s="3" t="inlineStr">
        <is>
          <t>OTHER INCOME (DEDUCTIONS)</t>
        </is>
      </c>
    </row>
    <row r="40">
      <c r="A40" s="4" t="inlineStr">
        <is>
          <t>Investment income (loss)</t>
        </is>
      </c>
      <c r="B40" s="5" t="n">
        <v>5</v>
      </c>
      <c r="C40" s="5" t="n">
        <v>6</v>
      </c>
      <c r="D40" s="5" t="n">
        <v>15</v>
      </c>
      <c r="E40" s="5" t="n">
        <v>11</v>
      </c>
    </row>
    <row r="41">
      <c r="A41" s="4" t="inlineStr">
        <is>
          <t>Allowance for equity funds used during construction</t>
        </is>
      </c>
      <c r="B41" s="5" t="n">
        <v>5</v>
      </c>
      <c r="C41" s="5" t="n">
        <v>1</v>
      </c>
      <c r="D41" s="5" t="n">
        <v>14</v>
      </c>
      <c r="E41" s="5" t="n">
        <v>10</v>
      </c>
    </row>
    <row r="42">
      <c r="A42" s="4" t="inlineStr">
        <is>
          <t>Other deductions</t>
        </is>
      </c>
      <c r="B42" s="5" t="n">
        <v>-33</v>
      </c>
      <c r="C42" s="5" t="n">
        <v>-45</v>
      </c>
      <c r="D42" s="5" t="n">
        <v>-99</v>
      </c>
      <c r="E42" s="5" t="n">
        <v>-159</v>
      </c>
    </row>
    <row r="43">
      <c r="A43" s="4" t="inlineStr">
        <is>
          <t>TOTAL OTHER INCOME (DEDUCTIONS)</t>
        </is>
      </c>
      <c r="B43" s="5" t="n">
        <v>-23</v>
      </c>
      <c r="C43" s="5" t="n">
        <v>-38</v>
      </c>
      <c r="D43" s="5" t="n">
        <v>-70</v>
      </c>
      <c r="E43" s="5" t="n">
        <v>-138</v>
      </c>
    </row>
    <row r="44">
      <c r="A44" s="4" t="inlineStr">
        <is>
          <t>INCOME BEFORE INTEREST AND INCOME TAX EXPENSE</t>
        </is>
      </c>
      <c r="B44" s="5" t="n">
        <v>705</v>
      </c>
      <c r="C44" s="5" t="n">
        <v>684</v>
      </c>
      <c r="D44" s="5" t="n">
        <v>1766</v>
      </c>
      <c r="E44" s="5" t="n">
        <v>1716</v>
      </c>
    </row>
    <row r="45">
      <c r="A45" s="3" t="inlineStr">
        <is>
          <t>INTEREST EXPENSE</t>
        </is>
      </c>
    </row>
    <row r="46">
      <c r="A46" s="4" t="inlineStr">
        <is>
          <t>Interest on long-term debt</t>
        </is>
      </c>
      <c r="B46" s="5" t="n">
        <v>194</v>
      </c>
      <c r="C46" s="5" t="n">
        <v>179</v>
      </c>
      <c r="D46" s="5" t="n">
        <v>564</v>
      </c>
      <c r="E46" s="5" t="n">
        <v>537</v>
      </c>
    </row>
    <row r="47">
      <c r="A47" s="4" t="inlineStr">
        <is>
          <t>Other interest</t>
        </is>
      </c>
      <c r="B47" s="5" t="n">
        <v>3</v>
      </c>
      <c r="C47" s="5" t="n">
        <v>7</v>
      </c>
      <c r="D47" s="5" t="n">
        <v>11</v>
      </c>
      <c r="E47" s="5" t="n">
        <v>26</v>
      </c>
    </row>
    <row r="48">
      <c r="A48" s="4" t="inlineStr">
        <is>
          <t>Allowance for borrowed funds used during construction</t>
        </is>
      </c>
      <c r="B48" s="5" t="n">
        <v>0</v>
      </c>
      <c r="C48" s="5" t="n">
        <v>-4</v>
      </c>
      <c r="D48" s="5" t="n">
        <v>-8</v>
      </c>
      <c r="E48" s="5" t="n">
        <v>-9</v>
      </c>
    </row>
    <row r="49">
      <c r="A49" s="4" t="inlineStr">
        <is>
          <t>NET INTEREST EXPENSE</t>
        </is>
      </c>
      <c r="B49" s="5" t="n">
        <v>197</v>
      </c>
      <c r="C49" s="5" t="n">
        <v>182</v>
      </c>
      <c r="D49" s="5" t="n">
        <v>567</v>
      </c>
      <c r="E49" s="5" t="n">
        <v>554</v>
      </c>
    </row>
    <row r="50">
      <c r="A50" s="4" t="inlineStr">
        <is>
          <t>INCOME BEFORE INCOME TAX EXPENSE</t>
        </is>
      </c>
      <c r="B50" s="5" t="n">
        <v>508</v>
      </c>
      <c r="C50" s="5" t="n">
        <v>502</v>
      </c>
      <c r="D50" s="5" t="n">
        <v>1199</v>
      </c>
      <c r="E50" s="5" t="n">
        <v>1162</v>
      </c>
    </row>
    <row r="51">
      <c r="A51" s="4" t="inlineStr">
        <is>
          <t>INCOME TAX EXPENSE</t>
        </is>
      </c>
      <c r="B51" s="5" t="n">
        <v>90</v>
      </c>
      <c r="C51" s="5" t="n">
        <v>97</v>
      </c>
      <c r="D51" s="5" t="n">
        <v>188</v>
      </c>
      <c r="E51" s="5" t="n">
        <v>199</v>
      </c>
    </row>
    <row r="52">
      <c r="A52" s="4" t="inlineStr">
        <is>
          <t>NET INCOME</t>
        </is>
      </c>
      <c r="B52" s="5" t="n">
        <v>418</v>
      </c>
      <c r="C52" s="5" t="n">
        <v>405</v>
      </c>
      <c r="D52" s="5" t="n">
        <v>1011</v>
      </c>
      <c r="E52" s="5" t="n">
        <v>963</v>
      </c>
    </row>
    <row r="53">
      <c r="A53" s="4" t="inlineStr">
        <is>
          <t>Electric</t>
        </is>
      </c>
    </row>
    <row r="54">
      <c r="A54" s="3" t="inlineStr">
        <is>
          <t>OPERATING REVENUES</t>
        </is>
      </c>
    </row>
    <row r="55">
      <c r="A55" s="4" t="inlineStr">
        <is>
          <t>Total operating revenues</t>
        </is>
      </c>
      <c r="B55" s="5" t="n">
        <v>2952</v>
      </c>
      <c r="C55" s="5" t="n">
        <v>2770</v>
      </c>
      <c r="D55" s="5" t="n">
        <v>7180</v>
      </c>
      <c r="E55" s="5" t="n">
        <v>6660</v>
      </c>
    </row>
    <row r="56">
      <c r="A56" s="4" t="inlineStr">
        <is>
          <t>Electric | Subsidiaries</t>
        </is>
      </c>
    </row>
    <row r="57">
      <c r="A57" s="3" t="inlineStr">
        <is>
          <t>OPERATING REVENUES</t>
        </is>
      </c>
    </row>
    <row r="58">
      <c r="A58" s="4" t="inlineStr">
        <is>
          <t>Total operating revenues</t>
        </is>
      </c>
      <c r="B58" s="5" t="n">
        <v>2730</v>
      </c>
      <c r="C58" s="5" t="n">
        <v>2562</v>
      </c>
      <c r="D58" s="5" t="n">
        <v>6661</v>
      </c>
      <c r="E58" s="5" t="n">
        <v>6178</v>
      </c>
    </row>
    <row r="59">
      <c r="A59" s="4" t="inlineStr">
        <is>
          <t>Gas</t>
        </is>
      </c>
    </row>
    <row r="60">
      <c r="A60" s="3" t="inlineStr">
        <is>
          <t>OPERATING REVENUES</t>
        </is>
      </c>
    </row>
    <row r="61">
      <c r="A61" s="4" t="inlineStr">
        <is>
          <t>Total operating revenues</t>
        </is>
      </c>
      <c r="B61" s="5" t="n">
        <v>341</v>
      </c>
      <c r="C61" s="5" t="n">
        <v>289</v>
      </c>
      <c r="D61" s="5" t="n">
        <v>1907</v>
      </c>
      <c r="E61" s="5" t="n">
        <v>1673</v>
      </c>
    </row>
    <row r="62">
      <c r="A62" s="3" t="inlineStr">
        <is>
          <t>OPERATING EXPENSES</t>
        </is>
      </c>
    </row>
    <row r="63">
      <c r="A63" s="4" t="inlineStr">
        <is>
          <t>Operating costs</t>
        </is>
      </c>
      <c r="B63" s="5" t="n">
        <v>83</v>
      </c>
      <c r="C63" s="5" t="n">
        <v>55</v>
      </c>
      <c r="D63" s="5" t="n">
        <v>461</v>
      </c>
      <c r="E63" s="5" t="n">
        <v>364</v>
      </c>
    </row>
    <row r="64">
      <c r="A64" s="4" t="inlineStr">
        <is>
          <t>Gas | Subsidiaries</t>
        </is>
      </c>
    </row>
    <row r="65">
      <c r="A65" s="3" t="inlineStr">
        <is>
          <t>OPERATING REVENUES</t>
        </is>
      </c>
    </row>
    <row r="66">
      <c r="A66" s="4" t="inlineStr">
        <is>
          <t>Total operating revenues</t>
        </is>
      </c>
      <c r="B66" s="5" t="n">
        <v>307</v>
      </c>
      <c r="C66" s="5" t="n">
        <v>259</v>
      </c>
      <c r="D66" s="5" t="n">
        <v>1730</v>
      </c>
      <c r="E66" s="5" t="n">
        <v>1509</v>
      </c>
    </row>
    <row r="67">
      <c r="A67" s="3" t="inlineStr">
        <is>
          <t>OPERATING EXPENSES</t>
        </is>
      </c>
    </row>
    <row r="68">
      <c r="A68" s="4" t="inlineStr">
        <is>
          <t>Operating costs</t>
        </is>
      </c>
      <c r="B68" s="5" t="n">
        <v>61</v>
      </c>
      <c r="C68" s="5" t="n">
        <v>38</v>
      </c>
      <c r="D68" s="5" t="n">
        <v>357</v>
      </c>
      <c r="E68" s="5" t="n">
        <v>298</v>
      </c>
    </row>
    <row r="69">
      <c r="A69" s="4" t="inlineStr">
        <is>
          <t>Steam</t>
        </is>
      </c>
    </row>
    <row r="70">
      <c r="A70" s="3" t="inlineStr">
        <is>
          <t>OPERATING REVENUES</t>
        </is>
      </c>
    </row>
    <row r="71">
      <c r="A71" s="4" t="inlineStr">
        <is>
          <t>Total operating revenues</t>
        </is>
      </c>
      <c r="B71" s="5" t="n">
        <v>55</v>
      </c>
      <c r="C71" s="5" t="n">
        <v>51</v>
      </c>
      <c r="D71" s="5" t="n">
        <v>393</v>
      </c>
      <c r="E71" s="5" t="n">
        <v>385</v>
      </c>
    </row>
    <row r="72">
      <c r="A72" s="4" t="inlineStr">
        <is>
          <t>Steam | Subsidiaries</t>
        </is>
      </c>
    </row>
    <row r="73">
      <c r="A73" s="3" t="inlineStr">
        <is>
          <t>OPERATING REVENUES</t>
        </is>
      </c>
    </row>
    <row r="74">
      <c r="A74" s="4" t="inlineStr">
        <is>
          <t>Total operating revenues</t>
        </is>
      </c>
      <c r="B74" s="5" t="n">
        <v>55</v>
      </c>
      <c r="C74" s="5" t="n">
        <v>51</v>
      </c>
      <c r="D74" s="5" t="n">
        <v>393</v>
      </c>
      <c r="E74" s="5" t="n">
        <v>385</v>
      </c>
    </row>
    <row r="75">
      <c r="A75" s="4" t="inlineStr">
        <is>
          <t>Non-utility</t>
        </is>
      </c>
    </row>
    <row r="76">
      <c r="A76" s="3" t="inlineStr">
        <is>
          <t>OPERATING REVENUES</t>
        </is>
      </c>
    </row>
    <row r="77">
      <c r="A77" s="4" t="inlineStr">
        <is>
          <t>Total operating revenues</t>
        </is>
      </c>
      <c r="B77" s="5" t="n">
        <v>265</v>
      </c>
      <c r="C77" s="5" t="n">
        <v>223</v>
      </c>
      <c r="D77" s="5" t="n">
        <v>781</v>
      </c>
      <c r="E77" s="5" t="n">
        <v>568</v>
      </c>
    </row>
    <row r="78">
      <c r="A78" s="4" t="inlineStr">
        <is>
          <t>Purchased power</t>
        </is>
      </c>
    </row>
    <row r="79">
      <c r="A79" s="3" t="inlineStr">
        <is>
          <t>OPERATING EXPENSES</t>
        </is>
      </c>
    </row>
    <row r="80">
      <c r="A80" s="4" t="inlineStr">
        <is>
          <t>Operating costs</t>
        </is>
      </c>
      <c r="B80" s="5" t="n">
        <v>548</v>
      </c>
      <c r="C80" s="5" t="n">
        <v>503</v>
      </c>
      <c r="D80" s="5" t="n">
        <v>1448</v>
      </c>
      <c r="E80" s="5" t="n">
        <v>1192</v>
      </c>
    </row>
    <row r="81">
      <c r="A81" s="4" t="inlineStr">
        <is>
          <t>Purchased power | Subsidiaries</t>
        </is>
      </c>
    </row>
    <row r="82">
      <c r="A82" s="3" t="inlineStr">
        <is>
          <t>OPERATING EXPENSES</t>
        </is>
      </c>
    </row>
    <row r="83">
      <c r="A83" s="4" t="inlineStr">
        <is>
          <t>Operating costs</t>
        </is>
      </c>
      <c r="B83" s="5" t="n">
        <v>481</v>
      </c>
      <c r="C83" s="5" t="n">
        <v>447</v>
      </c>
      <c r="D83" s="5" t="n">
        <v>1294</v>
      </c>
      <c r="E83" s="5" t="n">
        <v>1065</v>
      </c>
    </row>
    <row r="84">
      <c r="A84" s="4" t="inlineStr">
        <is>
          <t>Fuel</t>
        </is>
      </c>
    </row>
    <row r="85">
      <c r="A85" s="3" t="inlineStr">
        <is>
          <t>OPERATING EXPENSES</t>
        </is>
      </c>
    </row>
    <row r="86">
      <c r="A86" s="4" t="inlineStr">
        <is>
          <t>Operating costs</t>
        </is>
      </c>
      <c r="B86" s="5" t="n">
        <v>44</v>
      </c>
      <c r="C86" s="5" t="n">
        <v>24</v>
      </c>
      <c r="D86" s="5" t="n">
        <v>166</v>
      </c>
      <c r="E86" s="5" t="n">
        <v>124</v>
      </c>
    </row>
    <row r="87">
      <c r="A87" s="4" t="inlineStr">
        <is>
          <t>Fuel | Subsidiaries</t>
        </is>
      </c>
    </row>
    <row r="88">
      <c r="A88" s="3" t="inlineStr">
        <is>
          <t>OPERATING EXPENSES</t>
        </is>
      </c>
    </row>
    <row r="89">
      <c r="A89" s="4" t="inlineStr">
        <is>
          <t>Operating costs</t>
        </is>
      </c>
      <c r="B89" s="5" t="n">
        <v>44</v>
      </c>
      <c r="C89" s="5" t="n">
        <v>24</v>
      </c>
      <c r="D89" s="5" t="n">
        <v>166</v>
      </c>
      <c r="E89" s="5" t="n">
        <v>124</v>
      </c>
    </row>
    <row r="90">
      <c r="A90" s="4" t="inlineStr">
        <is>
          <t>Other operations and maintenance</t>
        </is>
      </c>
    </row>
    <row r="91">
      <c r="A91" s="3" t="inlineStr">
        <is>
          <t>OPERATING EXPENSES</t>
        </is>
      </c>
    </row>
    <row r="92">
      <c r="A92" s="4" t="inlineStr">
        <is>
          <t>Operating costs</t>
        </is>
      </c>
      <c r="B92" s="5" t="n">
        <v>849</v>
      </c>
      <c r="C92" s="5" t="n">
        <v>736</v>
      </c>
      <c r="D92" s="5" t="n">
        <v>2443</v>
      </c>
      <c r="E92" s="5" t="n">
        <v>2116</v>
      </c>
    </row>
    <row r="93">
      <c r="A93" s="4" t="inlineStr">
        <is>
          <t>Other operations and maintenance | Subsidiaries</t>
        </is>
      </c>
    </row>
    <row r="94">
      <c r="A94" s="3" t="inlineStr">
        <is>
          <t>OPERATING EXPENSES</t>
        </is>
      </c>
    </row>
    <row r="95">
      <c r="A95" s="4" t="inlineStr">
        <is>
          <t>Operating costs</t>
        </is>
      </c>
      <c r="B95" s="5" t="n">
        <v>650</v>
      </c>
      <c r="C95" s="5" t="n">
        <v>597</v>
      </c>
      <c r="D95" s="5" t="n">
        <v>1848</v>
      </c>
      <c r="E95" s="5" t="n">
        <v>1714</v>
      </c>
    </row>
    <row r="96">
      <c r="A96" s="4" t="inlineStr">
        <is>
          <t>CECONY</t>
        </is>
      </c>
    </row>
    <row r="97">
      <c r="A97" s="3" t="inlineStr">
        <is>
          <t>INTEREST EXPENSE</t>
        </is>
      </c>
    </row>
    <row r="98">
      <c r="A98" s="4" t="inlineStr">
        <is>
          <t>NET INCOME</t>
        </is>
      </c>
      <c r="C98" s="5" t="n">
        <v>405</v>
      </c>
    </row>
    <row r="99">
      <c r="A99" s="4" t="inlineStr">
        <is>
          <t>CECONY | Subsidiaries</t>
        </is>
      </c>
    </row>
    <row r="100">
      <c r="A100" s="3" t="inlineStr">
        <is>
          <t>OPERATING EXPENSES</t>
        </is>
      </c>
    </row>
    <row r="101">
      <c r="A101" s="4" t="inlineStr">
        <is>
          <t>Depreciation and amortization</t>
        </is>
      </c>
      <c r="B101" s="5" t="n">
        <v>429</v>
      </c>
      <c r="C101" s="5" t="n">
        <v>401</v>
      </c>
      <c r="D101" s="5" t="n">
        <v>1267</v>
      </c>
      <c r="E101" s="5" t="n">
        <v>1187</v>
      </c>
    </row>
    <row r="102">
      <c r="A102" s="4" t="inlineStr">
        <is>
          <t>OPERATING INCOME</t>
        </is>
      </c>
      <c r="B102" s="5" t="n">
        <v>728</v>
      </c>
      <c r="C102" s="5" t="n">
        <v>722</v>
      </c>
      <c r="D102" s="6" t="n">
        <v>1836</v>
      </c>
      <c r="E102" s="6" t="n">
        <v>1854</v>
      </c>
    </row>
    <row r="103">
      <c r="A103" s="3" t="inlineStr">
        <is>
          <t>INTEREST EXPENSE</t>
        </is>
      </c>
    </row>
    <row r="104">
      <c r="A104" s="4" t="inlineStr">
        <is>
          <t>INCOME TAX EXPENSE</t>
        </is>
      </c>
      <c r="B104" s="6" t="n">
        <v>90</v>
      </c>
      <c r="C104" s="6" t="n">
        <v>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he following table presents, for the three and nine months ended September 30, 2021 and 2020, revenue from contracts with customers as defined in Accounting Standards Codification Topic 606, "Revenue from Contracts with Customers," as well as additional revenue from sources other than contracts with customers, disaggregated by major source. For the Three Months Ended September 30, 2021 For the Three Months Ended September 30, 2020 (Millions of Dollars) Revenues from contracts with customers Other revenues (a) Total operating revenues Revenues from contracts with customers Other revenues (a) Total operating revenues CECONY Electric $2,776 $(46) $2,730 $2,594 $(32) $2,562 Gas 305 2 307 248 11 259 Steam 52 3 55 50 1 51 Total CECONY $3,133 $(41) $3,092 $2,892 $(20) $2,872 O&amp;R Electric 229 (6) 223 210 (2) 208 Gas 32 2 34 27 3 30 Total O&amp;R $261 $(4) $257 $237 $1 $238 Clean Energy Businesses Renewables 199 — 199 194 — 194 Energy services 65 — 65 14 — 14 Other — — — — 14 14 Total Clean Energy Businesses $264 $0 $264 $208 $14 $222 Con Edison Transmission 1 — 1 1 — 1 Other (b) — (1) (1) — — — Total Con Edison $3,659 $(46) $3,613 $3,338 $(5) $3,333 (a) For the Utilities, this includes revenue from alternative revenue programs, such as the revenue decoupling mechanisms under their New York electric and gas rate plans. For the Clean Energy Businesses, this includes revenue from wholesale services (b) Parent company and consolidation adjustments. For the Nine Months Ended September 30, 2021 For the Nine Months Ended September 30, 2020 (Millions of Dollars) Revenues from contracts with customers Other revenues (a) Total operating revenues Revenues from contracts with customers Other revenues (a) Total operating revenues CECONY Electric $6,695 $(34) $6,661 $6,108 $70 $6,178 Gas 1,699 31 1,730 1,480 29 1,509 Steam 383 10 393 375 10 385 Total CECONY $8,777 $7 $8,784 $7,963 $109 $8,072 O&amp;R Electric 535 (13) 522 478 5 483 Gas 184 (7) 177 156 8 164 Total O&amp;R $719 $(20) $699 $634 $13 $647 Clean Energy Businesses Renewables 545 — 545 487 — 487 Energy services 168 — 168 36 — 36 Other — 66 66 — 43 43 Total Clean Energy Businesses $713 $66 $779 $523 $43 $566 Con Edison Transmission 3 — 3 3 — 3 Other (b) — (4) (4) — (2) (2) Total Con Edison $10,212 $49 $10,261 $9,123 $163 $9,286 (a) For the Utilities, this includes revenue from alternative revenue programs, such as the revenue decoupling mechanisms under their New York electric and gas rate plans. For the Clean Energy Businesses, this includes revenue from wholesale services. (b) Parent company and consolidation adjustments. 2021 2020 (Millions of Dollars) Unbilled contract revenue (a) Unearned revenue (b) Unbilled contract revenue (a) Unearned revenue (b) Beginning balance as of January 1, $11 $41 $29 $17 Additions (c) 174 — 74 31 Subtractions (c) 127 31 (d) 90 4 (d) Ending balance as of September 30, $58 $10 $13 $44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d) Of the subtractions from unearned revenue, $31 million and $4 million were included in the balances as of January 1, 2021 and 2020, respectively. As of September 30, 2021, the aggregate amount of the remaining fixed performance obligations of the Clean Energy Businesses under contracts with customers for energy services is $187 million, of which $148 million will be recognized within the next two years, and the remaining $39 million will be recognized pursuant to long-term service and maintenance agreements. In March 2020, the Utilities began suspending new late payment charges and certain other fees for all customers. For the three months ended September 30, 2021, the estimated late payment charges and fees that were not billed by Con Edison and CECONY were approximately $12 million and $11 million lower than the amounts that were approved to be collected pursuant to the Utilities’ rate plans, respectively. For the nine months ended September 30, 2021, the estimated late payment charges and fees that were not billed by Con Edison and CECONY were approximately $49 million and $46 million lower than the amounts that were approved to be collected pursuant to the Utilities’ rate plans, respectively. For the three months ended September 30, 2020, the estimated late payment charges and fees that were not billed by Con Edison and CECONY were approximately $18 million and $17 million lower than the amounts that were approved to be collected pursuant to the Utilities’ rate plans, respectively. For the nine months ended September 30, 2020, the estimated late payment charges and fees that were not billed by Con Edison and CECONY were approximately $38 million and $36 million lower than the amounts that were approved to be collected pursuant to the Utilities’ rate plans, respectively. The Utilities also began providing payment extensions for all customers that were scheduled to be disconnected prior to the start of the COVID-19 pandemic. In April 2021, CECONY filed a petition with the NYSPSC to timely establish a surcharge recovery mechanism for $52 million of late payment charges and fees, offset for related savings, for the year ended December 31, 2020 to begin in September 2021 and end in December 2022. The petition also requests a surcharge recovery or surcredit mechanism for any fee deferrals for 2021 and 2022 starting in January of the subsequent year over a twelve-month period, respectively. See "COVID-19 Regulatory Matters" in Note 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1</t>
        </is>
      </c>
    </row>
    <row r="3">
      <c r="A3" s="3" t="inlineStr">
        <is>
          <t>Credit Loss [Abstract]</t>
        </is>
      </c>
    </row>
    <row r="4">
      <c r="A4" s="4" t="inlineStr">
        <is>
          <t>Current Expected Credit Losses</t>
        </is>
      </c>
      <c r="B4" s="4" t="inlineStr">
        <is>
          <t>Current Expected Credit Losses In January 2020, the Companies adopted Accounting Standards Update (ASU) 2016-13, “Financial Instruments-Credit Losses (Topic 326): Measurement of Credit Losses on Financial Instruments”. Allowance for Uncollectible Accounts The Utilities’ “Account receivable – customers” balance consists of utility bills due (bills are generally due the month following billing) from customers who have energy delivered, generated, or services provided by the Utilities. The balance also reflects the Utilities’ purchase of receivables from energy service companies to support the retail choice programs. “Other receivables” balance generally reflects costs billed by the Utilities for goods and services provided to external parties, such as accommodation work for private parties and certain governmental entities, real estate rental and pole attachments. The Clean Energy Businesses’ other receivables balance includes bills related to the sale of energy from renewable electric production projects. The Clean Energy Businesses’ customer accounts receivable balance generally reflects the management of energy supply assets, energy-efficiency services to government and commercial customers, and the engineering, procurement, and construction services of renewable energy projects. The Clean Energy Businesses calculate an allowance for uncollectible accounts related to their energy services customers based on an aging and customer-specific analysis. The amount of such reserves was not material at September 30, 2021 or December 31, 2020. The Companies develop expected loss estimates using past events data and consider current conditions and future reasonable and supportable forecasts. Changes to the Utilities’ reserve balances that result in write-offs of customer accounts receivable balances above existing rate allowances are not reflected in rates during the term of the current rate plans. For the Utilities’ customer accounts receivable allowance for uncollectible accounts, past events considered include write-offs relative to customer accounts receivable; current conditions include macro-and micro-economic conditions related to trends in the local economy and bankruptcy rates and aged customer accounts receivable balances, among other factors; and forecasts about the future include assumptions related to the level of write-offs and recoveries. Generally, the Utilities write off customer accounts receivable as uncollectible 90 days after the account is turned off for non-payment, or the account is closed during the collection process. See "COVID-19 Regulatory Matters" in Note B. Other receivables allowance for uncollectible accounts is calculated based on a historical average of collections relative to total other receivables, including current receivables. Current macro- and micro-economic conditions are also considered when calculating the current reserve. Probable outcomes of pending litigation, whether favorable or unfavorable to the Companies, are also included in the consideration. Starting in 2020, the potential economic impact of the COVID-19 pandemic was also considered in forward-looking projections related to write-off and recovery rates and resulted in increases to the allowance for uncollectible accounts. The increases to the allowance for uncollectible customer accounts for Con Edison and CECONY were $38 million for the three months ended September 30, 2021 and $165 million and $162 million, respectively, for the nine months ended September 30, 2021. The increases to the allowance for uncollectible customer accounts for Con Edison and CECONY were $31 million and $30 million, respectively, for the three months ended September 30, 2020 and $48 million and $46 million, respectively, for the nine months ended September 30, 2020. Customer accounts receivable and the associated allowance for uncollectible accounts are included in the line “Accounts receivable – customers” on the Companies’ consolidated balance sheets. Other receivables and the associated allowance for uncollectible accounts are included in “Other receivables” on the consolidated balance sheets. The table below presents a rollforward by major portfolio segment type for the three and nine months ended September 30, 2021 and 2020: For the Three Months Ended September 30, Con Edison CECONY Accounts receivable - customers Other receivables Accounts receivable - customers Other receivables (Millions of Dollars) 2021 2020 2021 2020 2021 2020 2021 2020 Allowance for credit losses Beginning Balance at July 1, $275 $87 $7 $5 $262 $81 $4 $3 Recoveries 3 2 — — 3 2 — — Write-offs (24) (4) — — (23) (3) — — Reserve adjustments 59 33 — 1 58 31 1 1 Ending Balance September 30, $313 $118 $7 $6 $300 $111 $5 $4 For the Nine Months Ended September 30, Con Edison CECONY Accounts receivable - customers Other receivables Accounts receivable - customers Other receivables (Millions of Dollars) 2021 2020 2021 2020 2021 2020 2021 2020 Allowance for credit losses Beginning Balance at January 1, $148 $70 $7 $4 $138 $65 $4 $3 Recoveries 9 6 — — 8 6 — — Write-offs (66) (37) (1) (1) (62) (35) — — Reserve adjustments 222 79 1 3 216 75 1 1 Ending Balance September 30, $313 $118 $7 $6 $300 $111 $5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9 Months Ended</t>
        </is>
      </c>
    </row>
    <row r="2">
      <c r="B2" s="2" t="inlineStr">
        <is>
          <t>Sep. 30, 2021</t>
        </is>
      </c>
    </row>
    <row r="3">
      <c r="A3" s="3" t="inlineStr">
        <is>
          <t>Segment Reporting [Abstract]</t>
        </is>
      </c>
    </row>
    <row r="4">
      <c r="A4" s="4" t="inlineStr">
        <is>
          <t>Financial Information by Business Segment</t>
        </is>
      </c>
      <c r="B4" s="4" t="inlineStr">
        <is>
          <t>Financial Information by Business Segment Con Edison’s principal business segments are CECONY’s regulated utility activities, O&amp;R’s regulated utility activities, the Clean Energy Businesses and Con Edison Transmission. CECONY’s principal business segments are its regulated electric, gas and steam utility activities. The financial data for the business segments for the three and nine months ended September 30, 2021 and 2020 were as follows: For the Three Months Ended September 30, Operating Inter-segment Depreciation and Operating (Millions of Dollars) 2021 2020 2021 2020 2021 2020 2021 2020 CECONY Electric $2,730 $2,562 $5 $4 $324 $305 $834 $813 Gas 307 259 2 2 82 74 (48) (34) Steam 55 51 18 18 23 22 (58) (57) Consolidation adjustments — — (25) (24) — — — — Total CECONY $3,092 $2,872 $— $— $429 $401 $728 $722 O&amp;R Electric $223 $208 $— $— $18 $17 $55 $58 Gas 34 30 — — 6 6 (8) (9) Total O&amp;R $257 $238 $— $— $24 $23 $47 $49 Clean Energy Businesses $264 $222 $— $— $58 $58 $79 $92 Con Edison Transmission 1 1 — — — — (2) (2) Other (a) (1) — — — 1 — (2) (1) Total Con Edison $3,613 $3,333 $— $— $512 $482 $850 $860 (a) Parent company and consolidation adjustments. Other does not represent a business segment. For the Nine Months Ended September 30, Operating Inter-segment Depreciation and Operating (Millions of Dollars) 2021 2020 2021 2020 2021 2020 2021 2020 CECONY Electric $6,661 $6,178 $14 $13 $959 $904 $1,337 $1,413 Gas 1,730 1,509 6 5 239 216 490 440 Steam 393 385 55 56 69 67 9 1 Consolidation adjustments — — (75) (74) — — — — Total CECONY $8,784 $8,072 $— $— $1,267 $1,187 $1,836 $1,854 O&amp;R Electric $522 $483 $— $— $52 $48 $78 $86 Gas 177 164 — — 19 19 30 28 Total O&amp;R $699 $647 $— $— $71 $67 $108 $114 Clean Energy Businesses $779 $566 $— $— $172 $173 $196 $188 Con Edison Transmission 3 3 — — 1 1 (7) (6) Other (a) (4) (2) — — — — (4) (3) Total Con Edison $10,261 $9,286 $— $— $1,511 $1,428 $2,129 $2,147 (a) Parent company and consolidation adjustments. Other does not represent a business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Con Edison’s subsidiari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These are economic hedges, for which the Utilities and the Clean Energy Business do not elect hedge accounting. The Clean Energy Businesses use interest rate swaps to manage the risks associated with interest rates related to outstanding and expected future debt issuances and borrowings. Derivatives are recognized on the consolidated balance sheet at fair value (see Note O), unless an exception is available under the accounting rules for derivatives and hedging. Qualifying derivative contracts that have been designated as normal purchases or normal sales contracts are not reported at fair value under the accounting rules. The fair values of the Companies’ derivatives including the offsetting of assets and liabilities on the consolidated balance sheet at September 30, 2021 and December 31, 2020 were: (Millions of Dollars) 2021 2020 Balance Sheet Location Gross Amounts of Gross Net Amounts Gross Amounts of Gross Net Amounts Con Edison Fair value of derivative assets Current $652 $(375) $277 (b) $44 $14 $58 (b) Noncurrent 140 (15) 125 (c) 22 35 57 Total fair value of derivative assets $792 $(390) $402 $66 $49 $115 Fair value of derivative liabilities Current $(428) $265 $(163) (c) $(225) $(13) $(238) (d) Noncurrent (183) 17 (166) (c) (207) (33) (240) (d) Total fair value of derivative liabilities $(611) $282 $(329) $(432) $(46) $(478) Net fair value derivative assets/(liabilities) $181 ($108) $73 $(366) $3 $(363) CECONY Fair value of derivative assets Current $407 $(183) $224 (b) $20 $(12) $8 (b) Noncurrent 114 (28) 86 16 (8) 8 Total fair value of derivative assets $521 $(211) $310 $36 $(20) $16 Fair value of derivative liabilities Current $(158) $44 $(114) $(174) $11 $(163) Noncurrent (125) 28 (97) (114) 9 (105) Total fair value of derivative liabilities $(283) $72 $(211) $(288) $20 $(268) Net fair value derivative assets/(liabilities) $238 $(139) $99 $(252) $— $(252)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September 30, 2021, immaterial amounts of margin deposits for Con Edison and CECONY were classified as derivative assets on the consolidated balance sheet, but not included in the table. At December 31, 2020, margin deposits for Con Edison and CECONY of $3 million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5 million in noncurrent assets, $(26) million in current liabilities and $(39) million in noncurrent liabilities. At September 30, 2021, the Clean Energy Businesses had interest rate swaps with notional amounts of $1,046 million. The expiration dates of the swaps range from 2025-2041 . In June 2021, as part of the Clean Energy Businesses' sale of a renewable electric project, interest rate swaps terminating in 2024 were assumed by the buyer. (d) Includes amounts for interest rate swaps of $(24) million in current liabilities and $(82) million in noncurrent liabilities. At December 31, 2020, the Clean Energy Businesses had interest rate swaps with notional amounts of $863 million. The expiration dates of the swaps ranged from 2024-2041. The Utilities generally recover their prudently incurred fuel, purchased power and gas costs, including hedging gains and losses, in accordance with rate provisions approved by the applicable state utility regulators. In accordance with the accounting rules for regulated operations, the Utilities record a regulatory asset or regulatory liability to defer recognition of unrealized gains and losses on their electric and gas derivatives. As gains and losses are realized in future periods, they will be recognized as purchased power, gas and fuel costs in the Companies’ consolidated income statements. The Clean Energy Businesses record realized and unrealized gains and losses on their derivative contracts in gas purchased for resale and non-utility revenue in the reporting period in which they occur. The Clean Energy Businesses record changes in the fair value of their interest rate swaps in other interest expense at the end of each reporting period. Management believes that these derivative instruments represent economic hedges that mitigate exposure to fluctuations in commodity prices and interest rates. The following table presents the realized and unrealized gains or losses on derivatives that have been deferred or recognized in earnings for the three and nine months ended September 30, 2021 and 2020: For the Three Months Ended September 30, Con Edison CECONY (Millions of Dollars) Balance Sheet Location 2021 2020 2021 2020 Pre-tax gains/(losses) deferred in accordance with accounting rules for regulated operations: Current Deferred derivative gains $296 $26 $279 $24 Noncurrent Deferred derivative gains 70 17 66 16 Total deferred gains/(losses) $366 $43 $345 $40 Current Deferred derivative losses $(4) $(9) $(3) $(11) Current Recoverable energy costs 17 (23) 13 (19) Noncurrent Deferred derivative losses (61) (15) (55) (12) Total deferred gains/(losses) ($48) $(47) $(45) $(42) Net deferred gains/(losses) $318 $(4) $300 $(2) Income Statement Location Pre-tax gains/(losses) recognized in income Gas purchased for resale $2 $— $— $— Non-utility revenue (23) (2) — — Other operations and maintenance expense 1 — 1 — Other interest expense 11 7 — — Total pre-tax gains/(losses) recognized in income $(9) $5 $1 $— For the Nine Months Ended September 30, Con Edison CECONY (Millions of Dollars) Balance Sheet Location 2021 2020 2021 2020 Pre-tax gains/(losses) deferred in accordance with accounting rules for regulated operations: Current Deferred derivative gains $443 $23 $415 $20 Noncurrent Deferred derivative gains 106 15 97 14 Total deferred gains/(losses) $549 $38 $512 $34 Current Deferred derivative losses $25 $12 $22 $9 Current Recoverable energy costs (30) (163) (29) (144) Noncurrent Deferred derivative losses (16) (73) (13) (70) Total deferred gains/(losses) $(21) $(224) $(20) $(205) Net deferred gains/(losses) $528 $(186) $492 $(171) Income Statement Location Pre-tax gains/(losses) recognized in income Gas purchased for resale $4 $(3) $— $— Non-utility revenue (22) 3 — — Other operations and maintenance expense 5 (5) 5 (5) Other interest expense 45 (82) — — Total pre-tax gains/(losses) recognized in income $32 $(87) $5 $(5) The following table presents the hedged volume of Con Edison’s and CECONY’s commodity derivative transactions at September 30, 2021: Electric Energy Capacity (MW) (a) Natural Gas Refined Fuels Con Edison 23,870,400 39,914 280,838,997 4,704,000 CECONY 21,401,150 29,700 261,010,000 4,704,000 (a) Volumes are reported net of long and short positions, except natural gas collars where the volumes of long positions are reported. (b) Excludes electric congestion and gas basis swap contracts, which are associated with electric and gas contracts and hedged volumes. The Companies are exposed to credit risk related to transactions entered into primarily for the various energy supply and hedging activities by the Utilities and the Clean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September 30, 2021, Con Edison and CECONY had $689 million and $424 million of credit exposure in connection with open energy supply net receivables and hedging activities, net of collateral, respectively. Con Edison’s net credit exposure consisted of $95 million with independent system operators, $103 million with non-investment grade/non-rated counterparties, $160 million with commodity exchange brokers, and $331 million with investment-grade counterparties. CECONY’s net credit exposure consisted of $131 million with commodity exchange brokers and $293 million with investment-grade counterparties. 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September 30, 2021: (Millions of Dollars) Con Edison (a) CECONY (a) Aggregate fair value – net liabilities $211 $176 Collateral posted 170 165 Additional collateral (b) (downgrade one level from current ratings) 24 4 Additional collateral (b) (downgrade to below investment grade from current ratings) 83 (c) 54 (c)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14 million of additional collateral at September 30, 2021.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September 30, 2021, if Con Edison had been downgraded to below investment grade, it would have been required to post additional collateral for such derivative instruments of $7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 Assets and liabilities measured at fair value on a recurring basis as of September 30, 2021 and December 31, 2020 are summarized below. 2021 2020 (Millions of Dollars) Level 1 Level 2 Level 3 Netting Total Level 1 Level 2 Level 3 Netting Total Con Edison Derivative assets: Commodity (a)(b)(c) $215 $533 $29 $(380) $397 $19 $42 $4 $53 $118 Interest rate swaps (a)(b)(c) — 5 — — 5 — — — — — Other (a)(b)(d) 479 136 — — 615 431 126 — — 557 Total assets $694 $674 $29 $(380) $1,017 $450 $168 $4 $53 $675 Derivative liabilities: Commodity (a)(b)(c) $40 $462 $34 $(272) $264 $7 $296 $23 $46 $372 Interest rate swaps (a)(b)(c) — 65 — — 65 — 106 — — 106 Total liabilities $40 $527 $34 $(272) $329 $7 $402 $23 $46 $478 CECONY Derivative assets: Commodity (a)(b)(c) $142 $367 $2 $(201) $310 $15 $20 $— $(16) $19 Other (a)(b)(d) 460 128 — — 588 411 120 — — 531 Total assets $602 $495 $2 $(201) $898 $426 $140 $— $(16) $550 Derivative liabilities: Commodity (a)(b)(c) $— $253 $19 $(61) $211 $3 $274 $10 $(19) $268 (a) The Companies’ policy is to review the fair value hierarchy and recognize transfers into and transfers out of the levels at the end of each reporting period. Con Edison and CECONY had no transfers between levels 1, 2, and 3 during the nine months ended September 30, 2021. Con Edison and CECONY had $1 million of commodity derivative liabilities transferred from level 3 to level 2 during the year ended December 31, 2020 because of availability of observable market data due to the decrease in the terms of certain contracts from beyond three years as of September 30, 2020 to less than three years as of December 31, 2020. (b) Level 2 assets and liabilities include investments held in the deferred compensation plan and/or non-qualified retirement plans, exchange-traded contracts where there is insufficient market liquidity to warrant inclusion in Level 1, and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September 30, 2021 and December 31, 2020,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The employees in the Companies’ risk management group develop and maintain the Companies’ valuation policies and procedures for, and verify pricing and fair value valuation of, commodity derivatives and interest rate swaps. Under the Companies’ policies and procedures, multiple independent sources of information are obtained for forward price curves used to value commodity derivatives and interest rate swaps. Fair value and changes in fair value of commodity derivatives and interest rate swaps are reported on a monthly basis to the Companies’ risk committees, comprised of officers and employees of the Companies that oversee energy hedging at the Utilities and the Clean Energy Businesses. The risk management group reports to the Companies’ Vice President and Treasurer. Fair Value of Level 3 at September 30, 2021 Valuation Unobservable Inputs Range (Millions of Dollars) Con Edison – Commodity Electricity $11 Discounted Cash Flow Forward energy prices (a) $15.00-$130.75 per MWh (17) Discounted Cash Flow Forward capacity prices (a) $0.26-$12.93 per kW-month Transmission Congestion Contracts/Financial Transmission Rights 1 Discounted Cash Flow Inter-zonal forward price curves adjusted for historical zonal losses (b) $(4.21)-$10.11 per MWh Total Con Edison—Commodity $(5) CECONY – Commodity Electricity $(9) Discounted Cash Flow Forward energy prices (a) $26.80-$98.51 per MWh (10) Discounted Cash Flow Forward capacity prices (a) $0.70-$12.93 per kW-month Transmission Congestion Contracts 2 Discounted Cash Flow Inter-zonal forward price curves adjusted for historical zonal losses (b) $0.63-$5.63 per MWh Total CECONY—Commodity $(17) (a) Generally, increases/(decreases) in this input in isolation would result in a higher/(lower) fair value measurement. (b) Generally, increases/(decreases) in this input in isolation would result in a lower/(higher) fair value measurement. The table listed below provides a reconciliation of the beginning and ending net balances for assets and liabilities measured at fair value as of September 30, 2021 and 2020 and classified as Level 3 in the fair value hierarchy: For the Three Months Ended September 30, Con Edison CECONY (Millions of Dollars) 2021 2020 2021 2020 Beginning balance as of July 1, $(9) $(14) $(7) $(7) Included in earnings 21 — 1 — Included in regulatory assets and liabilities (17) (3) (11) (1) Settlements — — — (1) Ending balance as of September 30, $(5) $(17) $(17) $(9) For the Nine Months Ended September 30, Con Edison CECONY (Millions of Dollars) 2021 2020 2021 2020 Beginning balance as of January 1, $(19) $(16) $(10) $(6) Included in earnings 20 (7) (2) (3) Included in regulatory assets and liabilities (9) (3) (7) (3) Settlements 3 9 2 3 Ending balance as of September 30, $(5) $(17) $(17) $(9) 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regulators. Unrealized gains and losses for commodity derivatives are generally deferred on the consolidated balance sheet in accordance with the accounting rules for regulat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9 Months Ended</t>
        </is>
      </c>
    </row>
    <row r="2">
      <c r="B2" s="2" t="inlineStr">
        <is>
          <t>Sep. 30, 2021</t>
        </is>
      </c>
    </row>
    <row r="3">
      <c r="A3" s="3" t="inlineStr">
        <is>
          <t>Equity Method Investments and Joint Ventures [Abstract]</t>
        </is>
      </c>
    </row>
    <row r="4">
      <c r="A4" s="4" t="inlineStr">
        <is>
          <t>Variable Interest Entities</t>
        </is>
      </c>
      <c r="B4" s="4" t="inlineStr">
        <is>
          <t>Variable Interest Entities The accounting rules for consolidation address the consolidation of a variable interest entity (VIE) by a business enterprise that is the primary beneficiary. A VIE is an entity that does not have a sufficient equity investment at risk to permit it to finance its activities without additional subordinated financial support, or whose equity investors lack the characteristics of a controlling financial interest. The primary beneficiary is the business enterprise that has the power to direct the activities of the VIE that most significantly impact the VIE’s economic performance and either absorbs a significant amount of the VIE’s losses or has the right to receive benefits that could be significant to the VIE. The Companies enter into arrangements including leases, partnerships and electricity purchase agreements, with various entities. As a result of these arrangements, the Companies retain or may retain a variable interest in these entities. CECONY CECONY has an ongoing long-term electricity purchase agreement with Brooklyn Navy Yard Cogeneration Partners, LP, a potential VIE. In 2020, a request was made of this counterparty for information necessary to determine whether the entity was a VIE and whether CECONY is the primary beneficiary; however, the information was not made available. The payments for this contract constitute CECONY’s maximum exposure to loss with respect to the potential VIE. Clean Energy Businesses In June 2021, a subsidiary of the Clean Energy Businesses sold substantially all of its membership interest in a renewable electric project, and retained an equity interest of $11 million i n the project which, as of September 30, 2021, is valued at $7 million and is accounted for as an equity method investment. See Note R. The earnings of the project are determined using the hypothetical liquidation at book value (HLBV) method of accounting, and such earnings were not material for the three and nine months ended September 30, 2021. Con Edison is not the primary beneficiary since the power to direct the activities that most significantly impact the economics of the renewable electric project is not held by the Clean Energy Businesses. In February 2021, a subsidiary of the Clean Energy Businesses entered into an agreement relating to certain projects (CED Nevada Virginia) with a noncontrolling tax equity investor to which a percentage of earnings, tax attributes and cash flows will be allocated. CED Nevada Virginia is a consolidated entity in which Con Edison has less than a 100 percent membership interest. Con Edison is the primary beneficiary since the power to direct the activities that most significantly impact the economics of CED Nevada Virginia during construction of the projects, and upon commercial operation, is held by the Clean Energy Businesses. For the three months ended September 30, 2021, the hypothetical liquidation at book value (HLBV) method of accounting for CED Nevada Virginia resulted in a $74 million loss ($56 million, after-tax) for the tax equity investor and an equivalent amount of income for Con Edison. For the nine months ended September 30, 2021, the HLBV method of accounting for CED Nevada Virginia resulted in a $127 million loss ($96 million, after tax) for the tax equity investor and an equivalent amount of income for Con Edison. In December 2018, the Clean Energy Businesses completed its acquisition of Sempra Solar Holdings, LLC. Included in the ac quisition were certain operating projects (Tax Equity Projects) with a noncontrolling tax equity investor to which a percentage of earnings, tax attributes and cash flows are allocated. The Tax Equity Projects are consolidated entities in which Con Edison has less than a 100 percent membership interest. Con Edison is the primary beneficiary since the power to direct the activities that most significantly impact the economics of the Tax Equity Projects is held by the Clean Energy Businesses. Electricity generated by the Tax Equity Projects is sold to utilities and municipalities pursuant to long-term power purchase agreements. For the three months ended September 30, 2021, the HLBV method of accounting for the Tax Equity Projects resulted in an immaterial amount of income for the tax equity investor and $14 million of income ($11 million, after-tax) for Con Edison. For the three months ended September 30, 2020, the HLBV method of accounting for the Tax Equity Projects resulted in $9 million of income ($7 million, after-tax) for the tax equity investor and $7 million of income ($5 million, after-tax) for Con Edison. For the nine months ended September 30, 2021, the HLBV method of accounting for the Tax Equity Projects resulted in $8 million of income ($6 million, after tax) for the tax equity investor and $27 million of income ($20 million, after tax) for Con Edison. For the nine months ended September 30, 2020, the HLBV method of accounting for the Tax Equity Projects resulted in $38 million of income ($29 million, after tax) for the tax equity investor and a $3 million loss ($2 million, after tax) for Con Edison. Con Edison has determined that the use of HLBV accounting is reasonable and appropriate to attribute income and loss to the tax equity investors. Using the HLBV method, the company's earnings from the projects are adjusted to reflect the income or loss allocable to the tax equity investors calculated based on how the project would allocate and distribute its cash if it were to sell all of its assets for their carrying amounts and liquidate at a particular point in time. Under the HLBV method, the company calculates the liquidation value allocable to the tax equity investors at the beginning and end of each period based on the contractual liquidation waterfall and adjusts its income for the period to reflect the change in the liquidation value allocable to the tax equity investors. At September 30, 2021 and December 31, 2020, Con Edison’s consolidated balance sheet included the following amounts associated with its VIEs: Tax Equity Projects Great Valley Solar Copper Mountain - Mesquite Solar CED Nevada Virginia (c)(h) (Millions of Dollars) 2021 2020 2021 2020 2021 Non-utility property, less accumulated depreciation (f)(g) $278 $284 $435 $446 $647 Other assets 40 39 174 176 57 Total assets (a) $318 $323 $609 $622 $704 Other liabilities 14 13 79 71 328 Total liabilities (b) $14 $13 $79 $71 $328 (a) The assets of the Tax Equity Projects and CED Nevada Virginia represent assets of a consolidated VIE that can be used only to settle obligations of the consolidated VIE. (b) The liabilities of the Tax Equity Projects and CED Nevada Virginia represent liabilities of a consolidated VIE for which creditors do not have recourse to the general credit of the primary beneficiary. (c) Con Edison did not provide any financial or other support during the year that was not previously contractually required. (d) Great Valley Solar consists of the Great Valley Solar 1, Great Valley Solar 2, Great Valley Solar 3 and Great Valley Solar 4 projects, for which the noncontrolling interest of the tax equity investor was $88 million and $82 million at September 30, 2021 and December 31, 2020, respectively. (e) Copper Mountain - Mesquite Solar consists of the Copper Mountain Solar 4, Mesquite Solar 2 and Mesquite Solar 3 projects for which the noncontrolling interest of the tax equity investor was $122 million and $134 million at September 30, 2021 and December 31, 2020, respectively. (f) Non-utility property is reduced by accumulated depreciation of $24 million for Great Valley Solar, $40 million for Copper Mountain - Mesquite Solar, and $5 million for CED Nevada Virginia at September 30, 2021. (g) Non-utility property is reduced by accumulated depreciation of $18 million for Great Valley Solar and $30 million for Copper Mountain - Mesquite Solar at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Standards</t>
        </is>
      </c>
      <c r="B1" s="2" t="inlineStr">
        <is>
          <t>9 Months Ended</t>
        </is>
      </c>
    </row>
    <row r="2">
      <c r="B2" s="2" t="inlineStr">
        <is>
          <t>Sep. 30, 2021</t>
        </is>
      </c>
    </row>
    <row r="3">
      <c r="A3" s="3" t="inlineStr">
        <is>
          <t>Accounting Changes and Error Corrections [Abstract]</t>
        </is>
      </c>
    </row>
    <row r="4">
      <c r="A4" s="4" t="inlineStr">
        <is>
          <t>New Financial Accounting Standards</t>
        </is>
      </c>
      <c r="B4" s="4" t="inlineStr">
        <is>
          <t>New Financial Accounting Standards In March 2020, the FASB issued ASU 2020-04, Reference Rate Reform (Topic 848): Facilitation of the Effects of Reference Rate Reform on Financial Reporting (ASU 2020-04). In 2017, the United Kingdom’s Financial Conduct Authority announced that it intends to stop persuading or compelling banks to submit the London Interbank Offered Rate (LIBOR), a benchmark interest rate referenced in a variety of agreements, after 202 1. In March 2021, the United Kingdom's Financial Conduct Authority confirmed that U.S. Dollar LIBOR will no longer be published after December 31, 2021 for one-week and two-month U.S. Dollar LIBOR tenors, and after June 30, 2023 for all other U.S. Dollar LIBOR tenors. ASU 2020-04 provides entities with optional expedients and ex ceptions for applying generally accepted accounting principles to contract modifications and hedging relationships, subject to meeting certain criteria, that reference LIBOR or another reference rate expected to be discontinued. In January 2021, the FASB issued amendments to the guidance through ASU 2021-01 to include all contract modifications and hedging relationships affected by reference rate reform, including those that do not directly reference LIBOR or another reference rate expected to be discontinued, and clarify which optional expedients may be applied to them. The guidance can be applied prospectively. The optional relief is temporary and generally cannot be applied to contract modifications and hedging relationships entered into or evaluated after December 31, 2022. The Companies do not expect the new guidance to have a material impact on their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1</t>
        </is>
      </c>
    </row>
    <row r="3">
      <c r="A3" s="3" t="inlineStr">
        <is>
          <t>Discontinued Operations and Disposal Groups [Abstract]</t>
        </is>
      </c>
    </row>
    <row r="4">
      <c r="A4" s="4" t="inlineStr">
        <is>
          <t>Dispositions</t>
        </is>
      </c>
      <c r="B4" s="4" t="inlineStr">
        <is>
          <t>Dispositions In April 2021, a subsidiary of the Clean Energy Businesses entered into an agreement to sell substantially all of its membership interests in a renewable electric project that it developed and also all of its membership interests in a renewable electric production project that it acquired in 2016. The sales were completed in June 2021. The combined carrying value of both projects was approximately $180 million in June 2021. The net pre-tax gain on the sales was $3 million ($2 million after-tax) and was included within "Other operations and maintenance" on Con Edison's consolidated income statement for the nine months ended September 30, 2021. The retained portion of the membership interest in the renewable electric project, of $11 million, was calculated based on a discounted cash flow of future projected earnings, and the retained portion is accounted for as an equity method investment. The portion of the gain attributable to the retained portion of the membership interest was not material for the nine months ended September 30, 2021. See Note P. In July 2021, a subsidiary of CET Gas and its joint venture partner completed the first of two closings for the sale of their combined interests in Stagecoach. The first closing was completed for a total sale price of $1,195 million, of which $614 million, including working capital, was attributed to CET Gas. See "Investments" in Note 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Other Matters (Policies)</t>
        </is>
      </c>
      <c r="B1" s="2" t="inlineStr">
        <is>
          <t>9 Months Ended</t>
        </is>
      </c>
    </row>
    <row r="2">
      <c r="B2" s="2" t="inlineStr">
        <is>
          <t>Sep. 30, 2021</t>
        </is>
      </c>
    </row>
    <row r="3">
      <c r="A3" s="3" t="inlineStr">
        <is>
          <t>Accounting Policies [Abstract]</t>
        </is>
      </c>
    </row>
    <row r="4">
      <c r="A4" s="4" t="inlineStr">
        <is>
          <t>Reclassification</t>
        </is>
      </c>
      <c r="B4" s="4" t="inlineStr">
        <is>
          <t>Reclassification Certain prior period amounts have been reclassified to conform with current period presentation.</t>
        </is>
      </c>
    </row>
    <row r="5">
      <c r="A5" s="4" t="inlineStr">
        <is>
          <t>Earnings Per Common Share</t>
        </is>
      </c>
      <c r="B5" s="4" t="inlineStr">
        <is>
          <t>Earnings Per Common Share Con Edison presents basic and diluted earnings per share (EPS) on the face of its consolidated income statement. Basic EPS is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is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xercise price.</t>
        </is>
      </c>
    </row>
    <row r="6">
      <c r="A6" s="4" t="inlineStr">
        <is>
          <t>Fair Value Measurements</t>
        </is>
      </c>
      <c r="B6" s="4" t="inlineStr">
        <is>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t>
        </is>
      </c>
    </row>
    <row r="7">
      <c r="A7" s="4" t="inlineStr">
        <is>
          <t>New Financial Accounting Standards</t>
        </is>
      </c>
      <c r="B7" s="4" t="inlineStr">
        <is>
          <t>New Financial Accounting Standards In March 2020, the FASB issued ASU 2020-04, Reference Rate Reform (Topic 848): Facilitation of the Effects of Reference Rate Reform on Financial Reporting (ASU 2020-04). In 2017, the United Kingdom’s Financial Conduct Authority announced that it intends to stop persuading or compelling banks to submit the London Interbank Offered Rate (LIBOR), a benchmark interest rate referenced in a variety of agreements, after 202 1. In March 2021, the United Kingdom's Financial Conduct Authority confirmed that U.S. Dollar LIBOR will no longer be published after December 31, 2021 for one-week and two-month U.S. Dollar LIBOR tenors, and after June 30, 2023 for all other U.S. Dollar LIBOR tenors. ASU 2020-04 provides entities with optional expedients and ex ceptions for applying generally accepted accounting principles to contract modifications and hedging relationships, subject to meeting certain criteria, that reference LIBOR or another reference rate expected to be discontinued. In January 2021, the FASB issued amendments to the guidance through ASU 2021-01 to include all contract modifications and hedging relationships affected by reference rate reform, including those that do not directly reference LIBOR or another reference rate expected to be discontinued, and clarify which optional expedients may be applied to them. The guidance can be applied prospectively. The optional relief is temporary and generally cannot be applied to contract modifications and hedging relationships entered into or evaluated after December 31, 2022. The Companies do not expect the new guidance to have a material impact on their financial position, results of operations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Other Matters (Tables)</t>
        </is>
      </c>
      <c r="B1" s="2" t="inlineStr">
        <is>
          <t>9 Months Ended</t>
        </is>
      </c>
    </row>
    <row r="2">
      <c r="B2" s="2" t="inlineStr">
        <is>
          <t>Sep. 30, 2021</t>
        </is>
      </c>
    </row>
    <row r="3">
      <c r="A3" s="3" t="inlineStr">
        <is>
          <t>Accounting Policies [Abstract]</t>
        </is>
      </c>
    </row>
    <row r="4">
      <c r="A4" s="4" t="inlineStr">
        <is>
          <t>Basic and Diluted Earnings Per Share</t>
        </is>
      </c>
      <c r="B4" s="4" t="inlineStr">
        <is>
          <t>For the three and nine months ended September 30, 2021 and 2020, basic and diluted EPS for Con Edison were calculated as follows: For the Three Months Ended September 30, For the Nine Months Ended September 30, (Millions of Dollars, except per share amounts/Shares in Millions) 2021 2020 2021 2020 Net income for common stock $538 $493 $1,122 $1,058 Weighted average common shares outstanding – basic 353.4 334.5 346.8 334.1 Add: Incremental shares attributable to effect of potentially dilutive securities 0.7 0.9 0.7 0.9 Adjusted weighted average common shares outstanding – diluted 354.1 335.4 347.5 335.0 Net Income per common share – basic $1.52 $1.47 $3.23 $3.17 Net Income per common share – diluted $1.52 $1.47 $3.23 $3.16</t>
        </is>
      </c>
    </row>
    <row r="5">
      <c r="A5" s="4" t="inlineStr">
        <is>
          <t>Changes in Accumulated Other Comprehensive Income/(Loss)</t>
        </is>
      </c>
      <c r="B5" s="4" t="inlineStr">
        <is>
          <t>For the three and nine months ended September 30, 2021 and 2020, changes to accumulated other comprehensive income/(loss) (OCI) for Con Edison and CECONY were as follows: For the Three Months Ended September 30, Con Edison CECONY (Millions of Dollars) 2021 2020 2021 2020 Beginning balance, accumulated OCI, net of taxes (a) $(19) $(14) $(7) $(4) Amounts reclassified from accumulated OCI related to pension plan liabilities, net of tax of $(1) for Con Edison in 2021 and 2020 (a)(b) 2 2 — — Current period OCI, net of taxes 2 2 — — Ending balance, accumulated OCI, net of taxes (a) $(17) $(12) $(7) $(4) For the Nine Months Ended September 30, Con Edison CECONY (Millions of Dollars) 2021 2020 2021 2020 Beginning balance, accumulated OCI, net of taxes (a) $(25) $(19) $(7) $(6) OCI before reclassifications, net of tax of $(1) for Con Edison in 2021 and 2020 2 4 — — Amounts reclassified from accumulated OCI related to pension plan liabilities, net of tax of $(2) for Con Edison in 2021 and 2020 (a)(b) 6 3 — 2 Current period OCI, net of taxes 8 7 — 2 Ending balance, accumulated OCI, net of taxes (a) $(17) $(12) $(7) $(4)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and liabilities instead of OCI. The net actuarial losses and prior service costs recognized during the period are included in the computation of total periodic pension and other postretirement benefit costs. See Notes E and F.</t>
        </is>
      </c>
    </row>
    <row r="6">
      <c r="A6" s="4" t="inlineStr">
        <is>
          <t>Restrictions on Cash and Cash Equivalents</t>
        </is>
      </c>
      <c r="B6" s="4" t="inlineStr">
        <is>
          <t>At September 30, 2021 and 2020, cash, temporary cash investments and restricted cash for Con Edison and CECONY were as follows: At September 30, Con Edison CECONY (Millions of Dollars) 2021 2020 2021 2020 Cash and temporary cash investments $66 $153 $18 $23 Restricted cash (a) 149 161 — — Total cash, temporary cash investments and restricted cash $215 $314 $18 $23 (a) Restricted cash included cash of the Clean Energy Businesses' renewable electric production project subsidiaries ($149 million and $161 million at September 30, 2021 and 2020, respectively) that, under the related project debt agreements, is restricted to being used for normal operating expenses and capital expenditures, debt service, and required reserves until the various maturity dates of the project debt.</t>
        </is>
      </c>
    </row>
    <row r="7">
      <c r="A7" s="4" t="inlineStr">
        <is>
          <t>Schedule of Cash and Cash Equivalents</t>
        </is>
      </c>
      <c r="B7" s="4" t="inlineStr">
        <is>
          <t>At September 30, 2021 and 2020, cash, temporary cash investments and restricted cash for Con Edison and CECONY were as follows: At September 30, Con Edison CECONY (Millions of Dollars) 2021 2020 2021 2020 Cash and temporary cash investments $66 $153 $18 $23 Restricted cash (a) 149 161 — — Total cash, temporary cash investments and restricted cash $215 $314 $18 $23 (a) Restricted cash included cash of the Clean Energy Businesses' renewable electric production project subsidiaries ($149 million and $161 million at September 30, 2021 and 2020, respectively) that, under the related project debt agreements, is restricted to being used for normal operating expenses and capital expenditures, debt service, and required reserves until the various maturity dates of the project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469</v>
      </c>
      <c r="C3" s="6" t="n">
        <v>502</v>
      </c>
      <c r="D3" s="6" t="n">
        <v>1007</v>
      </c>
      <c r="E3" s="6" t="n">
        <v>1095</v>
      </c>
    </row>
    <row r="4">
      <c r="A4" s="4" t="inlineStr">
        <is>
          <t>NET INCOME</t>
        </is>
      </c>
      <c r="B4" s="5" t="n">
        <v>538</v>
      </c>
      <c r="C4" s="5" t="n">
        <v>493</v>
      </c>
      <c r="D4" s="5" t="n">
        <v>1122</v>
      </c>
      <c r="E4" s="5" t="n">
        <v>1058</v>
      </c>
    </row>
    <row r="5">
      <c r="A5" s="4" t="inlineStr">
        <is>
          <t>LOSS/(INCOME) ATTRIBUTABLE TO NON-CONTROLLING INTEREST</t>
        </is>
      </c>
      <c r="B5" s="5" t="n">
        <v>69</v>
      </c>
      <c r="C5" s="5" t="n">
        <v>-9</v>
      </c>
      <c r="D5" s="5" t="n">
        <v>115</v>
      </c>
      <c r="E5" s="5" t="n">
        <v>-37</v>
      </c>
    </row>
    <row r="6">
      <c r="A6" s="3" t="inlineStr">
        <is>
          <t>OTHER COMPREHENSIVE INCOME, NET OF TAXES</t>
        </is>
      </c>
    </row>
    <row r="7">
      <c r="A7" s="4" t="inlineStr">
        <is>
          <t>Pension and other postretirement benefit plan liability adjustments, net of taxes</t>
        </is>
      </c>
      <c r="B7" s="5" t="n">
        <v>2</v>
      </c>
      <c r="C7" s="5" t="n">
        <v>2</v>
      </c>
      <c r="D7" s="5" t="n">
        <v>8</v>
      </c>
      <c r="E7" s="5" t="n">
        <v>7</v>
      </c>
    </row>
    <row r="8">
      <c r="A8" s="4" t="inlineStr">
        <is>
          <t>TOTAL OTHER COMPREHENSIVE INCOME, NET OF TAXES</t>
        </is>
      </c>
      <c r="B8" s="5" t="n">
        <v>2</v>
      </c>
      <c r="C8" s="5" t="n">
        <v>2</v>
      </c>
      <c r="D8" s="5" t="n">
        <v>8</v>
      </c>
      <c r="E8" s="5" t="n">
        <v>7</v>
      </c>
    </row>
    <row r="9">
      <c r="A9" s="4" t="inlineStr">
        <is>
          <t>COMPREHENSIVE INCOME</t>
        </is>
      </c>
      <c r="B9" s="5" t="n">
        <v>540</v>
      </c>
      <c r="C9" s="5" t="n">
        <v>495</v>
      </c>
      <c r="D9" s="5" t="n">
        <v>1130</v>
      </c>
      <c r="E9" s="5" t="n">
        <v>1065</v>
      </c>
    </row>
    <row r="10">
      <c r="A10" s="4" t="inlineStr">
        <is>
          <t>Subsidiaries</t>
        </is>
      </c>
    </row>
    <row r="11">
      <c r="A11" s="4" t="inlineStr">
        <is>
          <t>NET INCOME</t>
        </is>
      </c>
      <c r="B11" s="5" t="n">
        <v>418</v>
      </c>
      <c r="C11" s="5" t="n">
        <v>405</v>
      </c>
      <c r="D11" s="5" t="n">
        <v>1011</v>
      </c>
      <c r="E11" s="5" t="n">
        <v>963</v>
      </c>
    </row>
    <row r="12">
      <c r="A12" s="3" t="inlineStr">
        <is>
          <t>OTHER COMPREHENSIVE INCOME, NET OF TAXES</t>
        </is>
      </c>
    </row>
    <row r="13">
      <c r="A13" s="4" t="inlineStr">
        <is>
          <t>Pension and other postretirement benefit plan liability adjustments, net of taxes</t>
        </is>
      </c>
      <c r="B13" s="5" t="n">
        <v>0</v>
      </c>
      <c r="C13" s="5" t="n">
        <v>0</v>
      </c>
      <c r="D13" s="5" t="n">
        <v>0</v>
      </c>
      <c r="E13" s="5" t="n">
        <v>2</v>
      </c>
    </row>
    <row r="14">
      <c r="A14" s="4" t="inlineStr">
        <is>
          <t>TOTAL OTHER COMPREHENSIVE INCOME, NET OF TAXES</t>
        </is>
      </c>
      <c r="B14" s="5" t="n">
        <v>0</v>
      </c>
      <c r="C14" s="5" t="n">
        <v>0</v>
      </c>
      <c r="D14" s="5" t="n">
        <v>0</v>
      </c>
      <c r="E14" s="5" t="n">
        <v>2</v>
      </c>
    </row>
    <row r="15">
      <c r="A15" s="4" t="inlineStr">
        <is>
          <t>COMPREHENSIVE INCOME</t>
        </is>
      </c>
      <c r="B15" s="6" t="n">
        <v>418</v>
      </c>
      <c r="C15" s="5" t="n">
        <v>405</v>
      </c>
      <c r="D15" s="6" t="n">
        <v>1011</v>
      </c>
      <c r="E15" s="6" t="n">
        <v>965</v>
      </c>
    </row>
    <row r="16">
      <c r="A16" s="4" t="inlineStr">
        <is>
          <t>CECONY</t>
        </is>
      </c>
    </row>
    <row r="17">
      <c r="A17" s="4" t="inlineStr">
        <is>
          <t>NET INCOME</t>
        </is>
      </c>
      <c r="C17" s="5" t="n">
        <v>405</v>
      </c>
    </row>
    <row r="18">
      <c r="A18" s="3" t="inlineStr">
        <is>
          <t>OTHER COMPREHENSIVE INCOME, NET OF TAXES</t>
        </is>
      </c>
    </row>
    <row r="19">
      <c r="A19" s="4" t="inlineStr">
        <is>
          <t>TOTAL OTHER COMPREHENSIVE INCOME, NET OF TAXES</t>
        </is>
      </c>
      <c r="C19"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9 Months Ended</t>
        </is>
      </c>
    </row>
    <row r="2">
      <c r="B2" s="2" t="inlineStr">
        <is>
          <t>Sep. 30, 2021</t>
        </is>
      </c>
    </row>
    <row r="3">
      <c r="A3" s="3" t="inlineStr">
        <is>
          <t>Regulated Operations [Abstract]</t>
        </is>
      </c>
    </row>
    <row r="4">
      <c r="A4" s="4" t="inlineStr">
        <is>
          <t>Schedule of Regulatory Assets</t>
        </is>
      </c>
      <c r="B4" s="4" t="inlineStr">
        <is>
          <t>Regulatory assets and liabilities at September 30, 2021 and December 31, 2020 were comprised of the following items: Con Edison CECONY (Millions of Dollars) 2021 2020 2021 2020 Regulatory assets Unrecognized pension and other postretirement costs $2,527 $3,241 $2,394 $3,065 Environmental remediation costs 846 865 780 791 Pension and other postretirement benefits deferrals 438 315 382 272 Revenue taxes 385 356 369 342 COVID-19 pandemic deferrals 274 115 269 113 Deferred storm costs 277 195 155 83 Property tax reconciliation 245 241 245 239 MTA power reliability deferral 152 188 152 188 System peak reduction and energy efficiency programs 145 124 145 124 Deferred derivative losses - long term 136 120 124 111 Municipal infrastructure support costs 49 62 49 62 Brooklyn Queens demand management program 35 36 35 36 Meadowlands heater odorization project 30 32 30 32 Preferred stock redemption 20 21 20 21 Non-wire alternative projects 23 18 23 18 Unamortized loss on reacquired debt 17 21 15 19 Recoverable REV demonstration project costs 15 20 14 18 Gate station upgrade project 15 25 15 25 Other 274 200 257 186 Regulatory assets – noncurrent 5,903 6,195 5,473 5,745 Deferred derivative losses - short term 166 190 155 177 Recoverable energy costs 39 76 32 67 Regulatory assets – current 205 266 187 244 Total Regulatory Assets $6,108 $6,461 $5,660 $5,989 Regulatory liabilities Future income tax $2,040 $2,207 $1,896 $2,062 Allowance for cost of removal less salvage 1,114 1,090 950 932 Net unbilled revenue deferrals 184 198 184 198 TCJA net benefits* 167 295 164 286 Net proceeds from sale of property 111 137 111 137 Deferred derivative gains - long term 110 5 101 4 Pension and other postretirement benefit deferrals 98 85 53 46 System benefit charge carrying charge 71 64 63 57 Property tax refunds 35 36 35 35 BQDM and REV Demo reconciliations 26 27 22 25 Sales and use tax refunds 18 16 17 16 Energy efficiency portfolio standard unencumbered funds 17 1 19 — Earnings sharing - electric, gas and steam 13 15 10 10 Unrecognized other postretirement costs 12 11 — — Settlement of gas proceedings 11 21 11 21 Settlement of prudence proceeding 6 5 6 5 Workers' compensation 5 3 5 3 Other 341 297 294 257 Regulatory liabilities – noncurrent 4,379 4,513 3,941 4,094 Deferred derivative gains - short term 451 8 423 7 Refundable energy costs 31 28 5 4 Revenue decoupling mechanism 8 — — — Regulatory liabilities – current 490 36 428 11 Total Regulatory Liabilities $4,869 $4,549 $4,369 $4,105 * See "Other Regulatory Matters," above.</t>
        </is>
      </c>
    </row>
    <row r="5">
      <c r="A5" s="4" t="inlineStr">
        <is>
          <t>Schedule of Regulatory Liabilities</t>
        </is>
      </c>
      <c r="B5" s="4" t="inlineStr">
        <is>
          <t>Regulatory assets and liabilities at September 30, 2021 and December 31, 2020 were comprised of the following items: Con Edison CECONY (Millions of Dollars) 2021 2020 2021 2020 Regulatory assets Unrecognized pension and other postretirement costs $2,527 $3,241 $2,394 $3,065 Environmental remediation costs 846 865 780 791 Pension and other postretirement benefits deferrals 438 315 382 272 Revenue taxes 385 356 369 342 COVID-19 pandemic deferrals 274 115 269 113 Deferred storm costs 277 195 155 83 Property tax reconciliation 245 241 245 239 MTA power reliability deferral 152 188 152 188 System peak reduction and energy efficiency programs 145 124 145 124 Deferred derivative losses - long term 136 120 124 111 Municipal infrastructure support costs 49 62 49 62 Brooklyn Queens demand management program 35 36 35 36 Meadowlands heater odorization project 30 32 30 32 Preferred stock redemption 20 21 20 21 Non-wire alternative projects 23 18 23 18 Unamortized loss on reacquired debt 17 21 15 19 Recoverable REV demonstration project costs 15 20 14 18 Gate station upgrade project 15 25 15 25 Other 274 200 257 186 Regulatory assets – noncurrent 5,903 6,195 5,473 5,745 Deferred derivative losses - short term 166 190 155 177 Recoverable energy costs 39 76 32 67 Regulatory assets – current 205 266 187 244 Total Regulatory Assets $6,108 $6,461 $5,660 $5,989 Regulatory liabilities Future income tax $2,040 $2,207 $1,896 $2,062 Allowance for cost of removal less salvage 1,114 1,090 950 932 Net unbilled revenue deferrals 184 198 184 198 TCJA net benefits* 167 295 164 286 Net proceeds from sale of property 111 137 111 137 Deferred derivative gains - long term 110 5 101 4 Pension and other postretirement benefit deferrals 98 85 53 46 System benefit charge carrying charge 71 64 63 57 Property tax refunds 35 36 35 35 BQDM and REV Demo reconciliations 26 27 22 25 Sales and use tax refunds 18 16 17 16 Energy efficiency portfolio standard unencumbered funds 17 1 19 — Earnings sharing - electric, gas and steam 13 15 10 10 Unrecognized other postretirement costs 12 11 — — Settlement of gas proceedings 11 21 11 21 Settlement of prudence proceeding 6 5 6 5 Workers' compensation 5 3 5 3 Other 341 297 294 257 Regulatory liabilities – noncurrent 4,379 4,513 3,941 4,094 Deferred derivative gains - short term 451 8 423 7 Refundable energy costs 31 28 5 4 Revenue decoupling mechanism 8 — — — Regulatory liabilities – current 490 36 428 11 Total Regulatory Liabilities $4,869 $4,549 $4,369 $4,105 * See "Other Regulatory Matters," above.</t>
        </is>
      </c>
    </row>
    <row r="6">
      <c r="A6" s="4" t="inlineStr">
        <is>
          <t>Schedule of Regulatory Assets Not Earning Return</t>
        </is>
      </c>
      <c r="B6" s="4" t="inlineStr">
        <is>
          <t>Regulatory Assets Not Earning a Return * Con Edison CECONY (Millions of Dollars) 2021 2020 2021 2020 Unrecognized pension and other postretirement costs $2,527 $3,241 $2,394 $3,065 Environmental remediation costs 832 855 765 781 Revenue taxes 364 336 349 323 Deferred derivative losses - long term 136 120 124 111 Other 56 24 56 24 Deferred derivative losses - current 166 190 155 177 Total $4,081 $4,766 $3,843 $4,481 *This table includes regulatory assets not earning a return for which no cash outlay has been mad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ation (Tables)</t>
        </is>
      </c>
      <c r="B1" s="2" t="inlineStr">
        <is>
          <t>9 Months Ended</t>
        </is>
      </c>
    </row>
    <row r="2">
      <c r="B2" s="2" t="inlineStr">
        <is>
          <t>Sep. 30, 2021</t>
        </is>
      </c>
    </row>
    <row r="3">
      <c r="A3" s="3" t="inlineStr">
        <is>
          <t>Debt Disclosure [Abstract]</t>
        </is>
      </c>
    </row>
    <row r="4">
      <c r="A4" s="4" t="inlineStr">
        <is>
          <t>Carrying Amounts and Fair Values of Long-Term Debt</t>
        </is>
      </c>
      <c r="B4" s="4" t="inlineStr">
        <is>
          <t>The carrying amounts and fair values of long-term debt at September 30, 2021 and December 31, 2020 were: (Millions of Dollars) 2021 2020 Long-Term Debt (including current portion) (a) Carrying Fair Carrying Fair Con Edison $22,280 $25,655 $22,349 $26,808 CECONY $17,637 $20,774 $16,789 $20,974 (a) Amounts shown are net of unamortized debt expense and unamortized debt discount of $221 million and $188 million for Con Edison and CECONY, respectively, as of September 30, 2021 and $215 million and $176 million for Con Edison and CECONY, respectively, as of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 (Tables)</t>
        </is>
      </c>
      <c r="B1" s="2" t="inlineStr">
        <is>
          <t>9 Months Ended</t>
        </is>
      </c>
    </row>
    <row r="2">
      <c r="B2" s="2" t="inlineStr">
        <is>
          <t>Sep. 30, 2021</t>
        </is>
      </c>
    </row>
    <row r="3">
      <c r="A3" s="3" t="inlineStr">
        <is>
          <t>Retirement Benefits [Abstract]</t>
        </is>
      </c>
    </row>
    <row r="4">
      <c r="A4" s="4" t="inlineStr">
        <is>
          <t>Total Periodic Benefit Costs</t>
        </is>
      </c>
      <c r="B4" s="4" t="inlineStr">
        <is>
          <t>The components of the Companies’ total periodic benefit cost for the three and nine months ended September 30, 2021 and 2020 were as follows: For the Three Months Ended September 30, Con Edison CECONY (Millions of Dollars) 2021 2020 2021 2020 Service cost – including administrative expenses $85 $73 $80 $69 Interest cost on projected benefit obligation 118 137 111 129 Expected return on plan assets (274) (258) (260) (245) Recognition of net actuarial loss 197 175 187 165 Recognition of prior service credit (4) (4) (5) (5) TOTAL PERIODIC BENEFIT COST $122 $123 $113 $113 Cost capitalized (41) (34) (39) (32) Reconciliation to rate level (54) (62) (52) (59) Total expense recognized $27 $27 $22 $22 For the Nine Months Ended September 30, Con Edison CECONY (Millions of Dollars) 2021 2020 2021 2020 Service cost – including administrative expenses $257 $220 $241 $206 Interest cost on projected benefit obligation 353 412 332 387 Expected return on plan assets (822) (775) (779) (735) Recognition of net actuarial loss 590 524 559 496 Recognition of prior service credit (12) (12) (15) (15) TOTAL PERIODIC BENEFIT COST $366 $369 $338 $339 Cost capitalized (120) (98) (113) (93) Reconciliation to rate level (165) (188) (158) (179) Total expense recognized $81 $83 $67 $67 The components of the Companies’ total periodic other postretirement benefit cost/(credit) for the three and nine months ended September 30, 2021 and 2020 were as follows: For the Three Months Ended September 30, Con Edison CECONY (Millions of Dollars) 2021 2020 2021 2020 Service cost - including administrative expenses $2 $5 $1 $4 Interest cost on projected other postretirement benefit obligation 7 9 6 8 Expected return on plan assets (17) (16) (14) (14) Recognition of net actuarial loss 4 3 3 3 Recognition of prior service credit — (1) — — TOTAL PERIODIC OTHER POSTRETIREMENT BENEFIT COST $(4) $— $(4) $1 Cost capitalized (3) (2) (3) (2) Reconciliation to rate level 7 2 6 — Total credit recognized $— $— $(1) $(1) For the Nine Months Ended September 30, Con Edison CECONY (Millions of Dollars) 2021 2020 2021 2020 Service cost - including administrative expenses $15 $16 $11 $12 Interest cost on projected other postretirement benefit obligation 23 28 19 23 Expected return on plan assets (51) (49) (41) (41) Recognition of net actuarial loss 17 34 13 32 Recognition of prior service credit (2) (3) (1) (1) TOTAL PERIODIC OTHER POSTRETIREMENT BENEFIT COST $2 $26 $1 $25 Cost capitalized (9) (7) (7) (5) Reconciliation to rate level 7 (19) 2 (24) Total credit recognized $— $— $(4)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ostretirement Benefits (Tables)</t>
        </is>
      </c>
      <c r="B1" s="2" t="inlineStr">
        <is>
          <t>9 Months Ended</t>
        </is>
      </c>
    </row>
    <row r="2">
      <c r="B2" s="2" t="inlineStr">
        <is>
          <t>Sep. 30, 2021</t>
        </is>
      </c>
    </row>
    <row r="3">
      <c r="A3" s="3" t="inlineStr">
        <is>
          <t>Retirement Benefits [Abstract]</t>
        </is>
      </c>
    </row>
    <row r="4">
      <c r="A4" s="4" t="inlineStr">
        <is>
          <t>Total Periodic Benefit Costs</t>
        </is>
      </c>
      <c r="B4" s="4" t="inlineStr">
        <is>
          <t>The components of the Companies’ total periodic benefit cost for the three and nine months ended September 30, 2021 and 2020 were as follows: For the Three Months Ended September 30, Con Edison CECONY (Millions of Dollars) 2021 2020 2021 2020 Service cost – including administrative expenses $85 $73 $80 $69 Interest cost on projected benefit obligation 118 137 111 129 Expected return on plan assets (274) (258) (260) (245) Recognition of net actuarial loss 197 175 187 165 Recognition of prior service credit (4) (4) (5) (5) TOTAL PERIODIC BENEFIT COST $122 $123 $113 $113 Cost capitalized (41) (34) (39) (32) Reconciliation to rate level (54) (62) (52) (59) Total expense recognized $27 $27 $22 $22 For the Nine Months Ended September 30, Con Edison CECONY (Millions of Dollars) 2021 2020 2021 2020 Service cost – including administrative expenses $257 $220 $241 $206 Interest cost on projected benefit obligation 353 412 332 387 Expected return on plan assets (822) (775) (779) (735) Recognition of net actuarial loss 590 524 559 496 Recognition of prior service credit (12) (12) (15) (15) TOTAL PERIODIC BENEFIT COST $366 $369 $338 $339 Cost capitalized (120) (98) (113) (93) Reconciliation to rate level (165) (188) (158) (179) Total expense recognized $81 $83 $67 $67 The components of the Companies’ total periodic other postretirement benefit cost/(credit) for the three and nine months ended September 30, 2021 and 2020 were as follows: For the Three Months Ended September 30, Con Edison CECONY (Millions of Dollars) 2021 2020 2021 2020 Service cost - including administrative expenses $2 $5 $1 $4 Interest cost on projected other postretirement benefit obligation 7 9 6 8 Expected return on plan assets (17) (16) (14) (14) Recognition of net actuarial loss 4 3 3 3 Recognition of prior service credit — (1) — — TOTAL PERIODIC OTHER POSTRETIREMENT BENEFIT COST $(4) $— $(4) $1 Cost capitalized (3) (2) (3) (2) Reconciliation to rate level 7 2 6 — Total credit recognized $— $— $(1) $(1) For the Nine Months Ended September 30, Con Edison CECONY (Millions of Dollars) 2021 2020 2021 2020 Service cost - including administrative expenses $15 $16 $11 $12 Interest cost on projected other postretirement benefit obligation 23 28 19 23 Expected return on plan assets (51) (49) (41) (41) Recognition of net actuarial loss 17 34 13 32 Recognition of prior service credit (2) (3) (1) (1) TOTAL PERIODIC OTHER POSTRETIREMENT BENEFIT COST $2 $26 $1 $25 Cost capitalized (9) (7) (7) (5) Reconciliation to rate level 7 (19) 2 (24) Total credit recognized $— $— $(4)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nvironmental Matters (Tables)</t>
        </is>
      </c>
      <c r="B1" s="2" t="inlineStr">
        <is>
          <t>9 Months Ended</t>
        </is>
      </c>
    </row>
    <row r="2">
      <c r="B2" s="2" t="inlineStr">
        <is>
          <t>Sep. 30, 2021</t>
        </is>
      </c>
    </row>
    <row r="3">
      <c r="A3" s="3" t="inlineStr">
        <is>
          <t>Environmental Remediation Obligations [Abstract]</t>
        </is>
      </c>
    </row>
    <row r="4">
      <c r="A4" s="4" t="inlineStr">
        <is>
          <t>Accrued Liabilities and Regulatory Assets</t>
        </is>
      </c>
      <c r="B4" s="4" t="inlineStr">
        <is>
          <t>The accrued liabilities and regulatory assets related to Superfund Sites at September 30, 2021 and December 31, 2020 were as follows: Con Edison CECONY (Millions of Dollars) 2021 2020 2021 2020 Accrued Liabilities: Manufactured gas plant sites $737 $752 $662 $676 Other Superfund Sites 104 105 103 104 Total $841 $857 $765 $780 Regulatory assets $846 $865 $780 $791</t>
        </is>
      </c>
    </row>
    <row r="5">
      <c r="A5" s="4" t="inlineStr">
        <is>
          <t>Environmental Remediation Costs</t>
        </is>
      </c>
      <c r="B5" s="4" t="inlineStr">
        <is>
          <t>Environmental remediation costs incurred related to Superfund Sites for the three and nine months ended September 30, 2021 and 2020 were as follows: For the Three Months Ended September 30, Con Edison CECONY (Millions of Dollars) 2021 2020 2021 2020 Remediation costs incurred $7 $8 $7 $8 For the Nine Months Ended September 30, Con Edison CECONY (Millions of Dollars) 2021 2020 2021 2020 Remediation costs incurred $21 $17 $20 $16</t>
        </is>
      </c>
    </row>
    <row r="6">
      <c r="A6" s="4" t="inlineStr">
        <is>
          <t>Accrued Liability for Asbestos Suits and Workers' Compensation Proceedings</t>
        </is>
      </c>
      <c r="B6" s="4" t="inlineStr">
        <is>
          <t>The accrued liability for asbestos suits and workers’ compensation proceedings (including those related to asbestos exposure) and the amounts deferred as regulatory assets or liabilities for the Companies at September 30, 2021 and December 31, 2020 were as follows: Con Edison CECONY (Millions of Dollars) 2021 2020 2021 2020 Accrued liability – asbestos suits $8 $8 $7 $7 Regulatory assets – asbestos suits $8 $8 $7 $7 Accrued liability – workers’ compensation $68 $72 $65 $68 Regulatory liability – workers’ compensation $5 $3 $5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Material Contingencies (Tables)</t>
        </is>
      </c>
      <c r="B1" s="2" t="inlineStr">
        <is>
          <t>9 Months Ended</t>
        </is>
      </c>
    </row>
    <row r="2">
      <c r="B2" s="2" t="inlineStr">
        <is>
          <t>Sep. 30, 2021</t>
        </is>
      </c>
    </row>
    <row r="3">
      <c r="A3" s="3" t="inlineStr">
        <is>
          <t>Commitments and Contingencies Disclosure [Abstract]</t>
        </is>
      </c>
    </row>
    <row r="4">
      <c r="A4" s="4" t="inlineStr">
        <is>
          <t>Summary of Total Guarantees</t>
        </is>
      </c>
      <c r="B4" s="4" t="inlineStr">
        <is>
          <t>A summary, by type and term, of amounts guaranteed by Con Edison and its subsidiaries under these agreements at September 30, 2021 is as follows: Guarantee Type 0 – 3 years 4 – 10 years &gt; 10 years Total (Millions of Dollars) Con Edison Transmission $547 $— $— $547 Energy transactions 475 33 323 831 Renewable electric production projects 320 64 378 762 Other 70 — — 70 Total $1,412 $97 $701 $2,2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s, Cash Flows and Other Related Information</t>
        </is>
      </c>
      <c r="B4" s="4" t="inlineStr">
        <is>
          <t>Operating lease cost and cash paid for amounts included in the measurement of lease liabilities for the three and nine months ended September 30, 2021 and 2020 were as follows: For the Three Months Ended September 30, Con Edison CECONY (Millions of Dollars) 2021 2020 2021 2020 Operating lease cost $22 $21 $16 $16 Operating lease cash flows $10 $10 $6 $6 For the Nine Months Ended September 30, Con Edison CECONY (Millions of Dollars) 2021 2020 2021 2020 Operating lease cost $65 $63 $49 $48 Operating lease cash flows $26 $27 $15 $13 Other information related to leases for Con Edison and CECONY at September 30, 2021 and December 31, 2020 were as follows: Con Edison CECONY 2021 2020 2021 2020 Weighted Average Remaining Lease Term: Operating leases 18.5 years 19.1 years 12.4 years 13.0 years Finance leases 7.1 years 7.3 years 3.3 years 4.0 years Weighted Average Discount Rate: Operating leases 4.3% 4.3% 3.6% 3.6% Finance leases 1.8% 1.8% 1.2% 1.3%</t>
        </is>
      </c>
    </row>
    <row r="5">
      <c r="A5" s="4" t="inlineStr">
        <is>
          <t>Operating Leases, Future Minimum Lease Payments</t>
        </is>
      </c>
      <c r="B5" s="4" t="inlineStr">
        <is>
          <t>Future minimum lease payments under non-cancellable leases at September 30, 2021 were as follows: (Millions of Dollars) Con Edison CECONY Year Ending September 30, Operating Leases Finance Leases Operating Leases Finance Leases 2022 $82 $1 $59 $1 2023 76 — 58 — 2024 75 — 57 — 2025 76 — 58 — 2026 75 — 58 — All years thereafter 937 1 446 — Total future minimum lease payments $1,321 $2 $736 $1 Less: imputed interest (452) — (144) — Total $869 $2 $592 $1 Reported as of September 30, 2021 Operating lease liabilities (current) $113 $— $85 $— Operating lease liabilities (noncurrent) 756 — 507 — Other current liabilities — 1 — — Other noncurrent liabilities — 1 — 1 Total $869 $2 $592 $1</t>
        </is>
      </c>
    </row>
    <row r="6">
      <c r="A6" s="4" t="inlineStr">
        <is>
          <t>Finance Leases, Future Minimum Lease Payments</t>
        </is>
      </c>
      <c r="B6" s="4" t="inlineStr">
        <is>
          <t>Future minimum lease payments under non-cancellable leases at September 30, 2021 were as follows: (Millions of Dollars) Con Edison CECONY Year Ending September 30, Operating Leases Finance Leases Operating Leases Finance Leases 2022 $82 $1 $59 $1 2023 76 — 58 — 2024 75 — 57 — 2025 76 — 58 — 2026 75 — 58 — All years thereafter 937 1 446 — Total future minimum lease payments $1,321 $2 $736 $1 Less: imputed interest (452) — (144) — Total $869 $2 $592 $1 Reported as of September 30, 2021 Operating lease liabilities (current) $113 $— $85 $— Operating lease liabilities (noncurrent) 756 — 507 — Other current liabilities — 1 — — Other noncurrent liabilities — 1 — 1 Total $869 $2 $592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9 Months Ended</t>
        </is>
      </c>
    </row>
    <row r="2">
      <c r="B2" s="2" t="inlineStr">
        <is>
          <t>Sep. 30, 2021</t>
        </is>
      </c>
    </row>
    <row r="3">
      <c r="A3" s="3" t="inlineStr">
        <is>
          <t>Income Tax Disclosure [Abstract]</t>
        </is>
      </c>
    </row>
    <row r="4">
      <c r="A4" s="4" t="inlineStr">
        <is>
          <t>Schedule of Income Tax Reconciliation</t>
        </is>
      </c>
      <c r="B4" s="4" t="inlineStr">
        <is>
          <t>Reconciliation of the difference between income tax expense and the amount computed by applying the prevailing statutory income tax rate to income before income taxes for the three months ended September 30, 2021 and 2020 is as follows: Con Edison CECONY (% of Pre-tax income) 2021 2020 2021 2020 STATUTORY TAX RATE Federal 21 % 21 % 21 % 21 % Changes in computed taxes resulting from: State income tax, net of federal income tax benefit 5 6 5 5 Amortization of excess deferred federal income taxes (7) (7) (8) (8) Taxes attributable to non-controlling interests 4 (1) — — Cost of removal 1 1 1 2 Other plant-related items (1) (1) (1) (1) Renewable energy credits (1) (1) — — Injuries and damages reserve — — 1 — Prior period federal income tax return adjustments (1) — (1) — Other — 1 — — Effective tax rate 21 % 19 % 18 % 19 % Reconciliation of the difference between income tax expense and the amount computed by applying the prevailing statutory income tax rate to income before income taxes for the nine months ended September 30, 2021 and 2020 is as follows: Con Edison CECONY (% of Pre-tax income) 2021 2020 2021 2020 STATUTORY TAX RATE Federal 21 % 21 % 21 % 21 % Changes in computed taxes resulting from: State income tax, net of federal income tax benefit 5 5 5 5 Amortization of excess deferred federal income taxes (11) (10) (11) (10) Taxes attributable to non-controlling interests 3 (1) — — Cost of removal 2 2 2 2 Other plant-related items (1) (1) (1) (2) Renewable energy credits (2) (2) — — Other (1) — — 1 Effective tax rate 16 % 14 % 16 %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 presents, for the three and nine months ended September 30, 2021 and 2020, revenue from contracts with customers as defined in Accounting Standards Codification Topic 606, "Revenue from Contracts with Customers," as well as additional revenue from sources other than contracts with customers, disaggregated by major source. For the Three Months Ended September 30, 2021 For the Three Months Ended September 30, 2020 (Millions of Dollars) Revenues from contracts with customers Other revenues (a) Total operating revenues Revenues from contracts with customers Other revenues (a) Total operating revenues CECONY Electric $2,776 $(46) $2,730 $2,594 $(32) $2,562 Gas 305 2 307 248 11 259 Steam 52 3 55 50 1 51 Total CECONY $3,133 $(41) $3,092 $2,892 $(20) $2,872 O&amp;R Electric 229 (6) 223 210 (2) 208 Gas 32 2 34 27 3 30 Total O&amp;R $261 $(4) $257 $237 $1 $238 Clean Energy Businesses Renewables 199 — 199 194 — 194 Energy services 65 — 65 14 — 14 Other — — — — 14 14 Total Clean Energy Businesses $264 $0 $264 $208 $14 $222 Con Edison Transmission 1 — 1 1 — 1 Other (b) — (1) (1) — — — Total Con Edison $3,659 $(46) $3,613 $3,338 $(5) $3,333 (a) For the Utilities, this includes revenue from alternative revenue programs, such as the revenue decoupling mechanisms under their New York electric and gas rate plans. For the Clean Energy Businesses, this includes revenue from wholesale services (b) Parent company and consolidation adjustments. For the Nine Months Ended September 30, 2021 For the Nine Months Ended September 30, 2020 (Millions of Dollars) Revenues from contracts with customers Other revenues (a) Total operating revenues Revenues from contracts with customers Other revenues (a) Total operating revenues CECONY Electric $6,695 $(34) $6,661 $6,108 $70 $6,178 Gas 1,699 31 1,730 1,480 29 1,509 Steam 383 10 393 375 10 385 Total CECONY $8,777 $7 $8,784 $7,963 $109 $8,072 O&amp;R Electric 535 (13) 522 478 5 483 Gas 184 (7) 177 156 8 164 Total O&amp;R $719 $(20) $699 $634 $13 $647 Clean Energy Businesses Renewables 545 — 545 487 — 487 Energy services 168 — 168 36 — 36 Other — 66 66 — 43 43 Total Clean Energy Businesses $713 $66 $779 $523 $43 $566 Con Edison Transmission 3 — 3 3 — 3 Other (b) — (4) (4) — (2) (2) Total Con Edison $10,212 $49 $10,261 $9,123 $163 $9,286 (a) For the Utilities, this includes revenue from alternative revenue programs, such as the revenue decoupling mechanisms under their New York electric and gas rate plans. For the Clean Energy Businesses, this includes revenue from wholesale services. (b) Parent company and consolidation adjustments.</t>
        </is>
      </c>
    </row>
    <row r="5">
      <c r="A5" s="4" t="inlineStr">
        <is>
          <t>Change in Unbilled Contract and Unearned Revenues</t>
        </is>
      </c>
      <c r="B5" s="4" t="inlineStr">
        <is>
          <t>2021 2020 (Millions of Dollars) Unbilled contract revenue (a) Unearned revenue (b) Unbilled contract revenue (a) Unearned revenue (b) Beginning balance as of January 1, $11 $41 $29 $17 Additions (c) 174 — 74 31 Subtractions (c) 127 31 (d) 90 4 (d) Ending balance as of September 30, $58 $10 $13 $44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Expected Credit Losses (Tables)</t>
        </is>
      </c>
      <c r="B1" s="2" t="inlineStr">
        <is>
          <t>9 Months Ended</t>
        </is>
      </c>
    </row>
    <row r="2">
      <c r="B2" s="2" t="inlineStr">
        <is>
          <t>Sep. 30, 2021</t>
        </is>
      </c>
    </row>
    <row r="3">
      <c r="A3" s="3" t="inlineStr">
        <is>
          <t>Credit Loss [Abstract]</t>
        </is>
      </c>
    </row>
    <row r="4">
      <c r="A4" s="4" t="inlineStr">
        <is>
          <t>Rollforward of Allowance for Credit Losses</t>
        </is>
      </c>
      <c r="B4" s="4" t="inlineStr">
        <is>
          <t>The table below presents a rollforward by major portfolio segment type for the three and nine months ended September 30, 2021 and 2020: For the Three Months Ended September 30, Con Edison CECONY Accounts receivable - customers Other receivables Accounts receivable - customers Other receivables (Millions of Dollars) 2021 2020 2021 2020 2021 2020 2021 2020 Allowance for credit losses Beginning Balance at July 1, $275 $87 $7 $5 $262 $81 $4 $3 Recoveries 3 2 — — 3 2 — — Write-offs (24) (4) — — (23) (3) — — Reserve adjustments 59 33 — 1 58 31 1 1 Ending Balance September 30, $313 $118 $7 $6 $300 $111 $5 $4 For the Nine Months Ended September 30, Con Edison CECONY Accounts receivable - customers Other receivables Accounts receivable - customers Other receivables (Millions of Dollars) 2021 2020 2021 2020 2021 2020 2021 2020 Allowance for credit losses Beginning Balance at January 1, $148 $70 $7 $4 $138 $65 $4 $3 Recoveries 9 6 — — 8 6 — — Write-offs (66) (37) (1) (1) (62) (35) — — Reserve adjustments 222 79 1 3 216 75 1 1 Ending Balance September 30, $313 $118 $7 $6 $300 $111 $5 $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Sep. 30, 2021</t>
        </is>
      </c>
      <c r="C2" s="2" t="inlineStr">
        <is>
          <t>Sep. 30, 2020</t>
        </is>
      </c>
    </row>
    <row r="3">
      <c r="A3" s="4" t="inlineStr">
        <is>
          <t>Net income</t>
        </is>
      </c>
      <c r="B3" s="6" t="n">
        <v>1007</v>
      </c>
      <c r="C3" s="6" t="n">
        <v>1095</v>
      </c>
    </row>
    <row r="4">
      <c r="A4" s="4" t="inlineStr">
        <is>
          <t>Net income</t>
        </is>
      </c>
      <c r="B4" s="5" t="n">
        <v>1122</v>
      </c>
      <c r="C4" s="5" t="n">
        <v>1058</v>
      </c>
    </row>
    <row r="5">
      <c r="A5" s="3" t="inlineStr">
        <is>
          <t>PRINCIPAL NON-CASH CHARGES/(CREDITS) TO INCOME</t>
        </is>
      </c>
    </row>
    <row r="6">
      <c r="A6" s="4" t="inlineStr">
        <is>
          <t>Depreciation and amortization</t>
        </is>
      </c>
      <c r="B6" s="5" t="n">
        <v>1511</v>
      </c>
      <c r="C6" s="5" t="n">
        <v>1428</v>
      </c>
    </row>
    <row r="7">
      <c r="A7" s="4" t="inlineStr">
        <is>
          <t>Investment loss/impairment</t>
        </is>
      </c>
      <c r="B7" s="5" t="n">
        <v>211</v>
      </c>
      <c r="C7" s="5" t="n">
        <v>0</v>
      </c>
    </row>
    <row r="8">
      <c r="A8" s="4" t="inlineStr">
        <is>
          <t>Deferred income taxes</t>
        </is>
      </c>
      <c r="B8" s="5" t="n">
        <v>167</v>
      </c>
      <c r="C8" s="5" t="n">
        <v>184</v>
      </c>
    </row>
    <row r="9">
      <c r="A9" s="4" t="inlineStr">
        <is>
          <t>Rate case amortization and accruals</t>
        </is>
      </c>
      <c r="B9" s="5" t="n">
        <v>-14</v>
      </c>
      <c r="C9" s="5" t="n">
        <v>-30</v>
      </c>
    </row>
    <row r="10">
      <c r="A10" s="4" t="inlineStr">
        <is>
          <t>Common equity component of allowance for funds used during construction</t>
        </is>
      </c>
      <c r="B10" s="5" t="n">
        <v>-15</v>
      </c>
      <c r="C10" s="5" t="n">
        <v>-12</v>
      </c>
    </row>
    <row r="11">
      <c r="A11" s="4" t="inlineStr">
        <is>
          <t>Net derivative losses/(gains)</t>
        </is>
      </c>
      <c r="B11" s="5" t="n">
        <v>-26</v>
      </c>
      <c r="C11" s="5" t="n">
        <v>80</v>
      </c>
    </row>
    <row r="12">
      <c r="A12" s="4" t="inlineStr">
        <is>
          <t>Unbilled revenue and net unbilled revenue deferrals</t>
        </is>
      </c>
      <c r="B12" s="5" t="n">
        <v>-72</v>
      </c>
      <c r="C12" s="5" t="n">
        <v>29</v>
      </c>
    </row>
    <row r="13">
      <c r="A13" s="4" t="inlineStr">
        <is>
          <t>Other non-cash items, net</t>
        </is>
      </c>
      <c r="B13" s="5" t="n">
        <v>108</v>
      </c>
      <c r="C13" s="5" t="n">
        <v>43</v>
      </c>
    </row>
    <row r="14">
      <c r="A14" s="3" t="inlineStr">
        <is>
          <t>CHANGES IN ASSETS AND LIABILITIES</t>
        </is>
      </c>
    </row>
    <row r="15">
      <c r="A15" s="4" t="inlineStr">
        <is>
          <t>Accounts receivable – customers</t>
        </is>
      </c>
      <c r="B15" s="5" t="n">
        <v>-387</v>
      </c>
      <c r="C15" s="5" t="n">
        <v>-322</v>
      </c>
    </row>
    <row r="16">
      <c r="A16" s="4" t="inlineStr">
        <is>
          <t>Allowance for uncollectible accounts – customers</t>
        </is>
      </c>
      <c r="B16" s="5" t="n">
        <v>165</v>
      </c>
      <c r="C16" s="5" t="n">
        <v>48</v>
      </c>
    </row>
    <row r="17">
      <c r="A17" s="4" t="inlineStr">
        <is>
          <t>Materials and supplies, including fuel oil and gas in storage</t>
        </is>
      </c>
      <c r="B17" s="5" t="n">
        <v>-50</v>
      </c>
      <c r="C17" s="5" t="n">
        <v>-1</v>
      </c>
    </row>
    <row r="18">
      <c r="A18" s="4" t="inlineStr">
        <is>
          <t>Revenue decoupling mechanism receivable</t>
        </is>
      </c>
      <c r="B18" s="5" t="n">
        <v>-56</v>
      </c>
      <c r="C18" s="5" t="n">
        <v>-52</v>
      </c>
    </row>
    <row r="19">
      <c r="A19" s="4" t="inlineStr">
        <is>
          <t>Other receivables and other current assets</t>
        </is>
      </c>
      <c r="B19" s="5" t="n">
        <v>81</v>
      </c>
      <c r="C19" s="5" t="n">
        <v>-32</v>
      </c>
    </row>
    <row r="20">
      <c r="A20" s="4" t="inlineStr">
        <is>
          <t>Taxes receivable</t>
        </is>
      </c>
      <c r="B20" s="5" t="n">
        <v>18</v>
      </c>
      <c r="C20" s="5" t="n">
        <v>-6</v>
      </c>
    </row>
    <row r="21">
      <c r="A21" s="4" t="inlineStr">
        <is>
          <t>Prepayments</t>
        </is>
      </c>
      <c r="B21" s="5" t="n">
        <v>-576</v>
      </c>
      <c r="C21" s="5" t="n">
        <v>-517</v>
      </c>
    </row>
    <row r="22">
      <c r="A22" s="4" t="inlineStr">
        <is>
          <t>Accounts payable</t>
        </is>
      </c>
      <c r="B22" s="5" t="n">
        <v>-15</v>
      </c>
      <c r="C22" s="5" t="n">
        <v>19</v>
      </c>
    </row>
    <row r="23">
      <c r="A23" s="4" t="inlineStr">
        <is>
          <t>Pensions and retiree benefits obligations</t>
        </is>
      </c>
      <c r="B23" s="5" t="n">
        <v>237</v>
      </c>
      <c r="C23" s="5" t="n">
        <v>181</v>
      </c>
    </row>
    <row r="24">
      <c r="A24" s="4" t="inlineStr">
        <is>
          <t>Pensions and retiree benefits contributions</t>
        </is>
      </c>
      <c r="B24" s="5" t="n">
        <v>-467</v>
      </c>
      <c r="C24" s="5" t="n">
        <v>-474</v>
      </c>
    </row>
    <row r="25">
      <c r="A25" s="4" t="inlineStr">
        <is>
          <t>Accrued taxes</t>
        </is>
      </c>
      <c r="B25" s="5" t="n">
        <v>-27</v>
      </c>
      <c r="C25" s="5" t="n">
        <v>13</v>
      </c>
    </row>
    <row r="26">
      <c r="A26" s="4" t="inlineStr">
        <is>
          <t>Accrued interest</t>
        </is>
      </c>
      <c r="B26" s="5" t="n">
        <v>126</v>
      </c>
      <c r="C26" s="5" t="n">
        <v>102</v>
      </c>
    </row>
    <row r="27">
      <c r="A27" s="4" t="inlineStr">
        <is>
          <t>Superfund and environmental remediation costs</t>
        </is>
      </c>
      <c r="B27" s="5" t="n">
        <v>-12</v>
      </c>
      <c r="C27" s="5" t="n">
        <v>-8</v>
      </c>
    </row>
    <row r="28">
      <c r="A28" s="4" t="inlineStr">
        <is>
          <t>Distributions from equity investments</t>
        </is>
      </c>
      <c r="B28" s="5" t="n">
        <v>18</v>
      </c>
      <c r="C28" s="5" t="n">
        <v>29</v>
      </c>
    </row>
    <row r="29">
      <c r="A29" s="4" t="inlineStr">
        <is>
          <t>System benefit charge</t>
        </is>
      </c>
      <c r="B29" s="5" t="n">
        <v>3</v>
      </c>
      <c r="C29" s="5" t="n">
        <v>-56</v>
      </c>
    </row>
    <row r="30">
      <c r="A30" s="4" t="inlineStr">
        <is>
          <t>Deferred charges, noncurrent assets and other regulatory assets</t>
        </is>
      </c>
      <c r="B30" s="5" t="n">
        <v>-705</v>
      </c>
      <c r="C30" s="5" t="n">
        <v>-443</v>
      </c>
    </row>
    <row r="31">
      <c r="A31" s="4" t="inlineStr">
        <is>
          <t>Deferred credits and other regulatory liabilities</t>
        </is>
      </c>
      <c r="B31" s="5" t="n">
        <v>578</v>
      </c>
      <c r="C31" s="5" t="n">
        <v>35</v>
      </c>
    </row>
    <row r="32">
      <c r="A32" s="4" t="inlineStr">
        <is>
          <t>Other current and noncurrent liabilities</t>
        </is>
      </c>
      <c r="B32" s="5" t="n">
        <v>-96</v>
      </c>
      <c r="C32" s="5" t="n">
        <v>35</v>
      </c>
    </row>
    <row r="33">
      <c r="A33" s="4" t="inlineStr">
        <is>
          <t>NET CASH FLOWS FROM OPERATING ACTIVITIES</t>
        </is>
      </c>
      <c r="B33" s="5" t="n">
        <v>1712</v>
      </c>
      <c r="C33" s="5" t="n">
        <v>1368</v>
      </c>
    </row>
    <row r="34">
      <c r="A34" s="3" t="inlineStr">
        <is>
          <t>INVESTING ACTIVITIES</t>
        </is>
      </c>
    </row>
    <row r="35">
      <c r="A35" s="4" t="inlineStr">
        <is>
          <t>Utility construction expenditures</t>
        </is>
      </c>
      <c r="B35" s="5" t="n">
        <v>-2697</v>
      </c>
      <c r="C35" s="5" t="n">
        <v>-2346</v>
      </c>
    </row>
    <row r="36">
      <c r="A36" s="4" t="inlineStr">
        <is>
          <t>Cost of removal less salvage</t>
        </is>
      </c>
      <c r="B36" s="5" t="n">
        <v>-242</v>
      </c>
      <c r="C36" s="5" t="n">
        <v>-216</v>
      </c>
    </row>
    <row r="37">
      <c r="A37" s="4" t="inlineStr">
        <is>
          <t>Non-utility construction expenditures</t>
        </is>
      </c>
      <c r="B37" s="5" t="n">
        <v>-289</v>
      </c>
      <c r="C37" s="5" t="n">
        <v>-414</v>
      </c>
    </row>
    <row r="38">
      <c r="A38" s="4" t="inlineStr">
        <is>
          <t>Proceeds from sale of assets</t>
        </is>
      </c>
      <c r="B38" s="5" t="n">
        <v>614</v>
      </c>
      <c r="C38" s="5" t="n">
        <v>0</v>
      </c>
    </row>
    <row r="39">
      <c r="A39" s="4" t="inlineStr">
        <is>
          <t>Divestiture of renewable electric projects, net</t>
        </is>
      </c>
      <c r="B39" s="5" t="n">
        <v>183</v>
      </c>
      <c r="C39" s="5" t="n">
        <v>0</v>
      </c>
    </row>
    <row r="40">
      <c r="A40" s="4" t="inlineStr">
        <is>
          <t>Other investing activities</t>
        </is>
      </c>
      <c r="B40" s="5" t="n">
        <v>10</v>
      </c>
      <c r="C40" s="5" t="n">
        <v>16</v>
      </c>
    </row>
    <row r="41">
      <c r="A41" s="4" t="inlineStr">
        <is>
          <t>NET CASH FLOWS USED IN INVESTING ACTIVITIES</t>
        </is>
      </c>
      <c r="B41" s="5" t="n">
        <v>-2437</v>
      </c>
      <c r="C41" s="5" t="n">
        <v>-2984</v>
      </c>
    </row>
    <row r="42">
      <c r="A42" s="3" t="inlineStr">
        <is>
          <t>FINANCING ACTIVITIES</t>
        </is>
      </c>
    </row>
    <row r="43">
      <c r="A43" s="4" t="inlineStr">
        <is>
          <t>Net issuance of short-term debt</t>
        </is>
      </c>
      <c r="B43" s="5" t="n">
        <v>-834</v>
      </c>
      <c r="C43" s="5" t="n">
        <v>137</v>
      </c>
    </row>
    <row r="44">
      <c r="A44" s="4" t="inlineStr">
        <is>
          <t>Issuance of long-term debt</t>
        </is>
      </c>
      <c r="B44" s="5" t="n">
        <v>1979</v>
      </c>
      <c r="C44" s="5" t="n">
        <v>1675</v>
      </c>
    </row>
    <row r="45">
      <c r="A45" s="4" t="inlineStr">
        <is>
          <t>Retirement of long-term debt</t>
        </is>
      </c>
      <c r="B45" s="5" t="n">
        <v>-1904</v>
      </c>
      <c r="C45" s="5" t="n">
        <v>-463</v>
      </c>
    </row>
    <row r="46">
      <c r="A46" s="4" t="inlineStr">
        <is>
          <t>Debt issuance costs</t>
        </is>
      </c>
      <c r="B46" s="5" t="n">
        <v>-30</v>
      </c>
      <c r="C46" s="5" t="n">
        <v>-25</v>
      </c>
    </row>
    <row r="47">
      <c r="A47" s="4" t="inlineStr">
        <is>
          <t>Common stock dividends</t>
        </is>
      </c>
      <c r="B47" s="5" t="n">
        <v>-768</v>
      </c>
      <c r="C47" s="5" t="n">
        <v>-731</v>
      </c>
    </row>
    <row r="48">
      <c r="A48" s="4" t="inlineStr">
        <is>
          <t>Issuance of common shares - public offering</t>
        </is>
      </c>
      <c r="B48" s="5" t="n">
        <v>775</v>
      </c>
      <c r="C48" s="5" t="n">
        <v>88</v>
      </c>
    </row>
    <row r="49">
      <c r="A49" s="4" t="inlineStr">
        <is>
          <t>Issuance of common shares for stock plans</t>
        </is>
      </c>
      <c r="B49" s="5" t="n">
        <v>45</v>
      </c>
      <c r="C49" s="5" t="n">
        <v>43</v>
      </c>
    </row>
    <row r="50">
      <c r="A50" s="4" t="inlineStr">
        <is>
          <t>Distribution to noncontrolling interest</t>
        </is>
      </c>
      <c r="B50" s="5" t="n">
        <v>-15</v>
      </c>
      <c r="C50" s="5" t="n">
        <v>-11</v>
      </c>
    </row>
    <row r="51">
      <c r="A51" s="4" t="inlineStr">
        <is>
          <t>Sale of equity interest</t>
        </is>
      </c>
      <c r="B51" s="5" t="n">
        <v>256</v>
      </c>
      <c r="C51" s="5" t="n">
        <v>0</v>
      </c>
    </row>
    <row r="52">
      <c r="A52" s="4" t="inlineStr">
        <is>
          <t>NET CASH FLOWS FROM (USED IN) FINANCING ACTIVITIES</t>
        </is>
      </c>
      <c r="B52" s="5" t="n">
        <v>-496</v>
      </c>
      <c r="C52" s="5" t="n">
        <v>713</v>
      </c>
    </row>
    <row r="53">
      <c r="A53" s="3" t="inlineStr">
        <is>
          <t>CASH, TEMPORARY CASH INVESTMENTS, AND RESTRICTED CASH:</t>
        </is>
      </c>
    </row>
    <row r="54">
      <c r="A54" s="4" t="inlineStr">
        <is>
          <t>NET CHANGE FOR THE PERIOD</t>
        </is>
      </c>
      <c r="B54" s="5" t="n">
        <v>-1221</v>
      </c>
      <c r="C54" s="5" t="n">
        <v>-903</v>
      </c>
    </row>
    <row r="55">
      <c r="A55" s="4" t="inlineStr">
        <is>
          <t>BALANCE AT BEGINNING OF PERIOD</t>
        </is>
      </c>
      <c r="B55" s="5" t="n">
        <v>1436</v>
      </c>
      <c r="C55" s="5" t="n">
        <v>1217</v>
      </c>
    </row>
    <row r="56">
      <c r="A56" s="4" t="inlineStr">
        <is>
          <t>BALANCE AT END OF PERIOD</t>
        </is>
      </c>
      <c r="B56" s="5" t="n">
        <v>215</v>
      </c>
      <c r="C56" s="5" t="n">
        <v>314</v>
      </c>
    </row>
    <row r="57">
      <c r="A57" s="3" t="inlineStr">
        <is>
          <t>Cash paid/(received) during the period for:</t>
        </is>
      </c>
    </row>
    <row r="58">
      <c r="A58" s="4" t="inlineStr">
        <is>
          <t>Interest</t>
        </is>
      </c>
      <c r="B58" s="5" t="n">
        <v>565</v>
      </c>
      <c r="C58" s="5" t="n">
        <v>583</v>
      </c>
    </row>
    <row r="59">
      <c r="A59" s="4" t="inlineStr">
        <is>
          <t>Income taxes</t>
        </is>
      </c>
      <c r="B59" s="5" t="n">
        <v>-9</v>
      </c>
      <c r="C59" s="5" t="n">
        <v>31</v>
      </c>
    </row>
    <row r="60">
      <c r="A60" s="3" t="inlineStr">
        <is>
          <t>SUPPLEMENTAL DISCLOSURE OF NON-CASH INFORMATION</t>
        </is>
      </c>
    </row>
    <row r="61">
      <c r="A61" s="4" t="inlineStr">
        <is>
          <t>Construction expenditures in accounts payable</t>
        </is>
      </c>
      <c r="B61" s="5" t="n">
        <v>388</v>
      </c>
      <c r="C61" s="5" t="n">
        <v>432</v>
      </c>
    </row>
    <row r="62">
      <c r="A62" s="4" t="inlineStr">
        <is>
          <t>Issuance of common shares for dividend reinvestment</t>
        </is>
      </c>
      <c r="B62" s="5" t="n">
        <v>37</v>
      </c>
      <c r="C62" s="5" t="n">
        <v>36</v>
      </c>
    </row>
    <row r="63">
      <c r="A63" s="4" t="inlineStr">
        <is>
          <t>Electric and Gas Transmission Projects</t>
        </is>
      </c>
    </row>
    <row r="64">
      <c r="A64" s="3" t="inlineStr">
        <is>
          <t>INVESTING ACTIVITIES</t>
        </is>
      </c>
    </row>
    <row r="65">
      <c r="A65" s="4" t="inlineStr">
        <is>
          <t>Investments in electric and gas transmission projects</t>
        </is>
      </c>
      <c r="B65" s="5" t="n">
        <v>-16</v>
      </c>
      <c r="C65" s="5" t="n">
        <v>0</v>
      </c>
    </row>
    <row r="66">
      <c r="A66" s="4" t="inlineStr">
        <is>
          <t>Renewable Electric Production Projects</t>
        </is>
      </c>
    </row>
    <row r="67">
      <c r="A67" s="3" t="inlineStr">
        <is>
          <t>INVESTING ACTIVITIES</t>
        </is>
      </c>
    </row>
    <row r="68">
      <c r="A68" s="4" t="inlineStr">
        <is>
          <t>Investments in electric and gas transmission projects</t>
        </is>
      </c>
      <c r="B68" s="5" t="n">
        <v>0</v>
      </c>
      <c r="C68" s="5" t="n">
        <v>-24</v>
      </c>
    </row>
    <row r="69">
      <c r="A69" s="4" t="inlineStr">
        <is>
          <t>Subsidiaries</t>
        </is>
      </c>
    </row>
    <row r="70">
      <c r="A70" s="4" t="inlineStr">
        <is>
          <t>Net income</t>
        </is>
      </c>
      <c r="B70" s="5" t="n">
        <v>1011</v>
      </c>
      <c r="C70" s="5" t="n">
        <v>963</v>
      </c>
    </row>
    <row r="71">
      <c r="A71" s="3" t="inlineStr">
        <is>
          <t>PRINCIPAL NON-CASH CHARGES/(CREDITS) TO INCOME</t>
        </is>
      </c>
    </row>
    <row r="72">
      <c r="A72" s="4" t="inlineStr">
        <is>
          <t>Depreciation and amortization</t>
        </is>
      </c>
      <c r="B72" s="5" t="n">
        <v>1267</v>
      </c>
      <c r="C72" s="5" t="n">
        <v>1187</v>
      </c>
    </row>
    <row r="73">
      <c r="A73" s="4" t="inlineStr">
        <is>
          <t>Deferred income taxes</t>
        </is>
      </c>
      <c r="B73" s="5" t="n">
        <v>166</v>
      </c>
      <c r="C73" s="5" t="n">
        <v>201</v>
      </c>
    </row>
    <row r="74">
      <c r="A74" s="4" t="inlineStr">
        <is>
          <t>Rate case amortization and accruals</t>
        </is>
      </c>
      <c r="B74" s="5" t="n">
        <v>-13</v>
      </c>
      <c r="C74" s="5" t="n">
        <v>-30</v>
      </c>
    </row>
    <row r="75">
      <c r="A75" s="4" t="inlineStr">
        <is>
          <t>Common equity component of allowance for funds used during construction</t>
        </is>
      </c>
      <c r="B75" s="5" t="n">
        <v>-14</v>
      </c>
      <c r="C75" s="5" t="n">
        <v>-10</v>
      </c>
    </row>
    <row r="76">
      <c r="A76" s="4" t="inlineStr">
        <is>
          <t>Unbilled revenue and net unbilled revenue deferrals</t>
        </is>
      </c>
      <c r="B76" s="5" t="n">
        <v>2</v>
      </c>
      <c r="C76" s="5" t="n">
        <v>0</v>
      </c>
    </row>
    <row r="77">
      <c r="A77" s="4" t="inlineStr">
        <is>
          <t>Other non-cash items, net</t>
        </is>
      </c>
      <c r="B77" s="5" t="n">
        <v>46</v>
      </c>
      <c r="C77" s="5" t="n">
        <v>-9</v>
      </c>
    </row>
    <row r="78">
      <c r="A78" s="3" t="inlineStr">
        <is>
          <t>CHANGES IN ASSETS AND LIABILITIES</t>
        </is>
      </c>
    </row>
    <row r="79">
      <c r="A79" s="4" t="inlineStr">
        <is>
          <t>Accounts receivable – customers</t>
        </is>
      </c>
      <c r="B79" s="5" t="n">
        <v>-383</v>
      </c>
      <c r="C79" s="5" t="n">
        <v>-289</v>
      </c>
    </row>
    <row r="80">
      <c r="A80" s="4" t="inlineStr">
        <is>
          <t>Allowance for uncollectible accounts – customers</t>
        </is>
      </c>
      <c r="B80" s="5" t="n">
        <v>162</v>
      </c>
      <c r="C80" s="5" t="n">
        <v>45</v>
      </c>
    </row>
    <row r="81">
      <c r="A81" s="4" t="inlineStr">
        <is>
          <t>Materials and supplies, including fuel oil and gas in storage</t>
        </is>
      </c>
      <c r="B81" s="5" t="n">
        <v>-47</v>
      </c>
      <c r="C81" s="5" t="n">
        <v>6</v>
      </c>
    </row>
    <row r="82">
      <c r="A82" s="4" t="inlineStr">
        <is>
          <t>Revenue decoupling mechanism receivable</t>
        </is>
      </c>
      <c r="B82" s="5" t="n">
        <v>-64</v>
      </c>
      <c r="C82" s="5" t="n">
        <v>-45</v>
      </c>
    </row>
    <row r="83">
      <c r="A83" s="4" t="inlineStr">
        <is>
          <t>Other receivables and other current assets</t>
        </is>
      </c>
      <c r="B83" s="5" t="n">
        <v>35</v>
      </c>
      <c r="C83" s="5" t="n">
        <v>3</v>
      </c>
    </row>
    <row r="84">
      <c r="A84" s="4" t="inlineStr">
        <is>
          <t>Accounts receivable from affiliated companies</t>
        </is>
      </c>
      <c r="B84" s="5" t="n">
        <v>18</v>
      </c>
      <c r="C84" s="5" t="n">
        <v>-83</v>
      </c>
    </row>
    <row r="85">
      <c r="A85" s="4" t="inlineStr">
        <is>
          <t>Prepayments</t>
        </is>
      </c>
      <c r="B85" s="5" t="n">
        <v>-573</v>
      </c>
      <c r="C85" s="5" t="n">
        <v>-481</v>
      </c>
    </row>
    <row r="86">
      <c r="A86" s="4" t="inlineStr">
        <is>
          <t>Accounts payable</t>
        </is>
      </c>
      <c r="B86" s="5" t="n">
        <v>-49</v>
      </c>
      <c r="C86" s="5" t="n">
        <v>29</v>
      </c>
    </row>
    <row r="87">
      <c r="A87" s="4" t="inlineStr">
        <is>
          <t>Accounts payable to affiliated companies</t>
        </is>
      </c>
      <c r="B87" s="5" t="n">
        <v>1</v>
      </c>
      <c r="C87" s="5" t="n">
        <v>1</v>
      </c>
    </row>
    <row r="88">
      <c r="A88" s="4" t="inlineStr">
        <is>
          <t>Pensions and retiree benefits obligations</t>
        </is>
      </c>
      <c r="B88" s="5" t="n">
        <v>234</v>
      </c>
      <c r="C88" s="5" t="n">
        <v>169</v>
      </c>
    </row>
    <row r="89">
      <c r="A89" s="4" t="inlineStr">
        <is>
          <t>Pensions and retiree benefits contributions</t>
        </is>
      </c>
      <c r="B89" s="5" t="n">
        <v>-430</v>
      </c>
      <c r="C89" s="5" t="n">
        <v>-434</v>
      </c>
    </row>
    <row r="90">
      <c r="A90" s="4" t="inlineStr">
        <is>
          <t>Accrued taxes</t>
        </is>
      </c>
      <c r="B90" s="5" t="n">
        <v>-31</v>
      </c>
      <c r="C90" s="5" t="n">
        <v>10</v>
      </c>
    </row>
    <row r="91">
      <c r="A91" s="4" t="inlineStr">
        <is>
          <t>Accrued taxes to affiliated companies</t>
        </is>
      </c>
      <c r="B91" s="5" t="n">
        <v>6</v>
      </c>
      <c r="C91" s="5" t="n">
        <v>3</v>
      </c>
    </row>
    <row r="92">
      <c r="A92" s="4" t="inlineStr">
        <is>
          <t>Accrued interest</t>
        </is>
      </c>
      <c r="B92" s="5" t="n">
        <v>103</v>
      </c>
      <c r="C92" s="5" t="n">
        <v>97</v>
      </c>
    </row>
    <row r="93">
      <c r="A93" s="4" t="inlineStr">
        <is>
          <t>Superfund and environmental remediation costs</t>
        </is>
      </c>
      <c r="B93" s="5" t="n">
        <v>-19</v>
      </c>
      <c r="C93" s="5" t="n">
        <v>-14</v>
      </c>
    </row>
    <row r="94">
      <c r="A94" s="4" t="inlineStr">
        <is>
          <t>System benefit charge</t>
        </is>
      </c>
      <c r="B94" s="5" t="n">
        <v>3</v>
      </c>
      <c r="C94" s="5" t="n">
        <v>-53</v>
      </c>
    </row>
    <row r="95">
      <c r="A95" s="4" t="inlineStr">
        <is>
          <t>Deferred charges, noncurrent assets and other regulatory assets</t>
        </is>
      </c>
      <c r="B95" s="5" t="n">
        <v>-666</v>
      </c>
      <c r="C95" s="5" t="n">
        <v>-420</v>
      </c>
    </row>
    <row r="96">
      <c r="A96" s="4" t="inlineStr">
        <is>
          <t>Deferred credits and other regulatory liabilities</t>
        </is>
      </c>
      <c r="B96" s="5" t="n">
        <v>509</v>
      </c>
      <c r="C96" s="5" t="n">
        <v>112</v>
      </c>
    </row>
    <row r="97">
      <c r="A97" s="4" t="inlineStr">
        <is>
          <t>Other current and noncurrent liabilities</t>
        </is>
      </c>
      <c r="B97" s="5" t="n">
        <v>-23</v>
      </c>
      <c r="C97" s="5" t="n">
        <v>1</v>
      </c>
    </row>
    <row r="98">
      <c r="A98" s="4" t="inlineStr">
        <is>
          <t>NET CASH FLOWS FROM OPERATING ACTIVITIES</t>
        </is>
      </c>
      <c r="B98" s="5" t="n">
        <v>1251</v>
      </c>
      <c r="C98" s="5" t="n">
        <v>959</v>
      </c>
    </row>
    <row r="99">
      <c r="A99" s="3" t="inlineStr">
        <is>
          <t>INVESTING ACTIVITIES</t>
        </is>
      </c>
    </row>
    <row r="100">
      <c r="A100" s="4" t="inlineStr">
        <is>
          <t>Utility construction expenditures</t>
        </is>
      </c>
      <c r="B100" s="5" t="n">
        <v>-2545</v>
      </c>
      <c r="C100" s="5" t="n">
        <v>-2200</v>
      </c>
    </row>
    <row r="101">
      <c r="A101" s="4" t="inlineStr">
        <is>
          <t>Cost of removal less salvage</t>
        </is>
      </c>
      <c r="B101" s="5" t="n">
        <v>-237</v>
      </c>
      <c r="C101" s="5" t="n">
        <v>-212</v>
      </c>
    </row>
    <row r="102">
      <c r="A102" s="4" t="inlineStr">
        <is>
          <t>NET CASH FLOWS USED IN INVESTING ACTIVITIES</t>
        </is>
      </c>
      <c r="B102" s="5" t="n">
        <v>-2782</v>
      </c>
      <c r="C102" s="5" t="n">
        <v>-2412</v>
      </c>
    </row>
    <row r="103">
      <c r="A103" s="3" t="inlineStr">
        <is>
          <t>FINANCING ACTIVITIES</t>
        </is>
      </c>
    </row>
    <row r="104">
      <c r="A104" s="4" t="inlineStr">
        <is>
          <t>Net issuance of short-term debt</t>
        </is>
      </c>
      <c r="B104" s="5" t="n">
        <v>-718</v>
      </c>
      <c r="C104" s="5" t="n">
        <v>-146</v>
      </c>
    </row>
    <row r="105">
      <c r="A105" s="4" t="inlineStr">
        <is>
          <t>Issuance of long-term debt</t>
        </is>
      </c>
      <c r="B105" s="5" t="n">
        <v>1500</v>
      </c>
      <c r="C105" s="5" t="n">
        <v>1600</v>
      </c>
    </row>
    <row r="106">
      <c r="A106" s="4" t="inlineStr">
        <is>
          <t>Retirement of long-term debt</t>
        </is>
      </c>
      <c r="B106" s="5" t="n">
        <v>-640</v>
      </c>
      <c r="C106" s="5" t="n">
        <v>-350</v>
      </c>
    </row>
    <row r="107">
      <c r="A107" s="4" t="inlineStr">
        <is>
          <t>Debt issuance costs</t>
        </is>
      </c>
      <c r="B107" s="5" t="n">
        <v>-20</v>
      </c>
      <c r="C107" s="5" t="n">
        <v>-24</v>
      </c>
    </row>
    <row r="108">
      <c r="A108" s="4" t="inlineStr">
        <is>
          <t>Capital contribution by parent</t>
        </is>
      </c>
      <c r="B108" s="5" t="n">
        <v>1101</v>
      </c>
      <c r="C108" s="5" t="n">
        <v>200</v>
      </c>
    </row>
    <row r="109">
      <c r="A109" s="4" t="inlineStr">
        <is>
          <t>Dividend to parent</t>
        </is>
      </c>
      <c r="B109" s="5" t="n">
        <v>-741</v>
      </c>
      <c r="C109" s="5" t="n">
        <v>-737</v>
      </c>
    </row>
    <row r="110">
      <c r="A110" s="4" t="inlineStr">
        <is>
          <t>NET CASH FLOWS FROM (USED IN) FINANCING ACTIVITIES</t>
        </is>
      </c>
      <c r="B110" s="5" t="n">
        <v>482</v>
      </c>
      <c r="C110" s="5" t="n">
        <v>543</v>
      </c>
    </row>
    <row r="111">
      <c r="A111" s="3" t="inlineStr">
        <is>
          <t>CASH, TEMPORARY CASH INVESTMENTS, AND RESTRICTED CASH:</t>
        </is>
      </c>
    </row>
    <row r="112">
      <c r="A112" s="4" t="inlineStr">
        <is>
          <t>NET CHANGE FOR THE PERIOD</t>
        </is>
      </c>
      <c r="B112" s="5" t="n">
        <v>-1049</v>
      </c>
      <c r="C112" s="5" t="n">
        <v>-910</v>
      </c>
    </row>
    <row r="113">
      <c r="A113" s="4" t="inlineStr">
        <is>
          <t>BALANCE AT BEGINNING OF PERIOD</t>
        </is>
      </c>
      <c r="B113" s="5" t="n">
        <v>1067</v>
      </c>
      <c r="C113" s="5" t="n">
        <v>933</v>
      </c>
    </row>
    <row r="114">
      <c r="A114" s="4" t="inlineStr">
        <is>
          <t>BALANCE AT END OF PERIOD</t>
        </is>
      </c>
      <c r="B114" s="5" t="n">
        <v>18</v>
      </c>
      <c r="C114" s="5" t="n">
        <v>23</v>
      </c>
    </row>
    <row r="115">
      <c r="A115" s="3" t="inlineStr">
        <is>
          <t>Cash paid/(received) during the period for:</t>
        </is>
      </c>
    </row>
    <row r="116">
      <c r="A116" s="4" t="inlineStr">
        <is>
          <t>Interest</t>
        </is>
      </c>
      <c r="B116" s="5" t="n">
        <v>446</v>
      </c>
      <c r="C116" s="5" t="n">
        <v>430</v>
      </c>
    </row>
    <row r="117">
      <c r="A117" s="4" t="inlineStr">
        <is>
          <t>Income taxes</t>
        </is>
      </c>
      <c r="B117" s="5" t="n">
        <v>-2</v>
      </c>
      <c r="C117" s="5" t="n">
        <v>78</v>
      </c>
    </row>
    <row r="118">
      <c r="A118" s="3" t="inlineStr">
        <is>
          <t>SUPPLEMENTAL DISCLOSURE OF NON-CASH INFORMATION</t>
        </is>
      </c>
    </row>
    <row r="119">
      <c r="A119" s="4" t="inlineStr">
        <is>
          <t>Construction expenditures in accounts payable</t>
        </is>
      </c>
      <c r="B119" s="5" t="n">
        <v>335</v>
      </c>
      <c r="C119" s="5" t="n">
        <v>340</v>
      </c>
    </row>
    <row r="120">
      <c r="A120" s="4" t="inlineStr">
        <is>
          <t>CECONY | Subsidiaries</t>
        </is>
      </c>
    </row>
    <row r="121">
      <c r="A121" s="3" t="inlineStr">
        <is>
          <t>PRINCIPAL NON-CASH CHARGES/(CREDITS) TO INCOME</t>
        </is>
      </c>
    </row>
    <row r="122">
      <c r="A122" s="4" t="inlineStr">
        <is>
          <t>Depreciation and amortization</t>
        </is>
      </c>
      <c r="B122" s="5" t="n">
        <v>1267</v>
      </c>
      <c r="C122" s="5" t="n">
        <v>1187</v>
      </c>
    </row>
    <row r="123">
      <c r="A123" s="4" t="inlineStr">
        <is>
          <t>Software Licenses</t>
        </is>
      </c>
    </row>
    <row r="124">
      <c r="A124" s="3" t="inlineStr">
        <is>
          <t>SUPPLEMENTAL DISCLOSURE OF NON-CASH INFORMATION</t>
        </is>
      </c>
    </row>
    <row r="125">
      <c r="A125" s="4" t="inlineStr">
        <is>
          <t>Capital expenditures incurred but unpaid as of end of period</t>
        </is>
      </c>
      <c r="B125" s="5" t="n">
        <v>24</v>
      </c>
      <c r="C125" s="5" t="n">
        <v>51</v>
      </c>
    </row>
    <row r="126">
      <c r="A126" s="4" t="inlineStr">
        <is>
          <t>Software Licenses | Subsidiaries</t>
        </is>
      </c>
    </row>
    <row r="127">
      <c r="A127" s="3" t="inlineStr">
        <is>
          <t>SUPPLEMENTAL DISCLOSURE OF NON-CASH INFORMATION</t>
        </is>
      </c>
    </row>
    <row r="128">
      <c r="A128" s="4" t="inlineStr">
        <is>
          <t>Capital expenditures incurred but unpaid as of end of period</t>
        </is>
      </c>
      <c r="B128" s="5" t="n">
        <v>22</v>
      </c>
      <c r="C128" s="5" t="n">
        <v>48</v>
      </c>
    </row>
    <row r="129">
      <c r="A129" s="4" t="inlineStr">
        <is>
          <t>Equipment</t>
        </is>
      </c>
    </row>
    <row r="130">
      <c r="A130" s="3" t="inlineStr">
        <is>
          <t>SUPPLEMENTAL DISCLOSURE OF NON-CASH INFORMATION</t>
        </is>
      </c>
    </row>
    <row r="131">
      <c r="A131" s="4" t="inlineStr">
        <is>
          <t>Capital expenditures incurred but unpaid as of end of period</t>
        </is>
      </c>
      <c r="B131" s="5" t="n">
        <v>22</v>
      </c>
      <c r="C131" s="5" t="n">
        <v>28</v>
      </c>
    </row>
    <row r="132">
      <c r="A132" s="4" t="inlineStr">
        <is>
          <t>Equipment | Subsidiaries</t>
        </is>
      </c>
    </row>
    <row r="133">
      <c r="A133" s="3" t="inlineStr">
        <is>
          <t>SUPPLEMENTAL DISCLOSURE OF NON-CASH INFORMATION</t>
        </is>
      </c>
    </row>
    <row r="134">
      <c r="A134" s="4" t="inlineStr">
        <is>
          <t>Capital expenditures incurred but unpaid as of end of period</t>
        </is>
      </c>
      <c r="B134" s="6" t="n">
        <v>22</v>
      </c>
      <c r="C134" s="6" t="n">
        <v>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by Business Segment (Tables)</t>
        </is>
      </c>
      <c r="B1" s="2" t="inlineStr">
        <is>
          <t>9 Months Ended</t>
        </is>
      </c>
    </row>
    <row r="2">
      <c r="B2" s="2" t="inlineStr">
        <is>
          <t>Sep. 30, 2021</t>
        </is>
      </c>
    </row>
    <row r="3">
      <c r="A3" s="3" t="inlineStr">
        <is>
          <t>Segment Reporting [Abstract]</t>
        </is>
      </c>
    </row>
    <row r="4">
      <c r="A4" s="4" t="inlineStr">
        <is>
          <t>Financial Data for Business Segments</t>
        </is>
      </c>
      <c r="B4" s="4" t="inlineStr">
        <is>
          <t>The financial data for the business segments for the three and nine months ended September 30, 2021 and 2020 were as follows: For the Three Months Ended September 30, Operating Inter-segment Depreciation and Operating (Millions of Dollars) 2021 2020 2021 2020 2021 2020 2021 2020 CECONY Electric $2,730 $2,562 $5 $4 $324 $305 $834 $813 Gas 307 259 2 2 82 74 (48) (34) Steam 55 51 18 18 23 22 (58) (57) Consolidation adjustments — — (25) (24) — — — — Total CECONY $3,092 $2,872 $— $— $429 $401 $728 $722 O&amp;R Electric $223 $208 $— $— $18 $17 $55 $58 Gas 34 30 — — 6 6 (8) (9) Total O&amp;R $257 $238 $— $— $24 $23 $47 $49 Clean Energy Businesses $264 $222 $— $— $58 $58 $79 $92 Con Edison Transmission 1 1 — — — — (2) (2) Other (a) (1) — — — 1 — (2) (1) Total Con Edison $3,613 $3,333 $— $— $512 $482 $850 $860 (a) Parent company and consolidation adjustments. Other does not represent a business segment. For the Nine Months Ended September 30, Operating Inter-segment Depreciation and Operating (Millions of Dollars) 2021 2020 2021 2020 2021 2020 2021 2020 CECONY Electric $6,661 $6,178 $14 $13 $959 $904 $1,337 $1,413 Gas 1,730 1,509 6 5 239 216 490 440 Steam 393 385 55 56 69 67 9 1 Consolidation adjustments — — (75) (74) — — — — Total CECONY $8,784 $8,072 $— $— $1,267 $1,187 $1,836 $1,854 O&amp;R Electric $522 $483 $— $— $52 $48 $78 $86 Gas 177 164 — — 19 19 30 28 Total O&amp;R $699 $647 $— $— $71 $67 $108 $114 Clean Energy Businesses $779 $566 $— $— $172 $173 $196 $188 Con Edison Transmission 3 3 — — 1 1 (7) (6) Other (a) (4) (2) — — — — (4) (3) Total Con Edison $10,261 $9,286 $— $— $1,511 $1,428 $2,129 $2,147 (a) Parent company and consolidation adjustments. Other does not represent a business seg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Offsetting of Liabilities</t>
        </is>
      </c>
      <c r="B4" s="4" t="inlineStr">
        <is>
          <t>The fair values of the Companies’ derivatives including the offsetting of assets and liabilities on the consolidated balance sheet at September 30, 2021 and December 31, 2020 were: (Millions of Dollars) 2021 2020 Balance Sheet Location Gross Amounts of Gross Net Amounts Gross Amounts of Gross Net Amounts Con Edison Fair value of derivative assets Current $652 $(375) $277 (b) $44 $14 $58 (b) Noncurrent 140 (15) 125 (c) 22 35 57 Total fair value of derivative assets $792 $(390) $402 $66 $49 $115 Fair value of derivative liabilities Current $(428) $265 $(163) (c) $(225) $(13) $(238) (d) Noncurrent (183) 17 (166) (c) (207) (33) (240) (d) Total fair value of derivative liabilities $(611) $282 $(329) $(432) $(46) $(478) Net fair value derivative assets/(liabilities) $181 ($108) $73 $(366) $3 $(363) CECONY Fair value of derivative assets Current $407 $(183) $224 (b) $20 $(12) $8 (b) Noncurrent 114 (28) 86 16 (8) 8 Total fair value of derivative assets $521 $(211) $310 $36 $(20) $16 Fair value of derivative liabilities Current $(158) $44 $(114) $(174) $11 $(163) Noncurrent (125) 28 (97) (114) 9 (105) Total fair value of derivative liabilities $(283) $72 $(211) $(288) $20 $(268) Net fair value derivative assets/(liabilities) $238 $(139) $99 $(252) $— $(252)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September 30, 2021, immaterial amounts of margin deposits for Con Edison and CECONY were classified as derivative assets on the consolidated balance sheet, but not included in the table. At December 31, 2020, margin deposits for Con Edison and CECONY of $3 million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5 million in noncurrent assets, $(26) million in current liabilities and $(39) million in noncurrent liabilities. At September 30, 2021, the Clean Energy Businesses had interest rate swaps with notional amounts of $1,046 million. The expiration dates of the swaps range from 2025-2041 . In June 2021, as part of the Clean Energy Businesses' sale of a renewable electric project, interest rate swaps terminating in 2024 were assumed by the buyer. (d) Includes amounts for interest rate swaps of $(24) million in current liabilities and $(82) million in noncurrent liabilities. At December 31, 2020, the Clean Energy Businesses had interest rate swaps with notional amounts of $863 million. The expiration dates of the swaps ranged from 2024-2041.</t>
        </is>
      </c>
    </row>
    <row r="5">
      <c r="A5" s="4" t="inlineStr">
        <is>
          <t>Offsetting of Assets</t>
        </is>
      </c>
      <c r="B5" s="4" t="inlineStr">
        <is>
          <t>The fair values of the Companies’ derivatives including the offsetting of assets and liabilities on the consolidated balance sheet at September 30, 2021 and December 31, 2020 were: (Millions of Dollars) 2021 2020 Balance Sheet Location Gross Amounts of Gross Net Amounts Gross Amounts of Gross Net Amounts Con Edison Fair value of derivative assets Current $652 $(375) $277 (b) $44 $14 $58 (b) Noncurrent 140 (15) 125 (c) 22 35 57 Total fair value of derivative assets $792 $(390) $402 $66 $49 $115 Fair value of derivative liabilities Current $(428) $265 $(163) (c) $(225) $(13) $(238) (d) Noncurrent (183) 17 (166) (c) (207) (33) (240) (d) Total fair value of derivative liabilities $(611) $282 $(329) $(432) $(46) $(478) Net fair value derivative assets/(liabilities) $181 ($108) $73 $(366) $3 $(363) CECONY Fair value of derivative assets Current $407 $(183) $224 (b) $20 $(12) $8 (b) Noncurrent 114 (28) 86 16 (8) 8 Total fair value of derivative assets $521 $(211) $310 $36 $(20) $16 Fair value of derivative liabilities Current $(158) $44 $(114) $(174) $11 $(163) Noncurrent (125) 28 (97) (114) 9 (105) Total fair value of derivative liabilities $(283) $72 $(211) $(288) $20 $(268) Net fair value derivative assets/(liabilities) $238 $(139) $99 $(252) $— $(252)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September 30, 2021, immaterial amounts of margin deposits for Con Edison and CECONY were classified as derivative assets on the consolidated balance sheet, but not included in the table. At December 31, 2020, margin deposits for Con Edison and CECONY of $3 million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5 million in noncurrent assets, $(26) million in current liabilities and $(39) million in noncurrent liabilities. At September 30, 2021, the Clean Energy Businesses had interest rate swaps with notional amounts of $1,046 million. The expiration dates of the swaps range from 2025-2041 . In June 2021, as part of the Clean Energy Businesses' sale of a renewable electric project, interest rate swaps terminating in 2024 were assumed by the buyer. (d) Includes amounts for interest rate swaps of $(24) million in current liabilities and $(82) million in noncurrent liabilities. At December 31, 2020, the Clean Energy Businesses had interest rate swaps with notional amounts of $863 million. The expiration dates of the swaps ranged from 2024-2041.</t>
        </is>
      </c>
    </row>
    <row r="6">
      <c r="A6" s="4" t="inlineStr">
        <is>
          <t>Realized and Unrealized Gains or Losses on Commodity Derivatives</t>
        </is>
      </c>
      <c r="B6" s="4" t="inlineStr">
        <is>
          <t>The following table presents the realized and unrealized gains or losses on derivatives that have been deferred or recognized in earnings for the three and nine months ended September 30, 2021 and 2020: For the Three Months Ended September 30, Con Edison CECONY (Millions of Dollars) Balance Sheet Location 2021 2020 2021 2020 Pre-tax gains/(losses) deferred in accordance with accounting rules for regulated operations: Current Deferred derivative gains $296 $26 $279 $24 Noncurrent Deferred derivative gains 70 17 66 16 Total deferred gains/(losses) $366 $43 $345 $40 Current Deferred derivative losses $(4) $(9) $(3) $(11) Current Recoverable energy costs 17 (23) 13 (19) Noncurrent Deferred derivative losses (61) (15) (55) (12) Total deferred gains/(losses) ($48) $(47) $(45) $(42) Net deferred gains/(losses) $318 $(4) $300 $(2) Income Statement Location Pre-tax gains/(losses) recognized in income Gas purchased for resale $2 $— $— $— Non-utility revenue (23) (2) — — Other operations and maintenance expense 1 — 1 — Other interest expense 11 7 — — Total pre-tax gains/(losses) recognized in income $(9) $5 $1 $— For the Nine Months Ended September 30, Con Edison CECONY (Millions of Dollars) Balance Sheet Location 2021 2020 2021 2020 Pre-tax gains/(losses) deferred in accordance with accounting rules for regulated operations: Current Deferred derivative gains $443 $23 $415 $20 Noncurrent Deferred derivative gains 106 15 97 14 Total deferred gains/(losses) $549 $38 $512 $34 Current Deferred derivative losses $25 $12 $22 $9 Current Recoverable energy costs (30) (163) (29) (144) Noncurrent Deferred derivative losses (16) (73) (13) (70) Total deferred gains/(losses) $(21) $(224) $(20) $(205) Net deferred gains/(losses) $528 $(186) $492 $(171) Income Statement Location Pre-tax gains/(losses) recognized in income Gas purchased for resale $4 $(3) $— $— Non-utility revenue (22) 3 — — Other operations and maintenance expense 5 (5) 5 (5) Other interest expense 45 (82) — — Total pre-tax gains/(losses) recognized in income $32 $(87) $5 $(5)</t>
        </is>
      </c>
    </row>
    <row r="7">
      <c r="A7" s="4" t="inlineStr">
        <is>
          <t>Hedged Volume of Derivative Transactions</t>
        </is>
      </c>
      <c r="B7" s="4" t="inlineStr">
        <is>
          <t>The following table presents the hedged volume of Con Edison’s and CECONY’s commodity derivative transactions at September 30, 2021: Electric Energy Capacity (MW) (a) Natural Gas Refined Fuels Con Edison 23,870,400 39,914 280,838,997 4,704,000 CECONY 21,401,150 29,700 261,010,000 4,704,000 (a) Volumes are reported net of long and short positions, except natural gas collars where the volumes of long positions are reported. (b) Excludes electric congestion and gas basis swap contracts, which are associated with electric and gas contracts and hedged volumes.</t>
        </is>
      </c>
    </row>
    <row r="8">
      <c r="A8" s="4" t="inlineStr">
        <is>
          <t>Aggregate Fair Value of Companies' Derivative Instruments with Credit-Risk-Related Contingent Features</t>
        </is>
      </c>
      <c r="B8" s="4" t="inlineStr">
        <is>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September 30, 2021: (Millions of Dollars) Con Edison (a) CECONY (a) Aggregate fair value – net liabilities $211 $176 Collateral posted 170 165 Additional collateral (b) (downgrade one level from current ratings) 24 4 Additional collateral (b) (downgrade to below investment grade from current ratings) 83 (c) 54 (c)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14 million of additional collateral at September 30, 2021.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September 30, 2021, if Con Edison had been downgraded to below investment grade, it would have been required to post additional collateral for such derivative instruments of $72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 on Recurring Basis</t>
        </is>
      </c>
      <c r="B4" s="4" t="inlineStr">
        <is>
          <t>Assets and liabilities measured at fair value on a recurring basis as of September 30, 2021 and December 31, 2020 are summarized below. 2021 2020 (Millions of Dollars) Level 1 Level 2 Level 3 Netting Total Level 1 Level 2 Level 3 Netting Total Con Edison Derivative assets: Commodity (a)(b)(c) $215 $533 $29 $(380) $397 $19 $42 $4 $53 $118 Interest rate swaps (a)(b)(c) — 5 — — 5 — — — — — Other (a)(b)(d) 479 136 — — 615 431 126 — — 557 Total assets $694 $674 $29 $(380) $1,017 $450 $168 $4 $53 $675 Derivative liabilities: Commodity (a)(b)(c) $40 $462 $34 $(272) $264 $7 $296 $23 $46 $372 Interest rate swaps (a)(b)(c) — 65 — — 65 — 106 — — 106 Total liabilities $40 $527 $34 $(272) $329 $7 $402 $23 $46 $478 CECONY Derivative assets: Commodity (a)(b)(c) $142 $367 $2 $(201) $310 $15 $20 $— $(16) $19 Other (a)(b)(d) 460 128 — — 588 411 120 — — 531 Total assets $602 $495 $2 $(201) $898 $426 $140 $— $(16) $550 Derivative liabilities: Commodity (a)(b)(c) $— $253 $19 $(61) $211 $3 $274 $10 $(19) $268 (a) The Companies’ policy is to review the fair value hierarchy and recognize transfers into and transfers out of the levels at the end of each reporting period. Con Edison and CECONY had no transfers between levels 1, 2, and 3 during the nine months ended September 30, 2021. Con Edison and CECONY had $1 million of commodity derivative liabilities transferred from level 3 to level 2 during the year ended December 31, 2020 because of availability of observable market data due to the decrease in the terms of certain contracts from beyond three years as of September 30, 2020 to less than three years as of December 31, 2020. (b) Level 2 assets and liabilities include investments held in the deferred compensation plan and/or non-qualified retirement plans, exchange-traded contracts where there is insufficient market liquidity to warrant inclusion in Level 1, and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September 30, 2021 and December 31, 2020,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t>
        </is>
      </c>
    </row>
    <row r="5">
      <c r="A5" s="4" t="inlineStr">
        <is>
          <t>Schedule of Commodity Derivatives</t>
        </is>
      </c>
      <c r="B5" s="4" t="inlineStr">
        <is>
          <t>Fair Value of Level 3 at September 30, 2021 Valuation Unobservable Inputs Range (Millions of Dollars) Con Edison – Commodity Electricity $11 Discounted Cash Flow Forward energy prices (a) $15.00-$130.75 per MWh (17) Discounted Cash Flow Forward capacity prices (a) $0.26-$12.93 per kW-month Transmission Congestion Contracts/Financial Transmission Rights 1 Discounted Cash Flow Inter-zonal forward price curves adjusted for historical zonal losses (b) $(4.21)-$10.11 per MWh Total Con Edison—Commodity $(5) CECONY – Commodity Electricity $(9) Discounted Cash Flow Forward energy prices (a) $26.80-$98.51 per MWh (10) Discounted Cash Flow Forward capacity prices (a) $0.70-$12.93 per kW-month Transmission Congestion Contracts 2 Discounted Cash Flow Inter-zonal forward price curves adjusted for historical zonal losses (b) $0.63-$5.63 per MWh Total CECONY—Commodity $(17) (a) Generally, increases/(decreases) in this input in isolation would result in a higher/(lower) fair value measurement. (b) Generally, increases/(decreases) in this input in isolation would result in a lower/(higher) fair value measurement.</t>
        </is>
      </c>
    </row>
    <row r="6">
      <c r="A6" s="4" t="inlineStr">
        <is>
          <t>Reconciliation of Beginning and Ending Net Balances for Assets and Liabilities Measured at Level 3 Fair Value</t>
        </is>
      </c>
      <c r="B6" s="4" t="inlineStr">
        <is>
          <t>The table listed below provides a reconciliation of the beginning and ending net balances for assets and liabilities measured at fair value as of September 30, 2021 and 2020 and classified as Level 3 in the fair value hierarchy: For the Three Months Ended September 30, Con Edison CECONY (Millions of Dollars) 2021 2020 2021 2020 Beginning balance as of July 1, $(9) $(14) $(7) $(7) Included in earnings 21 — 1 — Included in regulatory assets and liabilities (17) (3) (11) (1) Settlements — — — (1) Ending balance as of September 30, $(5) $(17) $(17) $(9) For the Nine Months Ended September 30, Con Edison CECONY (Millions of Dollars) 2021 2020 2021 2020 Beginning balance as of January 1, $(19) $(16) $(10) $(6) Included in earnings 20 (7) (2) (3) Included in regulatory assets and liabilities (9) (3) (7) (3) Settlements 3 9 2 3 Ending balance as of September 30, $(5) $(17) $(17) $(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9 Months Ended</t>
        </is>
      </c>
    </row>
    <row r="2">
      <c r="B2" s="2" t="inlineStr">
        <is>
          <t>Sep. 30, 2021</t>
        </is>
      </c>
    </row>
    <row r="3">
      <c r="A3" s="3" t="inlineStr">
        <is>
          <t>Equity Method Investments and Joint Ventures [Abstract]</t>
        </is>
      </c>
    </row>
    <row r="4">
      <c r="A4" s="4" t="inlineStr">
        <is>
          <t>Summary of VIEs</t>
        </is>
      </c>
      <c r="B4" s="4" t="inlineStr">
        <is>
          <t>At September 30, 2021 and December 31, 2020, Con Edison’s consolidated balance sheet included the following amounts associated with its VIEs: Tax Equity Projects Great Valley Solar Copper Mountain - Mesquite Solar CED Nevada Virginia (c)(h) (Millions of Dollars) 2021 2020 2021 2020 2021 Non-utility property, less accumulated depreciation (f)(g) $278 $284 $435 $446 $647 Other assets 40 39 174 176 57 Total assets (a) $318 $323 $609 $622 $704 Other liabilities 14 13 79 71 328 Total liabilities (b) $14 $13 $79 $71 $328 (a) The assets of the Tax Equity Projects and CED Nevada Virginia represent assets of a consolidated VIE that can be used only to settle obligations of the consolidated VIE. (b) The liabilities of the Tax Equity Projects and CED Nevada Virginia represent liabilities of a consolidated VIE for which creditors do not have recourse to the general credit of the primary beneficiary. (c) Con Edison did not provide any financial or other support during the year that was not previously contractually required. (d) Great Valley Solar consists of the Great Valley Solar 1, Great Valley Solar 2, Great Valley Solar 3 and Great Valley Solar 4 projects, for which the noncontrolling interest of the tax equity investor was $88 million and $82 million at September 30, 2021 and December 31, 2020, respectively. (e) Copper Mountain - Mesquite Solar consists of the Copper Mountain Solar 4, Mesquite Solar 2 and Mesquite Solar 3 projects for which the noncontrolling interest of the tax equity investor was $122 million and $134 million at September 30, 2021 and December 31, 2020, respectively. (f) Non-utility property is reduced by accumulated depreciation of $24 million for Great Valley Solar, $40 million for Copper Mountain - Mesquite Solar, and $5 million for CED Nevada Virginia at September 30, 2021. (g) Non-utility property is reduced by accumulated depreciation of $18 million for Great Valley Solar and $30 million for Copper Mountain - Mesquite Solar at December 3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4" customWidth="1" min="2" max="2"/>
  </cols>
  <sheetData>
    <row r="1">
      <c r="A1" s="1" t="inlineStr">
        <is>
          <t>General (Details)</t>
        </is>
      </c>
      <c r="B1" s="2" t="inlineStr">
        <is>
          <t>9 Months Ended</t>
        </is>
      </c>
    </row>
    <row r="2">
      <c r="B2" s="2" t="inlineStr">
        <is>
          <t>Sep. 30, 2021registrantsubsidiary</t>
        </is>
      </c>
    </row>
    <row r="3">
      <c r="A3" s="3" t="inlineStr">
        <is>
          <t>Accounting Policies [Abstract]</t>
        </is>
      </c>
    </row>
    <row r="4">
      <c r="A4" s="4" t="inlineStr">
        <is>
          <t>Number of registrants | registrant</t>
        </is>
      </c>
      <c r="B4" s="5" t="n">
        <v>2</v>
      </c>
    </row>
    <row r="5">
      <c r="A5" s="4" t="inlineStr">
        <is>
          <t>Number of regulated utility subsidiaries | subsidiary</t>
        </is>
      </c>
      <c r="B5"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4" customWidth="1" min="6" max="6"/>
    <col width="14" customWidth="1" min="7" max="7"/>
  </cols>
  <sheetData>
    <row r="1">
      <c r="A1" s="1" t="inlineStr">
        <is>
          <t>Summary of Significant Accounting Policies and Other Matters - Investments (Details) - Stagecoach Gas Services LLC - USD ($) $ in Millions</t>
        </is>
      </c>
      <c r="B1" s="2" t="inlineStr">
        <is>
          <t>1 Months Ended</t>
        </is>
      </c>
      <c r="D1" s="2" t="inlineStr">
        <is>
          <t>3 Months Ended</t>
        </is>
      </c>
      <c r="E1" s="2" t="inlineStr">
        <is>
          <t>9 Months Ended</t>
        </is>
      </c>
    </row>
    <row r="2">
      <c r="B2" s="2" t="inlineStr">
        <is>
          <t>Jul. 31, 2021</t>
        </is>
      </c>
      <c r="C2" s="2" t="inlineStr">
        <is>
          <t>May 31, 2021</t>
        </is>
      </c>
      <c r="D2" s="2" t="inlineStr">
        <is>
          <t>Mar. 31, 2022</t>
        </is>
      </c>
      <c r="E2" s="2" t="inlineStr">
        <is>
          <t>Sep. 30, 2021</t>
        </is>
      </c>
      <c r="F2" s="2" t="inlineStr">
        <is>
          <t>Jun. 30, 2021</t>
        </is>
      </c>
      <c r="G2" s="2" t="inlineStr">
        <is>
          <t>Mar. 31, 2021</t>
        </is>
      </c>
    </row>
    <row r="3">
      <c r="A3" s="3" t="inlineStr">
        <is>
          <t>Schedule of Equity Method Investments [Line Items]</t>
        </is>
      </c>
    </row>
    <row r="4">
      <c r="A4" s="4" t="inlineStr">
        <is>
          <t>Loss on sale of investment (pre-tax)</t>
        </is>
      </c>
      <c r="E4" s="6" t="n">
        <v>211</v>
      </c>
    </row>
    <row r="5">
      <c r="A5" s="4" t="inlineStr">
        <is>
          <t>Loss on sale of investment</t>
        </is>
      </c>
      <c r="E5" s="5" t="n">
        <v>147</v>
      </c>
    </row>
    <row r="6">
      <c r="A6" s="4" t="inlineStr">
        <is>
          <t>Equity method investments</t>
        </is>
      </c>
      <c r="F6" s="6" t="n">
        <v>630</v>
      </c>
      <c r="G6" s="6" t="n">
        <v>667</v>
      </c>
    </row>
    <row r="7">
      <c r="A7" s="4" t="inlineStr">
        <is>
          <t>Con Edison Transmission | Subsidiaries</t>
        </is>
      </c>
    </row>
    <row r="8">
      <c r="A8" s="3" t="inlineStr">
        <is>
          <t>Schedule of Equity Method Investments [Line Items]</t>
        </is>
      </c>
    </row>
    <row r="9">
      <c r="A9" s="4" t="inlineStr">
        <is>
          <t>Proceeds from sale</t>
        </is>
      </c>
      <c r="B9" s="6" t="n">
        <v>1195</v>
      </c>
      <c r="C9" s="6" t="n">
        <v>1225</v>
      </c>
    </row>
    <row r="10">
      <c r="A10" s="4" t="inlineStr">
        <is>
          <t>Ownership percentage</t>
        </is>
      </c>
      <c r="C10" s="4" t="inlineStr">
        <is>
          <t>50.00%</t>
        </is>
      </c>
    </row>
    <row r="11">
      <c r="A11" s="4" t="inlineStr">
        <is>
          <t>Impairment charge</t>
        </is>
      </c>
      <c r="E11" s="6" t="n">
        <v>414</v>
      </c>
    </row>
    <row r="12">
      <c r="A12" s="4" t="inlineStr">
        <is>
          <t>Con Edison Transmission | Scenario, Forecast | Subsidiaries</t>
        </is>
      </c>
    </row>
    <row r="13">
      <c r="A13" s="3" t="inlineStr">
        <is>
          <t>Schedule of Equity Method Investments [Line Items]</t>
        </is>
      </c>
    </row>
    <row r="14">
      <c r="A14" s="4" t="inlineStr">
        <is>
          <t>Proceeds from sale</t>
        </is>
      </c>
      <c r="D14" s="6" t="n">
        <v>30</v>
      </c>
    </row>
    <row r="15">
      <c r="A15" s="4" t="inlineStr">
        <is>
          <t>CET Gas | Subsidiaries</t>
        </is>
      </c>
    </row>
    <row r="16">
      <c r="A16" s="3" t="inlineStr">
        <is>
          <t>Schedule of Equity Method Investments [Line Items]</t>
        </is>
      </c>
    </row>
    <row r="17">
      <c r="A17" s="4" t="inlineStr">
        <is>
          <t>Proceeds from sale</t>
        </is>
      </c>
      <c r="B17" s="6" t="n">
        <v>614</v>
      </c>
      <c r="C17" s="10" t="n">
        <v>612.5</v>
      </c>
    </row>
    <row r="18">
      <c r="A18" s="4" t="inlineStr">
        <is>
          <t>CET Gas | Scenario, Forecast | Subsidiaries</t>
        </is>
      </c>
    </row>
    <row r="19">
      <c r="A19" s="3" t="inlineStr">
        <is>
          <t>Schedule of Equity Method Investments [Line Items]</t>
        </is>
      </c>
    </row>
    <row r="20">
      <c r="A20" s="4" t="inlineStr">
        <is>
          <t>Proceeds from sale</t>
        </is>
      </c>
      <c r="D20" s="6" t="n">
        <v>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Other Matters - Earnings Per Common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income for common stock</t>
        </is>
      </c>
      <c r="B4" s="6" t="n">
        <v>538</v>
      </c>
      <c r="C4" s="6" t="n">
        <v>493</v>
      </c>
      <c r="D4" s="6" t="n">
        <v>1122</v>
      </c>
      <c r="E4" s="6" t="n">
        <v>1058</v>
      </c>
    </row>
    <row r="5">
      <c r="A5" s="4" t="inlineStr">
        <is>
          <t>Weighted average common shares outstanding – basic (shares)</t>
        </is>
      </c>
      <c r="B5" s="8" t="n">
        <v>353.4</v>
      </c>
      <c r="C5" s="8" t="n">
        <v>334.5</v>
      </c>
      <c r="D5" s="8" t="n">
        <v>346.8</v>
      </c>
      <c r="E5" s="8" t="n">
        <v>334.1</v>
      </c>
    </row>
    <row r="6">
      <c r="A6" s="4" t="inlineStr">
        <is>
          <t>Add: Incremental shares attributable to effect of potentially dilutive securities (shares)</t>
        </is>
      </c>
      <c r="B6" s="8" t="n">
        <v>0.7</v>
      </c>
      <c r="C6" s="8" t="n">
        <v>0.9</v>
      </c>
      <c r="D6" s="8" t="n">
        <v>0.7</v>
      </c>
      <c r="E6" s="8" t="n">
        <v>0.9</v>
      </c>
    </row>
    <row r="7">
      <c r="A7" s="4" t="inlineStr">
        <is>
          <t>Adjusted weighted average common shares outstanding – diluted (shares)</t>
        </is>
      </c>
      <c r="B7" s="8" t="n">
        <v>354.1</v>
      </c>
      <c r="C7" s="8" t="n">
        <v>335.4</v>
      </c>
      <c r="D7" s="8" t="n">
        <v>347.5</v>
      </c>
      <c r="E7" s="5" t="n">
        <v>335</v>
      </c>
    </row>
    <row r="8">
      <c r="A8" s="4" t="inlineStr">
        <is>
          <t>Net income per common share - basic (dollars per share)</t>
        </is>
      </c>
      <c r="B8" s="7" t="n">
        <v>1.52</v>
      </c>
      <c r="C8" s="7" t="n">
        <v>1.47</v>
      </c>
      <c r="D8" s="7" t="n">
        <v>3.23</v>
      </c>
      <c r="E8" s="7" t="n">
        <v>3.17</v>
      </c>
    </row>
    <row r="9">
      <c r="A9" s="4" t="inlineStr">
        <is>
          <t>Net income per common share - diluted (dollars per share)</t>
        </is>
      </c>
      <c r="B9" s="7" t="n">
        <v>1.52</v>
      </c>
      <c r="C9" s="7" t="n">
        <v>1.47</v>
      </c>
      <c r="D9" s="7" t="n">
        <v>3.23</v>
      </c>
      <c r="E9" s="7" t="n">
        <v>3.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and Other Matters - Changes in Accumulated Other Comprehensive Income/(Los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OCI Attributable to Parent, Net of Tax [Roll Forward]</t>
        </is>
      </c>
    </row>
    <row r="4">
      <c r="A4" s="4" t="inlineStr">
        <is>
          <t>Beginning Balance</t>
        </is>
      </c>
      <c r="B4" s="6" t="n">
        <v>20053</v>
      </c>
      <c r="C4" s="6" t="n">
        <v>19282</v>
      </c>
      <c r="D4" s="6" t="n">
        <v>19065</v>
      </c>
      <c r="E4" s="6" t="n">
        <v>18441</v>
      </c>
      <c r="F4" s="6" t="n">
        <v>18467</v>
      </c>
      <c r="G4" s="6" t="n">
        <v>18213</v>
      </c>
      <c r="H4" s="6" t="n">
        <v>19065</v>
      </c>
      <c r="I4" s="6" t="n">
        <v>18213</v>
      </c>
    </row>
    <row r="5">
      <c r="A5" s="4" t="inlineStr">
        <is>
          <t>Beginning Balance</t>
        </is>
      </c>
      <c r="D5" s="5" t="n">
        <v>18847</v>
      </c>
      <c r="H5" s="5" t="n">
        <v>18847</v>
      </c>
    </row>
    <row r="6">
      <c r="A6" s="4" t="inlineStr">
        <is>
          <t>TOTAL OTHER COMPREHENSIVE INCOME, NET OF TAXES</t>
        </is>
      </c>
      <c r="B6" s="5" t="n">
        <v>2</v>
      </c>
      <c r="C6" s="5" t="n">
        <v>2</v>
      </c>
      <c r="D6" s="5" t="n">
        <v>4</v>
      </c>
      <c r="E6" s="5" t="n">
        <v>2</v>
      </c>
      <c r="G6" s="5" t="n">
        <v>5</v>
      </c>
      <c r="H6" s="5" t="n">
        <v>8</v>
      </c>
      <c r="I6" s="5" t="n">
        <v>7</v>
      </c>
    </row>
    <row r="7">
      <c r="A7" s="4" t="inlineStr">
        <is>
          <t>Ending Balance</t>
        </is>
      </c>
      <c r="B7" s="5" t="n">
        <v>20377</v>
      </c>
      <c r="C7" s="5" t="n">
        <v>20053</v>
      </c>
      <c r="D7" s="5" t="n">
        <v>19282</v>
      </c>
      <c r="E7" s="5" t="n">
        <v>18711</v>
      </c>
      <c r="F7" s="5" t="n">
        <v>18441</v>
      </c>
      <c r="G7" s="5" t="n">
        <v>18467</v>
      </c>
      <c r="H7" s="5" t="n">
        <v>20377</v>
      </c>
      <c r="I7" s="5" t="n">
        <v>18711</v>
      </c>
    </row>
    <row r="8">
      <c r="A8" s="4" t="inlineStr">
        <is>
          <t>Ending Balance</t>
        </is>
      </c>
      <c r="B8" s="5" t="n">
        <v>20037</v>
      </c>
      <c r="H8" s="5" t="n">
        <v>20037</v>
      </c>
    </row>
    <row r="9">
      <c r="A9" s="4" t="inlineStr">
        <is>
          <t>Subsidiaries</t>
        </is>
      </c>
    </row>
    <row r="10">
      <c r="A10" s="3" t="inlineStr">
        <is>
          <t>AOCI Attributable to Parent, Net of Tax [Roll Forward]</t>
        </is>
      </c>
    </row>
    <row r="11">
      <c r="A11" s="4" t="inlineStr">
        <is>
          <t>Beginning Balance</t>
        </is>
      </c>
      <c r="B11" s="5" t="n">
        <v>15924</v>
      </c>
      <c r="C11" s="5" t="n">
        <v>15192</v>
      </c>
      <c r="D11" s="5" t="n">
        <v>14849</v>
      </c>
      <c r="E11" s="5" t="n">
        <v>14265</v>
      </c>
      <c r="F11" s="5" t="n">
        <v>14333</v>
      </c>
      <c r="G11" s="5" t="n">
        <v>14147</v>
      </c>
      <c r="H11" s="5" t="n">
        <v>14849</v>
      </c>
      <c r="I11" s="5" t="n">
        <v>14147</v>
      </c>
    </row>
    <row r="12">
      <c r="A12" s="4" t="inlineStr">
        <is>
          <t>TOTAL OTHER COMPREHENSIVE INCOME, NET OF TAXES</t>
        </is>
      </c>
      <c r="F12" s="5" t="n">
        <v>1</v>
      </c>
      <c r="G12" s="5" t="n">
        <v>1</v>
      </c>
    </row>
    <row r="13">
      <c r="A13" s="4" t="inlineStr">
        <is>
          <t>Ending Balance</t>
        </is>
      </c>
      <c r="B13" s="5" t="n">
        <v>16220</v>
      </c>
      <c r="C13" s="5" t="n">
        <v>15924</v>
      </c>
      <c r="D13" s="5" t="n">
        <v>15192</v>
      </c>
      <c r="F13" s="5" t="n">
        <v>14265</v>
      </c>
      <c r="G13" s="5" t="n">
        <v>14333</v>
      </c>
      <c r="H13" s="5" t="n">
        <v>16220</v>
      </c>
    </row>
    <row r="14">
      <c r="A14" s="4" t="inlineStr">
        <is>
          <t>Accumulated OCI</t>
        </is>
      </c>
    </row>
    <row r="15">
      <c r="A15" s="3" t="inlineStr">
        <is>
          <t>AOCI Attributable to Parent, Net of Tax [Roll Forward]</t>
        </is>
      </c>
    </row>
    <row r="16">
      <c r="A16" s="4" t="inlineStr">
        <is>
          <t>Beginning Balance</t>
        </is>
      </c>
      <c r="B16" s="5" t="n">
        <v>-19</v>
      </c>
      <c r="D16" s="5" t="n">
        <v>-25</v>
      </c>
      <c r="E16" s="5" t="n">
        <v>-14</v>
      </c>
      <c r="G16" s="5" t="n">
        <v>-19</v>
      </c>
      <c r="H16" s="5" t="n">
        <v>-25</v>
      </c>
      <c r="I16" s="5" t="n">
        <v>-19</v>
      </c>
    </row>
    <row r="17">
      <c r="A17" s="4" t="inlineStr">
        <is>
          <t>TOTAL OTHER COMPREHENSIVE INCOME, NET OF TAXES</t>
        </is>
      </c>
      <c r="E17" s="5" t="n">
        <v>2</v>
      </c>
    </row>
    <row r="18">
      <c r="A18" s="4" t="inlineStr">
        <is>
          <t>Ending Balance</t>
        </is>
      </c>
      <c r="B18" s="5" t="n">
        <v>-17</v>
      </c>
      <c r="C18" s="5" t="n">
        <v>-19</v>
      </c>
      <c r="E18" s="5" t="n">
        <v>-12</v>
      </c>
      <c r="F18" s="5" t="n">
        <v>-14</v>
      </c>
      <c r="H18" s="5" t="n">
        <v>-17</v>
      </c>
      <c r="I18" s="5" t="n">
        <v>-12</v>
      </c>
    </row>
    <row r="19">
      <c r="A19" s="4" t="inlineStr">
        <is>
          <t>Pension Plan LIabilities</t>
        </is>
      </c>
    </row>
    <row r="20">
      <c r="A20" s="3" t="inlineStr">
        <is>
          <t>AOCI Attributable to Parent, Net of Tax [Roll Forward]</t>
        </is>
      </c>
    </row>
    <row r="21">
      <c r="A21" s="4" t="inlineStr">
        <is>
          <t>OCI before reclassifications, net of tax</t>
        </is>
      </c>
      <c r="H21" s="5" t="n">
        <v>2</v>
      </c>
      <c r="I21" s="5" t="n">
        <v>4</v>
      </c>
    </row>
    <row r="22">
      <c r="A22" s="4" t="inlineStr">
        <is>
          <t>Amounts reclassified from accumulated OCI related to pension plan liabilities, net of tax</t>
        </is>
      </c>
      <c r="B22" s="5" t="n">
        <v>2</v>
      </c>
      <c r="E22" s="5" t="n">
        <v>2</v>
      </c>
      <c r="H22" s="5" t="n">
        <v>6</v>
      </c>
      <c r="I22" s="5" t="n">
        <v>3</v>
      </c>
    </row>
    <row r="23">
      <c r="A23" s="4" t="inlineStr">
        <is>
          <t>TOTAL OTHER COMPREHENSIVE INCOME, NET OF TAXES</t>
        </is>
      </c>
      <c r="B23" s="5" t="n">
        <v>2</v>
      </c>
      <c r="E23" s="5" t="n">
        <v>2</v>
      </c>
      <c r="H23" s="5" t="n">
        <v>8</v>
      </c>
      <c r="I23" s="5" t="n">
        <v>7</v>
      </c>
    </row>
    <row r="24">
      <c r="A24" s="4" t="inlineStr">
        <is>
          <t>OCI before reclassifications, tax</t>
        </is>
      </c>
      <c r="H24" s="5" t="n">
        <v>-1</v>
      </c>
    </row>
    <row r="25">
      <c r="A25" s="4" t="inlineStr">
        <is>
          <t>Amounts reclassified from accumulated OCI related to pension plan liabilities, tax</t>
        </is>
      </c>
      <c r="B25" s="5" t="n">
        <v>-1</v>
      </c>
      <c r="E25" s="5" t="n">
        <v>-1</v>
      </c>
      <c r="H25" s="5" t="n">
        <v>-1</v>
      </c>
      <c r="I25" s="5" t="n">
        <v>-1</v>
      </c>
    </row>
    <row r="26">
      <c r="A26" s="4" t="inlineStr">
        <is>
          <t>Accumulated OCI</t>
        </is>
      </c>
    </row>
    <row r="27">
      <c r="A27" s="3" t="inlineStr">
        <is>
          <t>AOCI Attributable to Parent, Net of Tax [Roll Forward]</t>
        </is>
      </c>
    </row>
    <row r="28">
      <c r="A28" s="4" t="inlineStr">
        <is>
          <t>Beginning Balance</t>
        </is>
      </c>
      <c r="B28" s="5" t="n">
        <v>-19</v>
      </c>
      <c r="C28" s="5" t="n">
        <v>-21</v>
      </c>
      <c r="D28" s="5" t="n">
        <v>-25</v>
      </c>
      <c r="F28" s="5" t="n">
        <v>-14</v>
      </c>
      <c r="G28" s="5" t="n">
        <v>-19</v>
      </c>
      <c r="H28" s="5" t="n">
        <v>-25</v>
      </c>
      <c r="I28" s="5" t="n">
        <v>-19</v>
      </c>
    </row>
    <row r="29">
      <c r="A29" s="4" t="inlineStr">
        <is>
          <t>TOTAL OTHER COMPREHENSIVE INCOME, NET OF TAXES</t>
        </is>
      </c>
      <c r="B29" s="5" t="n">
        <v>2</v>
      </c>
      <c r="C29" s="5" t="n">
        <v>2</v>
      </c>
      <c r="D29" s="5" t="n">
        <v>4</v>
      </c>
      <c r="G29" s="5" t="n">
        <v>5</v>
      </c>
    </row>
    <row r="30">
      <c r="A30" s="4" t="inlineStr">
        <is>
          <t>Ending Balance</t>
        </is>
      </c>
      <c r="B30" s="5" t="n">
        <v>-17</v>
      </c>
      <c r="C30" s="5" t="n">
        <v>-19</v>
      </c>
      <c r="D30" s="5" t="n">
        <v>-21</v>
      </c>
      <c r="G30" s="5" t="n">
        <v>-14</v>
      </c>
      <c r="H30" s="5" t="n">
        <v>-17</v>
      </c>
    </row>
    <row r="31">
      <c r="A31" s="4" t="inlineStr">
        <is>
          <t>Accumulated OCI | Subsidiaries</t>
        </is>
      </c>
    </row>
    <row r="32">
      <c r="A32" s="3" t="inlineStr">
        <is>
          <t>AOCI Attributable to Parent, Net of Tax [Roll Forward]</t>
        </is>
      </c>
    </row>
    <row r="33">
      <c r="A33" s="4" t="inlineStr">
        <is>
          <t>Beginning Balance</t>
        </is>
      </c>
      <c r="B33" s="5" t="n">
        <v>-7</v>
      </c>
      <c r="C33" s="5" t="n">
        <v>-7</v>
      </c>
      <c r="D33" s="5" t="n">
        <v>-7</v>
      </c>
      <c r="E33" s="5" t="n">
        <v>-4</v>
      </c>
      <c r="F33" s="5" t="n">
        <v>-5</v>
      </c>
      <c r="G33" s="5" t="n">
        <v>-6</v>
      </c>
      <c r="H33" s="5" t="n">
        <v>-7</v>
      </c>
      <c r="I33" s="5" t="n">
        <v>-6</v>
      </c>
    </row>
    <row r="34">
      <c r="A34" s="4" t="inlineStr">
        <is>
          <t>TOTAL OTHER COMPREHENSIVE INCOME, NET OF TAXES</t>
        </is>
      </c>
      <c r="F34" s="5" t="n">
        <v>1</v>
      </c>
      <c r="G34" s="5" t="n">
        <v>1</v>
      </c>
    </row>
    <row r="35">
      <c r="A35" s="4" t="inlineStr">
        <is>
          <t>Ending Balance</t>
        </is>
      </c>
      <c r="B35" s="5" t="n">
        <v>-7</v>
      </c>
      <c r="C35" s="6" t="n">
        <v>-7</v>
      </c>
      <c r="D35" s="6" t="n">
        <v>-7</v>
      </c>
      <c r="E35" s="5" t="n">
        <v>-4</v>
      </c>
      <c r="F35" s="6" t="n">
        <v>-4</v>
      </c>
      <c r="G35" s="6" t="n">
        <v>-5</v>
      </c>
      <c r="H35" s="5" t="n">
        <v>-7</v>
      </c>
      <c r="I35" s="5" t="n">
        <v>-4</v>
      </c>
    </row>
    <row r="36">
      <c r="A36" s="4" t="inlineStr">
        <is>
          <t>Pension Plan Liabilities | Subsidiaries</t>
        </is>
      </c>
    </row>
    <row r="37">
      <c r="A37" s="3" t="inlineStr">
        <is>
          <t>AOCI Attributable to Parent, Net of Tax [Roll Forward]</t>
        </is>
      </c>
    </row>
    <row r="38">
      <c r="A38" s="4" t="inlineStr">
        <is>
          <t>OCI before reclassifications, net of tax</t>
        </is>
      </c>
      <c r="H38" s="5" t="n">
        <v>0</v>
      </c>
      <c r="I38" s="5" t="n">
        <v>0</v>
      </c>
    </row>
    <row r="39">
      <c r="A39" s="4" t="inlineStr">
        <is>
          <t>Amounts reclassified from accumulated OCI related to pension plan liabilities, net of tax</t>
        </is>
      </c>
      <c r="B39" s="5" t="n">
        <v>0</v>
      </c>
      <c r="E39" s="5" t="n">
        <v>0</v>
      </c>
      <c r="H39" s="5" t="n">
        <v>0</v>
      </c>
      <c r="I39" s="5" t="n">
        <v>2</v>
      </c>
    </row>
    <row r="40">
      <c r="A40" s="4" t="inlineStr">
        <is>
          <t>TOTAL OTHER COMPREHENSIVE INCOME, NET OF TAXES</t>
        </is>
      </c>
      <c r="B40" s="6" t="n">
        <v>0</v>
      </c>
      <c r="E40" s="5" t="n">
        <v>0</v>
      </c>
      <c r="H40" s="5" t="n">
        <v>0</v>
      </c>
      <c r="I40" s="5" t="n">
        <v>2</v>
      </c>
    </row>
    <row r="41">
      <c r="A41" s="4" t="inlineStr">
        <is>
          <t>CECONY</t>
        </is>
      </c>
    </row>
    <row r="42">
      <c r="A42" s="3" t="inlineStr">
        <is>
          <t>AOCI Attributable to Parent, Net of Tax [Roll Forward]</t>
        </is>
      </c>
    </row>
    <row r="43">
      <c r="A43" s="4" t="inlineStr">
        <is>
          <t>TOTAL OTHER COMPREHENSIVE INCOME, NET OF TAXES</t>
        </is>
      </c>
      <c r="E43" s="5" t="n">
        <v>0</v>
      </c>
    </row>
    <row r="44">
      <c r="A44" s="4" t="inlineStr">
        <is>
          <t>Ending Balance</t>
        </is>
      </c>
      <c r="E44" s="5" t="n">
        <v>14575</v>
      </c>
      <c r="I44" s="5" t="n">
        <v>14575</v>
      </c>
    </row>
    <row r="45">
      <c r="A45" s="4" t="inlineStr">
        <is>
          <t>CECONY | Pension Plan LIabilities</t>
        </is>
      </c>
    </row>
    <row r="46">
      <c r="A46" s="3" t="inlineStr">
        <is>
          <t>AOCI Attributable to Parent, Net of Tax [Roll Forward]</t>
        </is>
      </c>
    </row>
    <row r="47">
      <c r="A47" s="4" t="inlineStr">
        <is>
          <t>Amounts reclassified from accumulated OCI related to pension plan liabilities, tax</t>
        </is>
      </c>
      <c r="H47" s="6" t="n">
        <v>-2</v>
      </c>
    </row>
    <row r="48">
      <c r="A48" s="4" t="inlineStr">
        <is>
          <t>CECONY | Accumulated OCI</t>
        </is>
      </c>
    </row>
    <row r="49">
      <c r="A49" s="3" t="inlineStr">
        <is>
          <t>AOCI Attributable to Parent, Net of Tax [Roll Forward]</t>
        </is>
      </c>
    </row>
    <row r="50">
      <c r="A50" s="4" t="inlineStr">
        <is>
          <t>TOTAL OTHER COMPREHENSIVE INCOME, NET OF TAXES</t>
        </is>
      </c>
      <c r="E50" s="5" t="n">
        <v>0</v>
      </c>
    </row>
    <row r="51">
      <c r="A51" s="4" t="inlineStr">
        <is>
          <t>Ending Balance</t>
        </is>
      </c>
      <c r="E51" s="6" t="n">
        <v>-4</v>
      </c>
      <c r="I51" s="6" t="n">
        <v>-4</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Other Matters - Reconciliation of Cash, Temporary Investments and Restricted Cash (Details) - USD ($) $ in Millions</t>
        </is>
      </c>
      <c r="B1" s="2" t="inlineStr">
        <is>
          <t>Sep. 30, 2021</t>
        </is>
      </c>
      <c r="C1" s="2" t="inlineStr">
        <is>
          <t>Dec. 31, 2020</t>
        </is>
      </c>
      <c r="D1" s="2" t="inlineStr">
        <is>
          <t>Sep. 30, 2020</t>
        </is>
      </c>
      <c r="E1" s="2" t="inlineStr">
        <is>
          <t>Dec. 31, 2019</t>
        </is>
      </c>
    </row>
    <row r="2">
      <c r="A2" s="3" t="inlineStr">
        <is>
          <t>Cash and Cash Equivalents [Line Items]</t>
        </is>
      </c>
    </row>
    <row r="3">
      <c r="A3" s="4" t="inlineStr">
        <is>
          <t>Cash and temporary cash investments</t>
        </is>
      </c>
      <c r="B3" s="6" t="n">
        <v>66</v>
      </c>
      <c r="C3" s="6" t="n">
        <v>1272</v>
      </c>
      <c r="D3" s="6" t="n">
        <v>153</v>
      </c>
    </row>
    <row r="4">
      <c r="A4" s="4" t="inlineStr">
        <is>
          <t>Restricted cash</t>
        </is>
      </c>
      <c r="B4" s="5" t="n">
        <v>149</v>
      </c>
      <c r="D4" s="5" t="n">
        <v>161</v>
      </c>
    </row>
    <row r="5">
      <c r="A5" s="4" t="inlineStr">
        <is>
          <t>Total cash, temporary cash investments and restricted cash</t>
        </is>
      </c>
      <c r="B5" s="5" t="n">
        <v>215</v>
      </c>
      <c r="C5" s="5" t="n">
        <v>1436</v>
      </c>
      <c r="D5" s="5" t="n">
        <v>314</v>
      </c>
      <c r="E5" s="6" t="n">
        <v>1217</v>
      </c>
    </row>
    <row r="6">
      <c r="A6" s="4" t="inlineStr">
        <is>
          <t>Subsidiaries</t>
        </is>
      </c>
    </row>
    <row r="7">
      <c r="A7" s="3" t="inlineStr">
        <is>
          <t>Cash and Cash Equivalents [Line Items]</t>
        </is>
      </c>
    </row>
    <row r="8">
      <c r="A8" s="4" t="inlineStr">
        <is>
          <t>Cash and temporary cash investments</t>
        </is>
      </c>
      <c r="B8" s="5" t="n">
        <v>18</v>
      </c>
      <c r="C8" s="5" t="n">
        <v>1067</v>
      </c>
      <c r="D8" s="5" t="n">
        <v>23</v>
      </c>
    </row>
    <row r="9">
      <c r="A9" s="4" t="inlineStr">
        <is>
          <t>Restricted cash</t>
        </is>
      </c>
      <c r="B9" s="5" t="n">
        <v>0</v>
      </c>
      <c r="D9" s="5" t="n">
        <v>0</v>
      </c>
    </row>
    <row r="10">
      <c r="A10" s="4" t="inlineStr">
        <is>
          <t>Total cash, temporary cash investments and restricted cash</t>
        </is>
      </c>
      <c r="B10" s="5" t="n">
        <v>18</v>
      </c>
      <c r="C10" s="6" t="n">
        <v>1067</v>
      </c>
      <c r="D10" s="5" t="n">
        <v>23</v>
      </c>
      <c r="E10" s="6" t="n">
        <v>933</v>
      </c>
    </row>
    <row r="11">
      <c r="A11" s="4" t="inlineStr">
        <is>
          <t>CEB | Cash Collateral Held for Project Finance Agreements</t>
        </is>
      </c>
    </row>
    <row r="12">
      <c r="A12" s="3" t="inlineStr">
        <is>
          <t>Cash and Cash Equivalents [Line Items]</t>
        </is>
      </c>
    </row>
    <row r="13">
      <c r="A13" s="4" t="inlineStr">
        <is>
          <t>Restricted cash</t>
        </is>
      </c>
      <c r="B13" s="6" t="n">
        <v>149</v>
      </c>
      <c r="D13" s="6" t="n">
        <v>1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5" customWidth="1" min="2" max="2"/>
    <col width="14" customWidth="1" min="3" max="3"/>
    <col width="13" customWidth="1" min="4" max="4"/>
  </cols>
  <sheetData>
    <row r="1">
      <c r="A1" s="1" t="inlineStr">
        <is>
          <t>Regulatory Matters - Rate Plans (Details) - USD ($) $ in Millions</t>
        </is>
      </c>
      <c r="B1" s="2" t="inlineStr">
        <is>
          <t>1 Months Ended</t>
        </is>
      </c>
    </row>
    <row r="2">
      <c r="B2" s="2" t="inlineStr">
        <is>
          <t>Oct. 31, 2021</t>
        </is>
      </c>
      <c r="C2" s="2" t="inlineStr">
        <is>
          <t>Sep. 30, 2021</t>
        </is>
      </c>
      <c r="D2" s="2" t="inlineStr">
        <is>
          <t>May 31, 2021</t>
        </is>
      </c>
    </row>
    <row r="3">
      <c r="A3" s="4" t="inlineStr">
        <is>
          <t>O&amp;R | Electric and Gas Transmission Projects | Subsequent Event</t>
        </is>
      </c>
    </row>
    <row r="4">
      <c r="A4" s="3" t="inlineStr">
        <is>
          <t>Public Utilities, General Disclosures [Line Items]</t>
        </is>
      </c>
    </row>
    <row r="5">
      <c r="A5" s="4" t="inlineStr">
        <is>
          <t>Rate proposal, period of rate plans</t>
        </is>
      </c>
      <c r="B5" s="4" t="inlineStr">
        <is>
          <t>3 years</t>
        </is>
      </c>
    </row>
    <row r="6">
      <c r="A6" s="4" t="inlineStr">
        <is>
          <t>Recovery of late payment charges, period</t>
        </is>
      </c>
      <c r="B6" s="4" t="inlineStr">
        <is>
          <t>3 years</t>
        </is>
      </c>
    </row>
    <row r="7">
      <c r="A7" s="4" t="inlineStr">
        <is>
          <t>Recovery of late payment charges, amount</t>
        </is>
      </c>
      <c r="B7" s="10" t="n">
        <v>2.8</v>
      </c>
    </row>
    <row r="8">
      <c r="A8" s="4" t="inlineStr">
        <is>
          <t>Recovery of late payment charges, return on equity threshold rate</t>
        </is>
      </c>
      <c r="B8" s="4" t="inlineStr">
        <is>
          <t>0.05%</t>
        </is>
      </c>
    </row>
    <row r="9">
      <c r="A9" s="4" t="inlineStr">
        <is>
          <t>RECO | NJBPU | Electric | Subsidiaries</t>
        </is>
      </c>
    </row>
    <row r="10">
      <c r="A10" s="3" t="inlineStr">
        <is>
          <t>Public Utilities, General Disclosures [Line Items]</t>
        </is>
      </c>
    </row>
    <row r="11">
      <c r="A11" s="4" t="inlineStr">
        <is>
          <t>Requested rate increase (decrease), amount</t>
        </is>
      </c>
      <c r="D11" s="10" t="n">
        <v>16.9</v>
      </c>
    </row>
    <row r="12">
      <c r="A12" s="4" t="inlineStr">
        <is>
          <t>Return on common equity (percent)</t>
        </is>
      </c>
      <c r="D12" s="4" t="inlineStr">
        <is>
          <t>1000.00%</t>
        </is>
      </c>
    </row>
    <row r="13">
      <c r="A13" s="4" t="inlineStr">
        <is>
          <t>Common equity ratio (percent)</t>
        </is>
      </c>
      <c r="D13" s="4" t="inlineStr">
        <is>
          <t>4925.00%</t>
        </is>
      </c>
    </row>
    <row r="14">
      <c r="A14" s="4" t="inlineStr">
        <is>
          <t>RECO | NJBPU | Electric | Subsidiaries | Subsequent Event</t>
        </is>
      </c>
    </row>
    <row r="15">
      <c r="A15" s="3" t="inlineStr">
        <is>
          <t>Public Utilities, General Disclosures [Line Items]</t>
        </is>
      </c>
    </row>
    <row r="16">
      <c r="A16" s="4" t="inlineStr">
        <is>
          <t>Requested rate increase (decrease), amount</t>
        </is>
      </c>
      <c r="B16" s="10" t="n">
        <v>19.5</v>
      </c>
    </row>
    <row r="17">
      <c r="A17" s="4" t="inlineStr">
        <is>
          <t>Return on common equity (percent)</t>
        </is>
      </c>
      <c r="B17" s="4" t="inlineStr">
        <is>
          <t>10.00%</t>
        </is>
      </c>
    </row>
    <row r="18">
      <c r="A18" s="4" t="inlineStr">
        <is>
          <t>Common equity ratio (percent)</t>
        </is>
      </c>
      <c r="B18" s="4" t="inlineStr">
        <is>
          <t>4884.00%</t>
        </is>
      </c>
    </row>
    <row r="19">
      <c r="A19" s="4" t="inlineStr">
        <is>
          <t>RECO | NJBPU | Electric | Deferred storm costs | Subsidiaries</t>
        </is>
      </c>
    </row>
    <row r="20">
      <c r="A20" s="3" t="inlineStr">
        <is>
          <t>Public Utilities, General Disclosures [Line Items]</t>
        </is>
      </c>
    </row>
    <row r="21">
      <c r="A21" s="4" t="inlineStr">
        <is>
          <t>Requested rate increase (decrease), amount</t>
        </is>
      </c>
      <c r="C21" s="10" t="n">
        <v>3.7</v>
      </c>
      <c r="D21" s="6" t="n">
        <v>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Sep. 30, 2021</t>
        </is>
      </c>
      <c r="C1" s="2" t="inlineStr">
        <is>
          <t>Dec. 31, 2020</t>
        </is>
      </c>
    </row>
    <row r="2">
      <c r="A2" s="3" t="inlineStr">
        <is>
          <t>CURRENT ASSETS</t>
        </is>
      </c>
    </row>
    <row r="3">
      <c r="A3" s="4" t="inlineStr">
        <is>
          <t>Cash and temporary cash investments</t>
        </is>
      </c>
      <c r="B3" s="6" t="n">
        <v>66</v>
      </c>
      <c r="C3" s="6" t="n">
        <v>1272</v>
      </c>
    </row>
    <row r="4">
      <c r="A4" s="4" t="inlineStr">
        <is>
          <t>Accounts receivable – customers, less allowance for uncollectible accounts of $313 and $148 in 2021 and 2020, respectively</t>
        </is>
      </c>
      <c r="B4" s="5" t="n">
        <v>1923</v>
      </c>
      <c r="C4" s="5" t="n">
        <v>1701</v>
      </c>
    </row>
    <row r="5">
      <c r="A5" s="4" t="inlineStr">
        <is>
          <t>Other receivables, less allowance for uncollectible accounts of $7 in 2021 and 2020</t>
        </is>
      </c>
      <c r="B5" s="5" t="n">
        <v>272</v>
      </c>
      <c r="C5" s="5" t="n">
        <v>278</v>
      </c>
    </row>
    <row r="6">
      <c r="A6" s="4" t="inlineStr">
        <is>
          <t>Taxes receivable</t>
        </is>
      </c>
      <c r="B6" s="5" t="n">
        <v>8</v>
      </c>
      <c r="C6" s="5" t="n">
        <v>26</v>
      </c>
    </row>
    <row r="7">
      <c r="A7" s="4" t="inlineStr">
        <is>
          <t>Accrued unbilled revenue</t>
        </is>
      </c>
      <c r="B7" s="5" t="n">
        <v>656</v>
      </c>
      <c r="C7" s="5" t="n">
        <v>599</v>
      </c>
    </row>
    <row r="8">
      <c r="A8" s="4" t="inlineStr">
        <is>
          <t>Fuel oil, gas in storage, materials and supplies, at average cost</t>
        </is>
      </c>
      <c r="B8" s="5" t="n">
        <v>405</v>
      </c>
      <c r="C8" s="5" t="n">
        <v>356</v>
      </c>
    </row>
    <row r="9">
      <c r="A9" s="4" t="inlineStr">
        <is>
          <t>Prepayments</t>
        </is>
      </c>
      <c r="B9" s="5" t="n">
        <v>847</v>
      </c>
      <c r="C9" s="5" t="n">
        <v>271</v>
      </c>
    </row>
    <row r="10">
      <c r="A10" s="4" t="inlineStr">
        <is>
          <t>Regulatory assets</t>
        </is>
      </c>
      <c r="B10" s="5" t="n">
        <v>205</v>
      </c>
      <c r="C10" s="5" t="n">
        <v>266</v>
      </c>
    </row>
    <row r="11">
      <c r="A11" s="4" t="inlineStr">
        <is>
          <t>Restricted cash</t>
        </is>
      </c>
      <c r="B11" s="5" t="n">
        <v>149</v>
      </c>
      <c r="C11" s="5" t="n">
        <v>164</v>
      </c>
    </row>
    <row r="12">
      <c r="A12" s="4" t="inlineStr">
        <is>
          <t>Revenue decoupling mechanism receivable</t>
        </is>
      </c>
      <c r="B12" s="5" t="n">
        <v>193</v>
      </c>
      <c r="C12" s="5" t="n">
        <v>137</v>
      </c>
    </row>
    <row r="13">
      <c r="A13" s="4" t="inlineStr">
        <is>
          <t>Other current assets</t>
        </is>
      </c>
      <c r="B13" s="5" t="n">
        <v>372</v>
      </c>
      <c r="C13" s="5" t="n">
        <v>231</v>
      </c>
    </row>
    <row r="14">
      <c r="A14" s="4" t="inlineStr">
        <is>
          <t>TOTAL CURRENT ASSETS</t>
        </is>
      </c>
      <c r="B14" s="5" t="n">
        <v>5096</v>
      </c>
      <c r="C14" s="5" t="n">
        <v>5301</v>
      </c>
    </row>
    <row r="15">
      <c r="A15" s="4" t="inlineStr">
        <is>
          <t>INVESTMENTS</t>
        </is>
      </c>
      <c r="B15" s="5" t="n">
        <v>1078</v>
      </c>
      <c r="C15" s="5" t="n">
        <v>1816</v>
      </c>
    </row>
    <row r="16">
      <c r="A16" s="3" t="inlineStr">
        <is>
          <t>UTILITY PLANT, AT ORIGINAL COST</t>
        </is>
      </c>
    </row>
    <row r="17">
      <c r="A17" s="4" t="inlineStr">
        <is>
          <t>General</t>
        </is>
      </c>
      <c r="B17" s="5" t="n">
        <v>4091</v>
      </c>
      <c r="C17" s="5" t="n">
        <v>3880</v>
      </c>
    </row>
    <row r="18">
      <c r="A18" s="4" t="inlineStr">
        <is>
          <t>TOTAL</t>
        </is>
      </c>
      <c r="B18" s="5" t="n">
        <v>53179</v>
      </c>
      <c r="C18" s="5" t="n">
        <v>50738</v>
      </c>
    </row>
    <row r="19">
      <c r="A19" s="4" t="inlineStr">
        <is>
          <t>Less: Accumulated depreciation</t>
        </is>
      </c>
      <c r="B19" s="5" t="n">
        <v>11907</v>
      </c>
      <c r="C19" s="5" t="n">
        <v>11188</v>
      </c>
    </row>
    <row r="20">
      <c r="A20" s="4" t="inlineStr">
        <is>
          <t>Net</t>
        </is>
      </c>
      <c r="B20" s="5" t="n">
        <v>41272</v>
      </c>
      <c r="C20" s="5" t="n">
        <v>39550</v>
      </c>
    </row>
    <row r="21">
      <c r="A21" s="4" t="inlineStr">
        <is>
          <t>Construction work in progress</t>
        </is>
      </c>
      <c r="B21" s="5" t="n">
        <v>2264</v>
      </c>
      <c r="C21" s="5" t="n">
        <v>2474</v>
      </c>
    </row>
    <row r="22">
      <c r="A22" s="4" t="inlineStr">
        <is>
          <t>NET UTILITY PLANT</t>
        </is>
      </c>
      <c r="B22" s="5" t="n">
        <v>43536</v>
      </c>
      <c r="C22" s="5" t="n">
        <v>42024</v>
      </c>
    </row>
    <row r="23">
      <c r="A23" s="3" t="inlineStr">
        <is>
          <t>NON-UTILITY PLANT</t>
        </is>
      </c>
    </row>
    <row r="24">
      <c r="A24" s="4" t="inlineStr">
        <is>
          <t>Non-utility property, less accumulated depreciation of $590 and $522 in 2021 and 2020, respectively</t>
        </is>
      </c>
      <c r="B24" s="5" t="n">
        <v>4202</v>
      </c>
      <c r="C24" s="5" t="n">
        <v>3893</v>
      </c>
    </row>
    <row r="25">
      <c r="A25" s="4" t="inlineStr">
        <is>
          <t>Construction work in progress</t>
        </is>
      </c>
      <c r="B25" s="5" t="n">
        <v>209</v>
      </c>
      <c r="C25" s="5" t="n">
        <v>638</v>
      </c>
    </row>
    <row r="26">
      <c r="A26" s="4" t="inlineStr">
        <is>
          <t>NET PLANT</t>
        </is>
      </c>
      <c r="B26" s="5" t="n">
        <v>47947</v>
      </c>
      <c r="C26" s="5" t="n">
        <v>46555</v>
      </c>
    </row>
    <row r="27">
      <c r="A27" s="3" t="inlineStr">
        <is>
          <t>OTHER NONCURRENT ASSETS</t>
        </is>
      </c>
    </row>
    <row r="28">
      <c r="A28" s="4" t="inlineStr">
        <is>
          <t>Goodwill</t>
        </is>
      </c>
      <c r="B28" s="5" t="n">
        <v>446</v>
      </c>
      <c r="C28" s="5" t="n">
        <v>446</v>
      </c>
    </row>
    <row r="29">
      <c r="A29" s="4" t="inlineStr">
        <is>
          <t>Intangible assets, less accumulated amortization of $273 and $228 in 2021 and 2020, respectively</t>
        </is>
      </c>
      <c r="B29" s="5" t="n">
        <v>1317</v>
      </c>
      <c r="C29" s="5" t="n">
        <v>1460</v>
      </c>
    </row>
    <row r="30">
      <c r="A30" s="4" t="inlineStr">
        <is>
          <t>Regulatory assets</t>
        </is>
      </c>
      <c r="B30" s="5" t="n">
        <v>5903</v>
      </c>
      <c r="C30" s="5" t="n">
        <v>6195</v>
      </c>
    </row>
    <row r="31">
      <c r="A31" s="4" t="inlineStr">
        <is>
          <t>Operating lease right-of-use asset</t>
        </is>
      </c>
      <c r="B31" s="5" t="n">
        <v>817</v>
      </c>
      <c r="C31" s="5" t="n">
        <v>837</v>
      </c>
    </row>
    <row r="32">
      <c r="A32" s="4" t="inlineStr">
        <is>
          <t>Other deferred charges and noncurrent assets</t>
        </is>
      </c>
      <c r="B32" s="5" t="n">
        <v>334</v>
      </c>
      <c r="C32" s="5" t="n">
        <v>285</v>
      </c>
    </row>
    <row r="33">
      <c r="A33" s="4" t="inlineStr">
        <is>
          <t>TOTAL OTHER NONCURRENT ASSETS</t>
        </is>
      </c>
      <c r="B33" s="5" t="n">
        <v>8817</v>
      </c>
      <c r="C33" s="5" t="n">
        <v>9223</v>
      </c>
    </row>
    <row r="34">
      <c r="A34" s="4" t="inlineStr">
        <is>
          <t>TOTAL ASSETS</t>
        </is>
      </c>
      <c r="B34" s="5" t="n">
        <v>62938</v>
      </c>
      <c r="C34" s="5" t="n">
        <v>62895</v>
      </c>
    </row>
    <row r="35">
      <c r="A35" s="3" t="inlineStr">
        <is>
          <t>CURRENT LIABILITIES</t>
        </is>
      </c>
    </row>
    <row r="36">
      <c r="A36" s="4" t="inlineStr">
        <is>
          <t>Long-term debt due within one year</t>
        </is>
      </c>
      <c r="B36" s="5" t="n">
        <v>439</v>
      </c>
      <c r="C36" s="5" t="n">
        <v>1967</v>
      </c>
    </row>
    <row r="37">
      <c r="A37" s="4" t="inlineStr">
        <is>
          <t>Term loan</t>
        </is>
      </c>
      <c r="B37" s="5" t="n">
        <v>0</v>
      </c>
      <c r="C37" s="5" t="n">
        <v>165</v>
      </c>
    </row>
    <row r="38">
      <c r="A38" s="4" t="inlineStr">
        <is>
          <t>Notes payable</t>
        </is>
      </c>
      <c r="B38" s="5" t="n">
        <v>1036</v>
      </c>
      <c r="C38" s="5" t="n">
        <v>1705</v>
      </c>
    </row>
    <row r="39">
      <c r="A39" s="4" t="inlineStr">
        <is>
          <t>Accounts payable</t>
        </is>
      </c>
      <c r="B39" s="5" t="n">
        <v>1370</v>
      </c>
      <c r="C39" s="5" t="n">
        <v>1475</v>
      </c>
    </row>
    <row r="40">
      <c r="A40" s="4" t="inlineStr">
        <is>
          <t>Customer deposits</t>
        </is>
      </c>
      <c r="B40" s="5" t="n">
        <v>286</v>
      </c>
      <c r="C40" s="5" t="n">
        <v>311</v>
      </c>
    </row>
    <row r="41">
      <c r="A41" s="4" t="inlineStr">
        <is>
          <t>Accrued taxes</t>
        </is>
      </c>
      <c r="B41" s="5" t="n">
        <v>123</v>
      </c>
      <c r="C41" s="5" t="n">
        <v>150</v>
      </c>
    </row>
    <row r="42">
      <c r="A42" s="4" t="inlineStr">
        <is>
          <t>Accrued interest</t>
        </is>
      </c>
      <c r="B42" s="5" t="n">
        <v>273</v>
      </c>
      <c r="C42" s="5" t="n">
        <v>149</v>
      </c>
    </row>
    <row r="43">
      <c r="A43" s="4" t="inlineStr">
        <is>
          <t>Accrued wages</t>
        </is>
      </c>
      <c r="B43" s="5" t="n">
        <v>113</v>
      </c>
      <c r="C43" s="5" t="n">
        <v>108</v>
      </c>
    </row>
    <row r="44">
      <c r="A44" s="4" t="inlineStr">
        <is>
          <t>Fair value of derivative liabilities</t>
        </is>
      </c>
      <c r="B44" s="5" t="n">
        <v>163</v>
      </c>
      <c r="C44" s="5" t="n">
        <v>238</v>
      </c>
    </row>
    <row r="45">
      <c r="A45" s="4" t="inlineStr">
        <is>
          <t>Regulatory liabilities</t>
        </is>
      </c>
      <c r="B45" s="5" t="n">
        <v>490</v>
      </c>
      <c r="C45" s="5" t="n">
        <v>36</v>
      </c>
    </row>
    <row r="46">
      <c r="A46" s="4" t="inlineStr">
        <is>
          <t>System benefit charge</t>
        </is>
      </c>
      <c r="B46" s="5" t="n">
        <v>460</v>
      </c>
      <c r="C46" s="5" t="n">
        <v>528</v>
      </c>
    </row>
    <row r="47">
      <c r="A47" s="4" t="inlineStr">
        <is>
          <t>Operating lease liabilities</t>
        </is>
      </c>
      <c r="B47" s="5" t="n">
        <v>113</v>
      </c>
      <c r="C47" s="5" t="n">
        <v>96</v>
      </c>
    </row>
    <row r="48">
      <c r="A48" s="4" t="inlineStr">
        <is>
          <t>Other current liabilities</t>
        </is>
      </c>
      <c r="B48" s="5" t="n">
        <v>389</v>
      </c>
      <c r="C48" s="5" t="n">
        <v>426</v>
      </c>
    </row>
    <row r="49">
      <c r="A49" s="4" t="inlineStr">
        <is>
          <t>TOTAL CURRENT LIABILITIES</t>
        </is>
      </c>
      <c r="B49" s="5" t="n">
        <v>5255</v>
      </c>
      <c r="C49" s="5" t="n">
        <v>7354</v>
      </c>
    </row>
    <row r="50">
      <c r="A50" s="3" t="inlineStr">
        <is>
          <t>NONCURRENT LIABILITIES</t>
        </is>
      </c>
    </row>
    <row r="51">
      <c r="A51" s="4" t="inlineStr">
        <is>
          <t>Provision for injuries and damages</t>
        </is>
      </c>
      <c r="B51" s="5" t="n">
        <v>177</v>
      </c>
      <c r="C51" s="5" t="n">
        <v>178</v>
      </c>
    </row>
    <row r="52">
      <c r="A52" s="4" t="inlineStr">
        <is>
          <t>Pensions and retiree benefits</t>
        </is>
      </c>
      <c r="B52" s="5" t="n">
        <v>1424</v>
      </c>
      <c r="C52" s="5" t="n">
        <v>2257</v>
      </c>
    </row>
    <row r="53">
      <c r="A53" s="4" t="inlineStr">
        <is>
          <t>Superfund and other environmental costs</t>
        </is>
      </c>
      <c r="B53" s="5" t="n">
        <v>841</v>
      </c>
      <c r="C53" s="5" t="n">
        <v>857</v>
      </c>
    </row>
    <row r="54">
      <c r="A54" s="4" t="inlineStr">
        <is>
          <t>Asset retirement obligations</t>
        </is>
      </c>
      <c r="B54" s="5" t="n">
        <v>602</v>
      </c>
      <c r="C54" s="5" t="n">
        <v>576</v>
      </c>
    </row>
    <row r="55">
      <c r="A55" s="4" t="inlineStr">
        <is>
          <t>Fair value of derivative liabilities</t>
        </is>
      </c>
      <c r="B55" s="5" t="n">
        <v>166</v>
      </c>
      <c r="C55" s="5" t="n">
        <v>240</v>
      </c>
    </row>
    <row r="56">
      <c r="A56" s="4" t="inlineStr">
        <is>
          <t>Deferred income taxes and unamortized investment tax credits</t>
        </is>
      </c>
      <c r="B56" s="5" t="n">
        <v>6835</v>
      </c>
      <c r="C56" s="5" t="n">
        <v>6475</v>
      </c>
    </row>
    <row r="57">
      <c r="A57" s="4" t="inlineStr">
        <is>
          <t>Operating lease liabilities</t>
        </is>
      </c>
      <c r="B57" s="5" t="n">
        <v>756</v>
      </c>
      <c r="C57" s="5" t="n">
        <v>764</v>
      </c>
    </row>
    <row r="58">
      <c r="A58" s="4" t="inlineStr">
        <is>
          <t>Regulatory liabilities</t>
        </is>
      </c>
      <c r="B58" s="5" t="n">
        <v>4379</v>
      </c>
      <c r="C58" s="5" t="n">
        <v>4513</v>
      </c>
    </row>
    <row r="59">
      <c r="A59" s="4" t="inlineStr">
        <is>
          <t>Other deferred credits and noncurrent liabilities</t>
        </is>
      </c>
      <c r="B59" s="5" t="n">
        <v>285</v>
      </c>
      <c r="C59" s="5" t="n">
        <v>234</v>
      </c>
    </row>
    <row r="60">
      <c r="A60" s="4" t="inlineStr">
        <is>
          <t>TOTAL NONCURRENT LIABILITIES</t>
        </is>
      </c>
      <c r="B60" s="5" t="n">
        <v>15465</v>
      </c>
      <c r="C60" s="5" t="n">
        <v>16094</v>
      </c>
    </row>
    <row r="61">
      <c r="A61" s="4" t="inlineStr">
        <is>
          <t>LONG-TERM DEBT</t>
        </is>
      </c>
      <c r="B61" s="5" t="n">
        <v>21841</v>
      </c>
      <c r="C61" s="5" t="n">
        <v>20382</v>
      </c>
    </row>
    <row r="62">
      <c r="A62" s="4" t="inlineStr">
        <is>
          <t>COMMITMENTS, CONTINGENCIES, AND GUARANTEES (Note B, Note G, and Note H)</t>
        </is>
      </c>
      <c r="B62" s="4" t="inlineStr">
        <is>
          <t xml:space="preserve"> </t>
        </is>
      </c>
      <c r="C62" s="4" t="inlineStr">
        <is>
          <t xml:space="preserve"> </t>
        </is>
      </c>
    </row>
    <row r="63">
      <c r="A63" s="3" t="inlineStr">
        <is>
          <t>EQUITY</t>
        </is>
      </c>
    </row>
    <row r="64">
      <c r="A64" s="4" t="inlineStr">
        <is>
          <t>Common shareholders’ equity</t>
        </is>
      </c>
      <c r="B64" s="5" t="n">
        <v>20037</v>
      </c>
      <c r="C64" s="5" t="n">
        <v>18847</v>
      </c>
    </row>
    <row r="65">
      <c r="A65" s="4" t="inlineStr">
        <is>
          <t>Noncontrolling interest</t>
        </is>
      </c>
      <c r="B65" s="5" t="n">
        <v>340</v>
      </c>
      <c r="C65" s="5" t="n">
        <v>218</v>
      </c>
    </row>
    <row r="66">
      <c r="A66" s="4" t="inlineStr">
        <is>
          <t>TOTAL EQUITY (See Statement of Equity)</t>
        </is>
      </c>
      <c r="B66" s="5" t="n">
        <v>20377</v>
      </c>
      <c r="C66" s="5" t="n">
        <v>19065</v>
      </c>
    </row>
    <row r="67">
      <c r="A67" s="4" t="inlineStr">
        <is>
          <t>TOTAL LIABILITIES AND EQUITY</t>
        </is>
      </c>
      <c r="B67" s="5" t="n">
        <v>62938</v>
      </c>
      <c r="C67" s="5" t="n">
        <v>62895</v>
      </c>
    </row>
    <row r="68">
      <c r="A68" s="4" t="inlineStr">
        <is>
          <t>Subsidiaries</t>
        </is>
      </c>
    </row>
    <row r="69">
      <c r="A69" s="3" t="inlineStr">
        <is>
          <t>CURRENT ASSETS</t>
        </is>
      </c>
    </row>
    <row r="70">
      <c r="A70" s="4" t="inlineStr">
        <is>
          <t>Cash and temporary cash investments</t>
        </is>
      </c>
      <c r="B70" s="5" t="n">
        <v>18</v>
      </c>
      <c r="C70" s="5" t="n">
        <v>1067</v>
      </c>
    </row>
    <row r="71">
      <c r="A71" s="4" t="inlineStr">
        <is>
          <t>Accounts receivable – customers, less allowance for uncollectible accounts of $313 and $148 in 2021 and 2020, respectively</t>
        </is>
      </c>
      <c r="B71" s="5" t="n">
        <v>1816</v>
      </c>
      <c r="C71" s="5" t="n">
        <v>1595</v>
      </c>
    </row>
    <row r="72">
      <c r="A72" s="4" t="inlineStr">
        <is>
          <t>Other receivables, less allowance for uncollectible accounts of $7 in 2021 and 2020</t>
        </is>
      </c>
      <c r="B72" s="5" t="n">
        <v>141</v>
      </c>
      <c r="C72" s="5" t="n">
        <v>134</v>
      </c>
    </row>
    <row r="73">
      <c r="A73" s="4" t="inlineStr">
        <is>
          <t>Taxes receivable</t>
        </is>
      </c>
      <c r="B73" s="5" t="n">
        <v>5</v>
      </c>
      <c r="C73" s="5" t="n">
        <v>8</v>
      </c>
    </row>
    <row r="74">
      <c r="A74" s="4" t="inlineStr">
        <is>
          <t>Accrued unbilled revenue</t>
        </is>
      </c>
      <c r="B74" s="5" t="n">
        <v>506</v>
      </c>
      <c r="C74" s="5" t="n">
        <v>523</v>
      </c>
    </row>
    <row r="75">
      <c r="A75" s="4" t="inlineStr">
        <is>
          <t>Accounts receivable from affiliated companies</t>
        </is>
      </c>
      <c r="B75" s="5" t="n">
        <v>116</v>
      </c>
      <c r="C75" s="5" t="n">
        <v>134</v>
      </c>
    </row>
    <row r="76">
      <c r="A76" s="4" t="inlineStr">
        <is>
          <t>Fuel oil, gas in storage, materials and supplies, at average cost</t>
        </is>
      </c>
      <c r="B76" s="5" t="n">
        <v>338</v>
      </c>
      <c r="C76" s="5" t="n">
        <v>291</v>
      </c>
    </row>
    <row r="77">
      <c r="A77" s="4" t="inlineStr">
        <is>
          <t>Prepayments</t>
        </is>
      </c>
      <c r="B77" s="5" t="n">
        <v>732</v>
      </c>
      <c r="C77" s="5" t="n">
        <v>159</v>
      </c>
    </row>
    <row r="78">
      <c r="A78" s="4" t="inlineStr">
        <is>
          <t>Regulatory assets</t>
        </is>
      </c>
      <c r="B78" s="5" t="n">
        <v>187</v>
      </c>
      <c r="C78" s="5" t="n">
        <v>244</v>
      </c>
    </row>
    <row r="79">
      <c r="A79" s="4" t="inlineStr">
        <is>
          <t>Revenue decoupling mechanism receivable</t>
        </is>
      </c>
      <c r="B79" s="5" t="n">
        <v>193</v>
      </c>
      <c r="C79" s="5" t="n">
        <v>129</v>
      </c>
    </row>
    <row r="80">
      <c r="A80" s="4" t="inlineStr">
        <is>
          <t>Other current assets</t>
        </is>
      </c>
      <c r="B80" s="5" t="n">
        <v>297</v>
      </c>
      <c r="C80" s="5" t="n">
        <v>123</v>
      </c>
    </row>
    <row r="81">
      <c r="A81" s="4" t="inlineStr">
        <is>
          <t>TOTAL CURRENT ASSETS</t>
        </is>
      </c>
      <c r="B81" s="5" t="n">
        <v>4349</v>
      </c>
      <c r="C81" s="5" t="n">
        <v>4407</v>
      </c>
    </row>
    <row r="82">
      <c r="A82" s="4" t="inlineStr">
        <is>
          <t>INVESTMENTS</t>
        </is>
      </c>
      <c r="B82" s="5" t="n">
        <v>597</v>
      </c>
      <c r="C82" s="5" t="n">
        <v>541</v>
      </c>
    </row>
    <row r="83">
      <c r="A83" s="3" t="inlineStr">
        <is>
          <t>UTILITY PLANT, AT ORIGINAL COST</t>
        </is>
      </c>
    </row>
    <row r="84">
      <c r="A84" s="4" t="inlineStr">
        <is>
          <t>General</t>
        </is>
      </c>
      <c r="B84" s="5" t="n">
        <v>3777</v>
      </c>
      <c r="C84" s="5" t="n">
        <v>3585</v>
      </c>
    </row>
    <row r="85">
      <c r="A85" s="4" t="inlineStr">
        <is>
          <t>TOTAL</t>
        </is>
      </c>
      <c r="B85" s="5" t="n">
        <v>49821</v>
      </c>
      <c r="C85" s="5" t="n">
        <v>47529</v>
      </c>
    </row>
    <row r="86">
      <c r="A86" s="4" t="inlineStr">
        <is>
          <t>Less: Accumulated depreciation</t>
        </is>
      </c>
      <c r="B86" s="5" t="n">
        <v>10961</v>
      </c>
      <c r="C86" s="5" t="n">
        <v>10297</v>
      </c>
    </row>
    <row r="87">
      <c r="A87" s="4" t="inlineStr">
        <is>
          <t>Net</t>
        </is>
      </c>
      <c r="B87" s="5" t="n">
        <v>38860</v>
      </c>
      <c r="C87" s="5" t="n">
        <v>37232</v>
      </c>
    </row>
    <row r="88">
      <c r="A88" s="4" t="inlineStr">
        <is>
          <t>Construction work in progress</t>
        </is>
      </c>
      <c r="B88" s="5" t="n">
        <v>2123</v>
      </c>
      <c r="C88" s="5" t="n">
        <v>2320</v>
      </c>
    </row>
    <row r="89">
      <c r="A89" s="4" t="inlineStr">
        <is>
          <t>NET UTILITY PLANT</t>
        </is>
      </c>
      <c r="B89" s="5" t="n">
        <v>40983</v>
      </c>
      <c r="C89" s="5" t="n">
        <v>39552</v>
      </c>
    </row>
    <row r="90">
      <c r="A90" s="3" t="inlineStr">
        <is>
          <t>NON-UTILITY PLANT</t>
        </is>
      </c>
    </row>
    <row r="91">
      <c r="A91" s="4" t="inlineStr">
        <is>
          <t>Non-utility property, less accumulated depreciation of $590 and $522 in 2021 and 2020, respectively</t>
        </is>
      </c>
      <c r="B91" s="5" t="n">
        <v>2</v>
      </c>
      <c r="C91" s="5" t="n">
        <v>2</v>
      </c>
    </row>
    <row r="92">
      <c r="A92" s="4" t="inlineStr">
        <is>
          <t>NET PLANT</t>
        </is>
      </c>
      <c r="B92" s="5" t="n">
        <v>40985</v>
      </c>
      <c r="C92" s="5" t="n">
        <v>39554</v>
      </c>
    </row>
    <row r="93">
      <c r="A93" s="3" t="inlineStr">
        <is>
          <t>OTHER NONCURRENT ASSETS</t>
        </is>
      </c>
    </row>
    <row r="94">
      <c r="A94" s="4" t="inlineStr">
        <is>
          <t>Regulatory assets</t>
        </is>
      </c>
      <c r="B94" s="5" t="n">
        <v>5473</v>
      </c>
      <c r="C94" s="5" t="n">
        <v>5745</v>
      </c>
    </row>
    <row r="95">
      <c r="A95" s="4" t="inlineStr">
        <is>
          <t>Operating lease right-of-use asset</t>
        </is>
      </c>
      <c r="B95" s="5" t="n">
        <v>552</v>
      </c>
      <c r="C95" s="5" t="n">
        <v>578</v>
      </c>
    </row>
    <row r="96">
      <c r="A96" s="4" t="inlineStr">
        <is>
          <t>Other deferred charges and noncurrent assets</t>
        </is>
      </c>
      <c r="B96" s="5" t="n">
        <v>222</v>
      </c>
      <c r="C96" s="5" t="n">
        <v>142</v>
      </c>
    </row>
    <row r="97">
      <c r="A97" s="4" t="inlineStr">
        <is>
          <t>TOTAL OTHER NONCURRENT ASSETS</t>
        </is>
      </c>
      <c r="B97" s="5" t="n">
        <v>6247</v>
      </c>
      <c r="C97" s="5" t="n">
        <v>6465</v>
      </c>
    </row>
    <row r="98">
      <c r="A98" s="4" t="inlineStr">
        <is>
          <t>TOTAL ASSETS</t>
        </is>
      </c>
      <c r="B98" s="5" t="n">
        <v>52178</v>
      </c>
      <c r="C98" s="5" t="n">
        <v>50967</v>
      </c>
    </row>
    <row r="99">
      <c r="A99" s="3" t="inlineStr">
        <is>
          <t>CURRENT LIABILITIES</t>
        </is>
      </c>
    </row>
    <row r="100">
      <c r="A100" s="4" t="inlineStr">
        <is>
          <t>Long-term debt due within one year</t>
        </is>
      </c>
      <c r="B100" s="5" t="n">
        <v>0</v>
      </c>
      <c r="C100" s="5" t="n">
        <v>640</v>
      </c>
    </row>
    <row r="101">
      <c r="A101" s="4" t="inlineStr">
        <is>
          <t>Notes payable</t>
        </is>
      </c>
      <c r="B101" s="5" t="n">
        <v>942</v>
      </c>
      <c r="C101" s="5" t="n">
        <v>1660</v>
      </c>
    </row>
    <row r="102">
      <c r="A102" s="4" t="inlineStr">
        <is>
          <t>Accounts payable</t>
        </is>
      </c>
      <c r="B102" s="5" t="n">
        <v>1101</v>
      </c>
      <c r="C102" s="5" t="n">
        <v>1232</v>
      </c>
    </row>
    <row r="103">
      <c r="A103" s="4" t="inlineStr">
        <is>
          <t>Accounts payable to affiliated companies</t>
        </is>
      </c>
      <c r="B103" s="5" t="n">
        <v>23</v>
      </c>
      <c r="C103" s="5" t="n">
        <v>22</v>
      </c>
    </row>
    <row r="104">
      <c r="A104" s="4" t="inlineStr">
        <is>
          <t>Customer deposits</t>
        </is>
      </c>
      <c r="B104" s="5" t="n">
        <v>272</v>
      </c>
      <c r="C104" s="5" t="n">
        <v>296</v>
      </c>
    </row>
    <row r="105">
      <c r="A105" s="4" t="inlineStr">
        <is>
          <t>Accrued taxes</t>
        </is>
      </c>
      <c r="B105" s="5" t="n">
        <v>101</v>
      </c>
      <c r="C105" s="5" t="n">
        <v>132</v>
      </c>
    </row>
    <row r="106">
      <c r="A106" s="4" t="inlineStr">
        <is>
          <t>Accrued taxes to affiliated companies</t>
        </is>
      </c>
      <c r="B106" s="5" t="n">
        <v>7</v>
      </c>
      <c r="C106" s="5" t="n">
        <v>1</v>
      </c>
    </row>
    <row r="107">
      <c r="A107" s="4" t="inlineStr">
        <is>
          <t>Accrued interest</t>
        </is>
      </c>
      <c r="B107" s="5" t="n">
        <v>229</v>
      </c>
      <c r="C107" s="5" t="n">
        <v>126</v>
      </c>
    </row>
    <row r="108">
      <c r="A108" s="4" t="inlineStr">
        <is>
          <t>Accrued wages</t>
        </is>
      </c>
      <c r="B108" s="5" t="n">
        <v>103</v>
      </c>
      <c r="C108" s="5" t="n">
        <v>97</v>
      </c>
    </row>
    <row r="109">
      <c r="A109" s="4" t="inlineStr">
        <is>
          <t>Fair value of derivative liabilities</t>
        </is>
      </c>
      <c r="B109" s="5" t="n">
        <v>114</v>
      </c>
      <c r="C109" s="5" t="n">
        <v>163</v>
      </c>
    </row>
    <row r="110">
      <c r="A110" s="4" t="inlineStr">
        <is>
          <t>Regulatory liabilities</t>
        </is>
      </c>
      <c r="B110" s="5" t="n">
        <v>428</v>
      </c>
      <c r="C110" s="5" t="n">
        <v>11</v>
      </c>
    </row>
    <row r="111">
      <c r="A111" s="4" t="inlineStr">
        <is>
          <t>System benefit charge</t>
        </is>
      </c>
      <c r="B111" s="5" t="n">
        <v>407</v>
      </c>
      <c r="C111" s="5" t="n">
        <v>475</v>
      </c>
    </row>
    <row r="112">
      <c r="A112" s="4" t="inlineStr">
        <is>
          <t>Operating lease liabilities</t>
        </is>
      </c>
      <c r="B112" s="5" t="n">
        <v>85</v>
      </c>
      <c r="C112" s="5" t="n">
        <v>73</v>
      </c>
    </row>
    <row r="113">
      <c r="A113" s="4" t="inlineStr">
        <is>
          <t>Other current liabilities</t>
        </is>
      </c>
      <c r="B113" s="5" t="n">
        <v>315</v>
      </c>
      <c r="C113" s="5" t="n">
        <v>319</v>
      </c>
    </row>
    <row r="114">
      <c r="A114" s="4" t="inlineStr">
        <is>
          <t>TOTAL CURRENT LIABILITIES</t>
        </is>
      </c>
      <c r="B114" s="5" t="n">
        <v>4127</v>
      </c>
      <c r="C114" s="5" t="n">
        <v>5247</v>
      </c>
    </row>
    <row r="115">
      <c r="A115" s="3" t="inlineStr">
        <is>
          <t>NONCURRENT LIABILITIES</t>
        </is>
      </c>
    </row>
    <row r="116">
      <c r="A116" s="4" t="inlineStr">
        <is>
          <t>Provision for injuries and damages</t>
        </is>
      </c>
      <c r="B116" s="5" t="n">
        <v>171</v>
      </c>
      <c r="C116" s="5" t="n">
        <v>172</v>
      </c>
    </row>
    <row r="117">
      <c r="A117" s="4" t="inlineStr">
        <is>
          <t>Pensions and retiree benefits</t>
        </is>
      </c>
      <c r="B117" s="5" t="n">
        <v>1179</v>
      </c>
      <c r="C117" s="5" t="n">
        <v>1943</v>
      </c>
    </row>
    <row r="118">
      <c r="A118" s="4" t="inlineStr">
        <is>
          <t>Superfund and other environmental costs</t>
        </is>
      </c>
      <c r="B118" s="5" t="n">
        <v>765</v>
      </c>
      <c r="C118" s="5" t="n">
        <v>780</v>
      </c>
    </row>
    <row r="119">
      <c r="A119" s="4" t="inlineStr">
        <is>
          <t>Asset retirement obligations</t>
        </is>
      </c>
      <c r="B119" s="5" t="n">
        <v>529</v>
      </c>
      <c r="C119" s="5" t="n">
        <v>508</v>
      </c>
    </row>
    <row r="120">
      <c r="A120" s="4" t="inlineStr">
        <is>
          <t>Fair value of derivative liabilities</t>
        </is>
      </c>
      <c r="B120" s="5" t="n">
        <v>97</v>
      </c>
      <c r="C120" s="5" t="n">
        <v>105</v>
      </c>
    </row>
    <row r="121">
      <c r="A121" s="4" t="inlineStr">
        <is>
          <t>Deferred income taxes and unamortized investment tax credits</t>
        </is>
      </c>
      <c r="B121" s="5" t="n">
        <v>6770</v>
      </c>
      <c r="C121" s="5" t="n">
        <v>6411</v>
      </c>
    </row>
    <row r="122">
      <c r="A122" s="4" t="inlineStr">
        <is>
          <t>Operating lease liabilities</t>
        </is>
      </c>
      <c r="B122" s="5" t="n">
        <v>507</v>
      </c>
      <c r="C122" s="5" t="n">
        <v>512</v>
      </c>
    </row>
    <row r="123">
      <c r="A123" s="4" t="inlineStr">
        <is>
          <t>Regulatory liabilities</t>
        </is>
      </c>
      <c r="B123" s="5" t="n">
        <v>3941</v>
      </c>
      <c r="C123" s="5" t="n">
        <v>4094</v>
      </c>
    </row>
    <row r="124">
      <c r="A124" s="4" t="inlineStr">
        <is>
          <t>Other deferred credits and noncurrent liabilities</t>
        </is>
      </c>
      <c r="B124" s="5" t="n">
        <v>235</v>
      </c>
      <c r="C124" s="5" t="n">
        <v>197</v>
      </c>
    </row>
    <row r="125">
      <c r="A125" s="4" t="inlineStr">
        <is>
          <t>TOTAL NONCURRENT LIABILITIES</t>
        </is>
      </c>
      <c r="B125" s="5" t="n">
        <v>14194</v>
      </c>
      <c r="C125" s="5" t="n">
        <v>14722</v>
      </c>
    </row>
    <row r="126">
      <c r="A126" s="4" t="inlineStr">
        <is>
          <t>LONG-TERM DEBT</t>
        </is>
      </c>
      <c r="B126" s="5" t="n">
        <v>17637</v>
      </c>
      <c r="C126" s="5" t="n">
        <v>16149</v>
      </c>
    </row>
    <row r="127">
      <c r="A127" s="4" t="inlineStr">
        <is>
          <t>COMMITMENTS, CONTINGENCIES, AND GUARANTEES (Note B, Note G, and Note H)</t>
        </is>
      </c>
      <c r="B127" s="4" t="inlineStr">
        <is>
          <t xml:space="preserve"> </t>
        </is>
      </c>
      <c r="C127" s="4" t="inlineStr">
        <is>
          <t xml:space="preserve"> </t>
        </is>
      </c>
    </row>
    <row r="128">
      <c r="A128" s="3" t="inlineStr">
        <is>
          <t>EQUITY</t>
        </is>
      </c>
    </row>
    <row r="129">
      <c r="A129" s="4" t="inlineStr">
        <is>
          <t>Common shareholders’ equity</t>
        </is>
      </c>
      <c r="B129" s="5" t="n">
        <v>16220</v>
      </c>
      <c r="C129" s="5" t="n">
        <v>14849</v>
      </c>
    </row>
    <row r="130">
      <c r="A130" s="4" t="inlineStr">
        <is>
          <t>TOTAL LIABILITIES AND EQUITY</t>
        </is>
      </c>
      <c r="B130" s="5" t="n">
        <v>52178</v>
      </c>
      <c r="C130" s="5" t="n">
        <v>50967</v>
      </c>
    </row>
    <row r="131">
      <c r="A131" s="4" t="inlineStr">
        <is>
          <t>Electric</t>
        </is>
      </c>
    </row>
    <row r="132">
      <c r="A132" s="3" t="inlineStr">
        <is>
          <t>UTILITY PLANT, AT ORIGINAL COST</t>
        </is>
      </c>
    </row>
    <row r="133">
      <c r="A133" s="4" t="inlineStr">
        <is>
          <t>Utility plant, at original cost</t>
        </is>
      </c>
      <c r="B133" s="5" t="n">
        <v>34446</v>
      </c>
      <c r="C133" s="5" t="n">
        <v>33315</v>
      </c>
    </row>
    <row r="134">
      <c r="A134" s="4" t="inlineStr">
        <is>
          <t>Electric | Subsidiaries</t>
        </is>
      </c>
    </row>
    <row r="135">
      <c r="A135" s="3" t="inlineStr">
        <is>
          <t>UTILITY PLANT, AT ORIGINAL COST</t>
        </is>
      </c>
    </row>
    <row r="136">
      <c r="A136" s="4" t="inlineStr">
        <is>
          <t>Utility plant, at original cost</t>
        </is>
      </c>
      <c r="B136" s="5" t="n">
        <v>32367</v>
      </c>
      <c r="C136" s="5" t="n">
        <v>31327</v>
      </c>
    </row>
    <row r="137">
      <c r="A137" s="4" t="inlineStr">
        <is>
          <t>Gas</t>
        </is>
      </c>
    </row>
    <row r="138">
      <c r="A138" s="3" t="inlineStr">
        <is>
          <t>UTILITY PLANT, AT ORIGINAL COST</t>
        </is>
      </c>
    </row>
    <row r="139">
      <c r="A139" s="4" t="inlineStr">
        <is>
          <t>Utility plant, at original cost</t>
        </is>
      </c>
      <c r="B139" s="5" t="n">
        <v>11869</v>
      </c>
      <c r="C139" s="5" t="n">
        <v>10847</v>
      </c>
    </row>
    <row r="140">
      <c r="A140" s="4" t="inlineStr">
        <is>
          <t>Gas | Subsidiaries</t>
        </is>
      </c>
    </row>
    <row r="141">
      <c r="A141" s="3" t="inlineStr">
        <is>
          <t>UTILITY PLANT, AT ORIGINAL COST</t>
        </is>
      </c>
    </row>
    <row r="142">
      <c r="A142" s="4" t="inlineStr">
        <is>
          <t>Utility plant, at original cost</t>
        </is>
      </c>
      <c r="B142" s="5" t="n">
        <v>10904</v>
      </c>
      <c r="C142" s="5" t="n">
        <v>9921</v>
      </c>
    </row>
    <row r="143">
      <c r="A143" s="4" t="inlineStr">
        <is>
          <t>Steam</t>
        </is>
      </c>
    </row>
    <row r="144">
      <c r="A144" s="3" t="inlineStr">
        <is>
          <t>UTILITY PLANT, AT ORIGINAL COST</t>
        </is>
      </c>
    </row>
    <row r="145">
      <c r="A145" s="4" t="inlineStr">
        <is>
          <t>Utility plant, at original cost</t>
        </is>
      </c>
      <c r="B145" s="5" t="n">
        <v>2773</v>
      </c>
      <c r="C145" s="5" t="n">
        <v>2696</v>
      </c>
    </row>
    <row r="146">
      <c r="A146" s="4" t="inlineStr">
        <is>
          <t>Steam | Subsidiaries</t>
        </is>
      </c>
    </row>
    <row r="147">
      <c r="A147" s="3" t="inlineStr">
        <is>
          <t>UTILITY PLANT, AT ORIGINAL COST</t>
        </is>
      </c>
    </row>
    <row r="148">
      <c r="A148" s="4" t="inlineStr">
        <is>
          <t>Utility plant, at original cost</t>
        </is>
      </c>
      <c r="B148" s="5" t="n">
        <v>2773</v>
      </c>
      <c r="C148" s="5" t="n">
        <v>2696</v>
      </c>
    </row>
    <row r="149">
      <c r="A149" s="4" t="inlineStr">
        <is>
          <t>CECONY | Subsidiaries</t>
        </is>
      </c>
    </row>
    <row r="150">
      <c r="A150" s="3" t="inlineStr">
        <is>
          <t>CURRENT ASSETS</t>
        </is>
      </c>
    </row>
    <row r="151">
      <c r="A151" s="4" t="inlineStr">
        <is>
          <t>Regulatory assets</t>
        </is>
      </c>
      <c r="B151" s="5" t="n">
        <v>187</v>
      </c>
      <c r="C151" s="5" t="n">
        <v>244</v>
      </c>
    </row>
    <row r="152">
      <c r="A152" s="3" t="inlineStr">
        <is>
          <t>OTHER NONCURRENT ASSETS</t>
        </is>
      </c>
    </row>
    <row r="153">
      <c r="A153" s="4" t="inlineStr">
        <is>
          <t>Regulatory assets</t>
        </is>
      </c>
      <c r="B153" s="5" t="n">
        <v>5473</v>
      </c>
      <c r="C153" s="5" t="n">
        <v>5745</v>
      </c>
    </row>
    <row r="154">
      <c r="A154" s="3" t="inlineStr">
        <is>
          <t>CURRENT LIABILITIES</t>
        </is>
      </c>
    </row>
    <row r="155">
      <c r="A155" s="4" t="inlineStr">
        <is>
          <t>Regulatory liabilities</t>
        </is>
      </c>
      <c r="B155" s="5" t="n">
        <v>428</v>
      </c>
      <c r="C155" s="5" t="n">
        <v>11</v>
      </c>
    </row>
    <row r="156">
      <c r="A156" s="4" t="inlineStr">
        <is>
          <t>Operating lease liabilities</t>
        </is>
      </c>
      <c r="B156" s="5" t="n">
        <v>85</v>
      </c>
    </row>
    <row r="157">
      <c r="A157" s="3" t="inlineStr">
        <is>
          <t>NONCURRENT LIABILITIES</t>
        </is>
      </c>
    </row>
    <row r="158">
      <c r="A158" s="4" t="inlineStr">
        <is>
          <t>Operating lease liabilities</t>
        </is>
      </c>
      <c r="B158" s="5" t="n">
        <v>507</v>
      </c>
    </row>
    <row r="159">
      <c r="A159" s="4" t="inlineStr">
        <is>
          <t>Regulatory liabilities</t>
        </is>
      </c>
      <c r="B159" s="6" t="n">
        <v>3941</v>
      </c>
      <c r="C159" s="6" t="n">
        <v>40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Summary of Utilities Rate Plans (O&amp;R New York-Electric) (Details) - USD ($) $ in Millions</t>
        </is>
      </c>
      <c r="B1" s="2" t="inlineStr">
        <is>
          <t>36 Months Ended</t>
        </is>
      </c>
    </row>
    <row r="2">
      <c r="B2" s="2" t="inlineStr">
        <is>
          <t>Dec. 31, 2024</t>
        </is>
      </c>
      <c r="C2" s="2" t="inlineStr">
        <is>
          <t>Sep. 30, 2021</t>
        </is>
      </c>
    </row>
    <row r="3">
      <c r="A3" s="4" t="inlineStr">
        <is>
          <t>NYSPSC</t>
        </is>
      </c>
    </row>
    <row r="4">
      <c r="A4" s="3" t="inlineStr">
        <is>
          <t>Public Utilities, General Disclosures [Line Items]</t>
        </is>
      </c>
    </row>
    <row r="5">
      <c r="A5" s="4" t="inlineStr">
        <is>
          <t>Percentage of total consolidated revenues</t>
        </is>
      </c>
      <c r="C5" s="4" t="inlineStr">
        <is>
          <t>15.00%</t>
        </is>
      </c>
    </row>
    <row r="6">
      <c r="A6" s="4" t="inlineStr">
        <is>
          <t>Percentage of debt to total consolidated debt</t>
        </is>
      </c>
      <c r="C6" s="4" t="inlineStr">
        <is>
          <t>20.00%</t>
        </is>
      </c>
    </row>
    <row r="7">
      <c r="A7" s="4" t="inlineStr">
        <is>
          <t>O&amp;R | Electric | Scenario, Forecast</t>
        </is>
      </c>
    </row>
    <row r="8">
      <c r="A8" s="3" t="inlineStr">
        <is>
          <t>Public Utilities, General Disclosures [Line Items]</t>
        </is>
      </c>
    </row>
    <row r="9">
      <c r="A9" s="4" t="inlineStr">
        <is>
          <t>Authorized return on common equity (percent)</t>
        </is>
      </c>
      <c r="B9" s="4" t="inlineStr">
        <is>
          <t>9.20%</t>
        </is>
      </c>
    </row>
    <row r="10">
      <c r="A10" s="4" t="inlineStr">
        <is>
          <t>Earnings sharing (percent)</t>
        </is>
      </c>
      <c r="B10" s="4" t="inlineStr">
        <is>
          <t>9.70%</t>
        </is>
      </c>
    </row>
    <row r="11">
      <c r="A11" s="4" t="inlineStr">
        <is>
          <t>Common equity ratio (percent)</t>
        </is>
      </c>
      <c r="B11" s="4" t="inlineStr">
        <is>
          <t>48.00%</t>
        </is>
      </c>
    </row>
    <row r="12">
      <c r="A12" s="4" t="inlineStr">
        <is>
          <t>Deferrals for property taxes limitation from rates (percent)</t>
        </is>
      </c>
      <c r="B12" s="4" t="inlineStr">
        <is>
          <t>90.00%</t>
        </is>
      </c>
    </row>
    <row r="13">
      <c r="A13" s="4" t="inlineStr">
        <is>
          <t>O&amp;R | Electric | Scenario, Forecast | Year 1</t>
        </is>
      </c>
    </row>
    <row r="14">
      <c r="A14" s="3" t="inlineStr">
        <is>
          <t>Public Utilities, General Disclosures [Line Items]</t>
        </is>
      </c>
    </row>
    <row r="15">
      <c r="A15" s="4" t="inlineStr">
        <is>
          <t>Base rate changes</t>
        </is>
      </c>
      <c r="B15" s="10" t="n">
        <v>4.9</v>
      </c>
    </row>
    <row r="16">
      <c r="A16" s="4" t="inlineStr">
        <is>
          <t>Amortization to income of net regulatory assets</t>
        </is>
      </c>
      <c r="B16" s="8" t="n">
        <v>11.8</v>
      </c>
    </row>
    <row r="17">
      <c r="A17" s="4" t="inlineStr">
        <is>
          <t>Potential earnings adjustment mechanism incentives</t>
        </is>
      </c>
      <c r="B17" s="8" t="n">
        <v>3.3</v>
      </c>
    </row>
    <row r="18">
      <c r="A18" s="4" t="inlineStr">
        <is>
          <t>Net utility plant reconciliations</t>
        </is>
      </c>
      <c r="B18" s="5" t="n">
        <v>1175</v>
      </c>
    </row>
    <row r="19">
      <c r="A19" s="4" t="inlineStr">
        <is>
          <t>Average rate base</t>
        </is>
      </c>
      <c r="B19" s="6" t="n">
        <v>1021</v>
      </c>
    </row>
    <row r="20">
      <c r="A20" s="4" t="inlineStr">
        <is>
          <t>Weighted average cost of capital (after-tax) (percent)</t>
        </is>
      </c>
      <c r="B20" s="4" t="inlineStr">
        <is>
          <t>6.77%</t>
        </is>
      </c>
    </row>
    <row r="21">
      <c r="A21" s="4" t="inlineStr">
        <is>
          <t>Cost of long-term debt (percent)</t>
        </is>
      </c>
      <c r="B21" s="4" t="inlineStr">
        <is>
          <t>4.58%</t>
        </is>
      </c>
    </row>
    <row r="22">
      <c r="A22" s="4" t="inlineStr">
        <is>
          <t>Requested rate increase (decrease), amount</t>
        </is>
      </c>
      <c r="B22" s="10" t="n">
        <v>11.7</v>
      </c>
    </row>
    <row r="23">
      <c r="A23" s="4" t="inlineStr">
        <is>
          <t>Regulatory Asset, Amortization Period</t>
        </is>
      </c>
      <c r="B23" s="4" t="inlineStr">
        <is>
          <t>5 years</t>
        </is>
      </c>
    </row>
    <row r="24">
      <c r="A24" s="4" t="inlineStr">
        <is>
          <t>Deferral, annual maximum (not more than) (percent)</t>
        </is>
      </c>
      <c r="B24" s="4" t="inlineStr">
        <is>
          <t>0.10%</t>
        </is>
      </c>
    </row>
    <row r="25">
      <c r="A25" s="4" t="inlineStr">
        <is>
          <t>O&amp;R | Electric | Scenario, Forecast | Year 1 | Maximum</t>
        </is>
      </c>
    </row>
    <row r="26">
      <c r="A26" s="3" t="inlineStr">
        <is>
          <t>Public Utilities, General Disclosures [Line Items]</t>
        </is>
      </c>
    </row>
    <row r="27">
      <c r="A27" s="4" t="inlineStr">
        <is>
          <t>Potential penalties (annually)</t>
        </is>
      </c>
      <c r="B27" s="10" t="n">
        <v>4.3</v>
      </c>
    </row>
    <row r="28">
      <c r="A28" s="4" t="inlineStr">
        <is>
          <t>O&amp;R | Electric | Scenario, Forecast | Year 2</t>
        </is>
      </c>
    </row>
    <row r="29">
      <c r="A29" s="3" t="inlineStr">
        <is>
          <t>Public Utilities, General Disclosures [Line Items]</t>
        </is>
      </c>
    </row>
    <row r="30">
      <c r="A30" s="4" t="inlineStr">
        <is>
          <t>Base rate changes</t>
        </is>
      </c>
      <c r="B30" s="8" t="n">
        <v>16.2</v>
      </c>
    </row>
    <row r="31">
      <c r="A31" s="4" t="inlineStr">
        <is>
          <t>Amortization to income of net regulatory assets</t>
        </is>
      </c>
      <c r="B31" s="8" t="n">
        <v>13.5</v>
      </c>
    </row>
    <row r="32">
      <c r="A32" s="4" t="inlineStr">
        <is>
          <t>Potential earnings adjustment mechanism incentives</t>
        </is>
      </c>
      <c r="B32" s="8" t="n">
        <v>2.3</v>
      </c>
    </row>
    <row r="33">
      <c r="A33" s="4" t="inlineStr">
        <is>
          <t>Net utility plant reconciliations</t>
        </is>
      </c>
      <c r="B33" s="5" t="n">
        <v>1198</v>
      </c>
    </row>
    <row r="34">
      <c r="A34" s="4" t="inlineStr">
        <is>
          <t>Average rate base</t>
        </is>
      </c>
      <c r="B34" s="6" t="n">
        <v>1044</v>
      </c>
    </row>
    <row r="35">
      <c r="A35" s="4" t="inlineStr">
        <is>
          <t>Weighted average cost of capital (after-tax) (percent)</t>
        </is>
      </c>
      <c r="B35" s="4" t="inlineStr">
        <is>
          <t>6.73%</t>
        </is>
      </c>
    </row>
    <row r="36">
      <c r="A36" s="4" t="inlineStr">
        <is>
          <t>Cost of long-term debt (percent)</t>
        </is>
      </c>
      <c r="B36" s="4" t="inlineStr">
        <is>
          <t>4.51%</t>
        </is>
      </c>
    </row>
    <row r="37">
      <c r="A37" s="4" t="inlineStr">
        <is>
          <t>Requested rate increase (decrease), amount</t>
        </is>
      </c>
      <c r="B37" s="10" t="n">
        <v>11.7</v>
      </c>
    </row>
    <row r="38">
      <c r="A38" s="4" t="inlineStr">
        <is>
          <t>Deferral, annual maximum (not more than) (percent)</t>
        </is>
      </c>
      <c r="B38" s="4" t="inlineStr">
        <is>
          <t>0.075%</t>
        </is>
      </c>
    </row>
    <row r="39">
      <c r="A39" s="4" t="inlineStr">
        <is>
          <t>O&amp;R | Electric | Scenario, Forecast | Year 2 | Maximum</t>
        </is>
      </c>
    </row>
    <row r="40">
      <c r="A40" s="3" t="inlineStr">
        <is>
          <t>Public Utilities, General Disclosures [Line Items]</t>
        </is>
      </c>
    </row>
    <row r="41">
      <c r="A41" s="4" t="inlineStr">
        <is>
          <t>Potential penalties (annually)</t>
        </is>
      </c>
      <c r="B41" s="10" t="n">
        <v>4.4</v>
      </c>
    </row>
    <row r="42">
      <c r="A42" s="4" t="inlineStr">
        <is>
          <t>O&amp;R | Electric | Scenario, Forecast | Year 3</t>
        </is>
      </c>
    </row>
    <row r="43">
      <c r="A43" s="3" t="inlineStr">
        <is>
          <t>Public Utilities, General Disclosures [Line Items]</t>
        </is>
      </c>
    </row>
    <row r="44">
      <c r="A44" s="4" t="inlineStr">
        <is>
          <t>Base rate changes</t>
        </is>
      </c>
      <c r="B44" s="8" t="n">
        <v>23.1</v>
      </c>
    </row>
    <row r="45">
      <c r="A45" s="4" t="inlineStr">
        <is>
          <t>Amortization to income of net regulatory assets</t>
        </is>
      </c>
      <c r="B45" s="8" t="n">
        <v>15.2</v>
      </c>
    </row>
    <row r="46">
      <c r="A46" s="4" t="inlineStr">
        <is>
          <t>Potential earnings adjustment mechanism incentives</t>
        </is>
      </c>
      <c r="B46" s="5" t="n">
        <v>4</v>
      </c>
    </row>
    <row r="47">
      <c r="A47" s="4" t="inlineStr">
        <is>
          <t>Net utility plant reconciliations</t>
        </is>
      </c>
      <c r="B47" s="5" t="n">
        <v>1304</v>
      </c>
    </row>
    <row r="48">
      <c r="A48" s="4" t="inlineStr">
        <is>
          <t>Average rate base</t>
        </is>
      </c>
      <c r="B48" s="6" t="n">
        <v>1144</v>
      </c>
    </row>
    <row r="49">
      <c r="A49" s="4" t="inlineStr">
        <is>
          <t>Weighted average cost of capital (after-tax) (percent)</t>
        </is>
      </c>
      <c r="B49" s="4" t="inlineStr">
        <is>
          <t>6.72%</t>
        </is>
      </c>
    </row>
    <row r="50">
      <c r="A50" s="4" t="inlineStr">
        <is>
          <t>Cost of long-term debt (percent)</t>
        </is>
      </c>
      <c r="B50" s="4" t="inlineStr">
        <is>
          <t>4.49%</t>
        </is>
      </c>
    </row>
    <row r="51">
      <c r="A51" s="4" t="inlineStr">
        <is>
          <t>Requested rate increase (decrease), amount</t>
        </is>
      </c>
      <c r="B51" s="10" t="n">
        <v>11.7</v>
      </c>
    </row>
    <row r="52">
      <c r="A52" s="4" t="inlineStr">
        <is>
          <t>Deferral, annual maximum (not more than) (percent)</t>
        </is>
      </c>
      <c r="B52" s="4" t="inlineStr">
        <is>
          <t>0.05%</t>
        </is>
      </c>
    </row>
    <row r="53">
      <c r="A53" s="4" t="inlineStr">
        <is>
          <t>O&amp;R | Electric | Scenario, Forecast | Year 3 | Maximum</t>
        </is>
      </c>
    </row>
    <row r="54">
      <c r="A54" s="3" t="inlineStr">
        <is>
          <t>Public Utilities, General Disclosures [Line Items]</t>
        </is>
      </c>
    </row>
    <row r="55">
      <c r="A55" s="4" t="inlineStr">
        <is>
          <t>Potential penalties (annually)</t>
        </is>
      </c>
      <c r="B55" s="10" t="n">
        <v>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Summary of Utilities Rate Plans (O&amp;R New York-Gas) (Details) - USD ($) $ in Millions</t>
        </is>
      </c>
      <c r="B1" s="2" t="inlineStr">
        <is>
          <t>36 Months Ended</t>
        </is>
      </c>
    </row>
    <row r="2">
      <c r="B2" s="2" t="inlineStr">
        <is>
          <t>Dec. 31, 2024</t>
        </is>
      </c>
      <c r="C2" s="2" t="inlineStr">
        <is>
          <t>Sep. 30, 2021</t>
        </is>
      </c>
    </row>
    <row r="3">
      <c r="A3" s="4" t="inlineStr">
        <is>
          <t>NYSPSC</t>
        </is>
      </c>
    </row>
    <row r="4">
      <c r="A4" s="3" t="inlineStr">
        <is>
          <t>Public Utilities, General Disclosures [Line Items]</t>
        </is>
      </c>
    </row>
    <row r="5">
      <c r="A5" s="4" t="inlineStr">
        <is>
          <t>Percentage of total consolidated revenues</t>
        </is>
      </c>
      <c r="C5" s="4" t="inlineStr">
        <is>
          <t>15.00%</t>
        </is>
      </c>
    </row>
    <row r="6">
      <c r="A6" s="4" t="inlineStr">
        <is>
          <t>Percentage of debt to total consolidated debt</t>
        </is>
      </c>
      <c r="C6" s="4" t="inlineStr">
        <is>
          <t>20.00%</t>
        </is>
      </c>
    </row>
    <row r="7">
      <c r="A7" s="4" t="inlineStr">
        <is>
          <t>O&amp;R | Gas | Scenario, Forecast</t>
        </is>
      </c>
    </row>
    <row r="8">
      <c r="A8" s="3" t="inlineStr">
        <is>
          <t>Public Utilities, General Disclosures [Line Items]</t>
        </is>
      </c>
    </row>
    <row r="9">
      <c r="A9" s="4" t="inlineStr">
        <is>
          <t>Authorized return on common equity (percent)</t>
        </is>
      </c>
      <c r="B9" s="4" t="inlineStr">
        <is>
          <t>9.20%</t>
        </is>
      </c>
    </row>
    <row r="10">
      <c r="A10" s="4" t="inlineStr">
        <is>
          <t>Earnings sharing (percent)</t>
        </is>
      </c>
      <c r="B10" s="4" t="inlineStr">
        <is>
          <t>9.70%</t>
        </is>
      </c>
    </row>
    <row r="11">
      <c r="A11" s="4" t="inlineStr">
        <is>
          <t>Common equity ratio (percent)</t>
        </is>
      </c>
      <c r="B11" s="4" t="inlineStr">
        <is>
          <t>48.00%</t>
        </is>
      </c>
    </row>
    <row r="12">
      <c r="A12" s="4" t="inlineStr">
        <is>
          <t>Deferrals for property taxes limitation from rates (percent)</t>
        </is>
      </c>
      <c r="B12" s="4" t="inlineStr">
        <is>
          <t>90.00%</t>
        </is>
      </c>
    </row>
    <row r="13">
      <c r="A13" s="4" t="inlineStr">
        <is>
          <t>O&amp;R | Gas | Year 1 | Scenario, Forecast</t>
        </is>
      </c>
    </row>
    <row r="14">
      <c r="A14" s="3" t="inlineStr">
        <is>
          <t>Public Utilities, General Disclosures [Line Items]</t>
        </is>
      </c>
    </row>
    <row r="15">
      <c r="A15" s="4" t="inlineStr">
        <is>
          <t>Base rate changes</t>
        </is>
      </c>
      <c r="B15" s="10" t="n">
        <v>0.7</v>
      </c>
    </row>
    <row r="16">
      <c r="A16" s="4" t="inlineStr">
        <is>
          <t>Amortization to income of net regulatory assets</t>
        </is>
      </c>
      <c r="B16" s="8" t="n">
        <v>0.8</v>
      </c>
    </row>
    <row r="17">
      <c r="A17" s="4" t="inlineStr">
        <is>
          <t>Potential earnings adjustment mechanism incentives</t>
        </is>
      </c>
      <c r="B17" s="8" t="n">
        <v>0.2</v>
      </c>
    </row>
    <row r="18">
      <c r="A18" s="4" t="inlineStr">
        <is>
          <t>Potential Positive Rate Adjustment Gas Safety And Performance Revenue</t>
        </is>
      </c>
      <c r="B18" s="8" t="n">
        <v>1.2</v>
      </c>
    </row>
    <row r="19">
      <c r="A19" s="4" t="inlineStr">
        <is>
          <t>Net utility plant reconciliations</t>
        </is>
      </c>
      <c r="B19" s="5" t="n">
        <v>720</v>
      </c>
    </row>
    <row r="20">
      <c r="A20" s="4" t="inlineStr">
        <is>
          <t>Average rate base</t>
        </is>
      </c>
      <c r="B20" s="6" t="n">
        <v>566</v>
      </c>
    </row>
    <row r="21">
      <c r="A21" s="4" t="inlineStr">
        <is>
          <t>Weighted average cost of capital (after-tax) (percent)</t>
        </is>
      </c>
      <c r="B21" s="4" t="inlineStr">
        <is>
          <t>6.77%</t>
        </is>
      </c>
    </row>
    <row r="22">
      <c r="A22" s="4" t="inlineStr">
        <is>
          <t>Cost of long-term debt (percent)</t>
        </is>
      </c>
      <c r="B22" s="4" t="inlineStr">
        <is>
          <t>4.58%</t>
        </is>
      </c>
    </row>
    <row r="23">
      <c r="A23" s="4" t="inlineStr">
        <is>
          <t>Requested rate increase (decrease), amount</t>
        </is>
      </c>
      <c r="B23" s="10" t="n">
        <v>4.4</v>
      </c>
    </row>
    <row r="24">
      <c r="A24" s="4" t="inlineStr">
        <is>
          <t>Deferral, annual maximum (not more than) (percent)</t>
        </is>
      </c>
      <c r="B24" s="4" t="inlineStr">
        <is>
          <t>0.10%</t>
        </is>
      </c>
    </row>
    <row r="25">
      <c r="A25" s="4" t="inlineStr">
        <is>
          <t>O&amp;R | Gas | Year 1 | Scenario, Forecast | Maximum</t>
        </is>
      </c>
    </row>
    <row r="26">
      <c r="A26" s="3" t="inlineStr">
        <is>
          <t>Public Utilities, General Disclosures [Line Items]</t>
        </is>
      </c>
    </row>
    <row r="27">
      <c r="A27" s="4" t="inlineStr">
        <is>
          <t>Potential penalties (annually)</t>
        </is>
      </c>
      <c r="B27" s="10" t="n">
        <v>6.3</v>
      </c>
    </row>
    <row r="28">
      <c r="A28" s="4" t="inlineStr">
        <is>
          <t>O&amp;R | Gas | Year 2 | Scenario, Forecast</t>
        </is>
      </c>
    </row>
    <row r="29">
      <c r="A29" s="3" t="inlineStr">
        <is>
          <t>Public Utilities, General Disclosures [Line Items]</t>
        </is>
      </c>
    </row>
    <row r="30">
      <c r="A30" s="4" t="inlineStr">
        <is>
          <t>Base rate changes</t>
        </is>
      </c>
      <c r="B30" s="8" t="n">
        <v>7.4</v>
      </c>
    </row>
    <row r="31">
      <c r="A31" s="4" t="inlineStr">
        <is>
          <t>Amortization to income of net regulatory assets</t>
        </is>
      </c>
      <c r="B31" s="8" t="n">
        <v>0.7</v>
      </c>
    </row>
    <row r="32">
      <c r="A32" s="4" t="inlineStr">
        <is>
          <t>Potential earnings adjustment mechanism incentives</t>
        </is>
      </c>
      <c r="B32" s="8" t="n">
        <v>0.2</v>
      </c>
    </row>
    <row r="33">
      <c r="A33" s="4" t="inlineStr">
        <is>
          <t>Potential Positive Rate Adjustment Gas Safety And Performance Revenue</t>
        </is>
      </c>
      <c r="B33" s="8" t="n">
        <v>1.3</v>
      </c>
    </row>
    <row r="34">
      <c r="A34" s="4" t="inlineStr">
        <is>
          <t>Net utility plant reconciliations</t>
        </is>
      </c>
      <c r="B34" s="5" t="n">
        <v>761</v>
      </c>
    </row>
    <row r="35">
      <c r="A35" s="4" t="inlineStr">
        <is>
          <t>Average rate base</t>
        </is>
      </c>
      <c r="B35" s="6" t="n">
        <v>607</v>
      </c>
    </row>
    <row r="36">
      <c r="A36" s="4" t="inlineStr">
        <is>
          <t>Weighted average cost of capital (after-tax) (percent)</t>
        </is>
      </c>
      <c r="B36" s="4" t="inlineStr">
        <is>
          <t>6.73%</t>
        </is>
      </c>
    </row>
    <row r="37">
      <c r="A37" s="4" t="inlineStr">
        <is>
          <t>Cost of long-term debt (percent)</t>
        </is>
      </c>
      <c r="B37" s="4" t="inlineStr">
        <is>
          <t>4.51%</t>
        </is>
      </c>
    </row>
    <row r="38">
      <c r="A38" s="4" t="inlineStr">
        <is>
          <t>Requested rate increase (decrease), amount</t>
        </is>
      </c>
      <c r="B38" s="10" t="n">
        <v>4.4</v>
      </c>
    </row>
    <row r="39">
      <c r="A39" s="4" t="inlineStr">
        <is>
          <t>Deferral, annual maximum (not more than) (percent)</t>
        </is>
      </c>
      <c r="B39" s="4" t="inlineStr">
        <is>
          <t>0.075%</t>
        </is>
      </c>
    </row>
    <row r="40">
      <c r="A40" s="4" t="inlineStr">
        <is>
          <t>O&amp;R | Gas | Year 2 | Scenario, Forecast | Maximum</t>
        </is>
      </c>
    </row>
    <row r="41">
      <c r="A41" s="3" t="inlineStr">
        <is>
          <t>Public Utilities, General Disclosures [Line Items]</t>
        </is>
      </c>
    </row>
    <row r="42">
      <c r="A42" s="4" t="inlineStr">
        <is>
          <t>Potential penalties (annually)</t>
        </is>
      </c>
      <c r="B42" s="10" t="n">
        <v>6.7</v>
      </c>
    </row>
    <row r="43">
      <c r="A43" s="4" t="inlineStr">
        <is>
          <t>O&amp;R | Gas | Year 3 | Scenario, Forecast</t>
        </is>
      </c>
    </row>
    <row r="44">
      <c r="A44" s="3" t="inlineStr">
        <is>
          <t>Public Utilities, General Disclosures [Line Items]</t>
        </is>
      </c>
    </row>
    <row r="45">
      <c r="A45" s="4" t="inlineStr">
        <is>
          <t>Base rate changes</t>
        </is>
      </c>
      <c r="B45" s="8" t="n">
        <v>9.9</v>
      </c>
    </row>
    <row r="46">
      <c r="A46" s="4" t="inlineStr">
        <is>
          <t>Amortization to income of net regulatory assets</t>
        </is>
      </c>
      <c r="B46" s="8" t="n">
        <v>0.3</v>
      </c>
    </row>
    <row r="47">
      <c r="A47" s="4" t="inlineStr">
        <is>
          <t>Potential earnings adjustment mechanism incentives</t>
        </is>
      </c>
      <c r="B47" s="8" t="n">
        <v>0.4</v>
      </c>
    </row>
    <row r="48">
      <c r="A48" s="4" t="inlineStr">
        <is>
          <t>Potential Positive Rate Adjustment Gas Safety And Performance Revenue</t>
        </is>
      </c>
      <c r="B48" s="8" t="n">
        <v>1.4</v>
      </c>
    </row>
    <row r="49">
      <c r="A49" s="4" t="inlineStr">
        <is>
          <t>Net utility plant reconciliations</t>
        </is>
      </c>
      <c r="B49" s="5" t="n">
        <v>803</v>
      </c>
    </row>
    <row r="50">
      <c r="A50" s="4" t="inlineStr">
        <is>
          <t>Average rate base</t>
        </is>
      </c>
      <c r="B50" s="6" t="n">
        <v>649</v>
      </c>
    </row>
    <row r="51">
      <c r="A51" s="4" t="inlineStr">
        <is>
          <t>Weighted average cost of capital (after-tax) (percent)</t>
        </is>
      </c>
      <c r="B51" s="4" t="inlineStr">
        <is>
          <t>6.72%</t>
        </is>
      </c>
    </row>
    <row r="52">
      <c r="A52" s="4" t="inlineStr">
        <is>
          <t>Cost of long-term debt (percent)</t>
        </is>
      </c>
      <c r="B52" s="4" t="inlineStr">
        <is>
          <t>4.49%</t>
        </is>
      </c>
    </row>
    <row r="53">
      <c r="A53" s="4" t="inlineStr">
        <is>
          <t>Requested rate increase (decrease), amount</t>
        </is>
      </c>
      <c r="B53" s="10" t="n">
        <v>4.4</v>
      </c>
    </row>
    <row r="54">
      <c r="A54" s="4" t="inlineStr">
        <is>
          <t>Deferral, annual maximum (not more than) (percent)</t>
        </is>
      </c>
      <c r="B54" s="4" t="inlineStr">
        <is>
          <t>0.05%</t>
        </is>
      </c>
    </row>
    <row r="55">
      <c r="A55" s="4" t="inlineStr">
        <is>
          <t>O&amp;R | Gas | Year 3 | Scenario, Forecast | Maximum</t>
        </is>
      </c>
    </row>
    <row r="56">
      <c r="A56" s="3" t="inlineStr">
        <is>
          <t>Public Utilities, General Disclosures [Line Items]</t>
        </is>
      </c>
    </row>
    <row r="57">
      <c r="A57" s="4" t="inlineStr">
        <is>
          <t>Potential penalties (annually)</t>
        </is>
      </c>
      <c r="B57" s="10" t="n">
        <v>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Regulatory Matters - COVID-19 Regulatory Matters (Details) - USD ($) $ in Millions</t>
        </is>
      </c>
      <c r="B1" s="2" t="inlineStr">
        <is>
          <t>1 Months Ended</t>
        </is>
      </c>
      <c r="C1" s="2" t="inlineStr">
        <is>
          <t>3 Months Ended</t>
        </is>
      </c>
      <c r="E1" s="2" t="inlineStr">
        <is>
          <t>4 Months Ended</t>
        </is>
      </c>
      <c r="F1" s="2" t="inlineStr">
        <is>
          <t>9 Months Ended</t>
        </is>
      </c>
    </row>
    <row r="2">
      <c r="B2" s="2" t="inlineStr">
        <is>
          <t>Apr. 30, 2021</t>
        </is>
      </c>
      <c r="C2" s="2" t="inlineStr">
        <is>
          <t>Sep. 30, 2021</t>
        </is>
      </c>
      <c r="D2" s="2" t="inlineStr">
        <is>
          <t>Sep. 30, 2020</t>
        </is>
      </c>
      <c r="E2" s="2" t="inlineStr">
        <is>
          <t>Jun. 30, 2021</t>
        </is>
      </c>
      <c r="F2" s="2" t="inlineStr">
        <is>
          <t>Sep. 30, 2021</t>
        </is>
      </c>
      <c r="G2" s="2" t="inlineStr">
        <is>
          <t>Sep. 30, 2020</t>
        </is>
      </c>
      <c r="H2" s="2" t="inlineStr">
        <is>
          <t>Jan. 01, 2021</t>
        </is>
      </c>
      <c r="I2" s="2" t="inlineStr">
        <is>
          <t>Dec. 31, 2020</t>
        </is>
      </c>
    </row>
    <row r="3">
      <c r="A3" s="3" t="inlineStr">
        <is>
          <t>Public Utilities, General Disclosures [Line Items]</t>
        </is>
      </c>
    </row>
    <row r="4">
      <c r="A4" s="4" t="inlineStr">
        <is>
          <t>Reserve adjustments</t>
        </is>
      </c>
      <c r="F4" s="6" t="n">
        <v>165</v>
      </c>
      <c r="G4" s="6" t="n">
        <v>48</v>
      </c>
    </row>
    <row r="5">
      <c r="A5" s="4" t="inlineStr">
        <is>
          <t>Subsidiaries</t>
        </is>
      </c>
    </row>
    <row r="6">
      <c r="A6" s="3" t="inlineStr">
        <is>
          <t>Public Utilities, General Disclosures [Line Items]</t>
        </is>
      </c>
    </row>
    <row r="7">
      <c r="A7" s="4" t="inlineStr">
        <is>
          <t>Reserve adjustments</t>
        </is>
      </c>
      <c r="F7" s="5" t="n">
        <v>162</v>
      </c>
      <c r="G7" s="5" t="n">
        <v>45</v>
      </c>
    </row>
    <row r="8">
      <c r="A8" s="4" t="inlineStr">
        <is>
          <t>COVID-19</t>
        </is>
      </c>
    </row>
    <row r="9">
      <c r="A9" s="3" t="inlineStr">
        <is>
          <t>Public Utilities, General Disclosures [Line Items]</t>
        </is>
      </c>
    </row>
    <row r="10">
      <c r="A10" s="4" t="inlineStr">
        <is>
          <t>Deferred costs</t>
        </is>
      </c>
      <c r="C10" s="10" t="n">
        <v>0.9</v>
      </c>
      <c r="F10" s="8" t="n">
        <v>0.9</v>
      </c>
    </row>
    <row r="11">
      <c r="A11" s="4" t="inlineStr">
        <is>
          <t>COVID-19 | CECONY | Subsidiaries</t>
        </is>
      </c>
    </row>
    <row r="12">
      <c r="A12" s="3" t="inlineStr">
        <is>
          <t>Public Utilities, General Disclosures [Line Items]</t>
        </is>
      </c>
    </row>
    <row r="13">
      <c r="A13" s="4" t="inlineStr">
        <is>
          <t>Estimated forgone revenues</t>
        </is>
      </c>
      <c r="C13" s="5" t="n">
        <v>11</v>
      </c>
      <c r="D13" s="6" t="n">
        <v>17</v>
      </c>
      <c r="F13" s="5" t="n">
        <v>46</v>
      </c>
      <c r="G13" s="5" t="n">
        <v>36</v>
      </c>
    </row>
    <row r="14">
      <c r="A14" s="4" t="inlineStr">
        <is>
          <t>COVID-19 | CECONY | Electric and Gas Transmission Projects | Subsidiaries</t>
        </is>
      </c>
    </row>
    <row r="15">
      <c r="A15" s="3" t="inlineStr">
        <is>
          <t>Public Utilities, General Disclosures [Line Items]</t>
        </is>
      </c>
    </row>
    <row r="16">
      <c r="A16" s="4" t="inlineStr">
        <is>
          <t>Reserve adjustments</t>
        </is>
      </c>
      <c r="F16" s="5" t="n">
        <v>235</v>
      </c>
    </row>
    <row r="17">
      <c r="A17" s="4" t="inlineStr">
        <is>
          <t>Write off</t>
        </is>
      </c>
      <c r="E17" s="6" t="n">
        <v>12</v>
      </c>
    </row>
    <row r="18">
      <c r="A18" s="4" t="inlineStr">
        <is>
          <t>COVID-19 | O&amp;R | Subsidiaries</t>
        </is>
      </c>
    </row>
    <row r="19">
      <c r="A19" s="3" t="inlineStr">
        <is>
          <t>Public Utilities, General Disclosures [Line Items]</t>
        </is>
      </c>
    </row>
    <row r="20">
      <c r="A20" s="4" t="inlineStr">
        <is>
          <t>Estimated forgone revenues</t>
        </is>
      </c>
      <c r="C20" s="6" t="n">
        <v>1</v>
      </c>
      <c r="D20" s="6" t="n">
        <v>1</v>
      </c>
      <c r="F20" s="6" t="n">
        <v>3</v>
      </c>
      <c r="G20" s="6" t="n">
        <v>2</v>
      </c>
    </row>
    <row r="21">
      <c r="A21" s="4" t="inlineStr">
        <is>
          <t>Late payment charges and fees</t>
        </is>
      </c>
      <c r="B21" s="6" t="n">
        <v>52</v>
      </c>
    </row>
    <row r="22">
      <c r="A22" s="4" t="inlineStr">
        <is>
          <t>Late payment charges and fees, surcharge recovery period</t>
        </is>
      </c>
      <c r="F22" s="4" t="inlineStr">
        <is>
          <t>12 months</t>
        </is>
      </c>
    </row>
    <row r="23">
      <c r="A23" s="4" t="inlineStr">
        <is>
          <t>COVID-19 | O&amp;R | Gas | Subsidiaries</t>
        </is>
      </c>
    </row>
    <row r="24">
      <c r="A24" s="3" t="inlineStr">
        <is>
          <t>Public Utilities, General Disclosures [Line Items]</t>
        </is>
      </c>
    </row>
    <row r="25">
      <c r="A25" s="4" t="inlineStr">
        <is>
          <t>Reserve adjustments</t>
        </is>
      </c>
      <c r="F25" s="6" t="n">
        <v>7</v>
      </c>
    </row>
    <row r="26">
      <c r="A26" s="4" t="inlineStr">
        <is>
          <t>Write off</t>
        </is>
      </c>
      <c r="E26" s="6" t="n">
        <v>2</v>
      </c>
    </row>
    <row r="27">
      <c r="A27" s="4" t="inlineStr">
        <is>
          <t>Residential Customers | COVID-19 | CECONY | Subsidiaries</t>
        </is>
      </c>
    </row>
    <row r="28">
      <c r="A28" s="3" t="inlineStr">
        <is>
          <t>Public Utilities, General Disclosures [Line Items]</t>
        </is>
      </c>
    </row>
    <row r="29">
      <c r="A29" s="4" t="inlineStr">
        <is>
          <t>Deferred revenue</t>
        </is>
      </c>
      <c r="I29" s="10" t="n">
        <v>54.9</v>
      </c>
    </row>
    <row r="30">
      <c r="A30" s="4" t="inlineStr">
        <is>
          <t>Summer Cooling Credit Program | Residential Customers | COVID-19 | CECONY | Subsidiaries</t>
        </is>
      </c>
    </row>
    <row r="31">
      <c r="A31" s="3" t="inlineStr">
        <is>
          <t>Public Utilities, General Disclosures [Line Items]</t>
        </is>
      </c>
    </row>
    <row r="32">
      <c r="A32" s="4" t="inlineStr">
        <is>
          <t>Expected deferred revenue</t>
        </is>
      </c>
      <c r="H32" s="10" t="n">
        <v>63.4</v>
      </c>
    </row>
    <row r="33">
      <c r="A33" s="4" t="inlineStr">
        <is>
          <t>Cost of the program, recovery period</t>
        </is>
      </c>
      <c r="F33" s="4" t="inlineStr">
        <is>
          <t>5 years</t>
        </is>
      </c>
    </row>
  </sheetData>
  <mergeCells count="3">
    <mergeCell ref="A1:A2"/>
    <mergeCell ref="C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2" customWidth="1" min="5" max="5"/>
    <col width="29" customWidth="1" min="6" max="6"/>
    <col width="21" customWidth="1" min="7" max="7"/>
    <col width="21" customWidth="1" min="8" max="8"/>
    <col width="21" customWidth="1" min="9" max="9"/>
    <col width="14" customWidth="1" min="10" max="10"/>
    <col width="21" customWidth="1" min="11" max="11"/>
    <col width="21" customWidth="1" min="12" max="12"/>
    <col width="21" customWidth="1" min="13" max="13"/>
  </cols>
  <sheetData>
    <row r="1">
      <c r="A1" s="1" t="inlineStr">
        <is>
          <t>Regulatory Matters - Other Regulatory Matters (Details) customer in Thousands, $ in Millions</t>
        </is>
      </c>
      <c r="B1" s="2" t="inlineStr">
        <is>
          <t>Jan. 01, 2022USD ($)</t>
        </is>
      </c>
      <c r="C1" s="2" t="inlineStr">
        <is>
          <t>Jul. 31, 2021USD ($)</t>
        </is>
      </c>
      <c r="D1" s="2" t="inlineStr">
        <is>
          <t>Nov. 30, 2020USD ($)claim</t>
        </is>
      </c>
      <c r="E1" s="2" t="inlineStr">
        <is>
          <t>Aug. 31, 2020customer</t>
        </is>
      </c>
      <c r="F1" s="2" t="inlineStr">
        <is>
          <t>Jul. 31, 2019USD ($)customer</t>
        </is>
      </c>
      <c r="G1" s="2" t="inlineStr">
        <is>
          <t>Mar. 31, 2019USD ($)</t>
        </is>
      </c>
      <c r="H1" s="2" t="inlineStr">
        <is>
          <t>Jun. 30, 2020USD ($)</t>
        </is>
      </c>
      <c r="I1" s="2" t="inlineStr">
        <is>
          <t>Sep. 30, 2021USD ($)</t>
        </is>
      </c>
      <c r="J1" s="2" t="inlineStr">
        <is>
          <t>Sep. 30, 2020</t>
        </is>
      </c>
      <c r="K1" s="2" t="inlineStr">
        <is>
          <t>Dec. 31, 2020USD ($)</t>
        </is>
      </c>
      <c r="L1" s="2" t="inlineStr">
        <is>
          <t>Dec. 31, 2019USD ($)</t>
        </is>
      </c>
      <c r="M1" s="2" t="inlineStr">
        <is>
          <t>Dec. 31, 2022USD ($)</t>
        </is>
      </c>
    </row>
    <row r="2">
      <c r="A2" s="3" t="inlineStr">
        <is>
          <t>Public Utilities, General Disclosures [Line Items]</t>
        </is>
      </c>
    </row>
    <row r="3">
      <c r="A3" s="4" t="inlineStr">
        <is>
          <t>Other Customer-Provided Capital rate</t>
        </is>
      </c>
      <c r="I3" s="4" t="inlineStr">
        <is>
          <t>1.80%</t>
        </is>
      </c>
      <c r="J3" s="4" t="inlineStr">
        <is>
          <t>2.65%</t>
        </is>
      </c>
    </row>
    <row r="4">
      <c r="A4" s="4" t="inlineStr">
        <is>
          <t>Return on regulatory assets</t>
        </is>
      </c>
      <c r="I4" s="6" t="n">
        <v>2027</v>
      </c>
      <c r="K4" s="6" t="n">
        <v>1696</v>
      </c>
    </row>
    <row r="5">
      <c r="A5" s="4" t="inlineStr">
        <is>
          <t>Recovery period for deferred derivative losses</t>
        </is>
      </c>
      <c r="I5" s="4" t="inlineStr">
        <is>
          <t>3 years</t>
        </is>
      </c>
    </row>
    <row r="6">
      <c r="A6" s="4" t="inlineStr">
        <is>
          <t>CECONY</t>
        </is>
      </c>
    </row>
    <row r="7">
      <c r="A7" s="3" t="inlineStr">
        <is>
          <t>Public Utilities, General Disclosures [Line Items]</t>
        </is>
      </c>
    </row>
    <row r="8">
      <c r="A8" s="4" t="inlineStr">
        <is>
          <t>Net regulatory assets</t>
        </is>
      </c>
      <c r="I8" s="6" t="n">
        <v>1180</v>
      </c>
      <c r="K8" s="5" t="n">
        <v>1200</v>
      </c>
    </row>
    <row r="9">
      <c r="A9" s="4" t="inlineStr">
        <is>
          <t>CECONY | Commodity</t>
        </is>
      </c>
    </row>
    <row r="10">
      <c r="A10" s="3" t="inlineStr">
        <is>
          <t>Public Utilities, General Disclosures [Line Items]</t>
        </is>
      </c>
    </row>
    <row r="11">
      <c r="A11" s="4" t="inlineStr">
        <is>
          <t>Recovery period</t>
        </is>
      </c>
      <c r="I11" s="4" t="inlineStr">
        <is>
          <t>4 years</t>
        </is>
      </c>
    </row>
    <row r="12">
      <c r="A12" s="4" t="inlineStr">
        <is>
          <t>CECONY | Subsidiaries</t>
        </is>
      </c>
    </row>
    <row r="13">
      <c r="A13" s="3" t="inlineStr">
        <is>
          <t>Public Utilities, General Disclosures [Line Items]</t>
        </is>
      </c>
    </row>
    <row r="14">
      <c r="A14" s="4" t="inlineStr">
        <is>
          <t>Return on regulatory assets</t>
        </is>
      </c>
      <c r="I14" s="6" t="n">
        <v>1817</v>
      </c>
      <c r="K14" s="5" t="n">
        <v>1509</v>
      </c>
    </row>
    <row r="15">
      <c r="A15" s="4" t="inlineStr">
        <is>
          <t>CECONY | NYSPSC | Manhattan Steam Main Rupture | Subsidiaries</t>
        </is>
      </c>
    </row>
    <row r="16">
      <c r="A16" s="3" t="inlineStr">
        <is>
          <t>Public Utilities, General Disclosures [Line Items]</t>
        </is>
      </c>
    </row>
    <row r="17">
      <c r="A17" s="4" t="inlineStr">
        <is>
          <t>Property damage, clean up and response expense</t>
        </is>
      </c>
      <c r="H17" s="6" t="n">
        <v>17</v>
      </c>
    </row>
    <row r="18">
      <c r="A18" s="4" t="inlineStr">
        <is>
          <t>Capital and retirement costs</t>
        </is>
      </c>
      <c r="H18" s="5" t="n">
        <v>9</v>
      </c>
    </row>
    <row r="19">
      <c r="A19" s="4" t="inlineStr">
        <is>
          <t>Loss contingency accrual</t>
        </is>
      </c>
      <c r="H19" s="6" t="n">
        <v>3</v>
      </c>
    </row>
    <row r="20">
      <c r="A20" s="4" t="inlineStr">
        <is>
          <t>CECONY | NYSPSC | Steam | Subsidiaries</t>
        </is>
      </c>
    </row>
    <row r="21">
      <c r="A21" s="3" t="inlineStr">
        <is>
          <t>Public Utilities, General Disclosures [Line Items]</t>
        </is>
      </c>
    </row>
    <row r="22">
      <c r="A22" s="4" t="inlineStr">
        <is>
          <t>Income tax benefit to be credited to customers resulting from TCJA</t>
        </is>
      </c>
      <c r="G22" s="6" t="n">
        <v>15</v>
      </c>
    </row>
    <row r="23">
      <c r="A23" s="4" t="inlineStr">
        <is>
          <t>Impact in regulatory liability resulting from TCJA</t>
        </is>
      </c>
      <c r="G23" s="6" t="n">
        <v>185</v>
      </c>
    </row>
    <row r="24">
      <c r="A24" s="4" t="inlineStr">
        <is>
          <t>Tax credit, amortization period</t>
        </is>
      </c>
      <c r="G24" s="4" t="inlineStr">
        <is>
          <t>3 years</t>
        </is>
      </c>
    </row>
    <row r="25">
      <c r="A25" s="4" t="inlineStr">
        <is>
          <t>CECONY | Electric | West Side of Manhattan | Subsidiaries</t>
        </is>
      </c>
    </row>
    <row r="26">
      <c r="A26" s="3" t="inlineStr">
        <is>
          <t>Public Utilities, General Disclosures [Line Items]</t>
        </is>
      </c>
    </row>
    <row r="27">
      <c r="A27" s="4" t="inlineStr">
        <is>
          <t>Number of customers affected with interrupted service | customer</t>
        </is>
      </c>
      <c r="E27" s="5" t="n">
        <v>190</v>
      </c>
      <c r="F27" s="5" t="n">
        <v>72</v>
      </c>
    </row>
    <row r="28">
      <c r="A28" s="4" t="inlineStr">
        <is>
          <t>Estimate of possible loss (up to)</t>
        </is>
      </c>
      <c r="F28" s="10" t="n">
        <v>24.8</v>
      </c>
    </row>
    <row r="29">
      <c r="A29" s="4" t="inlineStr">
        <is>
          <t>CECONY | Electric | Brooklyn</t>
        </is>
      </c>
    </row>
    <row r="30">
      <c r="A30" s="3" t="inlineStr">
        <is>
          <t>Public Utilities, General Disclosures [Line Items]</t>
        </is>
      </c>
    </row>
    <row r="31">
      <c r="A31" s="4" t="inlineStr">
        <is>
          <t>Revenues, negative adjustment</t>
        </is>
      </c>
      <c r="L31" s="6" t="n">
        <v>15</v>
      </c>
    </row>
    <row r="32">
      <c r="A32" s="4" t="inlineStr">
        <is>
          <t>CECONY | Electric | Brooklyn | Subsidiaries</t>
        </is>
      </c>
    </row>
    <row r="33">
      <c r="A33" s="3" t="inlineStr">
        <is>
          <t>Public Utilities, General Disclosures [Line Items]</t>
        </is>
      </c>
    </row>
    <row r="34">
      <c r="A34" s="4" t="inlineStr">
        <is>
          <t>Number of customers affected with interrupted service | customer</t>
        </is>
      </c>
      <c r="F34" s="5" t="n">
        <v>30</v>
      </c>
    </row>
    <row r="35">
      <c r="A35" s="4" t="inlineStr">
        <is>
          <t>CECONY | Electric | Tropical Storm | Subsidiaries</t>
        </is>
      </c>
    </row>
    <row r="36">
      <c r="A36" s="3" t="inlineStr">
        <is>
          <t>Public Utilities, General Disclosures [Line Items]</t>
        </is>
      </c>
    </row>
    <row r="37">
      <c r="A37" s="4" t="inlineStr">
        <is>
          <t>Number of customers affected with interrupted service | customer</t>
        </is>
      </c>
      <c r="E37" s="5" t="n">
        <v>330</v>
      </c>
    </row>
    <row r="38">
      <c r="A38" s="4" t="inlineStr">
        <is>
          <t>Settlement agreement, amount</t>
        </is>
      </c>
      <c r="C38" s="10" t="n">
        <v>75.09999999999999</v>
      </c>
    </row>
    <row r="39">
      <c r="A39" s="4" t="inlineStr">
        <is>
          <t>Estimate of possible loss (up to)</t>
        </is>
      </c>
      <c r="D39" s="10" t="n">
        <v>102.3</v>
      </c>
    </row>
    <row r="40">
      <c r="A40" s="4" t="inlineStr">
        <is>
          <t>Restoration costs</t>
        </is>
      </c>
      <c r="I40" s="5" t="n">
        <v>175</v>
      </c>
    </row>
    <row r="41">
      <c r="A41" s="4" t="inlineStr">
        <is>
          <t>Operation and maintenance expenses charged against a storm reserve</t>
        </is>
      </c>
      <c r="I41" s="5" t="n">
        <v>84</v>
      </c>
    </row>
    <row r="42">
      <c r="A42" s="4" t="inlineStr">
        <is>
          <t>Capital expenditures</t>
        </is>
      </c>
      <c r="I42" s="5" t="n">
        <v>64</v>
      </c>
    </row>
    <row r="43">
      <c r="A43" s="4" t="inlineStr">
        <is>
          <t>Operation and maintenance expenses</t>
        </is>
      </c>
      <c r="I43" s="5" t="n">
        <v>27</v>
      </c>
    </row>
    <row r="44">
      <c r="A44" s="4" t="inlineStr">
        <is>
          <t>Food and medicine spoilage expense</t>
        </is>
      </c>
      <c r="I44" s="10" t="n">
        <v>7.5</v>
      </c>
    </row>
    <row r="45">
      <c r="A45" s="4" t="inlineStr">
        <is>
          <t>Alleged number of claims, violations | claim</t>
        </is>
      </c>
      <c r="D45" s="5" t="n">
        <v>33</v>
      </c>
    </row>
    <row r="46">
      <c r="A46" s="4" t="inlineStr">
        <is>
          <t>Litigation settlement, period</t>
        </is>
      </c>
      <c r="I46" s="4" t="inlineStr">
        <is>
          <t>35 years</t>
        </is>
      </c>
    </row>
    <row r="47">
      <c r="A47" s="4" t="inlineStr">
        <is>
          <t>CECONY | Electric | Tropical Storm | Foregone Customer Recovery | Subsidiaries</t>
        </is>
      </c>
    </row>
    <row r="48">
      <c r="A48" s="3" t="inlineStr">
        <is>
          <t>Public Utilities, General Disclosures [Line Items]</t>
        </is>
      </c>
    </row>
    <row r="49">
      <c r="A49" s="4" t="inlineStr">
        <is>
          <t>Settlement agreement, amount</t>
        </is>
      </c>
      <c r="C49" s="5" t="n">
        <v>25</v>
      </c>
    </row>
    <row r="50">
      <c r="A50" s="4" t="inlineStr">
        <is>
          <t>CECONY | Electric | Tropical Storm | Ongoing Operations And Maintenance Costs | Subsidiaries</t>
        </is>
      </c>
    </row>
    <row r="51">
      <c r="A51" s="3" t="inlineStr">
        <is>
          <t>Public Utilities, General Disclosures [Line Items]</t>
        </is>
      </c>
    </row>
    <row r="52">
      <c r="A52" s="4" t="inlineStr">
        <is>
          <t>Settlement agreement, amount</t>
        </is>
      </c>
      <c r="C52" s="8" t="n">
        <v>15.8</v>
      </c>
    </row>
    <row r="53">
      <c r="A53" s="4" t="inlineStr">
        <is>
          <t>CECONY | Electric | Tropical Storm | Costs To Reimburse Customers For Food And Medicine Spoilage | Subsidiaries</t>
        </is>
      </c>
    </row>
    <row r="54">
      <c r="A54" s="3" t="inlineStr">
        <is>
          <t>Public Utilities, General Disclosures [Line Items]</t>
        </is>
      </c>
    </row>
    <row r="55">
      <c r="A55" s="4" t="inlineStr">
        <is>
          <t>Settlement agreement, amount</t>
        </is>
      </c>
      <c r="C55" s="8" t="n">
        <v>14.3</v>
      </c>
    </row>
    <row r="56">
      <c r="A56" s="4" t="inlineStr">
        <is>
          <t>CECONY | Electric | Tropical Storm | Previously Incurred Or Accrued Costs | Subsidiaries</t>
        </is>
      </c>
    </row>
    <row r="57">
      <c r="A57" s="3" t="inlineStr">
        <is>
          <t>Public Utilities, General Disclosures [Line Items]</t>
        </is>
      </c>
    </row>
    <row r="58">
      <c r="A58" s="4" t="inlineStr">
        <is>
          <t>Settlement agreement, amount</t>
        </is>
      </c>
      <c r="C58" s="8" t="n">
        <v>34.3</v>
      </c>
    </row>
    <row r="59">
      <c r="A59" s="4" t="inlineStr">
        <is>
          <t>CECONY | Electric | Rainey Outages | Negative Revenue Adjustment | Subsidiaries</t>
        </is>
      </c>
    </row>
    <row r="60">
      <c r="A60" s="3" t="inlineStr">
        <is>
          <t>Public Utilities, General Disclosures [Line Items]</t>
        </is>
      </c>
    </row>
    <row r="61">
      <c r="A61" s="4" t="inlineStr">
        <is>
          <t>Settlement agreement, amount</t>
        </is>
      </c>
      <c r="C61" s="5" t="n">
        <v>5</v>
      </c>
    </row>
    <row r="62">
      <c r="A62" s="4" t="inlineStr">
        <is>
          <t>CECONY | Electric | 2019 Manhattan and Brooklyn Outages | Negative Revenue Adjustment | Subsidiaries</t>
        </is>
      </c>
    </row>
    <row r="63">
      <c r="A63" s="3" t="inlineStr">
        <is>
          <t>Public Utilities, General Disclosures [Line Items]</t>
        </is>
      </c>
    </row>
    <row r="64">
      <c r="A64" s="4" t="inlineStr">
        <is>
          <t>Settlement agreement, amount</t>
        </is>
      </c>
      <c r="C64" s="5" t="n">
        <v>15</v>
      </c>
    </row>
    <row r="65">
      <c r="A65" s="4" t="inlineStr">
        <is>
          <t>CECONY | Electric | Scenario, Forecast | Subsidiaries</t>
        </is>
      </c>
    </row>
    <row r="66">
      <c r="A66" s="3" t="inlineStr">
        <is>
          <t>Public Utilities, General Disclosures [Line Items]</t>
        </is>
      </c>
    </row>
    <row r="67">
      <c r="A67" s="4" t="inlineStr">
        <is>
          <t>Income tax benefit to be credited to customers resulting from TCJA</t>
        </is>
      </c>
      <c r="M67" s="6" t="n">
        <v>377</v>
      </c>
    </row>
    <row r="68">
      <c r="A68" s="4" t="inlineStr">
        <is>
          <t>TCJA, net benefit amortization, allocation period</t>
        </is>
      </c>
      <c r="M68" s="4" t="inlineStr">
        <is>
          <t>3 years</t>
        </is>
      </c>
    </row>
    <row r="69">
      <c r="A69" s="4" t="inlineStr">
        <is>
          <t>CECONY | Electric | Scenario, Forecast | Protected Portion | Subsidiaries</t>
        </is>
      </c>
    </row>
    <row r="70">
      <c r="A70" s="3" t="inlineStr">
        <is>
          <t>Public Utilities, General Disclosures [Line Items]</t>
        </is>
      </c>
    </row>
    <row r="71">
      <c r="A71" s="4" t="inlineStr">
        <is>
          <t>Impact in regulatory liability resulting from TCJA</t>
        </is>
      </c>
      <c r="M71" s="6" t="n">
        <v>1663</v>
      </c>
    </row>
    <row r="72">
      <c r="A72" s="4" t="inlineStr">
        <is>
          <t>CECONY | Electric | Scenario, Forecast | Unprotected Portion | Subsidiaries</t>
        </is>
      </c>
    </row>
    <row r="73">
      <c r="A73" s="3" t="inlineStr">
        <is>
          <t>Public Utilities, General Disclosures [Line Items]</t>
        </is>
      </c>
    </row>
    <row r="74">
      <c r="A74" s="4" t="inlineStr">
        <is>
          <t>TCJA, net benefit amortization, allocation period</t>
        </is>
      </c>
      <c r="M74" s="4" t="inlineStr">
        <is>
          <t>5 years</t>
        </is>
      </c>
    </row>
    <row r="75">
      <c r="A75" s="4" t="inlineStr">
        <is>
          <t>Impact in regulatory liability resulting from TCJA</t>
        </is>
      </c>
      <c r="M75" s="6" t="n">
        <v>784</v>
      </c>
    </row>
    <row r="76">
      <c r="A76" s="4" t="inlineStr">
        <is>
          <t>CECONY | Gas | Scenario, Forecast | Subsidiaries</t>
        </is>
      </c>
    </row>
    <row r="77">
      <c r="A77" s="3" t="inlineStr">
        <is>
          <t>Public Utilities, General Disclosures [Line Items]</t>
        </is>
      </c>
    </row>
    <row r="78">
      <c r="A78" s="4" t="inlineStr">
        <is>
          <t>Income tax benefit to be credited to customers resulting from TCJA</t>
        </is>
      </c>
      <c r="M78" s="6" t="n">
        <v>63</v>
      </c>
    </row>
    <row r="79">
      <c r="A79" s="4" t="inlineStr">
        <is>
          <t>TCJA, net benefit amortization, allocation period</t>
        </is>
      </c>
      <c r="M79" s="4" t="inlineStr">
        <is>
          <t>2 years</t>
        </is>
      </c>
    </row>
    <row r="80">
      <c r="A80" s="4" t="inlineStr">
        <is>
          <t>CECONY | Gas | Scenario, Forecast | Protected Portion | Subsidiaries</t>
        </is>
      </c>
    </row>
    <row r="81">
      <c r="A81" s="3" t="inlineStr">
        <is>
          <t>Public Utilities, General Disclosures [Line Items]</t>
        </is>
      </c>
    </row>
    <row r="82">
      <c r="A82" s="4" t="inlineStr">
        <is>
          <t>Impact in regulatory liability resulting from TCJA</t>
        </is>
      </c>
      <c r="M82" s="6" t="n">
        <v>725</v>
      </c>
    </row>
    <row r="83">
      <c r="A83" s="4" t="inlineStr">
        <is>
          <t>CECONY | Gas | Scenario, Forecast | Unprotected Portion | Subsidiaries</t>
        </is>
      </c>
    </row>
    <row r="84">
      <c r="A84" s="3" t="inlineStr">
        <is>
          <t>Public Utilities, General Disclosures [Line Items]</t>
        </is>
      </c>
    </row>
    <row r="85">
      <c r="A85" s="4" t="inlineStr">
        <is>
          <t>TCJA, net benefit amortization, allocation period</t>
        </is>
      </c>
      <c r="M85" s="4" t="inlineStr">
        <is>
          <t>5 years</t>
        </is>
      </c>
    </row>
    <row r="86">
      <c r="A86" s="4" t="inlineStr">
        <is>
          <t>Impact in regulatory liability resulting from TCJA</t>
        </is>
      </c>
      <c r="M86" s="6" t="n">
        <v>107</v>
      </c>
    </row>
    <row r="87">
      <c r="A87" s="4" t="inlineStr">
        <is>
          <t>O&amp;R</t>
        </is>
      </c>
    </row>
    <row r="88">
      <c r="A88" s="3" t="inlineStr">
        <is>
          <t>Public Utilities, General Disclosures [Line Items]</t>
        </is>
      </c>
    </row>
    <row r="89">
      <c r="A89" s="4" t="inlineStr">
        <is>
          <t>Net regulatory assets</t>
        </is>
      </c>
      <c r="I89" s="6" t="n">
        <v>26</v>
      </c>
      <c r="K89" s="5" t="n">
        <v>29</v>
      </c>
    </row>
    <row r="90">
      <c r="A90" s="4" t="inlineStr">
        <is>
          <t>O&amp;R | Electric | Tropical Storm | Subsidiaries</t>
        </is>
      </c>
    </row>
    <row r="91">
      <c r="A91" s="3" t="inlineStr">
        <is>
          <t>Public Utilities, General Disclosures [Line Items]</t>
        </is>
      </c>
    </row>
    <row r="92">
      <c r="A92" s="4" t="inlineStr">
        <is>
          <t>Number of customers affected with interrupted service | customer</t>
        </is>
      </c>
      <c r="E92" s="5" t="n">
        <v>200</v>
      </c>
    </row>
    <row r="93">
      <c r="A93" s="4" t="inlineStr">
        <is>
          <t>Settlement agreement, amount</t>
        </is>
      </c>
      <c r="C93" s="5" t="n">
        <v>7</v>
      </c>
    </row>
    <row r="94">
      <c r="A94" s="4" t="inlineStr">
        <is>
          <t>Property damage, clean up and response expense</t>
        </is>
      </c>
      <c r="I94" s="8" t="n">
        <v>1.6</v>
      </c>
    </row>
    <row r="95">
      <c r="A95" s="4" t="inlineStr">
        <is>
          <t>Estimate of possible loss (up to)</t>
        </is>
      </c>
      <c r="D95" s="6" t="n">
        <v>19</v>
      </c>
    </row>
    <row r="96">
      <c r="A96" s="4" t="inlineStr">
        <is>
          <t>Restoration costs</t>
        </is>
      </c>
      <c r="I96" s="8" t="n">
        <v>26.5</v>
      </c>
    </row>
    <row r="97">
      <c r="A97" s="4" t="inlineStr">
        <is>
          <t>Operation and maintenance expenses charged against a storm reserve</t>
        </is>
      </c>
      <c r="I97" s="8" t="n">
        <v>19.2</v>
      </c>
    </row>
    <row r="98">
      <c r="A98" s="4" t="inlineStr">
        <is>
          <t>Capital expenditures</t>
        </is>
      </c>
      <c r="I98" s="8" t="n">
        <v>5.7</v>
      </c>
    </row>
    <row r="99">
      <c r="A99" s="4" t="inlineStr">
        <is>
          <t>Alleged number of claims, violations | claim</t>
        </is>
      </c>
      <c r="D99" s="5" t="n">
        <v>38</v>
      </c>
    </row>
    <row r="100">
      <c r="A100" s="4" t="inlineStr">
        <is>
          <t>O&amp;R | Electric | Tropical Storm | Foregone Customer Recovery | Subsidiaries</t>
        </is>
      </c>
    </row>
    <row r="101">
      <c r="A101" s="3" t="inlineStr">
        <is>
          <t>Public Utilities, General Disclosures [Line Items]</t>
        </is>
      </c>
    </row>
    <row r="102">
      <c r="A102" s="4" t="inlineStr">
        <is>
          <t>Settlement agreement, amount</t>
        </is>
      </c>
      <c r="C102" s="8" t="n">
        <v>2.5</v>
      </c>
    </row>
    <row r="103">
      <c r="A103" s="4" t="inlineStr">
        <is>
          <t>O&amp;R | Electric | Tropical Storm | Ongoing Operations And Maintenance Costs | Subsidiaries</t>
        </is>
      </c>
    </row>
    <row r="104">
      <c r="A104" s="3" t="inlineStr">
        <is>
          <t>Public Utilities, General Disclosures [Line Items]</t>
        </is>
      </c>
    </row>
    <row r="105">
      <c r="A105" s="4" t="inlineStr">
        <is>
          <t>Settlement agreement, amount</t>
        </is>
      </c>
      <c r="C105" s="8" t="n">
        <v>2.9</v>
      </c>
    </row>
    <row r="106">
      <c r="A106" s="4" t="inlineStr">
        <is>
          <t>O&amp;R | Electric | Tropical Storm | Previously Incurred Or Accrued Costs | Subsidiaries</t>
        </is>
      </c>
    </row>
    <row r="107">
      <c r="A107" s="3" t="inlineStr">
        <is>
          <t>Public Utilities, General Disclosures [Line Items]</t>
        </is>
      </c>
    </row>
    <row r="108">
      <c r="A108" s="4" t="inlineStr">
        <is>
          <t>Settlement agreement, amount</t>
        </is>
      </c>
      <c r="C108" s="10" t="n">
        <v>1.6</v>
      </c>
    </row>
    <row r="109">
      <c r="A109" s="4" t="inlineStr">
        <is>
          <t>O&amp;R | Electric and Gas Transmission Projects | Scenario, Forecast | Subsidiaries</t>
        </is>
      </c>
    </row>
    <row r="110">
      <c r="A110" s="3" t="inlineStr">
        <is>
          <t>Public Utilities, General Disclosures [Line Items]</t>
        </is>
      </c>
    </row>
    <row r="111">
      <c r="A111" s="4" t="inlineStr">
        <is>
          <t>Income tax benefit to be credited to customers resulting from TCJA</t>
        </is>
      </c>
      <c r="M111" s="6" t="n">
        <v>22</v>
      </c>
    </row>
    <row r="112">
      <c r="A112" s="4" t="inlineStr">
        <is>
          <t>TCJA, net benefit amortization, allocation period</t>
        </is>
      </c>
      <c r="M112" s="4" t="inlineStr">
        <is>
          <t>3 years</t>
        </is>
      </c>
    </row>
    <row r="113">
      <c r="A113" s="4" t="inlineStr">
        <is>
          <t>O&amp;R | Electric and Gas Transmission Projects | Scenario, Forecast | Protected Portion | Subsidiaries</t>
        </is>
      </c>
    </row>
    <row r="114">
      <c r="A114" s="3" t="inlineStr">
        <is>
          <t>Public Utilities, General Disclosures [Line Items]</t>
        </is>
      </c>
    </row>
    <row r="115">
      <c r="A115" s="4" t="inlineStr">
        <is>
          <t>Impact in regulatory liability resulting from TCJA</t>
        </is>
      </c>
      <c r="M115" s="6" t="n">
        <v>123</v>
      </c>
    </row>
    <row r="116">
      <c r="A116" s="4" t="inlineStr">
        <is>
          <t>O&amp;R | Electric and Gas Transmission Projects | Scenario, Forecast | Unprotected Portion | Subsidiaries</t>
        </is>
      </c>
    </row>
    <row r="117">
      <c r="A117" s="3" t="inlineStr">
        <is>
          <t>Public Utilities, General Disclosures [Line Items]</t>
        </is>
      </c>
    </row>
    <row r="118">
      <c r="A118" s="4" t="inlineStr">
        <is>
          <t>TCJA, net benefit amortization, allocation period</t>
        </is>
      </c>
      <c r="B118" s="4" t="inlineStr">
        <is>
          <t>6 years</t>
        </is>
      </c>
      <c r="M118" s="4" t="inlineStr">
        <is>
          <t>15 years</t>
        </is>
      </c>
    </row>
    <row r="119">
      <c r="A119" s="4" t="inlineStr">
        <is>
          <t>Impact in regulatory liability resulting from TCJA</t>
        </is>
      </c>
      <c r="B119" s="6" t="n">
        <v>34</v>
      </c>
      <c r="M119" s="6" t="n">
        <v>30</v>
      </c>
    </row>
    <row r="120">
      <c r="A120" s="4" t="inlineStr">
        <is>
          <t>RECO | Subsidiaries</t>
        </is>
      </c>
    </row>
    <row r="121">
      <c r="A121" s="3" t="inlineStr">
        <is>
          <t>Public Utilities, General Disclosures [Line Items]</t>
        </is>
      </c>
    </row>
    <row r="122">
      <c r="A122" s="4" t="inlineStr">
        <is>
          <t>Return on regulatory assets</t>
        </is>
      </c>
      <c r="I122" s="5" t="n">
        <v>24</v>
      </c>
      <c r="K122" s="6" t="n">
        <v>31</v>
      </c>
    </row>
    <row r="123">
      <c r="A123" s="4" t="inlineStr">
        <is>
          <t>RECO | Electric | Tropical Storm | Subsidiaries</t>
        </is>
      </c>
    </row>
    <row r="124">
      <c r="A124" s="3" t="inlineStr">
        <is>
          <t>Public Utilities, General Disclosures [Line Items]</t>
        </is>
      </c>
    </row>
    <row r="125">
      <c r="A125" s="4" t="inlineStr">
        <is>
          <t>Restoration costs</t>
        </is>
      </c>
      <c r="I125" s="8" t="n">
        <v>11.3</v>
      </c>
    </row>
    <row r="126">
      <c r="A126" s="4" t="inlineStr">
        <is>
          <t>Operation and maintenance expenses charged against a storm reserve</t>
        </is>
      </c>
      <c r="I126" s="8" t="n">
        <v>7.5</v>
      </c>
    </row>
    <row r="127">
      <c r="A127" s="4" t="inlineStr">
        <is>
          <t>Capital expenditures</t>
        </is>
      </c>
      <c r="I127" s="8" t="n">
        <v>2.5</v>
      </c>
    </row>
    <row r="128">
      <c r="A128" s="4" t="inlineStr">
        <is>
          <t>Food and medicine spoilage expense</t>
        </is>
      </c>
      <c r="I128" s="10"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gulatory Matters - Regulatory Assets (Details) - USD ($) $ in Millions</t>
        </is>
      </c>
      <c r="B1" s="2" t="inlineStr">
        <is>
          <t>Sep. 30, 2021</t>
        </is>
      </c>
      <c r="C1" s="2" t="inlineStr">
        <is>
          <t>Dec. 31, 2020</t>
        </is>
      </c>
    </row>
    <row r="2">
      <c r="A2" s="3" t="inlineStr">
        <is>
          <t>Regulatory Assets [Line Items]</t>
        </is>
      </c>
    </row>
    <row r="3">
      <c r="A3" s="4" t="inlineStr">
        <is>
          <t>Regulatory assets – noncurrent</t>
        </is>
      </c>
      <c r="B3" s="6" t="n">
        <v>5903</v>
      </c>
      <c r="C3" s="6" t="n">
        <v>6195</v>
      </c>
    </row>
    <row r="4">
      <c r="A4" s="4" t="inlineStr">
        <is>
          <t>Regulatory assets – current</t>
        </is>
      </c>
      <c r="B4" s="5" t="n">
        <v>205</v>
      </c>
      <c r="C4" s="5" t="n">
        <v>266</v>
      </c>
    </row>
    <row r="5">
      <c r="A5" s="4" t="inlineStr">
        <is>
          <t>Total Regulatory Assets</t>
        </is>
      </c>
      <c r="B5" s="5" t="n">
        <v>6108</v>
      </c>
      <c r="C5" s="5" t="n">
        <v>6461</v>
      </c>
    </row>
    <row r="6">
      <c r="A6" s="4" t="inlineStr">
        <is>
          <t>Regulatory assets not earning return</t>
        </is>
      </c>
      <c r="B6" s="5" t="n">
        <v>4081</v>
      </c>
      <c r="C6" s="5" t="n">
        <v>4766</v>
      </c>
    </row>
    <row r="7">
      <c r="A7" s="4" t="inlineStr">
        <is>
          <t>Subsidiaries</t>
        </is>
      </c>
    </row>
    <row r="8">
      <c r="A8" s="3" t="inlineStr">
        <is>
          <t>Regulatory Assets [Line Items]</t>
        </is>
      </c>
    </row>
    <row r="9">
      <c r="A9" s="4" t="inlineStr">
        <is>
          <t>Regulatory assets – noncurrent</t>
        </is>
      </c>
      <c r="B9" s="5" t="n">
        <v>5473</v>
      </c>
      <c r="C9" s="5" t="n">
        <v>5745</v>
      </c>
    </row>
    <row r="10">
      <c r="A10" s="4" t="inlineStr">
        <is>
          <t>Regulatory assets – current</t>
        </is>
      </c>
      <c r="B10" s="5" t="n">
        <v>187</v>
      </c>
      <c r="C10" s="5" t="n">
        <v>244</v>
      </c>
    </row>
    <row r="11">
      <c r="A11" s="4" t="inlineStr">
        <is>
          <t>Unrecognized pension and other postretirement costs</t>
        </is>
      </c>
    </row>
    <row r="12">
      <c r="A12" s="3" t="inlineStr">
        <is>
          <t>Regulatory Assets [Line Items]</t>
        </is>
      </c>
    </row>
    <row r="13">
      <c r="A13" s="4" t="inlineStr">
        <is>
          <t>Regulatory assets – noncurrent</t>
        </is>
      </c>
      <c r="B13" s="5" t="n">
        <v>2527</v>
      </c>
      <c r="C13" s="5" t="n">
        <v>3241</v>
      </c>
    </row>
    <row r="14">
      <c r="A14" s="4" t="inlineStr">
        <is>
          <t>Regulatory assets not earning return</t>
        </is>
      </c>
      <c r="B14" s="5" t="n">
        <v>2527</v>
      </c>
      <c r="C14" s="5" t="n">
        <v>3241</v>
      </c>
    </row>
    <row r="15">
      <c r="A15" s="4" t="inlineStr">
        <is>
          <t>Environmental remediation costs</t>
        </is>
      </c>
    </row>
    <row r="16">
      <c r="A16" s="3" t="inlineStr">
        <is>
          <t>Regulatory Assets [Line Items]</t>
        </is>
      </c>
    </row>
    <row r="17">
      <c r="A17" s="4" t="inlineStr">
        <is>
          <t>Regulatory assets – noncurrent</t>
        </is>
      </c>
      <c r="B17" s="5" t="n">
        <v>846</v>
      </c>
      <c r="C17" s="5" t="n">
        <v>865</v>
      </c>
    </row>
    <row r="18">
      <c r="A18" s="4" t="inlineStr">
        <is>
          <t>Regulatory assets not earning return</t>
        </is>
      </c>
      <c r="B18" s="5" t="n">
        <v>832</v>
      </c>
      <c r="C18" s="5" t="n">
        <v>855</v>
      </c>
    </row>
    <row r="19">
      <c r="A19" s="4" t="inlineStr">
        <is>
          <t>Pension and other postretirement benefits deferrals</t>
        </is>
      </c>
    </row>
    <row r="20">
      <c r="A20" s="3" t="inlineStr">
        <is>
          <t>Regulatory Assets [Line Items]</t>
        </is>
      </c>
    </row>
    <row r="21">
      <c r="A21" s="4" t="inlineStr">
        <is>
          <t>Regulatory assets – noncurrent</t>
        </is>
      </c>
      <c r="B21" s="5" t="n">
        <v>438</v>
      </c>
      <c r="C21" s="5" t="n">
        <v>315</v>
      </c>
    </row>
    <row r="22">
      <c r="A22" s="4" t="inlineStr">
        <is>
          <t>Revenue taxes</t>
        </is>
      </c>
    </row>
    <row r="23">
      <c r="A23" s="3" t="inlineStr">
        <is>
          <t>Regulatory Assets [Line Items]</t>
        </is>
      </c>
    </row>
    <row r="24">
      <c r="A24" s="4" t="inlineStr">
        <is>
          <t>Regulatory assets – noncurrent</t>
        </is>
      </c>
      <c r="B24" s="5" t="n">
        <v>385</v>
      </c>
      <c r="C24" s="5" t="n">
        <v>356</v>
      </c>
    </row>
    <row r="25">
      <c r="A25" s="4" t="inlineStr">
        <is>
          <t>Regulatory assets not earning return</t>
        </is>
      </c>
      <c r="B25" s="5" t="n">
        <v>364</v>
      </c>
      <c r="C25" s="5" t="n">
        <v>336</v>
      </c>
    </row>
    <row r="26">
      <c r="A26" s="4" t="inlineStr">
        <is>
          <t>Property tax reconciliation</t>
        </is>
      </c>
    </row>
    <row r="27">
      <c r="A27" s="3" t="inlineStr">
        <is>
          <t>Regulatory Assets [Line Items]</t>
        </is>
      </c>
    </row>
    <row r="28">
      <c r="A28" s="4" t="inlineStr">
        <is>
          <t>Regulatory assets – noncurrent</t>
        </is>
      </c>
      <c r="B28" s="5" t="n">
        <v>245</v>
      </c>
      <c r="C28" s="5" t="n">
        <v>241</v>
      </c>
    </row>
    <row r="29">
      <c r="A29" s="4" t="inlineStr">
        <is>
          <t>COVID-19 pandemic deferrals</t>
        </is>
      </c>
    </row>
    <row r="30">
      <c r="A30" s="3" t="inlineStr">
        <is>
          <t>Regulatory Assets [Line Items]</t>
        </is>
      </c>
    </row>
    <row r="31">
      <c r="A31" s="4" t="inlineStr">
        <is>
          <t>Regulatory assets – noncurrent</t>
        </is>
      </c>
      <c r="B31" s="5" t="n">
        <v>274</v>
      </c>
      <c r="C31" s="5" t="n">
        <v>115</v>
      </c>
    </row>
    <row r="32">
      <c r="A32" s="4" t="inlineStr">
        <is>
          <t>Deferred storm costs</t>
        </is>
      </c>
    </row>
    <row r="33">
      <c r="A33" s="3" t="inlineStr">
        <is>
          <t>Regulatory Assets [Line Items]</t>
        </is>
      </c>
    </row>
    <row r="34">
      <c r="A34" s="4" t="inlineStr">
        <is>
          <t>Regulatory assets – noncurrent</t>
        </is>
      </c>
      <c r="B34" s="5" t="n">
        <v>277</v>
      </c>
      <c r="C34" s="5" t="n">
        <v>195</v>
      </c>
    </row>
    <row r="35">
      <c r="A35" s="4" t="inlineStr">
        <is>
          <t>MTA power reliability deferral</t>
        </is>
      </c>
    </row>
    <row r="36">
      <c r="A36" s="3" t="inlineStr">
        <is>
          <t>Regulatory Assets [Line Items]</t>
        </is>
      </c>
    </row>
    <row r="37">
      <c r="A37" s="4" t="inlineStr">
        <is>
          <t>Regulatory assets – noncurrent</t>
        </is>
      </c>
      <c r="B37" s="5" t="n">
        <v>152</v>
      </c>
      <c r="C37" s="5" t="n">
        <v>188</v>
      </c>
    </row>
    <row r="38">
      <c r="A38" s="4" t="inlineStr">
        <is>
          <t>System peak reduction and energy efficiency programs</t>
        </is>
      </c>
    </row>
    <row r="39">
      <c r="A39" s="3" t="inlineStr">
        <is>
          <t>Regulatory Assets [Line Items]</t>
        </is>
      </c>
    </row>
    <row r="40">
      <c r="A40" s="4" t="inlineStr">
        <is>
          <t>Regulatory assets – noncurrent</t>
        </is>
      </c>
      <c r="B40" s="5" t="n">
        <v>145</v>
      </c>
      <c r="C40" s="5" t="n">
        <v>124</v>
      </c>
    </row>
    <row r="41">
      <c r="A41" s="4" t="inlineStr">
        <is>
          <t>Deferred derivative losses - long term</t>
        </is>
      </c>
    </row>
    <row r="42">
      <c r="A42" s="3" t="inlineStr">
        <is>
          <t>Regulatory Assets [Line Items]</t>
        </is>
      </c>
    </row>
    <row r="43">
      <c r="A43" s="4" t="inlineStr">
        <is>
          <t>Regulatory assets – noncurrent</t>
        </is>
      </c>
      <c r="B43" s="5" t="n">
        <v>136</v>
      </c>
      <c r="C43" s="5" t="n">
        <v>120</v>
      </c>
    </row>
    <row r="44">
      <c r="A44" s="4" t="inlineStr">
        <is>
          <t>Regulatory assets not earning return</t>
        </is>
      </c>
      <c r="B44" s="5" t="n">
        <v>136</v>
      </c>
      <c r="C44" s="5" t="n">
        <v>120</v>
      </c>
    </row>
    <row r="45">
      <c r="A45" s="4" t="inlineStr">
        <is>
          <t>Municipal infrastructure support costs</t>
        </is>
      </c>
    </row>
    <row r="46">
      <c r="A46" s="3" t="inlineStr">
        <is>
          <t>Regulatory Assets [Line Items]</t>
        </is>
      </c>
    </row>
    <row r="47">
      <c r="A47" s="4" t="inlineStr">
        <is>
          <t>Regulatory assets – noncurrent</t>
        </is>
      </c>
      <c r="B47" s="5" t="n">
        <v>49</v>
      </c>
      <c r="C47" s="5" t="n">
        <v>62</v>
      </c>
    </row>
    <row r="48">
      <c r="A48" s="4" t="inlineStr">
        <is>
          <t>Brooklyn Queens demand management program</t>
        </is>
      </c>
    </row>
    <row r="49">
      <c r="A49" s="3" t="inlineStr">
        <is>
          <t>Regulatory Assets [Line Items]</t>
        </is>
      </c>
    </row>
    <row r="50">
      <c r="A50" s="4" t="inlineStr">
        <is>
          <t>Regulatory assets – noncurrent</t>
        </is>
      </c>
      <c r="B50" s="5" t="n">
        <v>35</v>
      </c>
      <c r="C50" s="5" t="n">
        <v>36</v>
      </c>
    </row>
    <row r="51">
      <c r="A51" s="4" t="inlineStr">
        <is>
          <t>Meadowlands heater odorization project</t>
        </is>
      </c>
    </row>
    <row r="52">
      <c r="A52" s="3" t="inlineStr">
        <is>
          <t>Regulatory Assets [Line Items]</t>
        </is>
      </c>
    </row>
    <row r="53">
      <c r="A53" s="4" t="inlineStr">
        <is>
          <t>Regulatory assets – noncurrent</t>
        </is>
      </c>
      <c r="B53" s="5" t="n">
        <v>30</v>
      </c>
      <c r="C53" s="5" t="n">
        <v>32</v>
      </c>
    </row>
    <row r="54">
      <c r="A54" s="4" t="inlineStr">
        <is>
          <t>Preferred stock redemption</t>
        </is>
      </c>
    </row>
    <row r="55">
      <c r="A55" s="3" t="inlineStr">
        <is>
          <t>Regulatory Assets [Line Items]</t>
        </is>
      </c>
    </row>
    <row r="56">
      <c r="A56" s="4" t="inlineStr">
        <is>
          <t>Regulatory assets – noncurrent</t>
        </is>
      </c>
      <c r="B56" s="5" t="n">
        <v>20</v>
      </c>
      <c r="C56" s="5" t="n">
        <v>21</v>
      </c>
    </row>
    <row r="57">
      <c r="A57" s="4" t="inlineStr">
        <is>
          <t>Non-wire alternative projects</t>
        </is>
      </c>
    </row>
    <row r="58">
      <c r="A58" s="3" t="inlineStr">
        <is>
          <t>Regulatory Assets [Line Items]</t>
        </is>
      </c>
    </row>
    <row r="59">
      <c r="A59" s="4" t="inlineStr">
        <is>
          <t>Regulatory assets – noncurrent</t>
        </is>
      </c>
      <c r="B59" s="5" t="n">
        <v>23</v>
      </c>
      <c r="C59" s="5" t="n">
        <v>18</v>
      </c>
    </row>
    <row r="60">
      <c r="A60" s="4" t="inlineStr">
        <is>
          <t>Unamortized loss on reacquired debt</t>
        </is>
      </c>
    </row>
    <row r="61">
      <c r="A61" s="3" t="inlineStr">
        <is>
          <t>Regulatory Assets [Line Items]</t>
        </is>
      </c>
    </row>
    <row r="62">
      <c r="A62" s="4" t="inlineStr">
        <is>
          <t>Regulatory assets – noncurrent</t>
        </is>
      </c>
      <c r="B62" s="5" t="n">
        <v>17</v>
      </c>
      <c r="C62" s="5" t="n">
        <v>21</v>
      </c>
    </row>
    <row r="63">
      <c r="A63" s="4" t="inlineStr">
        <is>
          <t>Recoverable REV demonstration project costs</t>
        </is>
      </c>
    </row>
    <row r="64">
      <c r="A64" s="3" t="inlineStr">
        <is>
          <t>Regulatory Assets [Line Items]</t>
        </is>
      </c>
    </row>
    <row r="65">
      <c r="A65" s="4" t="inlineStr">
        <is>
          <t>Regulatory assets – noncurrent</t>
        </is>
      </c>
      <c r="B65" s="5" t="n">
        <v>15</v>
      </c>
      <c r="C65" s="5" t="n">
        <v>20</v>
      </c>
    </row>
    <row r="66">
      <c r="A66" s="4" t="inlineStr">
        <is>
          <t>Gate station upgrade project</t>
        </is>
      </c>
    </row>
    <row r="67">
      <c r="A67" s="3" t="inlineStr">
        <is>
          <t>Regulatory Assets [Line Items]</t>
        </is>
      </c>
    </row>
    <row r="68">
      <c r="A68" s="4" t="inlineStr">
        <is>
          <t>Regulatory assets – noncurrent</t>
        </is>
      </c>
      <c r="B68" s="5" t="n">
        <v>15</v>
      </c>
      <c r="C68" s="5" t="n">
        <v>25</v>
      </c>
    </row>
    <row r="69">
      <c r="A69" s="4" t="inlineStr">
        <is>
          <t>Other</t>
        </is>
      </c>
    </row>
    <row r="70">
      <c r="A70" s="3" t="inlineStr">
        <is>
          <t>Regulatory Assets [Line Items]</t>
        </is>
      </c>
    </row>
    <row r="71">
      <c r="A71" s="4" t="inlineStr">
        <is>
          <t>Regulatory assets – noncurrent</t>
        </is>
      </c>
      <c r="B71" s="5" t="n">
        <v>274</v>
      </c>
      <c r="C71" s="5" t="n">
        <v>200</v>
      </c>
    </row>
    <row r="72">
      <c r="A72" s="4" t="inlineStr">
        <is>
          <t>Regulatory assets not earning return</t>
        </is>
      </c>
      <c r="B72" s="5" t="n">
        <v>56</v>
      </c>
      <c r="C72" s="5" t="n">
        <v>24</v>
      </c>
    </row>
    <row r="73">
      <c r="A73" s="4" t="inlineStr">
        <is>
          <t>Deferred derivative losses - short term</t>
        </is>
      </c>
    </row>
    <row r="74">
      <c r="A74" s="3" t="inlineStr">
        <is>
          <t>Regulatory Assets [Line Items]</t>
        </is>
      </c>
    </row>
    <row r="75">
      <c r="A75" s="4" t="inlineStr">
        <is>
          <t>Regulatory assets – current</t>
        </is>
      </c>
      <c r="B75" s="5" t="n">
        <v>166</v>
      </c>
      <c r="C75" s="5" t="n">
        <v>190</v>
      </c>
    </row>
    <row r="76">
      <c r="A76" s="4" t="inlineStr">
        <is>
          <t>Regulatory assets not earning return</t>
        </is>
      </c>
      <c r="B76" s="5" t="n">
        <v>166</v>
      </c>
      <c r="C76" s="5" t="n">
        <v>190</v>
      </c>
    </row>
    <row r="77">
      <c r="A77" s="4" t="inlineStr">
        <is>
          <t>Recoverable energy costs</t>
        </is>
      </c>
    </row>
    <row r="78">
      <c r="A78" s="3" t="inlineStr">
        <is>
          <t>Regulatory Assets [Line Items]</t>
        </is>
      </c>
    </row>
    <row r="79">
      <c r="A79" s="4" t="inlineStr">
        <is>
          <t>Regulatory assets – current</t>
        </is>
      </c>
      <c r="B79" s="5" t="n">
        <v>39</v>
      </c>
      <c r="C79" s="5" t="n">
        <v>76</v>
      </c>
    </row>
    <row r="80">
      <c r="A80" s="4" t="inlineStr">
        <is>
          <t>CECONY | Subsidiaries</t>
        </is>
      </c>
    </row>
    <row r="81">
      <c r="A81" s="3" t="inlineStr">
        <is>
          <t>Regulatory Assets [Line Items]</t>
        </is>
      </c>
    </row>
    <row r="82">
      <c r="A82" s="4" t="inlineStr">
        <is>
          <t>Regulatory assets – noncurrent</t>
        </is>
      </c>
      <c r="B82" s="5" t="n">
        <v>5473</v>
      </c>
      <c r="C82" s="5" t="n">
        <v>5745</v>
      </c>
    </row>
    <row r="83">
      <c r="A83" s="4" t="inlineStr">
        <is>
          <t>Regulatory assets – current</t>
        </is>
      </c>
      <c r="B83" s="5" t="n">
        <v>187</v>
      </c>
      <c r="C83" s="5" t="n">
        <v>244</v>
      </c>
    </row>
    <row r="84">
      <c r="A84" s="4" t="inlineStr">
        <is>
          <t>Total Regulatory Assets</t>
        </is>
      </c>
      <c r="B84" s="5" t="n">
        <v>5660</v>
      </c>
      <c r="C84" s="5" t="n">
        <v>5989</v>
      </c>
    </row>
    <row r="85">
      <c r="A85" s="4" t="inlineStr">
        <is>
          <t>Regulatory assets not earning return</t>
        </is>
      </c>
      <c r="B85" s="5" t="n">
        <v>3843</v>
      </c>
      <c r="C85" s="5" t="n">
        <v>4481</v>
      </c>
    </row>
    <row r="86">
      <c r="A86" s="4" t="inlineStr">
        <is>
          <t>CECONY | Unrecognized pension and other postretirement costs | Subsidiaries</t>
        </is>
      </c>
    </row>
    <row r="87">
      <c r="A87" s="3" t="inlineStr">
        <is>
          <t>Regulatory Assets [Line Items]</t>
        </is>
      </c>
    </row>
    <row r="88">
      <c r="A88" s="4" t="inlineStr">
        <is>
          <t>Regulatory assets – noncurrent</t>
        </is>
      </c>
      <c r="B88" s="5" t="n">
        <v>2394</v>
      </c>
      <c r="C88" s="5" t="n">
        <v>3065</v>
      </c>
    </row>
    <row r="89">
      <c r="A89" s="4" t="inlineStr">
        <is>
          <t>Regulatory assets not earning return</t>
        </is>
      </c>
      <c r="B89" s="5" t="n">
        <v>2394</v>
      </c>
      <c r="C89" s="5" t="n">
        <v>3065</v>
      </c>
    </row>
    <row r="90">
      <c r="A90" s="4" t="inlineStr">
        <is>
          <t>CECONY | Environmental remediation costs | Subsidiaries</t>
        </is>
      </c>
    </row>
    <row r="91">
      <c r="A91" s="3" t="inlineStr">
        <is>
          <t>Regulatory Assets [Line Items]</t>
        </is>
      </c>
    </row>
    <row r="92">
      <c r="A92" s="4" t="inlineStr">
        <is>
          <t>Regulatory assets – noncurrent</t>
        </is>
      </c>
      <c r="B92" s="5" t="n">
        <v>780</v>
      </c>
      <c r="C92" s="5" t="n">
        <v>791</v>
      </c>
    </row>
    <row r="93">
      <c r="A93" s="4" t="inlineStr">
        <is>
          <t>Regulatory assets not earning return</t>
        </is>
      </c>
      <c r="B93" s="5" t="n">
        <v>765</v>
      </c>
      <c r="C93" s="5" t="n">
        <v>781</v>
      </c>
    </row>
    <row r="94">
      <c r="A94" s="4" t="inlineStr">
        <is>
          <t>CECONY | Pension and other postretirement benefits deferrals | Subsidiaries</t>
        </is>
      </c>
    </row>
    <row r="95">
      <c r="A95" s="3" t="inlineStr">
        <is>
          <t>Regulatory Assets [Line Items]</t>
        </is>
      </c>
    </row>
    <row r="96">
      <c r="A96" s="4" t="inlineStr">
        <is>
          <t>Regulatory assets – noncurrent</t>
        </is>
      </c>
      <c r="B96" s="5" t="n">
        <v>382</v>
      </c>
      <c r="C96" s="5" t="n">
        <v>272</v>
      </c>
    </row>
    <row r="97">
      <c r="A97" s="4" t="inlineStr">
        <is>
          <t>CECONY | Revenue taxes | Subsidiaries</t>
        </is>
      </c>
    </row>
    <row r="98">
      <c r="A98" s="3" t="inlineStr">
        <is>
          <t>Regulatory Assets [Line Items]</t>
        </is>
      </c>
    </row>
    <row r="99">
      <c r="A99" s="4" t="inlineStr">
        <is>
          <t>Regulatory assets – noncurrent</t>
        </is>
      </c>
      <c r="B99" s="5" t="n">
        <v>369</v>
      </c>
      <c r="C99" s="5" t="n">
        <v>342</v>
      </c>
    </row>
    <row r="100">
      <c r="A100" s="4" t="inlineStr">
        <is>
          <t>Regulatory assets not earning return</t>
        </is>
      </c>
      <c r="B100" s="5" t="n">
        <v>349</v>
      </c>
      <c r="C100" s="5" t="n">
        <v>323</v>
      </c>
    </row>
    <row r="101">
      <c r="A101" s="4" t="inlineStr">
        <is>
          <t>CECONY | Property tax reconciliation | Subsidiaries</t>
        </is>
      </c>
    </row>
    <row r="102">
      <c r="A102" s="3" t="inlineStr">
        <is>
          <t>Regulatory Assets [Line Items]</t>
        </is>
      </c>
    </row>
    <row r="103">
      <c r="A103" s="4" t="inlineStr">
        <is>
          <t>Regulatory assets – noncurrent</t>
        </is>
      </c>
      <c r="B103" s="5" t="n">
        <v>245</v>
      </c>
      <c r="C103" s="5" t="n">
        <v>239</v>
      </c>
    </row>
    <row r="104">
      <c r="A104" s="4" t="inlineStr">
        <is>
          <t>CECONY | COVID-19 pandemic deferrals | Subsidiaries</t>
        </is>
      </c>
    </row>
    <row r="105">
      <c r="A105" s="3" t="inlineStr">
        <is>
          <t>Regulatory Assets [Line Items]</t>
        </is>
      </c>
    </row>
    <row r="106">
      <c r="A106" s="4" t="inlineStr">
        <is>
          <t>Regulatory assets – noncurrent</t>
        </is>
      </c>
      <c r="B106" s="5" t="n">
        <v>269</v>
      </c>
      <c r="C106" s="5" t="n">
        <v>113</v>
      </c>
    </row>
    <row r="107">
      <c r="A107" s="4" t="inlineStr">
        <is>
          <t>CECONY | Deferred storm costs | Subsidiaries</t>
        </is>
      </c>
    </row>
    <row r="108">
      <c r="A108" s="3" t="inlineStr">
        <is>
          <t>Regulatory Assets [Line Items]</t>
        </is>
      </c>
    </row>
    <row r="109">
      <c r="A109" s="4" t="inlineStr">
        <is>
          <t>Regulatory assets – noncurrent</t>
        </is>
      </c>
      <c r="B109" s="5" t="n">
        <v>155</v>
      </c>
      <c r="C109" s="5" t="n">
        <v>83</v>
      </c>
    </row>
    <row r="110">
      <c r="A110" s="4" t="inlineStr">
        <is>
          <t>CECONY | MTA power reliability deferral | Subsidiaries</t>
        </is>
      </c>
    </row>
    <row r="111">
      <c r="A111" s="3" t="inlineStr">
        <is>
          <t>Regulatory Assets [Line Items]</t>
        </is>
      </c>
    </row>
    <row r="112">
      <c r="A112" s="4" t="inlineStr">
        <is>
          <t>Regulatory assets – noncurrent</t>
        </is>
      </c>
      <c r="B112" s="5" t="n">
        <v>152</v>
      </c>
      <c r="C112" s="5" t="n">
        <v>188</v>
      </c>
    </row>
    <row r="113">
      <c r="A113" s="4" t="inlineStr">
        <is>
          <t>CECONY | System peak reduction and energy efficiency programs | Subsidiaries</t>
        </is>
      </c>
    </row>
    <row r="114">
      <c r="A114" s="3" t="inlineStr">
        <is>
          <t>Regulatory Assets [Line Items]</t>
        </is>
      </c>
    </row>
    <row r="115">
      <c r="A115" s="4" t="inlineStr">
        <is>
          <t>Regulatory assets – noncurrent</t>
        </is>
      </c>
      <c r="B115" s="5" t="n">
        <v>145</v>
      </c>
      <c r="C115" s="5" t="n">
        <v>124</v>
      </c>
    </row>
    <row r="116">
      <c r="A116" s="4" t="inlineStr">
        <is>
          <t>CECONY | Deferred derivative losses - long term | Subsidiaries</t>
        </is>
      </c>
    </row>
    <row r="117">
      <c r="A117" s="3" t="inlineStr">
        <is>
          <t>Regulatory Assets [Line Items]</t>
        </is>
      </c>
    </row>
    <row r="118">
      <c r="A118" s="4" t="inlineStr">
        <is>
          <t>Regulatory assets – noncurrent</t>
        </is>
      </c>
      <c r="B118" s="5" t="n">
        <v>124</v>
      </c>
      <c r="C118" s="5" t="n">
        <v>111</v>
      </c>
    </row>
    <row r="119">
      <c r="A119" s="4" t="inlineStr">
        <is>
          <t>Regulatory assets not earning return</t>
        </is>
      </c>
      <c r="B119" s="5" t="n">
        <v>124</v>
      </c>
      <c r="C119" s="5" t="n">
        <v>111</v>
      </c>
    </row>
    <row r="120">
      <c r="A120" s="4" t="inlineStr">
        <is>
          <t>CECONY | Municipal infrastructure support costs | Subsidiaries</t>
        </is>
      </c>
    </row>
    <row r="121">
      <c r="A121" s="3" t="inlineStr">
        <is>
          <t>Regulatory Assets [Line Items]</t>
        </is>
      </c>
    </row>
    <row r="122">
      <c r="A122" s="4" t="inlineStr">
        <is>
          <t>Regulatory assets – noncurrent</t>
        </is>
      </c>
      <c r="B122" s="5" t="n">
        <v>49</v>
      </c>
      <c r="C122" s="5" t="n">
        <v>62</v>
      </c>
    </row>
    <row r="123">
      <c r="A123" s="4" t="inlineStr">
        <is>
          <t>CECONY | Brooklyn Queens demand management program | Subsidiaries</t>
        </is>
      </c>
    </row>
    <row r="124">
      <c r="A124" s="3" t="inlineStr">
        <is>
          <t>Regulatory Assets [Line Items]</t>
        </is>
      </c>
    </row>
    <row r="125">
      <c r="A125" s="4" t="inlineStr">
        <is>
          <t>Regulatory assets – noncurrent</t>
        </is>
      </c>
      <c r="B125" s="5" t="n">
        <v>35</v>
      </c>
      <c r="C125" s="5" t="n">
        <v>36</v>
      </c>
    </row>
    <row r="126">
      <c r="A126" s="4" t="inlineStr">
        <is>
          <t>CECONY | Meadowlands heater odorization project | Subsidiaries</t>
        </is>
      </c>
    </row>
    <row r="127">
      <c r="A127" s="3" t="inlineStr">
        <is>
          <t>Regulatory Assets [Line Items]</t>
        </is>
      </c>
    </row>
    <row r="128">
      <c r="A128" s="4" t="inlineStr">
        <is>
          <t>Regulatory assets – noncurrent</t>
        </is>
      </c>
      <c r="B128" s="5" t="n">
        <v>30</v>
      </c>
      <c r="C128" s="5" t="n">
        <v>32</v>
      </c>
    </row>
    <row r="129">
      <c r="A129" s="4" t="inlineStr">
        <is>
          <t>CECONY | Preferred stock redemption | Subsidiaries</t>
        </is>
      </c>
    </row>
    <row r="130">
      <c r="A130" s="3" t="inlineStr">
        <is>
          <t>Regulatory Assets [Line Items]</t>
        </is>
      </c>
    </row>
    <row r="131">
      <c r="A131" s="4" t="inlineStr">
        <is>
          <t>Regulatory assets – noncurrent</t>
        </is>
      </c>
      <c r="B131" s="5" t="n">
        <v>20</v>
      </c>
      <c r="C131" s="5" t="n">
        <v>21</v>
      </c>
    </row>
    <row r="132">
      <c r="A132" s="4" t="inlineStr">
        <is>
          <t>CECONY | Non-wire alternative projects | Subsidiaries</t>
        </is>
      </c>
    </row>
    <row r="133">
      <c r="A133" s="3" t="inlineStr">
        <is>
          <t>Regulatory Assets [Line Items]</t>
        </is>
      </c>
    </row>
    <row r="134">
      <c r="A134" s="4" t="inlineStr">
        <is>
          <t>Regulatory assets – noncurrent</t>
        </is>
      </c>
      <c r="B134" s="5" t="n">
        <v>23</v>
      </c>
      <c r="C134" s="5" t="n">
        <v>18</v>
      </c>
    </row>
    <row r="135">
      <c r="A135" s="4" t="inlineStr">
        <is>
          <t>CECONY | Unamortized loss on reacquired debt | Subsidiaries</t>
        </is>
      </c>
    </row>
    <row r="136">
      <c r="A136" s="3" t="inlineStr">
        <is>
          <t>Regulatory Assets [Line Items]</t>
        </is>
      </c>
    </row>
    <row r="137">
      <c r="A137" s="4" t="inlineStr">
        <is>
          <t>Regulatory assets – noncurrent</t>
        </is>
      </c>
      <c r="B137" s="5" t="n">
        <v>15</v>
      </c>
      <c r="C137" s="5" t="n">
        <v>19</v>
      </c>
    </row>
    <row r="138">
      <c r="A138" s="4" t="inlineStr">
        <is>
          <t>CECONY | Recoverable REV demonstration project costs | Subsidiaries</t>
        </is>
      </c>
    </row>
    <row r="139">
      <c r="A139" s="3" t="inlineStr">
        <is>
          <t>Regulatory Assets [Line Items]</t>
        </is>
      </c>
    </row>
    <row r="140">
      <c r="A140" s="4" t="inlineStr">
        <is>
          <t>Regulatory assets – noncurrent</t>
        </is>
      </c>
      <c r="B140" s="5" t="n">
        <v>14</v>
      </c>
      <c r="C140" s="5" t="n">
        <v>18</v>
      </c>
    </row>
    <row r="141">
      <c r="A141" s="4" t="inlineStr">
        <is>
          <t>CECONY | Gate station upgrade project | Subsidiaries</t>
        </is>
      </c>
    </row>
    <row r="142">
      <c r="A142" s="3" t="inlineStr">
        <is>
          <t>Regulatory Assets [Line Items]</t>
        </is>
      </c>
    </row>
    <row r="143">
      <c r="A143" s="4" t="inlineStr">
        <is>
          <t>Regulatory assets – noncurrent</t>
        </is>
      </c>
      <c r="B143" s="5" t="n">
        <v>15</v>
      </c>
      <c r="C143" s="5" t="n">
        <v>25</v>
      </c>
    </row>
    <row r="144">
      <c r="A144" s="4" t="inlineStr">
        <is>
          <t>CECONY | Other | Subsidiaries</t>
        </is>
      </c>
    </row>
    <row r="145">
      <c r="A145" s="3" t="inlineStr">
        <is>
          <t>Regulatory Assets [Line Items]</t>
        </is>
      </c>
    </row>
    <row r="146">
      <c r="A146" s="4" t="inlineStr">
        <is>
          <t>Regulatory assets – noncurrent</t>
        </is>
      </c>
      <c r="B146" s="5" t="n">
        <v>257</v>
      </c>
      <c r="C146" s="5" t="n">
        <v>186</v>
      </c>
    </row>
    <row r="147">
      <c r="A147" s="4" t="inlineStr">
        <is>
          <t>Regulatory assets not earning return</t>
        </is>
      </c>
      <c r="B147" s="5" t="n">
        <v>56</v>
      </c>
      <c r="C147" s="5" t="n">
        <v>24</v>
      </c>
    </row>
    <row r="148">
      <c r="A148" s="4" t="inlineStr">
        <is>
          <t>CECONY | Deferred derivative losses - short term | Subsidiaries</t>
        </is>
      </c>
    </row>
    <row r="149">
      <c r="A149" s="3" t="inlineStr">
        <is>
          <t>Regulatory Assets [Line Items]</t>
        </is>
      </c>
    </row>
    <row r="150">
      <c r="A150" s="4" t="inlineStr">
        <is>
          <t>Regulatory assets – current</t>
        </is>
      </c>
      <c r="B150" s="5" t="n">
        <v>155</v>
      </c>
      <c r="C150" s="5" t="n">
        <v>177</v>
      </c>
    </row>
    <row r="151">
      <c r="A151" s="4" t="inlineStr">
        <is>
          <t>Regulatory assets not earning return</t>
        </is>
      </c>
      <c r="B151" s="5" t="n">
        <v>155</v>
      </c>
      <c r="C151" s="5" t="n">
        <v>177</v>
      </c>
    </row>
    <row r="152">
      <c r="A152" s="4" t="inlineStr">
        <is>
          <t>CECONY | Recoverable energy costs | Subsidiaries</t>
        </is>
      </c>
    </row>
    <row r="153">
      <c r="A153" s="3" t="inlineStr">
        <is>
          <t>Regulatory Assets [Line Items]</t>
        </is>
      </c>
    </row>
    <row r="154">
      <c r="A154" s="4" t="inlineStr">
        <is>
          <t>Regulatory assets – current</t>
        </is>
      </c>
      <c r="B154" s="6" t="n">
        <v>32</v>
      </c>
      <c r="C154" s="6" t="n">
        <v>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Liabilities (Details) - USD ($) $ in Millions</t>
        </is>
      </c>
      <c r="B1" s="2" t="inlineStr">
        <is>
          <t>Sep. 30, 2021</t>
        </is>
      </c>
      <c r="C1" s="2" t="inlineStr">
        <is>
          <t>Dec. 31, 2020</t>
        </is>
      </c>
    </row>
    <row r="2">
      <c r="A2" s="3" t="inlineStr">
        <is>
          <t>Regulatory Liabilities [Line Items]</t>
        </is>
      </c>
    </row>
    <row r="3">
      <c r="A3" s="4" t="inlineStr">
        <is>
          <t>Regulatory liabilities – noncurrent</t>
        </is>
      </c>
      <c r="B3" s="6" t="n">
        <v>4379</v>
      </c>
      <c r="C3" s="6" t="n">
        <v>4513</v>
      </c>
    </row>
    <row r="4">
      <c r="A4" s="4" t="inlineStr">
        <is>
          <t>Regulatory liabilities – current</t>
        </is>
      </c>
      <c r="B4" s="5" t="n">
        <v>490</v>
      </c>
      <c r="C4" s="5" t="n">
        <v>36</v>
      </c>
    </row>
    <row r="5">
      <c r="A5" s="4" t="inlineStr">
        <is>
          <t>Total Regulatory Liabilities</t>
        </is>
      </c>
      <c r="B5" s="5" t="n">
        <v>4869</v>
      </c>
      <c r="C5" s="5" t="n">
        <v>4549</v>
      </c>
    </row>
    <row r="6">
      <c r="A6" s="4" t="inlineStr">
        <is>
          <t>Subsidiaries</t>
        </is>
      </c>
    </row>
    <row r="7">
      <c r="A7" s="3" t="inlineStr">
        <is>
          <t>Regulatory Liabilities [Line Items]</t>
        </is>
      </c>
    </row>
    <row r="8">
      <c r="A8" s="4" t="inlineStr">
        <is>
          <t>Regulatory liabilities – noncurrent</t>
        </is>
      </c>
      <c r="B8" s="5" t="n">
        <v>3941</v>
      </c>
      <c r="C8" s="5" t="n">
        <v>4094</v>
      </c>
    </row>
    <row r="9">
      <c r="A9" s="4" t="inlineStr">
        <is>
          <t>Regulatory liabilities – current</t>
        </is>
      </c>
      <c r="B9" s="5" t="n">
        <v>428</v>
      </c>
      <c r="C9" s="5" t="n">
        <v>11</v>
      </c>
    </row>
    <row r="10">
      <c r="A10" s="4" t="inlineStr">
        <is>
          <t>Future income tax</t>
        </is>
      </c>
    </row>
    <row r="11">
      <c r="A11" s="3" t="inlineStr">
        <is>
          <t>Regulatory Liabilities [Line Items]</t>
        </is>
      </c>
    </row>
    <row r="12">
      <c r="A12" s="4" t="inlineStr">
        <is>
          <t>Regulatory liabilities – noncurrent</t>
        </is>
      </c>
      <c r="B12" s="5" t="n">
        <v>2040</v>
      </c>
      <c r="C12" s="5" t="n">
        <v>2207</v>
      </c>
    </row>
    <row r="13">
      <c r="A13" s="4" t="inlineStr">
        <is>
          <t>Allowance for cost of removal less salvage</t>
        </is>
      </c>
    </row>
    <row r="14">
      <c r="A14" s="3" t="inlineStr">
        <is>
          <t>Regulatory Liabilities [Line Items]</t>
        </is>
      </c>
    </row>
    <row r="15">
      <c r="A15" s="4" t="inlineStr">
        <is>
          <t>Regulatory liabilities – noncurrent</t>
        </is>
      </c>
      <c r="B15" s="5" t="n">
        <v>1114</v>
      </c>
      <c r="C15" s="5" t="n">
        <v>1090</v>
      </c>
    </row>
    <row r="16">
      <c r="A16" s="4" t="inlineStr">
        <is>
          <t>Net unbilled revenue deferrals</t>
        </is>
      </c>
    </row>
    <row r="17">
      <c r="A17" s="3" t="inlineStr">
        <is>
          <t>Regulatory Liabilities [Line Items]</t>
        </is>
      </c>
    </row>
    <row r="18">
      <c r="A18" s="4" t="inlineStr">
        <is>
          <t>Regulatory liabilities – noncurrent</t>
        </is>
      </c>
      <c r="B18" s="5" t="n">
        <v>184</v>
      </c>
      <c r="C18" s="5" t="n">
        <v>198</v>
      </c>
    </row>
    <row r="19">
      <c r="A19" s="4" t="inlineStr">
        <is>
          <t>TCJA net benefits</t>
        </is>
      </c>
    </row>
    <row r="20">
      <c r="A20" s="3" t="inlineStr">
        <is>
          <t>Regulatory Liabilities [Line Items]</t>
        </is>
      </c>
    </row>
    <row r="21">
      <c r="A21" s="4" t="inlineStr">
        <is>
          <t>Regulatory liabilities – noncurrent</t>
        </is>
      </c>
      <c r="B21" s="5" t="n">
        <v>167</v>
      </c>
      <c r="C21" s="5" t="n">
        <v>295</v>
      </c>
    </row>
    <row r="22">
      <c r="A22" s="4" t="inlineStr">
        <is>
          <t>Net proceeds from sale of property</t>
        </is>
      </c>
    </row>
    <row r="23">
      <c r="A23" s="3" t="inlineStr">
        <is>
          <t>Regulatory Liabilities [Line Items]</t>
        </is>
      </c>
    </row>
    <row r="24">
      <c r="A24" s="4" t="inlineStr">
        <is>
          <t>Regulatory liabilities – noncurrent</t>
        </is>
      </c>
      <c r="B24" s="5" t="n">
        <v>111</v>
      </c>
      <c r="C24" s="5" t="n">
        <v>137</v>
      </c>
    </row>
    <row r="25">
      <c r="A25" s="4" t="inlineStr">
        <is>
          <t>Deferred derivative gains - long term</t>
        </is>
      </c>
    </row>
    <row r="26">
      <c r="A26" s="3" t="inlineStr">
        <is>
          <t>Regulatory Liabilities [Line Items]</t>
        </is>
      </c>
    </row>
    <row r="27">
      <c r="A27" s="4" t="inlineStr">
        <is>
          <t>Regulatory liabilities – noncurrent</t>
        </is>
      </c>
      <c r="B27" s="5" t="n">
        <v>110</v>
      </c>
      <c r="C27" s="5" t="n">
        <v>5</v>
      </c>
    </row>
    <row r="28">
      <c r="A28" s="4" t="inlineStr">
        <is>
          <t>Pension and other postretirement benefit deferrals</t>
        </is>
      </c>
    </row>
    <row r="29">
      <c r="A29" s="3" t="inlineStr">
        <is>
          <t>Regulatory Liabilities [Line Items]</t>
        </is>
      </c>
    </row>
    <row r="30">
      <c r="A30" s="4" t="inlineStr">
        <is>
          <t>Regulatory liabilities – noncurrent</t>
        </is>
      </c>
      <c r="B30" s="5" t="n">
        <v>98</v>
      </c>
      <c r="C30" s="5" t="n">
        <v>85</v>
      </c>
    </row>
    <row r="31">
      <c r="A31" s="4" t="inlineStr">
        <is>
          <t>System benefit charge carrying charge</t>
        </is>
      </c>
    </row>
    <row r="32">
      <c r="A32" s="3" t="inlineStr">
        <is>
          <t>Regulatory Liabilities [Line Items]</t>
        </is>
      </c>
    </row>
    <row r="33">
      <c r="A33" s="4" t="inlineStr">
        <is>
          <t>Regulatory liabilities – noncurrent</t>
        </is>
      </c>
      <c r="B33" s="5" t="n">
        <v>71</v>
      </c>
      <c r="C33" s="5" t="n">
        <v>64</v>
      </c>
    </row>
    <row r="34">
      <c r="A34" s="4" t="inlineStr">
        <is>
          <t>Energy efficiency portfolio standard unencumbered funds</t>
        </is>
      </c>
    </row>
    <row r="35">
      <c r="A35" s="3" t="inlineStr">
        <is>
          <t>Regulatory Liabilities [Line Items]</t>
        </is>
      </c>
    </row>
    <row r="36">
      <c r="A36" s="4" t="inlineStr">
        <is>
          <t>Regulatory liabilities – noncurrent</t>
        </is>
      </c>
      <c r="B36" s="5" t="n">
        <v>17</v>
      </c>
      <c r="C36" s="5" t="n">
        <v>1</v>
      </c>
    </row>
    <row r="37">
      <c r="A37" s="4" t="inlineStr">
        <is>
          <t>Property tax refunds</t>
        </is>
      </c>
    </row>
    <row r="38">
      <c r="A38" s="3" t="inlineStr">
        <is>
          <t>Regulatory Liabilities [Line Items]</t>
        </is>
      </c>
    </row>
    <row r="39">
      <c r="A39" s="4" t="inlineStr">
        <is>
          <t>Regulatory liabilities – noncurrent</t>
        </is>
      </c>
      <c r="B39" s="5" t="n">
        <v>35</v>
      </c>
      <c r="C39" s="5" t="n">
        <v>36</v>
      </c>
    </row>
    <row r="40">
      <c r="A40" s="4" t="inlineStr">
        <is>
          <t>BQDM and REV Demo reconciliations</t>
        </is>
      </c>
    </row>
    <row r="41">
      <c r="A41" s="3" t="inlineStr">
        <is>
          <t>Regulatory Liabilities [Line Items]</t>
        </is>
      </c>
    </row>
    <row r="42">
      <c r="A42" s="4" t="inlineStr">
        <is>
          <t>Regulatory liabilities – noncurrent</t>
        </is>
      </c>
      <c r="B42" s="5" t="n">
        <v>26</v>
      </c>
      <c r="C42" s="5" t="n">
        <v>27</v>
      </c>
    </row>
    <row r="43">
      <c r="A43" s="4" t="inlineStr">
        <is>
          <t>Sales and use tax refunds</t>
        </is>
      </c>
    </row>
    <row r="44">
      <c r="A44" s="3" t="inlineStr">
        <is>
          <t>Regulatory Liabilities [Line Items]</t>
        </is>
      </c>
    </row>
    <row r="45">
      <c r="A45" s="4" t="inlineStr">
        <is>
          <t>Regulatory liabilities – noncurrent</t>
        </is>
      </c>
      <c r="B45" s="5" t="n">
        <v>18</v>
      </c>
      <c r="C45" s="5" t="n">
        <v>16</v>
      </c>
    </row>
    <row r="46">
      <c r="A46" s="4" t="inlineStr">
        <is>
          <t>Earnings sharing - electric, gas and steam</t>
        </is>
      </c>
    </row>
    <row r="47">
      <c r="A47" s="3" t="inlineStr">
        <is>
          <t>Regulatory Liabilities [Line Items]</t>
        </is>
      </c>
    </row>
    <row r="48">
      <c r="A48" s="4" t="inlineStr">
        <is>
          <t>Regulatory liabilities – noncurrent</t>
        </is>
      </c>
      <c r="B48" s="5" t="n">
        <v>13</v>
      </c>
      <c r="C48" s="5" t="n">
        <v>15</v>
      </c>
    </row>
    <row r="49">
      <c r="A49" s="4" t="inlineStr">
        <is>
          <t>Unrecognized other postretirement costs</t>
        </is>
      </c>
    </row>
    <row r="50">
      <c r="A50" s="3" t="inlineStr">
        <is>
          <t>Regulatory Liabilities [Line Items]</t>
        </is>
      </c>
    </row>
    <row r="51">
      <c r="A51" s="4" t="inlineStr">
        <is>
          <t>Regulatory liabilities – noncurrent</t>
        </is>
      </c>
      <c r="B51" s="5" t="n">
        <v>12</v>
      </c>
      <c r="C51" s="5" t="n">
        <v>11</v>
      </c>
    </row>
    <row r="52">
      <c r="A52" s="4" t="inlineStr">
        <is>
          <t>Settlement of gas proceedings</t>
        </is>
      </c>
    </row>
    <row r="53">
      <c r="A53" s="3" t="inlineStr">
        <is>
          <t>Regulatory Liabilities [Line Items]</t>
        </is>
      </c>
    </row>
    <row r="54">
      <c r="A54" s="4" t="inlineStr">
        <is>
          <t>Regulatory liabilities – noncurrent</t>
        </is>
      </c>
      <c r="B54" s="5" t="n">
        <v>11</v>
      </c>
      <c r="C54" s="5" t="n">
        <v>21</v>
      </c>
    </row>
    <row r="55">
      <c r="A55" s="4" t="inlineStr">
        <is>
          <t>Settlement of prudence proceeding</t>
        </is>
      </c>
    </row>
    <row r="56">
      <c r="A56" s="3" t="inlineStr">
        <is>
          <t>Regulatory Liabilities [Line Items]</t>
        </is>
      </c>
    </row>
    <row r="57">
      <c r="A57" s="4" t="inlineStr">
        <is>
          <t>Regulatory liabilities – noncurrent</t>
        </is>
      </c>
      <c r="B57" s="5" t="n">
        <v>6</v>
      </c>
      <c r="C57" s="5" t="n">
        <v>5</v>
      </c>
    </row>
    <row r="58">
      <c r="A58" s="4" t="inlineStr">
        <is>
          <t>Workers' compensation</t>
        </is>
      </c>
    </row>
    <row r="59">
      <c r="A59" s="3" t="inlineStr">
        <is>
          <t>Regulatory Liabilities [Line Items]</t>
        </is>
      </c>
    </row>
    <row r="60">
      <c r="A60" s="4" t="inlineStr">
        <is>
          <t>Regulatory liabilities – noncurrent</t>
        </is>
      </c>
      <c r="B60" s="5" t="n">
        <v>5</v>
      </c>
      <c r="C60" s="5" t="n">
        <v>3</v>
      </c>
    </row>
    <row r="61">
      <c r="A61" s="4" t="inlineStr">
        <is>
          <t>Other</t>
        </is>
      </c>
    </row>
    <row r="62">
      <c r="A62" s="3" t="inlineStr">
        <is>
          <t>Regulatory Liabilities [Line Items]</t>
        </is>
      </c>
    </row>
    <row r="63">
      <c r="A63" s="4" t="inlineStr">
        <is>
          <t>Regulatory liabilities – noncurrent</t>
        </is>
      </c>
      <c r="B63" s="5" t="n">
        <v>341</v>
      </c>
      <c r="C63" s="5" t="n">
        <v>297</v>
      </c>
    </row>
    <row r="64">
      <c r="A64" s="4" t="inlineStr">
        <is>
          <t>Deferred derivative gains - short term</t>
        </is>
      </c>
    </row>
    <row r="65">
      <c r="A65" s="3" t="inlineStr">
        <is>
          <t>Regulatory Liabilities [Line Items]</t>
        </is>
      </c>
    </row>
    <row r="66">
      <c r="A66" s="4" t="inlineStr">
        <is>
          <t>Regulatory liabilities – current</t>
        </is>
      </c>
      <c r="B66" s="5" t="n">
        <v>451</v>
      </c>
      <c r="C66" s="5" t="n">
        <v>8</v>
      </c>
    </row>
    <row r="67">
      <c r="A67" s="4" t="inlineStr">
        <is>
          <t>Refundable energy costs</t>
        </is>
      </c>
    </row>
    <row r="68">
      <c r="A68" s="3" t="inlineStr">
        <is>
          <t>Regulatory Liabilities [Line Items]</t>
        </is>
      </c>
    </row>
    <row r="69">
      <c r="A69" s="4" t="inlineStr">
        <is>
          <t>Regulatory liabilities – current</t>
        </is>
      </c>
      <c r="B69" s="5" t="n">
        <v>31</v>
      </c>
      <c r="C69" s="5" t="n">
        <v>28</v>
      </c>
    </row>
    <row r="70">
      <c r="A70" s="4" t="inlineStr">
        <is>
          <t>Revenue decoupling mechanism</t>
        </is>
      </c>
    </row>
    <row r="71">
      <c r="A71" s="3" t="inlineStr">
        <is>
          <t>Regulatory Liabilities [Line Items]</t>
        </is>
      </c>
    </row>
    <row r="72">
      <c r="A72" s="4" t="inlineStr">
        <is>
          <t>Regulatory liabilities – current</t>
        </is>
      </c>
      <c r="B72" s="5" t="n">
        <v>8</v>
      </c>
      <c r="C72" s="5" t="n">
        <v>0</v>
      </c>
    </row>
    <row r="73">
      <c r="A73" s="4" t="inlineStr">
        <is>
          <t>CECONY | Subsidiaries</t>
        </is>
      </c>
    </row>
    <row r="74">
      <c r="A74" s="3" t="inlineStr">
        <is>
          <t>Regulatory Liabilities [Line Items]</t>
        </is>
      </c>
    </row>
    <row r="75">
      <c r="A75" s="4" t="inlineStr">
        <is>
          <t>Regulatory liabilities – noncurrent</t>
        </is>
      </c>
      <c r="B75" s="5" t="n">
        <v>3941</v>
      </c>
      <c r="C75" s="5" t="n">
        <v>4094</v>
      </c>
    </row>
    <row r="76">
      <c r="A76" s="4" t="inlineStr">
        <is>
          <t>Regulatory liabilities – current</t>
        </is>
      </c>
      <c r="B76" s="5" t="n">
        <v>428</v>
      </c>
      <c r="C76" s="5" t="n">
        <v>11</v>
      </c>
    </row>
    <row r="77">
      <c r="A77" s="4" t="inlineStr">
        <is>
          <t>Total Regulatory Liabilities</t>
        </is>
      </c>
      <c r="B77" s="5" t="n">
        <v>4369</v>
      </c>
      <c r="C77" s="5" t="n">
        <v>4105</v>
      </c>
    </row>
    <row r="78">
      <c r="A78" s="4" t="inlineStr">
        <is>
          <t>CECONY | Future income tax | Subsidiaries</t>
        </is>
      </c>
    </row>
    <row r="79">
      <c r="A79" s="3" t="inlineStr">
        <is>
          <t>Regulatory Liabilities [Line Items]</t>
        </is>
      </c>
    </row>
    <row r="80">
      <c r="A80" s="4" t="inlineStr">
        <is>
          <t>Regulatory liabilities – noncurrent</t>
        </is>
      </c>
      <c r="B80" s="5" t="n">
        <v>1896</v>
      </c>
      <c r="C80" s="5" t="n">
        <v>2062</v>
      </c>
    </row>
    <row r="81">
      <c r="A81" s="4" t="inlineStr">
        <is>
          <t>CECONY | Allowance for cost of removal less salvage | Subsidiaries</t>
        </is>
      </c>
    </row>
    <row r="82">
      <c r="A82" s="3" t="inlineStr">
        <is>
          <t>Regulatory Liabilities [Line Items]</t>
        </is>
      </c>
    </row>
    <row r="83">
      <c r="A83" s="4" t="inlineStr">
        <is>
          <t>Regulatory liabilities – noncurrent</t>
        </is>
      </c>
      <c r="B83" s="5" t="n">
        <v>950</v>
      </c>
      <c r="C83" s="5" t="n">
        <v>932</v>
      </c>
    </row>
    <row r="84">
      <c r="A84" s="4" t="inlineStr">
        <is>
          <t>CECONY | Net unbilled revenue deferrals | Subsidiaries</t>
        </is>
      </c>
    </row>
    <row r="85">
      <c r="A85" s="3" t="inlineStr">
        <is>
          <t>Regulatory Liabilities [Line Items]</t>
        </is>
      </c>
    </row>
    <row r="86">
      <c r="A86" s="4" t="inlineStr">
        <is>
          <t>Regulatory liabilities – noncurrent</t>
        </is>
      </c>
      <c r="B86" s="5" t="n">
        <v>184</v>
      </c>
      <c r="C86" s="5" t="n">
        <v>198</v>
      </c>
    </row>
    <row r="87">
      <c r="A87" s="4" t="inlineStr">
        <is>
          <t>CECONY | TCJA net benefits | Subsidiaries</t>
        </is>
      </c>
    </row>
    <row r="88">
      <c r="A88" s="3" t="inlineStr">
        <is>
          <t>Regulatory Liabilities [Line Items]</t>
        </is>
      </c>
    </row>
    <row r="89">
      <c r="A89" s="4" t="inlineStr">
        <is>
          <t>Regulatory liabilities – noncurrent</t>
        </is>
      </c>
      <c r="B89" s="5" t="n">
        <v>164</v>
      </c>
      <c r="C89" s="5" t="n">
        <v>286</v>
      </c>
    </row>
    <row r="90">
      <c r="A90" s="4" t="inlineStr">
        <is>
          <t>CECONY | Net proceeds from sale of property | Subsidiaries</t>
        </is>
      </c>
    </row>
    <row r="91">
      <c r="A91" s="3" t="inlineStr">
        <is>
          <t>Regulatory Liabilities [Line Items]</t>
        </is>
      </c>
    </row>
    <row r="92">
      <c r="A92" s="4" t="inlineStr">
        <is>
          <t>Regulatory liabilities – noncurrent</t>
        </is>
      </c>
      <c r="B92" s="5" t="n">
        <v>111</v>
      </c>
      <c r="C92" s="5" t="n">
        <v>137</v>
      </c>
    </row>
    <row r="93">
      <c r="A93" s="4" t="inlineStr">
        <is>
          <t>CECONY | Deferred derivative gains - long term | Subsidiaries</t>
        </is>
      </c>
    </row>
    <row r="94">
      <c r="A94" s="3" t="inlineStr">
        <is>
          <t>Regulatory Liabilities [Line Items]</t>
        </is>
      </c>
    </row>
    <row r="95">
      <c r="A95" s="4" t="inlineStr">
        <is>
          <t>Regulatory liabilities – noncurrent</t>
        </is>
      </c>
      <c r="B95" s="5" t="n">
        <v>101</v>
      </c>
      <c r="C95" s="5" t="n">
        <v>4</v>
      </c>
    </row>
    <row r="96">
      <c r="A96" s="4" t="inlineStr">
        <is>
          <t>CECONY | Pension and other postretirement benefit deferrals | Subsidiaries</t>
        </is>
      </c>
    </row>
    <row r="97">
      <c r="A97" s="3" t="inlineStr">
        <is>
          <t>Regulatory Liabilities [Line Items]</t>
        </is>
      </c>
    </row>
    <row r="98">
      <c r="A98" s="4" t="inlineStr">
        <is>
          <t>Regulatory liabilities – noncurrent</t>
        </is>
      </c>
      <c r="B98" s="5" t="n">
        <v>53</v>
      </c>
      <c r="C98" s="5" t="n">
        <v>46</v>
      </c>
    </row>
    <row r="99">
      <c r="A99" s="4" t="inlineStr">
        <is>
          <t>CECONY | System benefit charge carrying charge | Subsidiaries</t>
        </is>
      </c>
    </row>
    <row r="100">
      <c r="A100" s="3" t="inlineStr">
        <is>
          <t>Regulatory Liabilities [Line Items]</t>
        </is>
      </c>
    </row>
    <row r="101">
      <c r="A101" s="4" t="inlineStr">
        <is>
          <t>Regulatory liabilities – noncurrent</t>
        </is>
      </c>
      <c r="B101" s="5" t="n">
        <v>63</v>
      </c>
      <c r="C101" s="5" t="n">
        <v>57</v>
      </c>
    </row>
    <row r="102">
      <c r="A102" s="4" t="inlineStr">
        <is>
          <t>CECONY | Energy efficiency portfolio standard unencumbered funds | Subsidiaries</t>
        </is>
      </c>
    </row>
    <row r="103">
      <c r="A103" s="3" t="inlineStr">
        <is>
          <t>Regulatory Liabilities [Line Items]</t>
        </is>
      </c>
    </row>
    <row r="104">
      <c r="A104" s="4" t="inlineStr">
        <is>
          <t>Regulatory liabilities – noncurrent</t>
        </is>
      </c>
      <c r="B104" s="5" t="n">
        <v>19</v>
      </c>
      <c r="C104" s="5" t="n">
        <v>0</v>
      </c>
    </row>
    <row r="105">
      <c r="A105" s="4" t="inlineStr">
        <is>
          <t>CECONY | Property tax refunds | Subsidiaries</t>
        </is>
      </c>
    </row>
    <row r="106">
      <c r="A106" s="3" t="inlineStr">
        <is>
          <t>Regulatory Liabilities [Line Items]</t>
        </is>
      </c>
    </row>
    <row r="107">
      <c r="A107" s="4" t="inlineStr">
        <is>
          <t>Regulatory liabilities – noncurrent</t>
        </is>
      </c>
      <c r="B107" s="5" t="n">
        <v>35</v>
      </c>
      <c r="C107" s="5" t="n">
        <v>35</v>
      </c>
    </row>
    <row r="108">
      <c r="A108" s="4" t="inlineStr">
        <is>
          <t>CECONY | BQDM and REV Demo reconciliations | Subsidiaries</t>
        </is>
      </c>
    </row>
    <row r="109">
      <c r="A109" s="3" t="inlineStr">
        <is>
          <t>Regulatory Liabilities [Line Items]</t>
        </is>
      </c>
    </row>
    <row r="110">
      <c r="A110" s="4" t="inlineStr">
        <is>
          <t>Regulatory liabilities – noncurrent</t>
        </is>
      </c>
      <c r="B110" s="5" t="n">
        <v>22</v>
      </c>
      <c r="C110" s="5" t="n">
        <v>25</v>
      </c>
    </row>
    <row r="111">
      <c r="A111" s="4" t="inlineStr">
        <is>
          <t>CECONY | Sales and use tax refunds | Subsidiaries</t>
        </is>
      </c>
    </row>
    <row r="112">
      <c r="A112" s="3" t="inlineStr">
        <is>
          <t>Regulatory Liabilities [Line Items]</t>
        </is>
      </c>
    </row>
    <row r="113">
      <c r="A113" s="4" t="inlineStr">
        <is>
          <t>Regulatory liabilities – noncurrent</t>
        </is>
      </c>
      <c r="B113" s="5" t="n">
        <v>17</v>
      </c>
      <c r="C113" s="5" t="n">
        <v>16</v>
      </c>
    </row>
    <row r="114">
      <c r="A114" s="4" t="inlineStr">
        <is>
          <t>CECONY | Earnings sharing - electric, gas and steam | Subsidiaries</t>
        </is>
      </c>
    </row>
    <row r="115">
      <c r="A115" s="3" t="inlineStr">
        <is>
          <t>Regulatory Liabilities [Line Items]</t>
        </is>
      </c>
    </row>
    <row r="116">
      <c r="A116" s="4" t="inlineStr">
        <is>
          <t>Regulatory liabilities – noncurrent</t>
        </is>
      </c>
      <c r="B116" s="5" t="n">
        <v>10</v>
      </c>
      <c r="C116" s="5" t="n">
        <v>10</v>
      </c>
    </row>
    <row r="117">
      <c r="A117" s="4" t="inlineStr">
        <is>
          <t>CECONY | Unrecognized other postretirement costs | Subsidiaries</t>
        </is>
      </c>
    </row>
    <row r="118">
      <c r="A118" s="3" t="inlineStr">
        <is>
          <t>Regulatory Liabilities [Line Items]</t>
        </is>
      </c>
    </row>
    <row r="119">
      <c r="A119" s="4" t="inlineStr">
        <is>
          <t>Regulatory liabilities – noncurrent</t>
        </is>
      </c>
      <c r="B119" s="5" t="n">
        <v>0</v>
      </c>
      <c r="C119" s="5" t="n">
        <v>0</v>
      </c>
    </row>
    <row r="120">
      <c r="A120" s="4" t="inlineStr">
        <is>
          <t>CECONY | Settlement of gas proceedings | Subsidiaries</t>
        </is>
      </c>
    </row>
    <row r="121">
      <c r="A121" s="3" t="inlineStr">
        <is>
          <t>Regulatory Liabilities [Line Items]</t>
        </is>
      </c>
    </row>
    <row r="122">
      <c r="A122" s="4" t="inlineStr">
        <is>
          <t>Regulatory liabilities – noncurrent</t>
        </is>
      </c>
      <c r="B122" s="5" t="n">
        <v>11</v>
      </c>
      <c r="C122" s="5" t="n">
        <v>21</v>
      </c>
    </row>
    <row r="123">
      <c r="A123" s="4" t="inlineStr">
        <is>
          <t>CECONY | Settlement of prudence proceeding | Subsidiaries</t>
        </is>
      </c>
    </row>
    <row r="124">
      <c r="A124" s="3" t="inlineStr">
        <is>
          <t>Regulatory Liabilities [Line Items]</t>
        </is>
      </c>
    </row>
    <row r="125">
      <c r="A125" s="4" t="inlineStr">
        <is>
          <t>Regulatory liabilities – noncurrent</t>
        </is>
      </c>
      <c r="B125" s="5" t="n">
        <v>6</v>
      </c>
      <c r="C125" s="5" t="n">
        <v>5</v>
      </c>
    </row>
    <row r="126">
      <c r="A126" s="4" t="inlineStr">
        <is>
          <t>CECONY | Workers' compensation | Subsidiaries</t>
        </is>
      </c>
    </row>
    <row r="127">
      <c r="A127" s="3" t="inlineStr">
        <is>
          <t>Regulatory Liabilities [Line Items]</t>
        </is>
      </c>
    </row>
    <row r="128">
      <c r="A128" s="4" t="inlineStr">
        <is>
          <t>Regulatory liabilities – noncurrent</t>
        </is>
      </c>
      <c r="B128" s="5" t="n">
        <v>5</v>
      </c>
      <c r="C128" s="5" t="n">
        <v>3</v>
      </c>
    </row>
    <row r="129">
      <c r="A129" s="4" t="inlineStr">
        <is>
          <t>CECONY | Other | Subsidiaries</t>
        </is>
      </c>
    </row>
    <row r="130">
      <c r="A130" s="3" t="inlineStr">
        <is>
          <t>Regulatory Liabilities [Line Items]</t>
        </is>
      </c>
    </row>
    <row r="131">
      <c r="A131" s="4" t="inlineStr">
        <is>
          <t>Regulatory liabilities – noncurrent</t>
        </is>
      </c>
      <c r="B131" s="5" t="n">
        <v>294</v>
      </c>
      <c r="C131" s="5" t="n">
        <v>257</v>
      </c>
    </row>
    <row r="132">
      <c r="A132" s="4" t="inlineStr">
        <is>
          <t>CECONY | Deferred derivative gains - short term | Subsidiaries</t>
        </is>
      </c>
    </row>
    <row r="133">
      <c r="A133" s="3" t="inlineStr">
        <is>
          <t>Regulatory Liabilities [Line Items]</t>
        </is>
      </c>
    </row>
    <row r="134">
      <c r="A134" s="4" t="inlineStr">
        <is>
          <t>Regulatory liabilities – current</t>
        </is>
      </c>
      <c r="B134" s="5" t="n">
        <v>423</v>
      </c>
      <c r="C134" s="5" t="n">
        <v>7</v>
      </c>
    </row>
    <row r="135">
      <c r="A135" s="4" t="inlineStr">
        <is>
          <t>CECONY | Refundable energy costs | Subsidiaries</t>
        </is>
      </c>
    </row>
    <row r="136">
      <c r="A136" s="3" t="inlineStr">
        <is>
          <t>Regulatory Liabilities [Line Items]</t>
        </is>
      </c>
    </row>
    <row r="137">
      <c r="A137" s="4" t="inlineStr">
        <is>
          <t>Regulatory liabilities – current</t>
        </is>
      </c>
      <c r="B137" s="5" t="n">
        <v>5</v>
      </c>
      <c r="C137" s="5" t="n">
        <v>4</v>
      </c>
    </row>
    <row r="138">
      <c r="A138" s="4" t="inlineStr">
        <is>
          <t>CECONY | Revenue decoupling mechanism | Subsidiaries</t>
        </is>
      </c>
    </row>
    <row r="139">
      <c r="A139" s="3" t="inlineStr">
        <is>
          <t>Regulatory Liabilities [Line Items]</t>
        </is>
      </c>
    </row>
    <row r="140">
      <c r="A140" s="4" t="inlineStr">
        <is>
          <t>Regulatory liabilities – current</t>
        </is>
      </c>
      <c r="B140" s="6" t="n">
        <v>0</v>
      </c>
      <c r="C14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 width="21" customWidth="1" min="6" max="6"/>
    <col width="28" customWidth="1" min="7" max="7"/>
  </cols>
  <sheetData>
    <row r="1">
      <c r="A1" s="1" t="inlineStr">
        <is>
          <t>Capitalization - Additional Information (Details)</t>
        </is>
      </c>
      <c r="B1" s="2" t="inlineStr">
        <is>
          <t>1 Months Ended</t>
        </is>
      </c>
      <c r="D1" s="2" t="inlineStr">
        <is>
          <t>3 Months Ended</t>
        </is>
      </c>
    </row>
    <row r="2">
      <c r="B2" s="2" t="inlineStr">
        <is>
          <t>Jun. 30, 2021USD ($)shares</t>
        </is>
      </c>
      <c r="C2" s="2" t="inlineStr">
        <is>
          <t>May 31, 2021USD ($)</t>
        </is>
      </c>
      <c r="D2" s="2" t="inlineStr">
        <is>
          <t>Sep. 30, 2021USD ($)</t>
        </is>
      </c>
      <c r="E2" s="2" t="inlineStr">
        <is>
          <t>Jun. 30, 2021USD ($)</t>
        </is>
      </c>
      <c r="F2" s="2" t="inlineStr">
        <is>
          <t>Mar. 31, 2021USD ($)</t>
        </is>
      </c>
      <c r="G2" s="2" t="inlineStr">
        <is>
          <t>Feb. 28, 2021USD ($)project</t>
        </is>
      </c>
    </row>
    <row r="3">
      <c r="A3" s="3" t="inlineStr">
        <is>
          <t>Schedule of Capitalization [Line Items]</t>
        </is>
      </c>
    </row>
    <row r="4">
      <c r="A4" s="4" t="inlineStr">
        <is>
          <t>Issuance of common shares – public offering (shares) | shares</t>
        </is>
      </c>
      <c r="B4" s="5" t="n">
        <v>10100000</v>
      </c>
    </row>
    <row r="5">
      <c r="A5" s="4" t="inlineStr">
        <is>
          <t>Proceeds from issuance of equity</t>
        </is>
      </c>
      <c r="B5" s="6" t="n">
        <v>775000000</v>
      </c>
    </row>
    <row r="6">
      <c r="A6" s="4" t="inlineStr">
        <is>
          <t>Borrowings Due 2028 | Clean Energy Businesses</t>
        </is>
      </c>
    </row>
    <row r="7">
      <c r="A7" s="3" t="inlineStr">
        <is>
          <t>Schedule of Capitalization [Line Items]</t>
        </is>
      </c>
    </row>
    <row r="8">
      <c r="A8" s="4" t="inlineStr">
        <is>
          <t>Face amount of debt</t>
        </is>
      </c>
      <c r="G8" s="6" t="n">
        <v>250000000</v>
      </c>
    </row>
    <row r="9">
      <c r="A9" s="4" t="inlineStr">
        <is>
          <t>Number of solar electric production projects | project</t>
        </is>
      </c>
      <c r="G9" s="5" t="n">
        <v>4</v>
      </c>
    </row>
    <row r="10">
      <c r="A10" s="4" t="inlineStr">
        <is>
          <t>Interest rate</t>
        </is>
      </c>
      <c r="G10" s="4" t="inlineStr">
        <is>
          <t>3.39%</t>
        </is>
      </c>
    </row>
    <row r="11">
      <c r="A11" s="4" t="inlineStr">
        <is>
          <t>Tax Equity Financing Agreement | Clean Energy Businesses</t>
        </is>
      </c>
    </row>
    <row r="12">
      <c r="A12" s="3" t="inlineStr">
        <is>
          <t>Schedule of Capitalization [Line Items]</t>
        </is>
      </c>
    </row>
    <row r="13">
      <c r="A13" s="4" t="inlineStr">
        <is>
          <t>Number of solar electric production projects | project</t>
        </is>
      </c>
      <c r="G13" s="5" t="n">
        <v>3</v>
      </c>
    </row>
    <row r="14">
      <c r="A14" s="4" t="inlineStr">
        <is>
          <t>Amount funded from tax equity financing agreement</t>
        </is>
      </c>
      <c r="D14" s="6" t="n">
        <v>263000000</v>
      </c>
    </row>
    <row r="15">
      <c r="A15" s="4" t="inlineStr">
        <is>
          <t>2.40 percent maturing in 2031 | CECONY | Subsidiaries</t>
        </is>
      </c>
    </row>
    <row r="16">
      <c r="A16" s="3" t="inlineStr">
        <is>
          <t>Schedule of Capitalization [Line Items]</t>
        </is>
      </c>
    </row>
    <row r="17">
      <c r="A17" s="4" t="inlineStr">
        <is>
          <t>Face amount of debt</t>
        </is>
      </c>
      <c r="D17" s="6" t="n">
        <v>750000000</v>
      </c>
    </row>
    <row r="18">
      <c r="A18" s="4" t="inlineStr">
        <is>
          <t>Interest rate</t>
        </is>
      </c>
      <c r="D18" s="4" t="inlineStr">
        <is>
          <t>2.40%</t>
        </is>
      </c>
    </row>
    <row r="19">
      <c r="A19" s="4" t="inlineStr">
        <is>
          <t>3.60 percent maturing in 2061 | CECONY | Subsidiaries</t>
        </is>
      </c>
    </row>
    <row r="20">
      <c r="A20" s="3" t="inlineStr">
        <is>
          <t>Schedule of Capitalization [Line Items]</t>
        </is>
      </c>
    </row>
    <row r="21">
      <c r="A21" s="4" t="inlineStr">
        <is>
          <t>Face amount of debt</t>
        </is>
      </c>
      <c r="D21" s="6" t="n">
        <v>750000000</v>
      </c>
    </row>
    <row r="22">
      <c r="A22" s="4" t="inlineStr">
        <is>
          <t>Interest rate</t>
        </is>
      </c>
      <c r="D22" s="4" t="inlineStr">
        <is>
          <t>3.60%</t>
        </is>
      </c>
    </row>
    <row r="23">
      <c r="A23" s="4" t="inlineStr">
        <is>
          <t>2.00% Debentures Due 2021</t>
        </is>
      </c>
    </row>
    <row r="24">
      <c r="A24" s="3" t="inlineStr">
        <is>
          <t>Schedule of Capitalization [Line Items]</t>
        </is>
      </c>
    </row>
    <row r="25">
      <c r="A25" s="4" t="inlineStr">
        <is>
          <t>Interest rate</t>
        </is>
      </c>
      <c r="C25" s="4" t="inlineStr">
        <is>
          <t>2.00%</t>
        </is>
      </c>
    </row>
    <row r="26">
      <c r="A26" s="4" t="inlineStr">
        <is>
          <t>Repayments of debt</t>
        </is>
      </c>
      <c r="C26" s="6" t="n">
        <v>500000000</v>
      </c>
    </row>
    <row r="27">
      <c r="A27" s="4" t="inlineStr">
        <is>
          <t>Debt instrument term</t>
        </is>
      </c>
      <c r="C27" s="4" t="inlineStr">
        <is>
          <t>5 years</t>
        </is>
      </c>
    </row>
    <row r="28">
      <c r="A28" s="4" t="inlineStr">
        <is>
          <t>Floating Debentures | CECONY | Subsidiaries</t>
        </is>
      </c>
    </row>
    <row r="29">
      <c r="A29" s="3" t="inlineStr">
        <is>
          <t>Schedule of Capitalization [Line Items]</t>
        </is>
      </c>
    </row>
    <row r="30">
      <c r="A30" s="4" t="inlineStr">
        <is>
          <t>Repayments of debt</t>
        </is>
      </c>
      <c r="B30" s="6" t="n">
        <v>640000000</v>
      </c>
    </row>
    <row r="31">
      <c r="A31" s="4" t="inlineStr">
        <is>
          <t>Debt instrument term</t>
        </is>
      </c>
      <c r="B31" s="4" t="inlineStr">
        <is>
          <t>3 years</t>
        </is>
      </c>
    </row>
    <row r="32">
      <c r="A32" s="4" t="inlineStr">
        <is>
          <t>Floating Rate Notes Due 2024 | Clean Energy Businesses</t>
        </is>
      </c>
    </row>
    <row r="33">
      <c r="A33" s="3" t="inlineStr">
        <is>
          <t>Schedule of Capitalization [Line Items]</t>
        </is>
      </c>
    </row>
    <row r="34">
      <c r="A34" s="4" t="inlineStr">
        <is>
          <t>Long-term debt</t>
        </is>
      </c>
      <c r="D34" s="6" t="n">
        <v>37000000</v>
      </c>
    </row>
    <row r="35">
      <c r="A35" s="4" t="inlineStr">
        <is>
          <t>2.31% Debenture Due 2031</t>
        </is>
      </c>
    </row>
    <row r="36">
      <c r="A36" s="3" t="inlineStr">
        <is>
          <t>Schedule of Capitalization [Line Items]</t>
        </is>
      </c>
    </row>
    <row r="37">
      <c r="A37" s="4" t="inlineStr">
        <is>
          <t>Face amount of debt</t>
        </is>
      </c>
      <c r="D37" s="6" t="n">
        <v>45000000</v>
      </c>
    </row>
    <row r="38">
      <c r="A38" s="4" t="inlineStr">
        <is>
          <t>Interest rate</t>
        </is>
      </c>
      <c r="D38" s="4" t="inlineStr">
        <is>
          <t>231.00%</t>
        </is>
      </c>
    </row>
    <row r="39">
      <c r="A39" s="4" t="inlineStr">
        <is>
          <t>3.17% Debenture Due 2051</t>
        </is>
      </c>
    </row>
    <row r="40">
      <c r="A40" s="3" t="inlineStr">
        <is>
          <t>Schedule of Capitalization [Line Items]</t>
        </is>
      </c>
    </row>
    <row r="41">
      <c r="A41" s="4" t="inlineStr">
        <is>
          <t>Face amount of debt</t>
        </is>
      </c>
      <c r="D41" s="6" t="n">
        <v>30000000</v>
      </c>
    </row>
    <row r="42">
      <c r="A42" s="4" t="inlineStr">
        <is>
          <t>Interest rate</t>
        </is>
      </c>
      <c r="D42" s="4" t="inlineStr">
        <is>
          <t>317.00%</t>
        </is>
      </c>
    </row>
    <row r="43">
      <c r="A43" s="4" t="inlineStr">
        <is>
          <t>Senior Notes | 3.77% Senior Notes Due 2046 | Clean Energy Businesses | Subsidiaries</t>
        </is>
      </c>
    </row>
    <row r="44">
      <c r="A44" s="3" t="inlineStr">
        <is>
          <t>Schedule of Capitalization [Line Items]</t>
        </is>
      </c>
    </row>
    <row r="45">
      <c r="A45" s="4" t="inlineStr">
        <is>
          <t>Face amount of debt</t>
        </is>
      </c>
      <c r="B45" s="6" t="n">
        <v>229000000</v>
      </c>
      <c r="E45" s="6" t="n">
        <v>229000000</v>
      </c>
      <c r="F45" s="7" t="n">
        <v>3.77</v>
      </c>
    </row>
    <row r="46">
      <c r="A46" s="4" t="inlineStr">
        <is>
          <t>Repayments of debt</t>
        </is>
      </c>
      <c r="E46" s="6" t="n">
        <v>675000000</v>
      </c>
    </row>
    <row r="47">
      <c r="A47" s="4" t="inlineStr">
        <is>
          <t>Senior Notes | 4.45% 10 Year Debentures | Clean Energy Businesses</t>
        </is>
      </c>
    </row>
    <row r="48">
      <c r="A48" s="3" t="inlineStr">
        <is>
          <t>Schedule of Capitalization [Line Items]</t>
        </is>
      </c>
    </row>
    <row r="49">
      <c r="A49" s="4" t="inlineStr">
        <is>
          <t>Interest rate</t>
        </is>
      </c>
      <c r="D49" s="4" t="inlineStr">
        <is>
          <t>4.52%</t>
        </is>
      </c>
    </row>
    <row r="50">
      <c r="A50" s="4" t="inlineStr">
        <is>
          <t>Long-term debt</t>
        </is>
      </c>
      <c r="D50" s="6" t="n">
        <v>104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Carrying Amounts and Fair Values of Long-Term Debt (Details) - USD ($) $ in Millions</t>
        </is>
      </c>
      <c r="B1" s="2" t="inlineStr">
        <is>
          <t>Sep. 30, 2021</t>
        </is>
      </c>
      <c r="C1" s="2" t="inlineStr">
        <is>
          <t>Dec. 31, 2020</t>
        </is>
      </c>
    </row>
    <row r="2">
      <c r="A2" s="3" t="inlineStr">
        <is>
          <t>Debt Instrument [Line Items]</t>
        </is>
      </c>
    </row>
    <row r="3">
      <c r="A3" s="4" t="inlineStr">
        <is>
          <t>Unamortized debt expense</t>
        </is>
      </c>
      <c r="B3" s="6" t="n">
        <v>221</v>
      </c>
      <c r="C3" s="6" t="n">
        <v>215</v>
      </c>
    </row>
    <row r="4">
      <c r="A4" s="4" t="inlineStr">
        <is>
          <t>Carrying Amount</t>
        </is>
      </c>
    </row>
    <row r="5">
      <c r="A5" s="3" t="inlineStr">
        <is>
          <t>Debt Instrument [Line Items]</t>
        </is>
      </c>
    </row>
    <row r="6">
      <c r="A6" s="4" t="inlineStr">
        <is>
          <t>Long-Term Debt (including current portion)</t>
        </is>
      </c>
      <c r="B6" s="5" t="n">
        <v>22280</v>
      </c>
      <c r="C6" s="5" t="n">
        <v>22349</v>
      </c>
    </row>
    <row r="7">
      <c r="A7" s="4" t="inlineStr">
        <is>
          <t>Fair Value</t>
        </is>
      </c>
    </row>
    <row r="8">
      <c r="A8" s="3" t="inlineStr">
        <is>
          <t>Debt Instrument [Line Items]</t>
        </is>
      </c>
    </row>
    <row r="9">
      <c r="A9" s="4" t="inlineStr">
        <is>
          <t>Long-Term Debt (including current portion)</t>
        </is>
      </c>
      <c r="B9" s="5" t="n">
        <v>25655</v>
      </c>
      <c r="C9" s="5" t="n">
        <v>26808</v>
      </c>
    </row>
    <row r="10">
      <c r="A10" s="4" t="inlineStr">
        <is>
          <t>CECONY | Subsidiaries</t>
        </is>
      </c>
    </row>
    <row r="11">
      <c r="A11" s="3" t="inlineStr">
        <is>
          <t>Debt Instrument [Line Items]</t>
        </is>
      </c>
    </row>
    <row r="12">
      <c r="A12" s="4" t="inlineStr">
        <is>
          <t>Unamortized debt discount</t>
        </is>
      </c>
      <c r="B12" s="5" t="n">
        <v>188</v>
      </c>
      <c r="C12" s="5" t="n">
        <v>176</v>
      </c>
    </row>
    <row r="13">
      <c r="A13" s="4" t="inlineStr">
        <is>
          <t>CECONY | Carrying Amount | Subsidiaries</t>
        </is>
      </c>
    </row>
    <row r="14">
      <c r="A14" s="3" t="inlineStr">
        <is>
          <t>Debt Instrument [Line Items]</t>
        </is>
      </c>
    </row>
    <row r="15">
      <c r="A15" s="4" t="inlineStr">
        <is>
          <t>Long-Term Debt (including current portion)</t>
        </is>
      </c>
      <c r="B15" s="5" t="n">
        <v>17637</v>
      </c>
      <c r="C15" s="5" t="n">
        <v>16789</v>
      </c>
    </row>
    <row r="16">
      <c r="A16" s="4" t="inlineStr">
        <is>
          <t>CECONY | Fair Value | Subsidiaries</t>
        </is>
      </c>
    </row>
    <row r="17">
      <c r="A17" s="3" t="inlineStr">
        <is>
          <t>Debt Instrument [Line Items]</t>
        </is>
      </c>
    </row>
    <row r="18">
      <c r="A18" s="4" t="inlineStr">
        <is>
          <t>Long-Term Debt (including current portion)</t>
        </is>
      </c>
      <c r="B18" s="6" t="n">
        <v>20774</v>
      </c>
      <c r="C18" s="6" t="n">
        <v>209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Short-Term Borrowing (Details) - USD ($)</t>
        </is>
      </c>
      <c r="B1" s="2" t="inlineStr">
        <is>
          <t>1 Months Ended</t>
        </is>
      </c>
      <c r="E1" s="2" t="inlineStr">
        <is>
          <t>9 Months Ended</t>
        </is>
      </c>
    </row>
    <row r="2">
      <c r="B2" s="2" t="inlineStr">
        <is>
          <t>Aug. 31, 2021</t>
        </is>
      </c>
      <c r="C2" s="2" t="inlineStr">
        <is>
          <t>Jul. 31, 2021</t>
        </is>
      </c>
      <c r="D2" s="2" t="inlineStr">
        <is>
          <t>May 31, 2021</t>
        </is>
      </c>
      <c r="E2" s="2" t="inlineStr">
        <is>
          <t>Sep. 30, 2021</t>
        </is>
      </c>
      <c r="F2" s="2" t="inlineStr">
        <is>
          <t>Apr. 30, 2021</t>
        </is>
      </c>
      <c r="G2" s="2" t="inlineStr">
        <is>
          <t>Dec. 31, 2020</t>
        </is>
      </c>
    </row>
    <row r="3">
      <c r="A3" s="3" t="inlineStr">
        <is>
          <t>Short-term Debt [Line Items]</t>
        </is>
      </c>
    </row>
    <row r="4">
      <c r="A4" s="4" t="inlineStr">
        <is>
          <t>Commercial paper, outstanding</t>
        </is>
      </c>
      <c r="E4" s="6" t="n">
        <v>1036000000</v>
      </c>
      <c r="G4" s="6" t="n">
        <v>1705000000</v>
      </c>
    </row>
    <row r="5">
      <c r="A5" s="4" t="inlineStr">
        <is>
          <t>Loans outstanding under the credit agreement</t>
        </is>
      </c>
      <c r="E5" s="6" t="n">
        <v>0</v>
      </c>
      <c r="G5" s="5" t="n">
        <v>0</v>
      </c>
    </row>
    <row r="6">
      <c r="A6" s="4" t="inlineStr">
        <is>
          <t>Variable Rate Construction Loan Facility Maturing November 2021 | Clean Energy Businesses | Line of Credit</t>
        </is>
      </c>
    </row>
    <row r="7">
      <c r="A7" s="3" t="inlineStr">
        <is>
          <t>Short-term Debt [Line Items]</t>
        </is>
      </c>
    </row>
    <row r="8">
      <c r="A8" s="4" t="inlineStr">
        <is>
          <t>Repayments of lines of credit</t>
        </is>
      </c>
      <c r="B8" s="6" t="n">
        <v>249000000</v>
      </c>
    </row>
    <row r="9">
      <c r="A9" s="4" t="inlineStr">
        <is>
          <t>Line of credit terminated</t>
        </is>
      </c>
      <c r="B9" s="6" t="n">
        <v>613000000</v>
      </c>
    </row>
    <row r="10">
      <c r="A10" s="4" t="inlineStr">
        <is>
          <t>Banks' commitments under construction loan facility</t>
        </is>
      </c>
      <c r="G10" s="5" t="n">
        <v>613000000</v>
      </c>
    </row>
    <row r="11">
      <c r="A11" s="4" t="inlineStr">
        <is>
          <t>Outstanding borrowings</t>
        </is>
      </c>
      <c r="G11" s="6" t="n">
        <v>165000000</v>
      </c>
    </row>
    <row r="12">
      <c r="A12" s="4" t="inlineStr">
        <is>
          <t>April 2021 Credit Agreement, Variable Rate 364 Day Term Loan | Line of Credit</t>
        </is>
      </c>
    </row>
    <row r="13">
      <c r="A13" s="3" t="inlineStr">
        <is>
          <t>Short-term Debt [Line Items]</t>
        </is>
      </c>
    </row>
    <row r="14">
      <c r="A14" s="4" t="inlineStr">
        <is>
          <t>Repayments of lines of credit</t>
        </is>
      </c>
      <c r="C14" s="6" t="n">
        <v>500000000</v>
      </c>
    </row>
    <row r="15">
      <c r="A15" s="4" t="inlineStr">
        <is>
          <t>Maximum borrowing capacity</t>
        </is>
      </c>
      <c r="F15" s="6" t="n">
        <v>500000000</v>
      </c>
    </row>
    <row r="16">
      <c r="A16" s="4" t="inlineStr">
        <is>
          <t>Debt instrument term</t>
        </is>
      </c>
      <c r="E16" s="4" t="inlineStr">
        <is>
          <t>364 days</t>
        </is>
      </c>
    </row>
    <row r="17">
      <c r="A17" s="4" t="inlineStr">
        <is>
          <t>Proceeds from lines of credit</t>
        </is>
      </c>
      <c r="D17" s="6" t="n">
        <v>500000000</v>
      </c>
    </row>
    <row r="18">
      <c r="A18" s="4" t="inlineStr">
        <is>
          <t>2.00% Debentures Due 2021</t>
        </is>
      </c>
    </row>
    <row r="19">
      <c r="A19" s="3" t="inlineStr">
        <is>
          <t>Short-term Debt [Line Items]</t>
        </is>
      </c>
    </row>
    <row r="20">
      <c r="A20" s="4" t="inlineStr">
        <is>
          <t>Debt instrument term</t>
        </is>
      </c>
      <c r="D20" s="4" t="inlineStr">
        <is>
          <t>5 years</t>
        </is>
      </c>
    </row>
    <row r="21">
      <c r="A21" s="4" t="inlineStr">
        <is>
          <t>Interest rate</t>
        </is>
      </c>
      <c r="D21" s="4" t="inlineStr">
        <is>
          <t>2.00%</t>
        </is>
      </c>
    </row>
    <row r="22">
      <c r="A22" s="4" t="inlineStr">
        <is>
          <t>Commercial Paper</t>
        </is>
      </c>
    </row>
    <row r="23">
      <c r="A23" s="3" t="inlineStr">
        <is>
          <t>Short-term Debt [Line Items]</t>
        </is>
      </c>
    </row>
    <row r="24">
      <c r="A24" s="4" t="inlineStr">
        <is>
          <t>Weighted average interest rate</t>
        </is>
      </c>
      <c r="E24" s="4" t="inlineStr">
        <is>
          <t>0.10%</t>
        </is>
      </c>
      <c r="G24" s="4" t="inlineStr">
        <is>
          <t>0.30%</t>
        </is>
      </c>
    </row>
    <row r="25">
      <c r="A25" s="4" t="inlineStr">
        <is>
          <t>CECONY | Subsidiaries</t>
        </is>
      </c>
    </row>
    <row r="26">
      <c r="A26" s="3" t="inlineStr">
        <is>
          <t>Short-term Debt [Line Items]</t>
        </is>
      </c>
    </row>
    <row r="27">
      <c r="A27" s="4" t="inlineStr">
        <is>
          <t>Commercial paper, outstanding</t>
        </is>
      </c>
      <c r="E27" s="6" t="n">
        <v>942000000</v>
      </c>
      <c r="G27" s="6" t="n">
        <v>1660000000</v>
      </c>
    </row>
    <row r="28">
      <c r="A28" s="4" t="inlineStr">
        <is>
          <t>CECONY | Commercial Paper | Subsidiaries</t>
        </is>
      </c>
    </row>
    <row r="29">
      <c r="A29" s="3" t="inlineStr">
        <is>
          <t>Short-term Debt [Line Items]</t>
        </is>
      </c>
    </row>
    <row r="30">
      <c r="A30" s="4" t="inlineStr">
        <is>
          <t>Weighted average interest rate</t>
        </is>
      </c>
      <c r="E30" s="4" t="inlineStr">
        <is>
          <t>0.10%</t>
        </is>
      </c>
      <c r="G30" s="4" t="inlineStr">
        <is>
          <t>0.3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 Total Periodic Benefit Costs (Details) - Pension Benefit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Service cost – including administrative expenses</t>
        </is>
      </c>
      <c r="B4" s="6" t="n">
        <v>85</v>
      </c>
      <c r="C4" s="6" t="n">
        <v>73</v>
      </c>
      <c r="D4" s="6" t="n">
        <v>257</v>
      </c>
      <c r="E4" s="6" t="n">
        <v>220</v>
      </c>
    </row>
    <row r="5">
      <c r="A5" s="4" t="inlineStr">
        <is>
          <t>Interest cost on projected benefit obligation</t>
        </is>
      </c>
      <c r="B5" s="5" t="n">
        <v>118</v>
      </c>
      <c r="C5" s="5" t="n">
        <v>137</v>
      </c>
      <c r="D5" s="5" t="n">
        <v>353</v>
      </c>
      <c r="E5" s="5" t="n">
        <v>412</v>
      </c>
    </row>
    <row r="6">
      <c r="A6" s="4" t="inlineStr">
        <is>
          <t>Expected return on plan assets</t>
        </is>
      </c>
      <c r="B6" s="5" t="n">
        <v>-274</v>
      </c>
      <c r="C6" s="5" t="n">
        <v>-258</v>
      </c>
      <c r="D6" s="5" t="n">
        <v>-822</v>
      </c>
      <c r="E6" s="5" t="n">
        <v>-775</v>
      </c>
    </row>
    <row r="7">
      <c r="A7" s="4" t="inlineStr">
        <is>
          <t>Recognition of net actuarial loss</t>
        </is>
      </c>
      <c r="B7" s="5" t="n">
        <v>197</v>
      </c>
      <c r="C7" s="5" t="n">
        <v>175</v>
      </c>
      <c r="D7" s="5" t="n">
        <v>590</v>
      </c>
      <c r="E7" s="5" t="n">
        <v>524</v>
      </c>
    </row>
    <row r="8">
      <c r="A8" s="4" t="inlineStr">
        <is>
          <t>Recognition of prior service credit</t>
        </is>
      </c>
      <c r="B8" s="5" t="n">
        <v>-4</v>
      </c>
      <c r="C8" s="5" t="n">
        <v>-4</v>
      </c>
      <c r="D8" s="5" t="n">
        <v>-12</v>
      </c>
      <c r="E8" s="5" t="n">
        <v>-12</v>
      </c>
    </row>
    <row r="9">
      <c r="A9" s="4" t="inlineStr">
        <is>
          <t>TOTAL PERIODIC BENEFIT COST</t>
        </is>
      </c>
      <c r="B9" s="5" t="n">
        <v>122</v>
      </c>
      <c r="C9" s="5" t="n">
        <v>123</v>
      </c>
      <c r="D9" s="5" t="n">
        <v>366</v>
      </c>
      <c r="E9" s="5" t="n">
        <v>369</v>
      </c>
    </row>
    <row r="10">
      <c r="A10" s="4" t="inlineStr">
        <is>
          <t>Cost capitalized</t>
        </is>
      </c>
      <c r="B10" s="5" t="n">
        <v>-41</v>
      </c>
      <c r="C10" s="5" t="n">
        <v>-34</v>
      </c>
      <c r="D10" s="5" t="n">
        <v>-120</v>
      </c>
      <c r="E10" s="5" t="n">
        <v>-98</v>
      </c>
    </row>
    <row r="11">
      <c r="A11" s="4" t="inlineStr">
        <is>
          <t>Reconciliation to rate level</t>
        </is>
      </c>
      <c r="B11" s="5" t="n">
        <v>-54</v>
      </c>
      <c r="C11" s="5" t="n">
        <v>-62</v>
      </c>
      <c r="D11" s="5" t="n">
        <v>-165</v>
      </c>
      <c r="E11" s="5" t="n">
        <v>-188</v>
      </c>
    </row>
    <row r="12">
      <c r="A12" s="4" t="inlineStr">
        <is>
          <t>Total credit recognized</t>
        </is>
      </c>
      <c r="B12" s="5" t="n">
        <v>27</v>
      </c>
      <c r="C12" s="5" t="n">
        <v>27</v>
      </c>
      <c r="D12" s="5" t="n">
        <v>81</v>
      </c>
      <c r="E12" s="5" t="n">
        <v>83</v>
      </c>
    </row>
    <row r="13">
      <c r="A13" s="4" t="inlineStr">
        <is>
          <t>CECONY | Subsidiaries</t>
        </is>
      </c>
    </row>
    <row r="14">
      <c r="A14" s="3" t="inlineStr">
        <is>
          <t>Defined Benefit Plan Disclosure [Line Items]</t>
        </is>
      </c>
    </row>
    <row r="15">
      <c r="A15" s="4" t="inlineStr">
        <is>
          <t>Service cost – including administrative expenses</t>
        </is>
      </c>
      <c r="B15" s="5" t="n">
        <v>80</v>
      </c>
      <c r="C15" s="5" t="n">
        <v>69</v>
      </c>
      <c r="D15" s="5" t="n">
        <v>241</v>
      </c>
      <c r="E15" s="5" t="n">
        <v>206</v>
      </c>
    </row>
    <row r="16">
      <c r="A16" s="4" t="inlineStr">
        <is>
          <t>Interest cost on projected benefit obligation</t>
        </is>
      </c>
      <c r="B16" s="5" t="n">
        <v>111</v>
      </c>
      <c r="C16" s="5" t="n">
        <v>129</v>
      </c>
      <c r="D16" s="5" t="n">
        <v>332</v>
      </c>
      <c r="E16" s="5" t="n">
        <v>387</v>
      </c>
    </row>
    <row r="17">
      <c r="A17" s="4" t="inlineStr">
        <is>
          <t>Expected return on plan assets</t>
        </is>
      </c>
      <c r="B17" s="5" t="n">
        <v>-260</v>
      </c>
      <c r="C17" s="5" t="n">
        <v>-245</v>
      </c>
      <c r="D17" s="5" t="n">
        <v>-779</v>
      </c>
      <c r="E17" s="5" t="n">
        <v>-735</v>
      </c>
    </row>
    <row r="18">
      <c r="A18" s="4" t="inlineStr">
        <is>
          <t>Recognition of net actuarial loss</t>
        </is>
      </c>
      <c r="B18" s="5" t="n">
        <v>187</v>
      </c>
      <c r="C18" s="5" t="n">
        <v>165</v>
      </c>
      <c r="D18" s="5" t="n">
        <v>559</v>
      </c>
      <c r="E18" s="5" t="n">
        <v>496</v>
      </c>
    </row>
    <row r="19">
      <c r="A19" s="4" t="inlineStr">
        <is>
          <t>Recognition of prior service credit</t>
        </is>
      </c>
      <c r="B19" s="5" t="n">
        <v>-5</v>
      </c>
      <c r="C19" s="5" t="n">
        <v>-5</v>
      </c>
      <c r="D19" s="5" t="n">
        <v>-15</v>
      </c>
      <c r="E19" s="5" t="n">
        <v>-15</v>
      </c>
    </row>
    <row r="20">
      <c r="A20" s="4" t="inlineStr">
        <is>
          <t>TOTAL PERIODIC BENEFIT COST</t>
        </is>
      </c>
      <c r="B20" s="5" t="n">
        <v>113</v>
      </c>
      <c r="C20" s="5" t="n">
        <v>113</v>
      </c>
      <c r="D20" s="5" t="n">
        <v>338</v>
      </c>
      <c r="E20" s="5" t="n">
        <v>339</v>
      </c>
    </row>
    <row r="21">
      <c r="A21" s="4" t="inlineStr">
        <is>
          <t>Cost capitalized</t>
        </is>
      </c>
      <c r="B21" s="5" t="n">
        <v>-39</v>
      </c>
      <c r="C21" s="5" t="n">
        <v>-32</v>
      </c>
      <c r="D21" s="5" t="n">
        <v>-113</v>
      </c>
      <c r="E21" s="5" t="n">
        <v>-93</v>
      </c>
    </row>
    <row r="22">
      <c r="A22" s="4" t="inlineStr">
        <is>
          <t>Reconciliation to rate level</t>
        </is>
      </c>
      <c r="B22" s="5" t="n">
        <v>-52</v>
      </c>
      <c r="C22" s="5" t="n">
        <v>-59</v>
      </c>
      <c r="D22" s="5" t="n">
        <v>-158</v>
      </c>
      <c r="E22" s="5" t="n">
        <v>-179</v>
      </c>
    </row>
    <row r="23">
      <c r="A23" s="4" t="inlineStr">
        <is>
          <t>Total credit recognized</t>
        </is>
      </c>
      <c r="B23" s="6" t="n">
        <v>22</v>
      </c>
      <c r="C23" s="6" t="n">
        <v>22</v>
      </c>
      <c r="D23" s="6" t="n">
        <v>67</v>
      </c>
      <c r="E23" s="6" t="n">
        <v>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Sep. 30, 2021</t>
        </is>
      </c>
      <c r="C1" s="2" t="inlineStr">
        <is>
          <t>Dec. 31, 2020</t>
        </is>
      </c>
    </row>
    <row r="2">
      <c r="A2" s="4" t="inlineStr">
        <is>
          <t>Accounts receivable - customers, allowance for uncollectible accounts</t>
        </is>
      </c>
      <c r="B2" s="6" t="n">
        <v>313</v>
      </c>
      <c r="C2" s="6" t="n">
        <v>148</v>
      </c>
    </row>
    <row r="3">
      <c r="A3" s="4" t="inlineStr">
        <is>
          <t>Other receivables, allowance for uncollectible accounts</t>
        </is>
      </c>
      <c r="B3" s="5" t="n">
        <v>7</v>
      </c>
      <c r="C3" s="5" t="n">
        <v>7</v>
      </c>
    </row>
    <row r="4">
      <c r="A4" s="4" t="inlineStr">
        <is>
          <t>Non-utility property, accumulated depreciation</t>
        </is>
      </c>
      <c r="B4" s="5" t="n">
        <v>590</v>
      </c>
      <c r="C4" s="5" t="n">
        <v>522</v>
      </c>
    </row>
    <row r="5">
      <c r="A5" s="4" t="inlineStr">
        <is>
          <t>Intangible assets, accumulated amortization</t>
        </is>
      </c>
      <c r="B5" s="5" t="n">
        <v>273</v>
      </c>
      <c r="C5" s="5" t="n">
        <v>228</v>
      </c>
    </row>
    <row r="6">
      <c r="A6" s="4" t="inlineStr">
        <is>
          <t>Subsidiaries</t>
        </is>
      </c>
    </row>
    <row r="7">
      <c r="A7" s="4" t="inlineStr">
        <is>
          <t>Accounts receivable - customers, allowance for uncollectible accounts</t>
        </is>
      </c>
      <c r="B7" s="5" t="n">
        <v>300</v>
      </c>
      <c r="C7" s="5" t="n">
        <v>138</v>
      </c>
    </row>
    <row r="8">
      <c r="A8" s="4" t="inlineStr">
        <is>
          <t>Other receivables, allowance for uncollectible accounts</t>
        </is>
      </c>
      <c r="B8" s="5" t="n">
        <v>5</v>
      </c>
      <c r="C8" s="5" t="n">
        <v>4</v>
      </c>
    </row>
    <row r="9">
      <c r="A9" s="4" t="inlineStr">
        <is>
          <t>Non-utility property, accumulated depreciation</t>
        </is>
      </c>
      <c r="B9" s="6" t="n">
        <v>25</v>
      </c>
      <c r="C9" s="6" t="n">
        <v>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ension Benefits - Additional Information (Details) - Pension Benefits $ in Millions</t>
        </is>
      </c>
      <c r="B1" s="2" t="inlineStr">
        <is>
          <t>9 Months Ended</t>
        </is>
      </c>
    </row>
    <row r="2">
      <c r="B2" s="2" t="inlineStr">
        <is>
          <t>Sep. 30, 2021USD ($)</t>
        </is>
      </c>
    </row>
    <row r="3">
      <c r="A3" s="3" t="inlineStr">
        <is>
          <t>Defined Benefit Plan Disclosure [Line Items]</t>
        </is>
      </c>
    </row>
    <row r="4">
      <c r="A4" s="4" t="inlineStr">
        <is>
          <t>Estimated future employer contributions</t>
        </is>
      </c>
      <c r="B4" s="6" t="n">
        <v>467</v>
      </c>
    </row>
    <row r="5">
      <c r="A5" s="4" t="inlineStr">
        <is>
          <t>Contributions</t>
        </is>
      </c>
      <c r="B5" s="5" t="n">
        <v>465</v>
      </c>
    </row>
    <row r="6">
      <c r="A6" s="4" t="inlineStr">
        <is>
          <t>CECONY | Subsidiaries</t>
        </is>
      </c>
    </row>
    <row r="7">
      <c r="A7" s="3" t="inlineStr">
        <is>
          <t>Defined Benefit Plan Disclosure [Line Items]</t>
        </is>
      </c>
    </row>
    <row r="8">
      <c r="A8" s="4" t="inlineStr">
        <is>
          <t>Estimated future employer contributions</t>
        </is>
      </c>
      <c r="B8" s="5" t="n">
        <v>429</v>
      </c>
    </row>
    <row r="9">
      <c r="A9" s="4" t="inlineStr">
        <is>
          <t>Contributions</t>
        </is>
      </c>
      <c r="B9" s="5" t="n">
        <v>428</v>
      </c>
    </row>
    <row r="10">
      <c r="A10" s="4" t="inlineStr">
        <is>
          <t>CECONY | Nonqualified Plan | Subsidiaries</t>
        </is>
      </c>
    </row>
    <row r="11">
      <c r="A11" s="3" t="inlineStr">
        <is>
          <t>Defined Benefit Plan Disclosure [Line Items]</t>
        </is>
      </c>
    </row>
    <row r="12">
      <c r="A12" s="4" t="inlineStr">
        <is>
          <t>Contributions</t>
        </is>
      </c>
      <c r="B12" s="6" t="n">
        <v>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Postretirement Benefits - Periodic Postretirement Benefit Costs (Details) - Other Postretirement Benefit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Service cost - including administrative expenses</t>
        </is>
      </c>
      <c r="B4" s="6" t="n">
        <v>2</v>
      </c>
      <c r="C4" s="6" t="n">
        <v>5</v>
      </c>
      <c r="D4" s="6" t="n">
        <v>15</v>
      </c>
      <c r="E4" s="6" t="n">
        <v>16</v>
      </c>
    </row>
    <row r="5">
      <c r="A5" s="4" t="inlineStr">
        <is>
          <t>Interest cost on projected other postretirement benefit obligation</t>
        </is>
      </c>
      <c r="B5" s="5" t="n">
        <v>7</v>
      </c>
      <c r="C5" s="5" t="n">
        <v>9</v>
      </c>
      <c r="D5" s="5" t="n">
        <v>23</v>
      </c>
      <c r="E5" s="5" t="n">
        <v>28</v>
      </c>
    </row>
    <row r="6">
      <c r="A6" s="4" t="inlineStr">
        <is>
          <t>Expected return on plan assets</t>
        </is>
      </c>
      <c r="B6" s="5" t="n">
        <v>-17</v>
      </c>
      <c r="C6" s="5" t="n">
        <v>-16</v>
      </c>
      <c r="D6" s="5" t="n">
        <v>-51</v>
      </c>
      <c r="E6" s="5" t="n">
        <v>-49</v>
      </c>
    </row>
    <row r="7">
      <c r="A7" s="4" t="inlineStr">
        <is>
          <t>Recognition of net actuarial loss/(gain)</t>
        </is>
      </c>
      <c r="B7" s="5" t="n">
        <v>4</v>
      </c>
      <c r="C7" s="5" t="n">
        <v>3</v>
      </c>
      <c r="D7" s="5" t="n">
        <v>17</v>
      </c>
      <c r="E7" s="5" t="n">
        <v>34</v>
      </c>
    </row>
    <row r="8">
      <c r="A8" s="4" t="inlineStr">
        <is>
          <t>Recognition of prior service credit</t>
        </is>
      </c>
      <c r="B8" s="5" t="n">
        <v>0</v>
      </c>
      <c r="C8" s="5" t="n">
        <v>-1</v>
      </c>
      <c r="D8" s="5" t="n">
        <v>-2</v>
      </c>
      <c r="E8" s="5" t="n">
        <v>-3</v>
      </c>
    </row>
    <row r="9">
      <c r="A9" s="4" t="inlineStr">
        <is>
          <t>TOTAL PERIODIC OTHER POSTRETIREMENT BENEFIT COST</t>
        </is>
      </c>
      <c r="B9" s="5" t="n">
        <v>-4</v>
      </c>
      <c r="C9" s="5" t="n">
        <v>0</v>
      </c>
      <c r="D9" s="5" t="n">
        <v>2</v>
      </c>
      <c r="E9" s="5" t="n">
        <v>26</v>
      </c>
    </row>
    <row r="10">
      <c r="A10" s="4" t="inlineStr">
        <is>
          <t>Cost capitalized</t>
        </is>
      </c>
      <c r="B10" s="5" t="n">
        <v>-3</v>
      </c>
      <c r="C10" s="5" t="n">
        <v>-2</v>
      </c>
      <c r="D10" s="5" t="n">
        <v>-9</v>
      </c>
      <c r="E10" s="5" t="n">
        <v>-7</v>
      </c>
    </row>
    <row r="11">
      <c r="A11" s="4" t="inlineStr">
        <is>
          <t>Reconciliation to rate level</t>
        </is>
      </c>
      <c r="B11" s="5" t="n">
        <v>7</v>
      </c>
      <c r="C11" s="5" t="n">
        <v>2</v>
      </c>
      <c r="D11" s="5" t="n">
        <v>7</v>
      </c>
      <c r="E11" s="5" t="n">
        <v>-19</v>
      </c>
    </row>
    <row r="12">
      <c r="A12" s="4" t="inlineStr">
        <is>
          <t>Total credit recognized</t>
        </is>
      </c>
      <c r="B12" s="5" t="n">
        <v>0</v>
      </c>
      <c r="C12" s="5" t="n">
        <v>0</v>
      </c>
      <c r="D12" s="5" t="n">
        <v>0</v>
      </c>
      <c r="E12" s="5" t="n">
        <v>0</v>
      </c>
    </row>
    <row r="13">
      <c r="A13" s="4" t="inlineStr">
        <is>
          <t>CECONY | Subsidiaries</t>
        </is>
      </c>
    </row>
    <row r="14">
      <c r="A14" s="3" t="inlineStr">
        <is>
          <t>Defined Benefit Plan Disclosure [Line Items]</t>
        </is>
      </c>
    </row>
    <row r="15">
      <c r="A15" s="4" t="inlineStr">
        <is>
          <t>Service cost - including administrative expenses</t>
        </is>
      </c>
      <c r="B15" s="5" t="n">
        <v>1</v>
      </c>
      <c r="C15" s="5" t="n">
        <v>4</v>
      </c>
      <c r="D15" s="5" t="n">
        <v>11</v>
      </c>
      <c r="E15" s="5" t="n">
        <v>12</v>
      </c>
    </row>
    <row r="16">
      <c r="A16" s="4" t="inlineStr">
        <is>
          <t>Interest cost on projected other postretirement benefit obligation</t>
        </is>
      </c>
      <c r="B16" s="5" t="n">
        <v>6</v>
      </c>
      <c r="C16" s="5" t="n">
        <v>8</v>
      </c>
      <c r="D16" s="5" t="n">
        <v>19</v>
      </c>
      <c r="E16" s="5" t="n">
        <v>23</v>
      </c>
    </row>
    <row r="17">
      <c r="A17" s="4" t="inlineStr">
        <is>
          <t>Expected return on plan assets</t>
        </is>
      </c>
      <c r="B17" s="5" t="n">
        <v>-14</v>
      </c>
      <c r="C17" s="5" t="n">
        <v>-14</v>
      </c>
      <c r="D17" s="5" t="n">
        <v>-41</v>
      </c>
      <c r="E17" s="5" t="n">
        <v>-41</v>
      </c>
    </row>
    <row r="18">
      <c r="A18" s="4" t="inlineStr">
        <is>
          <t>Recognition of net actuarial loss/(gain)</t>
        </is>
      </c>
      <c r="B18" s="5" t="n">
        <v>3</v>
      </c>
      <c r="C18" s="5" t="n">
        <v>3</v>
      </c>
      <c r="D18" s="5" t="n">
        <v>13</v>
      </c>
      <c r="E18" s="5" t="n">
        <v>32</v>
      </c>
    </row>
    <row r="19">
      <c r="A19" s="4" t="inlineStr">
        <is>
          <t>Recognition of prior service credit</t>
        </is>
      </c>
      <c r="B19" s="5" t="n">
        <v>0</v>
      </c>
      <c r="C19" s="5" t="n">
        <v>0</v>
      </c>
      <c r="D19" s="5" t="n">
        <v>-1</v>
      </c>
      <c r="E19" s="5" t="n">
        <v>-1</v>
      </c>
    </row>
    <row r="20">
      <c r="A20" s="4" t="inlineStr">
        <is>
          <t>TOTAL PERIODIC OTHER POSTRETIREMENT BENEFIT COST</t>
        </is>
      </c>
      <c r="B20" s="5" t="n">
        <v>-4</v>
      </c>
      <c r="C20" s="5" t="n">
        <v>1</v>
      </c>
      <c r="D20" s="5" t="n">
        <v>1</v>
      </c>
      <c r="E20" s="5" t="n">
        <v>25</v>
      </c>
    </row>
    <row r="21">
      <c r="A21" s="4" t="inlineStr">
        <is>
          <t>Cost capitalized</t>
        </is>
      </c>
      <c r="B21" s="5" t="n">
        <v>-3</v>
      </c>
      <c r="C21" s="5" t="n">
        <v>-2</v>
      </c>
      <c r="D21" s="5" t="n">
        <v>-7</v>
      </c>
      <c r="E21" s="5" t="n">
        <v>-5</v>
      </c>
    </row>
    <row r="22">
      <c r="A22" s="4" t="inlineStr">
        <is>
          <t>Reconciliation to rate level</t>
        </is>
      </c>
      <c r="B22" s="5" t="n">
        <v>6</v>
      </c>
      <c r="C22" s="5" t="n">
        <v>0</v>
      </c>
      <c r="D22" s="5" t="n">
        <v>2</v>
      </c>
      <c r="E22" s="5" t="n">
        <v>-24</v>
      </c>
    </row>
    <row r="23">
      <c r="A23" s="4" t="inlineStr">
        <is>
          <t>Total credit recognized</t>
        </is>
      </c>
      <c r="B23" s="6" t="n">
        <v>-1</v>
      </c>
      <c r="C23" s="6" t="n">
        <v>-1</v>
      </c>
      <c r="D23" s="6" t="n">
        <v>-4</v>
      </c>
      <c r="E23" s="6" t="n">
        <v>-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Other Postretirement Benefits - Additional Information (Details) $ in Millions</t>
        </is>
      </c>
      <c r="B1" s="2" t="inlineStr">
        <is>
          <t>9 Months Ended</t>
        </is>
      </c>
    </row>
    <row r="2">
      <c r="B2" s="2" t="inlineStr">
        <is>
          <t>Sep. 30, 2021USD ($)</t>
        </is>
      </c>
    </row>
    <row r="3">
      <c r="A3" s="4" t="inlineStr">
        <is>
          <t>Other Postretirement Benefits | CECONY</t>
        </is>
      </c>
    </row>
    <row r="4">
      <c r="A4" s="3" t="inlineStr">
        <is>
          <t>Defined Benefit Plan Disclosure [Line Items]</t>
        </is>
      </c>
    </row>
    <row r="5">
      <c r="A5" s="4" t="inlineStr">
        <is>
          <t>Contributions</t>
        </is>
      </c>
      <c r="B5"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Matters - Accrued Liabilities and Regulatory Assets (Details) - USD ($) $ in Millions</t>
        </is>
      </c>
      <c r="B1" s="2" t="inlineStr">
        <is>
          <t>Sep. 30, 2021</t>
        </is>
      </c>
      <c r="C1" s="2" t="inlineStr">
        <is>
          <t>Dec. 31, 2020</t>
        </is>
      </c>
    </row>
    <row r="2">
      <c r="A2" s="3" t="inlineStr">
        <is>
          <t>Site Contingency [Line Items]</t>
        </is>
      </c>
    </row>
    <row r="3">
      <c r="A3" s="4" t="inlineStr">
        <is>
          <t>Accrued liabilities</t>
        </is>
      </c>
      <c r="B3" s="6" t="n">
        <v>841</v>
      </c>
      <c r="C3" s="6" t="n">
        <v>857</v>
      </c>
    </row>
    <row r="4">
      <c r="A4" s="4" t="inlineStr">
        <is>
          <t>Regulatory assets</t>
        </is>
      </c>
      <c r="B4" s="5" t="n">
        <v>6108</v>
      </c>
      <c r="C4" s="5" t="n">
        <v>6461</v>
      </c>
    </row>
    <row r="5">
      <c r="A5" s="4" t="inlineStr">
        <is>
          <t>Subsidiaries</t>
        </is>
      </c>
    </row>
    <row r="6">
      <c r="A6" s="3" t="inlineStr">
        <is>
          <t>Site Contingency [Line Items]</t>
        </is>
      </c>
    </row>
    <row r="7">
      <c r="A7" s="4" t="inlineStr">
        <is>
          <t>Accrued liabilities</t>
        </is>
      </c>
      <c r="B7" s="5" t="n">
        <v>765</v>
      </c>
      <c r="C7" s="5" t="n">
        <v>780</v>
      </c>
    </row>
    <row r="8">
      <c r="A8" s="4" t="inlineStr">
        <is>
          <t>Manufactured gas plant sites</t>
        </is>
      </c>
    </row>
    <row r="9">
      <c r="A9" s="3" t="inlineStr">
        <is>
          <t>Site Contingency [Line Items]</t>
        </is>
      </c>
    </row>
    <row r="10">
      <c r="A10" s="4" t="inlineStr">
        <is>
          <t>Accrued liabilities</t>
        </is>
      </c>
      <c r="B10" s="5" t="n">
        <v>737</v>
      </c>
      <c r="C10" s="5" t="n">
        <v>752</v>
      </c>
    </row>
    <row r="11">
      <c r="A11" s="4" t="inlineStr">
        <is>
          <t>Other Superfund Sites</t>
        </is>
      </c>
    </row>
    <row r="12">
      <c r="A12" s="3" t="inlineStr">
        <is>
          <t>Site Contingency [Line Items]</t>
        </is>
      </c>
    </row>
    <row r="13">
      <c r="A13" s="4" t="inlineStr">
        <is>
          <t>Accrued liabilities</t>
        </is>
      </c>
      <c r="B13" s="5" t="n">
        <v>104</v>
      </c>
      <c r="C13" s="5" t="n">
        <v>105</v>
      </c>
    </row>
    <row r="14">
      <c r="A14" s="4" t="inlineStr">
        <is>
          <t>Superfund Sites</t>
        </is>
      </c>
    </row>
    <row r="15">
      <c r="A15" s="3" t="inlineStr">
        <is>
          <t>Site Contingency [Line Items]</t>
        </is>
      </c>
    </row>
    <row r="16">
      <c r="A16" s="4" t="inlineStr">
        <is>
          <t>Accrued liabilities</t>
        </is>
      </c>
      <c r="B16" s="5" t="n">
        <v>841</v>
      </c>
      <c r="C16" s="5" t="n">
        <v>857</v>
      </c>
    </row>
    <row r="17">
      <c r="A17" s="4" t="inlineStr">
        <is>
          <t>Regulatory assets</t>
        </is>
      </c>
      <c r="B17" s="5" t="n">
        <v>846</v>
      </c>
      <c r="C17" s="5" t="n">
        <v>865</v>
      </c>
    </row>
    <row r="18">
      <c r="A18" s="4" t="inlineStr">
        <is>
          <t>CECONY | Subsidiaries</t>
        </is>
      </c>
    </row>
    <row r="19">
      <c r="A19" s="3" t="inlineStr">
        <is>
          <t>Site Contingency [Line Items]</t>
        </is>
      </c>
    </row>
    <row r="20">
      <c r="A20" s="4" t="inlineStr">
        <is>
          <t>Regulatory assets</t>
        </is>
      </c>
      <c r="B20" s="5" t="n">
        <v>5660</v>
      </c>
      <c r="C20" s="5" t="n">
        <v>5989</v>
      </c>
    </row>
    <row r="21">
      <c r="A21" s="4" t="inlineStr">
        <is>
          <t>CECONY | Manufactured gas plant sites | Subsidiaries</t>
        </is>
      </c>
    </row>
    <row r="22">
      <c r="A22" s="3" t="inlineStr">
        <is>
          <t>Site Contingency [Line Items]</t>
        </is>
      </c>
    </row>
    <row r="23">
      <c r="A23" s="4" t="inlineStr">
        <is>
          <t>Accrued liabilities</t>
        </is>
      </c>
      <c r="B23" s="5" t="n">
        <v>662</v>
      </c>
      <c r="C23" s="5" t="n">
        <v>676</v>
      </c>
    </row>
    <row r="24">
      <c r="A24" s="4" t="inlineStr">
        <is>
          <t>CECONY | Other Superfund Sites | Subsidiaries</t>
        </is>
      </c>
    </row>
    <row r="25">
      <c r="A25" s="3" t="inlineStr">
        <is>
          <t>Site Contingency [Line Items]</t>
        </is>
      </c>
    </row>
    <row r="26">
      <c r="A26" s="4" t="inlineStr">
        <is>
          <t>Accrued liabilities</t>
        </is>
      </c>
      <c r="B26" s="5" t="n">
        <v>103</v>
      </c>
      <c r="C26" s="5" t="n">
        <v>104</v>
      </c>
    </row>
    <row r="27">
      <c r="A27" s="4" t="inlineStr">
        <is>
          <t>CECONY | Superfund Sites | Subsidiaries</t>
        </is>
      </c>
    </row>
    <row r="28">
      <c r="A28" s="3" t="inlineStr">
        <is>
          <t>Site Contingency [Line Items]</t>
        </is>
      </c>
    </row>
    <row r="29">
      <c r="A29" s="4" t="inlineStr">
        <is>
          <t>Accrued liabilities</t>
        </is>
      </c>
      <c r="B29" s="5" t="n">
        <v>765</v>
      </c>
      <c r="C29" s="5" t="n">
        <v>780</v>
      </c>
    </row>
    <row r="30">
      <c r="A30" s="4" t="inlineStr">
        <is>
          <t>Regulatory assets</t>
        </is>
      </c>
      <c r="B30" s="6" t="n">
        <v>780</v>
      </c>
      <c r="C30" s="6" t="n">
        <v>7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vironmental Matters - Environmental Remediation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nvironmental Exit Cost [Line Items]</t>
        </is>
      </c>
    </row>
    <row r="4">
      <c r="A4" s="4" t="inlineStr">
        <is>
          <t>Remediation costs incurred</t>
        </is>
      </c>
      <c r="B4" s="6" t="n">
        <v>7</v>
      </c>
      <c r="C4" s="6" t="n">
        <v>8</v>
      </c>
      <c r="D4" s="6" t="n">
        <v>21</v>
      </c>
      <c r="E4" s="6" t="n">
        <v>17</v>
      </c>
    </row>
    <row r="5">
      <c r="A5" s="4" t="inlineStr">
        <is>
          <t>CECONY | Subsidiaries</t>
        </is>
      </c>
    </row>
    <row r="6">
      <c r="A6" s="3" t="inlineStr">
        <is>
          <t>Environmental Exit Cost [Line Items]</t>
        </is>
      </c>
    </row>
    <row r="7">
      <c r="A7" s="4" t="inlineStr">
        <is>
          <t>Remediation costs incurred</t>
        </is>
      </c>
      <c r="B7" s="6" t="n">
        <v>7</v>
      </c>
      <c r="C7" s="6" t="n">
        <v>8</v>
      </c>
      <c r="D7" s="6" t="n">
        <v>20</v>
      </c>
      <c r="E7" s="6" t="n">
        <v>1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vironmental Matters - Additional Information (Details) - USD ($) $ in Billions</t>
        </is>
      </c>
      <c r="B1" s="2" t="inlineStr">
        <is>
          <t>9 Months Ended</t>
        </is>
      </c>
    </row>
    <row r="2">
      <c r="B2" s="2" t="inlineStr">
        <is>
          <t>Sep. 30, 2021</t>
        </is>
      </c>
      <c r="C2" s="2" t="inlineStr">
        <is>
          <t>Dec. 31, 2020</t>
        </is>
      </c>
    </row>
    <row r="3">
      <c r="A3" s="4" t="inlineStr">
        <is>
          <t>CECONY | Asbestos Proceedings | Subsidiaries</t>
        </is>
      </c>
    </row>
    <row r="4">
      <c r="A4" s="3" t="inlineStr">
        <is>
          <t>Site Contingency [Line Items]</t>
        </is>
      </c>
    </row>
    <row r="5">
      <c r="A5" s="4" t="inlineStr">
        <is>
          <t>Estimated undiscounted asbestos liability (years)</t>
        </is>
      </c>
      <c r="B5" s="4" t="inlineStr">
        <is>
          <t>15 years</t>
        </is>
      </c>
    </row>
    <row r="6">
      <c r="A6" s="4" t="inlineStr">
        <is>
          <t>Superfund Sites | Manufactured Gas Plant Sites | Maximum</t>
        </is>
      </c>
    </row>
    <row r="7">
      <c r="A7" s="3" t="inlineStr">
        <is>
          <t>Site Contingency [Line Items]</t>
        </is>
      </c>
    </row>
    <row r="8">
      <c r="A8" s="4" t="inlineStr">
        <is>
          <t>Estimated aggregate undiscounted potential liability related environmental contaminants (up to)</t>
        </is>
      </c>
      <c r="C8" s="10" t="n">
        <v>2.7</v>
      </c>
    </row>
    <row r="9">
      <c r="A9" s="4" t="inlineStr">
        <is>
          <t>Superfund Sites | Manufactured Gas Plant Sites | Maximum | CECONY | Subsidiaries</t>
        </is>
      </c>
    </row>
    <row r="10">
      <c r="A10" s="3" t="inlineStr">
        <is>
          <t>Site Contingency [Line Items]</t>
        </is>
      </c>
    </row>
    <row r="11">
      <c r="A11" s="4" t="inlineStr">
        <is>
          <t>Estimated aggregate undiscounted potential liability related environmental contaminants (up to)</t>
        </is>
      </c>
      <c r="C11" s="10" t="n">
        <v>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nvironmental Matters - Accrued Liability (Details) - USD ($) $ in Millions</t>
        </is>
      </c>
      <c r="B1" s="2" t="inlineStr">
        <is>
          <t>Sep. 30, 2021</t>
        </is>
      </c>
      <c r="C1" s="2" t="inlineStr">
        <is>
          <t>Dec. 31, 2020</t>
        </is>
      </c>
    </row>
    <row r="2">
      <c r="A2" s="3" t="inlineStr">
        <is>
          <t>Site Contingency [Line Items]</t>
        </is>
      </c>
    </row>
    <row r="3">
      <c r="A3" s="4" t="inlineStr">
        <is>
          <t>Regulatory assets</t>
        </is>
      </c>
      <c r="B3" s="6" t="n">
        <v>6108</v>
      </c>
      <c r="C3" s="6" t="n">
        <v>6461</v>
      </c>
    </row>
    <row r="4">
      <c r="A4" s="4" t="inlineStr">
        <is>
          <t>Asbestos Suits</t>
        </is>
      </c>
    </row>
    <row r="5">
      <c r="A5" s="3" t="inlineStr">
        <is>
          <t>Site Contingency [Line Items]</t>
        </is>
      </c>
    </row>
    <row r="6">
      <c r="A6" s="4" t="inlineStr">
        <is>
          <t>Accrued liability</t>
        </is>
      </c>
      <c r="B6" s="5" t="n">
        <v>8</v>
      </c>
      <c r="C6" s="5" t="n">
        <v>8</v>
      </c>
    </row>
    <row r="7">
      <c r="A7" s="4" t="inlineStr">
        <is>
          <t>Regulatory assets</t>
        </is>
      </c>
      <c r="B7" s="5" t="n">
        <v>8</v>
      </c>
      <c r="C7" s="5" t="n">
        <v>8</v>
      </c>
    </row>
    <row r="8">
      <c r="A8" s="4" t="inlineStr">
        <is>
          <t>Workers’ Compensation</t>
        </is>
      </c>
    </row>
    <row r="9">
      <c r="A9" s="3" t="inlineStr">
        <is>
          <t>Site Contingency [Line Items]</t>
        </is>
      </c>
    </row>
    <row r="10">
      <c r="A10" s="4" t="inlineStr">
        <is>
          <t>Accrued liability</t>
        </is>
      </c>
      <c r="B10" s="5" t="n">
        <v>68</v>
      </c>
      <c r="C10" s="5" t="n">
        <v>72</v>
      </c>
    </row>
    <row r="11">
      <c r="A11" s="4" t="inlineStr">
        <is>
          <t>Regulatory assets</t>
        </is>
      </c>
      <c r="B11" s="5" t="n">
        <v>5</v>
      </c>
      <c r="C11" s="5" t="n">
        <v>3</v>
      </c>
    </row>
    <row r="12">
      <c r="A12" s="4" t="inlineStr">
        <is>
          <t>CECONY | Subsidiaries</t>
        </is>
      </c>
    </row>
    <row r="13">
      <c r="A13" s="3" t="inlineStr">
        <is>
          <t>Site Contingency [Line Items]</t>
        </is>
      </c>
    </row>
    <row r="14">
      <c r="A14" s="4" t="inlineStr">
        <is>
          <t>Regulatory assets</t>
        </is>
      </c>
      <c r="B14" s="5" t="n">
        <v>5660</v>
      </c>
      <c r="C14" s="5" t="n">
        <v>5989</v>
      </c>
    </row>
    <row r="15">
      <c r="A15" s="4" t="inlineStr">
        <is>
          <t>CECONY | Asbestos Suits | Subsidiaries</t>
        </is>
      </c>
    </row>
    <row r="16">
      <c r="A16" s="3" t="inlineStr">
        <is>
          <t>Site Contingency [Line Items]</t>
        </is>
      </c>
    </row>
    <row r="17">
      <c r="A17" s="4" t="inlineStr">
        <is>
          <t>Accrued liability</t>
        </is>
      </c>
      <c r="B17" s="5" t="n">
        <v>7</v>
      </c>
      <c r="C17" s="5" t="n">
        <v>7</v>
      </c>
    </row>
    <row r="18">
      <c r="A18" s="4" t="inlineStr">
        <is>
          <t>Regulatory assets</t>
        </is>
      </c>
      <c r="B18" s="5" t="n">
        <v>7</v>
      </c>
      <c r="C18" s="5" t="n">
        <v>7</v>
      </c>
    </row>
    <row r="19">
      <c r="A19" s="4" t="inlineStr">
        <is>
          <t>CECONY | Workers’ Compensation | Subsidiaries</t>
        </is>
      </c>
    </row>
    <row r="20">
      <c r="A20" s="3" t="inlineStr">
        <is>
          <t>Site Contingency [Line Items]</t>
        </is>
      </c>
    </row>
    <row r="21">
      <c r="A21" s="4" t="inlineStr">
        <is>
          <t>Accrued liability</t>
        </is>
      </c>
      <c r="B21" s="5" t="n">
        <v>65</v>
      </c>
      <c r="C21" s="5" t="n">
        <v>68</v>
      </c>
    </row>
    <row r="22">
      <c r="A22" s="4" t="inlineStr">
        <is>
          <t>Regulatory assets</t>
        </is>
      </c>
      <c r="B22" s="6" t="n">
        <v>5</v>
      </c>
      <c r="C22" s="6"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s>
  <sheetData>
    <row r="1">
      <c r="A1" s="1" t="inlineStr">
        <is>
          <t>Other Material Contingencies - Manhattan Explosion and Fire (Details) $ in Millions</t>
        </is>
      </c>
      <c r="B1" s="2" t="inlineStr">
        <is>
          <t>Mar. 12, 2014peoplebuilding</t>
        </is>
      </c>
      <c r="C1" s="2" t="inlineStr">
        <is>
          <t>Feb. 28, 2017USD ($)</t>
        </is>
      </c>
      <c r="D1" s="2" t="inlineStr">
        <is>
          <t>Sep. 30, 2021USD ($)lawsuit</t>
        </is>
      </c>
      <c r="E1" s="2" t="inlineStr">
        <is>
          <t>Dec. 31, 2020USD ($)</t>
        </is>
      </c>
    </row>
    <row r="2">
      <c r="A2" s="3" t="inlineStr">
        <is>
          <t>Loss Contingencies [Line Items]</t>
        </is>
      </c>
    </row>
    <row r="3">
      <c r="A3" s="4" t="inlineStr">
        <is>
          <t>Accrued regulatory liability</t>
        </is>
      </c>
      <c r="D3" s="6" t="n">
        <v>4379</v>
      </c>
      <c r="E3" s="6" t="n">
        <v>4513</v>
      </c>
    </row>
    <row r="4">
      <c r="A4" s="4" t="inlineStr">
        <is>
          <t>Settlement of Gas Proceedings</t>
        </is>
      </c>
    </row>
    <row r="5">
      <c r="A5" s="3" t="inlineStr">
        <is>
          <t>Loss Contingencies [Line Items]</t>
        </is>
      </c>
    </row>
    <row r="6">
      <c r="A6" s="4" t="inlineStr">
        <is>
          <t>Accrued regulatory liability</t>
        </is>
      </c>
      <c r="D6" s="6" t="n">
        <v>11</v>
      </c>
      <c r="E6" s="5" t="n">
        <v>21</v>
      </c>
    </row>
    <row r="7">
      <c r="A7" s="4" t="inlineStr">
        <is>
          <t>Manhattan Explosion and Fire</t>
        </is>
      </c>
    </row>
    <row r="8">
      <c r="A8" s="3" t="inlineStr">
        <is>
          <t>Loss Contingencies [Line Items]</t>
        </is>
      </c>
    </row>
    <row r="9">
      <c r="A9" s="4" t="inlineStr">
        <is>
          <t>Number of buildings destroyed by fire | building</t>
        </is>
      </c>
      <c r="B9" s="5" t="n">
        <v>2</v>
      </c>
    </row>
    <row r="10">
      <c r="A10" s="4" t="inlineStr">
        <is>
          <t>Number of people died in explosion and fire incident | people</t>
        </is>
      </c>
      <c r="B10" s="5" t="n">
        <v>8</v>
      </c>
    </row>
    <row r="11">
      <c r="A11" s="4" t="inlineStr">
        <is>
          <t>Number of people injured in explosion and fire incident (more than) | people</t>
        </is>
      </c>
      <c r="B11" s="5" t="n">
        <v>50</v>
      </c>
    </row>
    <row r="12">
      <c r="A12" s="4" t="inlineStr">
        <is>
          <t>Amount of costs that will not recover from customers</t>
        </is>
      </c>
      <c r="C12" s="6" t="n">
        <v>126</v>
      </c>
    </row>
    <row r="13">
      <c r="A13" s="4" t="inlineStr">
        <is>
          <t>Number of pending lawsuits | lawsuit</t>
        </is>
      </c>
      <c r="D13" s="5" t="n">
        <v>80</v>
      </c>
    </row>
    <row r="14">
      <c r="A14" s="4" t="inlineStr">
        <is>
          <t>Loss contingency accrual</t>
        </is>
      </c>
      <c r="D14" s="6" t="n">
        <v>40</v>
      </c>
      <c r="E14" s="5" t="n">
        <v>40</v>
      </c>
    </row>
    <row r="15">
      <c r="A15" s="4" t="inlineStr">
        <is>
          <t>Insurance receivable</t>
        </is>
      </c>
      <c r="D15" s="6" t="n">
        <v>40</v>
      </c>
      <c r="E15" s="6" t="n">
        <v>40</v>
      </c>
    </row>
    <row r="16">
      <c r="A16" s="4" t="inlineStr">
        <is>
          <t>Manhattan Explosion and Fire | Settlement of Gas Proceedings</t>
        </is>
      </c>
    </row>
    <row r="17">
      <c r="A17" s="3" t="inlineStr">
        <is>
          <t>Loss Contingencies [Line Items]</t>
        </is>
      </c>
    </row>
    <row r="18">
      <c r="A18" s="4" t="inlineStr">
        <is>
          <t>Accrued regulatory liability</t>
        </is>
      </c>
      <c r="C18" s="6" t="n">
        <v>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Material Contingencies - Guarantees (Details) - USD ($) $ in Millions</t>
        </is>
      </c>
      <c r="B1" s="2" t="inlineStr">
        <is>
          <t>Sep. 30, 2021</t>
        </is>
      </c>
      <c r="C1" s="2" t="inlineStr">
        <is>
          <t>Dec. 31, 2020</t>
        </is>
      </c>
    </row>
    <row r="2">
      <c r="A2" s="3" t="inlineStr">
        <is>
          <t>Guarantor Obligations [Line Items]</t>
        </is>
      </c>
    </row>
    <row r="3">
      <c r="A3" s="4" t="inlineStr">
        <is>
          <t>Total guarantees, by type and term</t>
        </is>
      </c>
      <c r="B3" s="6" t="n">
        <v>2210</v>
      </c>
      <c r="C3" s="6" t="n">
        <v>2042</v>
      </c>
    </row>
    <row r="4">
      <c r="A4" s="4" t="inlineStr">
        <is>
          <t>Con Edison Transmission</t>
        </is>
      </c>
    </row>
    <row r="5">
      <c r="A5" s="3" t="inlineStr">
        <is>
          <t>Guarantor Obligations [Line Items]</t>
        </is>
      </c>
    </row>
    <row r="6">
      <c r="A6" s="4" t="inlineStr">
        <is>
          <t>Total guarantees, by type and term</t>
        </is>
      </c>
      <c r="B6" s="5" t="n">
        <v>547</v>
      </c>
    </row>
    <row r="7">
      <c r="A7" s="4" t="inlineStr">
        <is>
          <t>Energy transactions</t>
        </is>
      </c>
    </row>
    <row r="8">
      <c r="A8" s="3" t="inlineStr">
        <is>
          <t>Guarantor Obligations [Line Items]</t>
        </is>
      </c>
    </row>
    <row r="9">
      <c r="A9" s="4" t="inlineStr">
        <is>
          <t>Total guarantees, by type and term</t>
        </is>
      </c>
      <c r="B9" s="5" t="n">
        <v>831</v>
      </c>
    </row>
    <row r="10">
      <c r="A10" s="4" t="inlineStr">
        <is>
          <t>Renewable electric production projects</t>
        </is>
      </c>
    </row>
    <row r="11">
      <c r="A11" s="3" t="inlineStr">
        <is>
          <t>Guarantor Obligations [Line Items]</t>
        </is>
      </c>
    </row>
    <row r="12">
      <c r="A12" s="4" t="inlineStr">
        <is>
          <t>Total guarantees, by type and term</t>
        </is>
      </c>
      <c r="B12" s="5" t="n">
        <v>762</v>
      </c>
    </row>
    <row r="13">
      <c r="A13" s="4" t="inlineStr">
        <is>
          <t>Other</t>
        </is>
      </c>
    </row>
    <row r="14">
      <c r="A14" s="3" t="inlineStr">
        <is>
          <t>Guarantor Obligations [Line Items]</t>
        </is>
      </c>
    </row>
    <row r="15">
      <c r="A15" s="4" t="inlineStr">
        <is>
          <t>Total guarantees, by type and term</t>
        </is>
      </c>
      <c r="B15" s="5" t="n">
        <v>70</v>
      </c>
    </row>
    <row r="16">
      <c r="A16" s="4" t="inlineStr">
        <is>
          <t>0 – 3 years</t>
        </is>
      </c>
    </row>
    <row r="17">
      <c r="A17" s="3" t="inlineStr">
        <is>
          <t>Guarantor Obligations [Line Items]</t>
        </is>
      </c>
    </row>
    <row r="18">
      <c r="A18" s="4" t="inlineStr">
        <is>
          <t>Total guarantees, by type and term</t>
        </is>
      </c>
      <c r="B18" s="5" t="n">
        <v>1412</v>
      </c>
    </row>
    <row r="19">
      <c r="A19" s="4" t="inlineStr">
        <is>
          <t>0 – 3 years | Con Edison Transmission</t>
        </is>
      </c>
    </row>
    <row r="20">
      <c r="A20" s="3" t="inlineStr">
        <is>
          <t>Guarantor Obligations [Line Items]</t>
        </is>
      </c>
    </row>
    <row r="21">
      <c r="A21" s="4" t="inlineStr">
        <is>
          <t>Total guarantees, by type and term</t>
        </is>
      </c>
      <c r="B21" s="5" t="n">
        <v>547</v>
      </c>
    </row>
    <row r="22">
      <c r="A22" s="4" t="inlineStr">
        <is>
          <t>0 – 3 years | Energy transactions</t>
        </is>
      </c>
    </row>
    <row r="23">
      <c r="A23" s="3" t="inlineStr">
        <is>
          <t>Guarantor Obligations [Line Items]</t>
        </is>
      </c>
    </row>
    <row r="24">
      <c r="A24" s="4" t="inlineStr">
        <is>
          <t>Total guarantees, by type and term</t>
        </is>
      </c>
      <c r="B24" s="5" t="n">
        <v>475</v>
      </c>
    </row>
    <row r="25">
      <c r="A25" s="4" t="inlineStr">
        <is>
          <t>0 – 3 years | Renewable electric production projects</t>
        </is>
      </c>
    </row>
    <row r="26">
      <c r="A26" s="3" t="inlineStr">
        <is>
          <t>Guarantor Obligations [Line Items]</t>
        </is>
      </c>
    </row>
    <row r="27">
      <c r="A27" s="4" t="inlineStr">
        <is>
          <t>Total guarantees, by type and term</t>
        </is>
      </c>
      <c r="B27" s="5" t="n">
        <v>320</v>
      </c>
    </row>
    <row r="28">
      <c r="A28" s="4" t="inlineStr">
        <is>
          <t>0 – 3 years | Other</t>
        </is>
      </c>
    </row>
    <row r="29">
      <c r="A29" s="3" t="inlineStr">
        <is>
          <t>Guarantor Obligations [Line Items]</t>
        </is>
      </c>
    </row>
    <row r="30">
      <c r="A30" s="4" t="inlineStr">
        <is>
          <t>Total guarantees, by type and term</t>
        </is>
      </c>
      <c r="B30" s="5" t="n">
        <v>70</v>
      </c>
    </row>
    <row r="31">
      <c r="A31" s="4" t="inlineStr">
        <is>
          <t>4 – 10 years</t>
        </is>
      </c>
    </row>
    <row r="32">
      <c r="A32" s="3" t="inlineStr">
        <is>
          <t>Guarantor Obligations [Line Items]</t>
        </is>
      </c>
    </row>
    <row r="33">
      <c r="A33" s="4" t="inlineStr">
        <is>
          <t>Total guarantees, by type and term</t>
        </is>
      </c>
      <c r="B33" s="5" t="n">
        <v>97</v>
      </c>
    </row>
    <row r="34">
      <c r="A34" s="4" t="inlineStr">
        <is>
          <t>4 – 10 years | Energy transactions</t>
        </is>
      </c>
    </row>
    <row r="35">
      <c r="A35" s="3" t="inlineStr">
        <is>
          <t>Guarantor Obligations [Line Items]</t>
        </is>
      </c>
    </row>
    <row r="36">
      <c r="A36" s="4" t="inlineStr">
        <is>
          <t>Total guarantees, by type and term</t>
        </is>
      </c>
      <c r="B36" s="5" t="n">
        <v>33</v>
      </c>
    </row>
    <row r="37">
      <c r="A37" s="4" t="inlineStr">
        <is>
          <t>4 – 10 years | Renewable electric production projects</t>
        </is>
      </c>
    </row>
    <row r="38">
      <c r="A38" s="3" t="inlineStr">
        <is>
          <t>Guarantor Obligations [Line Items]</t>
        </is>
      </c>
    </row>
    <row r="39">
      <c r="A39" s="4" t="inlineStr">
        <is>
          <t>Total guarantees, by type and term</t>
        </is>
      </c>
      <c r="B39" s="5" t="n">
        <v>64</v>
      </c>
    </row>
    <row r="40">
      <c r="A40" s="4" t="inlineStr">
        <is>
          <t>4 – 10 years | Other</t>
        </is>
      </c>
    </row>
    <row r="41">
      <c r="A41" s="3" t="inlineStr">
        <is>
          <t>Guarantor Obligations [Line Items]</t>
        </is>
      </c>
    </row>
    <row r="42">
      <c r="A42" s="4" t="inlineStr">
        <is>
          <t>Total guarantees, by type and term</t>
        </is>
      </c>
      <c r="B42" s="5" t="n">
        <v>0</v>
      </c>
    </row>
    <row r="43">
      <c r="A43" s="4" t="inlineStr">
        <is>
          <t>Greater than 10 years</t>
        </is>
      </c>
    </row>
    <row r="44">
      <c r="A44" s="3" t="inlineStr">
        <is>
          <t>Guarantor Obligations [Line Items]</t>
        </is>
      </c>
    </row>
    <row r="45">
      <c r="A45" s="4" t="inlineStr">
        <is>
          <t>Total guarantees, by type and term</t>
        </is>
      </c>
      <c r="B45" s="5" t="n">
        <v>701</v>
      </c>
    </row>
    <row r="46">
      <c r="A46" s="4" t="inlineStr">
        <is>
          <t>Greater than 10 years | Con Edison Transmission</t>
        </is>
      </c>
    </row>
    <row r="47">
      <c r="A47" s="3" t="inlineStr">
        <is>
          <t>Guarantor Obligations [Line Items]</t>
        </is>
      </c>
    </row>
    <row r="48">
      <c r="A48" s="4" t="inlineStr">
        <is>
          <t>Total guarantees, by type and term</t>
        </is>
      </c>
      <c r="B48" s="5" t="n">
        <v>0</v>
      </c>
    </row>
    <row r="49">
      <c r="A49" s="4" t="inlineStr">
        <is>
          <t>Greater than 10 years | Energy transactions</t>
        </is>
      </c>
    </row>
    <row r="50">
      <c r="A50" s="3" t="inlineStr">
        <is>
          <t>Guarantor Obligations [Line Items]</t>
        </is>
      </c>
    </row>
    <row r="51">
      <c r="A51" s="4" t="inlineStr">
        <is>
          <t>Total guarantees, by type and term</t>
        </is>
      </c>
      <c r="B51" s="5" t="n">
        <v>323</v>
      </c>
    </row>
    <row r="52">
      <c r="A52" s="4" t="inlineStr">
        <is>
          <t>Greater than 10 years | Renewable electric production projects</t>
        </is>
      </c>
    </row>
    <row r="53">
      <c r="A53" s="3" t="inlineStr">
        <is>
          <t>Guarantor Obligations [Line Items]</t>
        </is>
      </c>
    </row>
    <row r="54">
      <c r="A54" s="4" t="inlineStr">
        <is>
          <t>Total guarantees, by type and term</t>
        </is>
      </c>
      <c r="B54" s="5" t="n">
        <v>378</v>
      </c>
    </row>
    <row r="55">
      <c r="A55" s="4" t="inlineStr">
        <is>
          <t>Greater than 10 years | Other</t>
        </is>
      </c>
    </row>
    <row r="56">
      <c r="A56" s="3" t="inlineStr">
        <is>
          <t>Guarantor Obligations [Line Items]</t>
        </is>
      </c>
    </row>
    <row r="57">
      <c r="A57" s="4" t="inlineStr">
        <is>
          <t>Total guarantees, by type and term</t>
        </is>
      </c>
      <c r="B5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Material Contingencies - Con Edison Transmission (Details) - USD ($) $ in Millions</t>
        </is>
      </c>
      <c r="B1" s="2" t="inlineStr">
        <is>
          <t>9 Months Ended</t>
        </is>
      </c>
    </row>
    <row r="2">
      <c r="B2" s="2" t="inlineStr">
        <is>
          <t>Sep. 30, 2021</t>
        </is>
      </c>
      <c r="C2" s="2" t="inlineStr">
        <is>
          <t>Dec. 31, 2020</t>
        </is>
      </c>
    </row>
    <row r="3">
      <c r="A3" s="3" t="inlineStr">
        <is>
          <t>Guarantor Obligations [Line Items]</t>
        </is>
      </c>
    </row>
    <row r="4">
      <c r="A4" s="4" t="inlineStr">
        <is>
          <t>Guarantee obligations maximum exposure</t>
        </is>
      </c>
      <c r="B4" s="6" t="n">
        <v>2210</v>
      </c>
      <c r="C4" s="6" t="n">
        <v>2042</v>
      </c>
    </row>
    <row r="5">
      <c r="A5" s="4" t="inlineStr">
        <is>
          <t>Stagecoach Gas Services LLC</t>
        </is>
      </c>
    </row>
    <row r="6">
      <c r="A6" s="3" t="inlineStr">
        <is>
          <t>Guarantor Obligations [Line Items]</t>
        </is>
      </c>
    </row>
    <row r="7">
      <c r="A7" s="4" t="inlineStr">
        <is>
          <t>Guarantee obligations maximum exposure</t>
        </is>
      </c>
      <c r="B7" s="6" t="n">
        <v>7</v>
      </c>
    </row>
    <row r="8">
      <c r="A8" s="4" t="inlineStr">
        <is>
          <t>Payment Guarantee by CET Electric of Contributions to New York Transco LLC</t>
        </is>
      </c>
    </row>
    <row r="9">
      <c r="A9" s="3" t="inlineStr">
        <is>
          <t>Guarantor Obligations [Line Items]</t>
        </is>
      </c>
    </row>
    <row r="10">
      <c r="A10" s="4" t="inlineStr">
        <is>
          <t>Estimated project cost percentage</t>
        </is>
      </c>
      <c r="B10" s="4" t="inlineStr">
        <is>
          <t>175.00%</t>
        </is>
      </c>
    </row>
    <row r="11">
      <c r="A11" s="4" t="inlineStr">
        <is>
          <t>NY Transco | Payment Guarantee by CET Electric of Contributions to New York Transco LLC</t>
        </is>
      </c>
    </row>
    <row r="12">
      <c r="A12" s="3" t="inlineStr">
        <is>
          <t>Guarantor Obligations [Line Items]</t>
        </is>
      </c>
    </row>
    <row r="13">
      <c r="A13" s="4" t="inlineStr">
        <is>
          <t>Ownership interest, percentage</t>
        </is>
      </c>
      <c r="B13" s="4" t="inlineStr">
        <is>
          <t>45.7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10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27" customWidth="1" min="6" max="6"/>
    <col width="39" customWidth="1" min="7" max="7"/>
    <col width="18" customWidth="1" min="8" max="8"/>
    <col width="30" customWidth="1" min="9" max="9"/>
    <col width="15" customWidth="1" min="10" max="10"/>
    <col width="41" customWidth="1" min="11" max="11"/>
    <col width="22" customWidth="1" min="12" max="12"/>
    <col width="34" customWidth="1" min="13" max="13"/>
    <col width="46" customWidth="1" min="14" max="14"/>
    <col width="58" customWidth="1" min="15" max="15"/>
    <col width="26" customWidth="1" min="16" max="16"/>
    <col width="13" customWidth="1" min="17" max="17"/>
    <col width="19" customWidth="1" min="18" max="18"/>
    <col width="33" customWidth="1" min="19" max="19"/>
    <col width="24" customWidth="1" min="20" max="20"/>
    <col width="35" customWidth="1" min="21" max="21"/>
    <col width="28" customWidth="1" min="22" max="22"/>
    <col width="52" customWidth="1" min="23" max="23"/>
  </cols>
  <sheetData>
    <row r="1">
      <c r="A1" s="1" t="inlineStr">
        <is>
          <t>CONSOLIDATED STATEMENT OF EQUITY (UNAUDITED) - USD ($) shares in Millions, $ in Millions</t>
        </is>
      </c>
      <c r="B1" s="2" t="inlineStr">
        <is>
          <t>Total</t>
        </is>
      </c>
      <c r="C1" s="2" t="inlineStr">
        <is>
          <t>Subsidiaries</t>
        </is>
      </c>
      <c r="D1" s="2" t="inlineStr">
        <is>
          <t>Common Stock</t>
        </is>
      </c>
      <c r="E1" s="2" t="inlineStr">
        <is>
          <t>Common StockSubsidiaries</t>
        </is>
      </c>
      <c r="F1" s="2" t="inlineStr">
        <is>
          <t>Additional Paid-In Capital</t>
        </is>
      </c>
      <c r="G1" s="2" t="inlineStr">
        <is>
          <t>Additional Paid-In CapitalSubsidiaries</t>
        </is>
      </c>
      <c r="H1" s="2" t="inlineStr">
        <is>
          <t>Retained Earnings</t>
        </is>
      </c>
      <c r="I1" s="2" t="inlineStr">
        <is>
          <t>Retained EarningsSubsidiaries</t>
        </is>
      </c>
      <c r="J1" s="2" t="inlineStr">
        <is>
          <t>Treasury Stock</t>
        </is>
      </c>
      <c r="K1" s="2" t="inlineStr">
        <is>
          <t>Repurchased Con Edison StockSubsidiaries</t>
        </is>
      </c>
      <c r="L1" s="2" t="inlineStr">
        <is>
          <t>Capital Stock Expense</t>
        </is>
      </c>
      <c r="M1" s="2" t="inlineStr">
        <is>
          <t>Capital Stock ExpenseSubsidiaries</t>
        </is>
      </c>
      <c r="N1" s="2" t="inlineStr">
        <is>
          <t>Accumulated Other Comprehensive Income/(Loss)</t>
        </is>
      </c>
      <c r="O1" s="2" t="inlineStr">
        <is>
          <t>Accumulated Other Comprehensive Income/(Loss)Subsidiaries</t>
        </is>
      </c>
      <c r="P1" s="2" t="inlineStr">
        <is>
          <t>Non- controlling Interest</t>
        </is>
      </c>
      <c r="Q1" s="2" t="inlineStr">
        <is>
          <t>CECONY</t>
        </is>
      </c>
      <c r="R1" s="2" t="inlineStr">
        <is>
          <t>CECONYCommon Stock</t>
        </is>
      </c>
      <c r="S1" s="2" t="inlineStr">
        <is>
          <t>CECONYAdditional Paid-In Capital</t>
        </is>
      </c>
      <c r="T1" s="2" t="inlineStr">
        <is>
          <t>CECONYRetained Earnings</t>
        </is>
      </c>
      <c r="U1" s="2" t="inlineStr">
        <is>
          <t>CECONYRepurchased Con Edison Stock</t>
        </is>
      </c>
      <c r="V1" s="2" t="inlineStr">
        <is>
          <t>CECONYCapital Stock Expense</t>
        </is>
      </c>
      <c r="W1" s="2" t="inlineStr">
        <is>
          <t>CECONYAccumulated Other Comprehensive Income/(Loss)</t>
        </is>
      </c>
    </row>
    <row r="2">
      <c r="A2" s="4" t="inlineStr">
        <is>
          <t>Beginning Balance (shares) at Dec. 31, 2019</t>
        </is>
      </c>
      <c r="D2" s="5" t="n">
        <v>333</v>
      </c>
      <c r="E2" s="5" t="n">
        <v>235</v>
      </c>
      <c r="J2" s="5" t="n">
        <v>23</v>
      </c>
    </row>
    <row r="3">
      <c r="A3" s="4" t="inlineStr">
        <is>
          <t>Beginning Balance at Dec. 31, 2019</t>
        </is>
      </c>
      <c r="B3" s="6" t="n">
        <v>18213</v>
      </c>
      <c r="D3" s="6" t="n">
        <v>35</v>
      </c>
      <c r="F3" s="6" t="n">
        <v>8054</v>
      </c>
      <c r="H3" s="6" t="n">
        <v>11100</v>
      </c>
      <c r="J3" s="6" t="n">
        <v>-1038</v>
      </c>
      <c r="L3" s="6" t="n">
        <v>-110</v>
      </c>
      <c r="N3" s="6" t="n">
        <v>-19</v>
      </c>
      <c r="P3" s="6" t="n">
        <v>191</v>
      </c>
    </row>
    <row r="4">
      <c r="A4" s="4" t="inlineStr">
        <is>
          <t>Beginning Balance at Dec. 31, 2019</t>
        </is>
      </c>
      <c r="C4" s="6" t="n">
        <v>14147</v>
      </c>
      <c r="E4" s="6" t="n">
        <v>589</v>
      </c>
      <c r="G4" s="6" t="n">
        <v>5669</v>
      </c>
      <c r="I4" s="6" t="n">
        <v>8919</v>
      </c>
      <c r="K4" s="6" t="n">
        <v>-962</v>
      </c>
      <c r="M4" s="6" t="n">
        <v>-62</v>
      </c>
      <c r="O4" s="6" t="n">
        <v>-6</v>
      </c>
    </row>
    <row r="5">
      <c r="A5" s="3" t="inlineStr">
        <is>
          <t>Increase (Decrease) in Stockholders' Equity [Roll Forward]</t>
        </is>
      </c>
    </row>
    <row r="6">
      <c r="A6" s="4" t="inlineStr">
        <is>
          <t>Net income</t>
        </is>
      </c>
      <c r="B6" s="5" t="n">
        <v>392</v>
      </c>
      <c r="H6" s="5" t="n">
        <v>375</v>
      </c>
      <c r="P6" s="5" t="n">
        <v>17</v>
      </c>
    </row>
    <row r="7">
      <c r="A7" s="4" t="inlineStr">
        <is>
          <t>Net income</t>
        </is>
      </c>
      <c r="C7" s="5" t="n">
        <v>406</v>
      </c>
      <c r="I7" s="5" t="n">
        <v>406</v>
      </c>
    </row>
    <row r="8">
      <c r="A8" s="4" t="inlineStr">
        <is>
          <t>Common stock dividends</t>
        </is>
      </c>
      <c r="B8" s="5" t="n">
        <v>-255</v>
      </c>
      <c r="C8" s="5" t="n">
        <v>-246</v>
      </c>
      <c r="H8" s="5" t="n">
        <v>-255</v>
      </c>
      <c r="I8" s="5" t="n">
        <v>-246</v>
      </c>
    </row>
    <row r="9">
      <c r="A9" s="4" t="inlineStr">
        <is>
          <t>Issuance of common shares – public offering (shares)</t>
        </is>
      </c>
      <c r="D9" s="5" t="n">
        <v>1</v>
      </c>
    </row>
    <row r="10">
      <c r="A10" s="4" t="inlineStr">
        <is>
          <t>Issuance of common shares - public offering</t>
        </is>
      </c>
      <c r="B10" s="5" t="n">
        <v>88</v>
      </c>
      <c r="F10" s="5" t="n">
        <v>88</v>
      </c>
    </row>
    <row r="11">
      <c r="A11" s="4" t="inlineStr">
        <is>
          <t>Issuance of common shares for stock plans</t>
        </is>
      </c>
      <c r="B11" s="5" t="n">
        <v>26</v>
      </c>
      <c r="F11" s="5" t="n">
        <v>26</v>
      </c>
    </row>
    <row r="12">
      <c r="A12" s="4" t="inlineStr">
        <is>
          <t>Capital contribution by parent</t>
        </is>
      </c>
      <c r="C12" s="5" t="n">
        <v>25</v>
      </c>
      <c r="G12" s="5" t="n">
        <v>25</v>
      </c>
    </row>
    <row r="13">
      <c r="A13" s="4" t="inlineStr">
        <is>
          <t>Other comprehensive income</t>
        </is>
      </c>
      <c r="B13" s="5" t="n">
        <v>5</v>
      </c>
      <c r="C13" s="5" t="n">
        <v>1</v>
      </c>
      <c r="N13" s="5" t="n">
        <v>5</v>
      </c>
      <c r="O13" s="5" t="n">
        <v>1</v>
      </c>
    </row>
    <row r="14">
      <c r="A14" s="4" t="inlineStr">
        <is>
          <t>Distributions to noncontrolling interest</t>
        </is>
      </c>
      <c r="B14" s="5" t="n">
        <v>-2</v>
      </c>
      <c r="P14" s="5" t="n">
        <v>-2</v>
      </c>
    </row>
    <row r="15">
      <c r="A15" s="4" t="inlineStr">
        <is>
          <t>Ending Balance (shares) at Mar. 31, 2020</t>
        </is>
      </c>
      <c r="D15" s="5" t="n">
        <v>334</v>
      </c>
      <c r="E15" s="5" t="n">
        <v>235</v>
      </c>
      <c r="J15" s="5" t="n">
        <v>23</v>
      </c>
    </row>
    <row r="16">
      <c r="A16" s="4" t="inlineStr">
        <is>
          <t>Ending Balance at Mar. 31, 2020</t>
        </is>
      </c>
      <c r="B16" s="5" t="n">
        <v>18467</v>
      </c>
      <c r="D16" s="6" t="n">
        <v>35</v>
      </c>
      <c r="F16" s="5" t="n">
        <v>8168</v>
      </c>
      <c r="H16" s="5" t="n">
        <v>11220</v>
      </c>
      <c r="J16" s="6" t="n">
        <v>-1038</v>
      </c>
      <c r="L16" s="5" t="n">
        <v>-110</v>
      </c>
      <c r="N16" s="5" t="n">
        <v>-14</v>
      </c>
      <c r="P16" s="5" t="n">
        <v>206</v>
      </c>
    </row>
    <row r="17">
      <c r="A17" s="4" t="inlineStr">
        <is>
          <t>Ending Balance at Mar. 31, 2020</t>
        </is>
      </c>
      <c r="C17" s="5" t="n">
        <v>14333</v>
      </c>
      <c r="E17" s="6" t="n">
        <v>589</v>
      </c>
      <c r="G17" s="5" t="n">
        <v>5694</v>
      </c>
      <c r="I17" s="5" t="n">
        <v>9079</v>
      </c>
      <c r="K17" s="5" t="n">
        <v>-962</v>
      </c>
      <c r="M17" s="5" t="n">
        <v>-62</v>
      </c>
      <c r="O17" s="5" t="n">
        <v>-5</v>
      </c>
    </row>
    <row r="18">
      <c r="A18" s="4" t="inlineStr">
        <is>
          <t>Beginning Balance (shares) at Dec. 31, 2019</t>
        </is>
      </c>
      <c r="D18" s="5" t="n">
        <v>333</v>
      </c>
      <c r="E18" s="5" t="n">
        <v>235</v>
      </c>
      <c r="J18" s="5" t="n">
        <v>23</v>
      </c>
    </row>
    <row r="19">
      <c r="A19" s="4" t="inlineStr">
        <is>
          <t>Beginning Balance at Dec. 31, 2019</t>
        </is>
      </c>
      <c r="B19" s="5" t="n">
        <v>18213</v>
      </c>
      <c r="D19" s="6" t="n">
        <v>35</v>
      </c>
      <c r="F19" s="5" t="n">
        <v>8054</v>
      </c>
      <c r="H19" s="5" t="n">
        <v>11100</v>
      </c>
      <c r="J19" s="6" t="n">
        <v>-1038</v>
      </c>
      <c r="L19" s="5" t="n">
        <v>-110</v>
      </c>
      <c r="N19" s="5" t="n">
        <v>-19</v>
      </c>
      <c r="P19" s="5" t="n">
        <v>191</v>
      </c>
    </row>
    <row r="20">
      <c r="A20" s="4" t="inlineStr">
        <is>
          <t>Beginning Balance at Dec. 31, 2019</t>
        </is>
      </c>
      <c r="C20" s="5" t="n">
        <v>14147</v>
      </c>
      <c r="E20" s="6" t="n">
        <v>589</v>
      </c>
      <c r="G20" s="5" t="n">
        <v>5669</v>
      </c>
      <c r="I20" s="5" t="n">
        <v>8919</v>
      </c>
      <c r="K20" s="5" t="n">
        <v>-962</v>
      </c>
      <c r="M20" s="5" t="n">
        <v>-62</v>
      </c>
      <c r="O20" s="5" t="n">
        <v>-6</v>
      </c>
    </row>
    <row r="21">
      <c r="A21" s="3" t="inlineStr">
        <is>
          <t>Increase (Decrease) in Stockholders' Equity [Roll Forward]</t>
        </is>
      </c>
    </row>
    <row r="22">
      <c r="A22" s="4" t="inlineStr">
        <is>
          <t>Net income</t>
        </is>
      </c>
      <c r="B22" s="5" t="n">
        <v>1095</v>
      </c>
    </row>
    <row r="23">
      <c r="A23" s="4" t="inlineStr">
        <is>
          <t>Net income</t>
        </is>
      </c>
      <c r="B23" s="5" t="n">
        <v>1058</v>
      </c>
      <c r="C23" s="5" t="n">
        <v>963</v>
      </c>
    </row>
    <row r="24">
      <c r="A24" s="4" t="inlineStr">
        <is>
          <t>Other comprehensive income</t>
        </is>
      </c>
      <c r="B24" s="5" t="n">
        <v>7</v>
      </c>
    </row>
    <row r="25">
      <c r="A25" s="4" t="inlineStr">
        <is>
          <t>Ending Balance (shares) at Sep. 30, 2020</t>
        </is>
      </c>
      <c r="D25" s="5" t="n">
        <v>334</v>
      </c>
      <c r="J25" s="5" t="n">
        <v>23</v>
      </c>
      <c r="R25" s="5" t="n">
        <v>235</v>
      </c>
    </row>
    <row r="26">
      <c r="A26" s="4" t="inlineStr">
        <is>
          <t>Ending Balance at Sep. 30, 2020</t>
        </is>
      </c>
      <c r="B26" s="5" t="n">
        <v>18711</v>
      </c>
      <c r="D26" s="6" t="n">
        <v>35</v>
      </c>
      <c r="F26" s="5" t="n">
        <v>8228</v>
      </c>
      <c r="H26" s="5" t="n">
        <v>11391</v>
      </c>
      <c r="J26" s="6" t="n">
        <v>-1038</v>
      </c>
      <c r="L26" s="5" t="n">
        <v>-110</v>
      </c>
      <c r="P26" s="5" t="n">
        <v>217</v>
      </c>
    </row>
    <row r="27">
      <c r="A27" s="4" t="inlineStr">
        <is>
          <t>Ending Balance at Sep. 30, 2020</t>
        </is>
      </c>
      <c r="O27" s="5" t="n">
        <v>-4</v>
      </c>
      <c r="Q27" s="6" t="n">
        <v>14575</v>
      </c>
      <c r="R27" s="6" t="n">
        <v>589</v>
      </c>
      <c r="S27" s="6" t="n">
        <v>5869</v>
      </c>
      <c r="T27" s="6" t="n">
        <v>9145</v>
      </c>
      <c r="U27" s="6" t="n">
        <v>-962</v>
      </c>
      <c r="V27" s="6" t="n">
        <v>-62</v>
      </c>
      <c r="W27" s="6" t="n">
        <v>-4</v>
      </c>
    </row>
    <row r="28">
      <c r="A28" s="4" t="inlineStr">
        <is>
          <t>Beginning Balance (shares) at Mar. 31, 2020</t>
        </is>
      </c>
      <c r="D28" s="5" t="n">
        <v>334</v>
      </c>
      <c r="E28" s="5" t="n">
        <v>235</v>
      </c>
      <c r="J28" s="5" t="n">
        <v>23</v>
      </c>
    </row>
    <row r="29">
      <c r="A29" s="4" t="inlineStr">
        <is>
          <t>Beginning Balance at Mar. 31, 2020</t>
        </is>
      </c>
      <c r="B29" s="5" t="n">
        <v>18467</v>
      </c>
      <c r="D29" s="6" t="n">
        <v>35</v>
      </c>
      <c r="F29" s="5" t="n">
        <v>8168</v>
      </c>
      <c r="H29" s="5" t="n">
        <v>11220</v>
      </c>
      <c r="J29" s="6" t="n">
        <v>-1038</v>
      </c>
      <c r="L29" s="5" t="n">
        <v>-110</v>
      </c>
      <c r="N29" s="5" t="n">
        <v>-14</v>
      </c>
      <c r="P29" s="5" t="n">
        <v>206</v>
      </c>
    </row>
    <row r="30">
      <c r="A30" s="4" t="inlineStr">
        <is>
          <t>Beginning Balance at Mar. 31, 2020</t>
        </is>
      </c>
      <c r="C30" s="5" t="n">
        <v>14333</v>
      </c>
      <c r="E30" s="6" t="n">
        <v>589</v>
      </c>
      <c r="G30" s="5" t="n">
        <v>5694</v>
      </c>
      <c r="I30" s="5" t="n">
        <v>9079</v>
      </c>
      <c r="K30" s="5" t="n">
        <v>-962</v>
      </c>
      <c r="M30" s="5" t="n">
        <v>-62</v>
      </c>
      <c r="O30" s="5" t="n">
        <v>-5</v>
      </c>
    </row>
    <row r="31">
      <c r="A31" s="3" t="inlineStr">
        <is>
          <t>Increase (Decrease) in Stockholders' Equity [Roll Forward]</t>
        </is>
      </c>
    </row>
    <row r="32">
      <c r="A32" s="4" t="inlineStr">
        <is>
          <t>Net income</t>
        </is>
      </c>
      <c r="B32" s="5" t="n">
        <v>202</v>
      </c>
      <c r="H32" s="5" t="n">
        <v>190</v>
      </c>
      <c r="P32" s="5" t="n">
        <v>12</v>
      </c>
    </row>
    <row r="33">
      <c r="A33" s="4" t="inlineStr">
        <is>
          <t>Net income</t>
        </is>
      </c>
      <c r="C33" s="5" t="n">
        <v>152</v>
      </c>
      <c r="I33" s="5" t="n">
        <v>152</v>
      </c>
    </row>
    <row r="34">
      <c r="A34" s="4" t="inlineStr">
        <is>
          <t>Common stock dividends</t>
        </is>
      </c>
      <c r="B34" s="5" t="n">
        <v>-256</v>
      </c>
      <c r="C34" s="5" t="n">
        <v>-246</v>
      </c>
      <c r="H34" s="5" t="n">
        <v>-256</v>
      </c>
      <c r="I34" s="5" t="n">
        <v>-246</v>
      </c>
    </row>
    <row r="35">
      <c r="A35" s="4" t="inlineStr">
        <is>
          <t>Issuance of common shares for stock plans</t>
        </is>
      </c>
      <c r="B35" s="5" t="n">
        <v>30</v>
      </c>
      <c r="F35" s="5" t="n">
        <v>30</v>
      </c>
    </row>
    <row r="36">
      <c r="A36" s="4" t="inlineStr">
        <is>
          <t>Capital contribution by parent</t>
        </is>
      </c>
      <c r="C36" s="5" t="n">
        <v>25</v>
      </c>
      <c r="G36" s="5" t="n">
        <v>25</v>
      </c>
    </row>
    <row r="37">
      <c r="A37" s="4" t="inlineStr">
        <is>
          <t>Other comprehensive income</t>
        </is>
      </c>
      <c r="C37" s="5" t="n">
        <v>1</v>
      </c>
      <c r="O37" s="5" t="n">
        <v>1</v>
      </c>
    </row>
    <row r="38">
      <c r="A38" s="4" t="inlineStr">
        <is>
          <t>Distributions to noncontrolling interest</t>
        </is>
      </c>
      <c r="B38" s="5" t="n">
        <v>-2</v>
      </c>
      <c r="P38" s="5" t="n">
        <v>-2</v>
      </c>
    </row>
    <row r="39">
      <c r="A39" s="4" t="inlineStr">
        <is>
          <t>Ending Balance (shares) at Jun. 30, 2020</t>
        </is>
      </c>
      <c r="D39" s="5" t="n">
        <v>334</v>
      </c>
      <c r="E39" s="5" t="n">
        <v>235</v>
      </c>
      <c r="J39" s="5" t="n">
        <v>23</v>
      </c>
    </row>
    <row r="40">
      <c r="A40" s="4" t="inlineStr">
        <is>
          <t>Ending Balance at Jun. 30, 2020</t>
        </is>
      </c>
      <c r="B40" s="5" t="n">
        <v>18441</v>
      </c>
      <c r="D40" s="6" t="n">
        <v>35</v>
      </c>
      <c r="F40" s="5" t="n">
        <v>8198</v>
      </c>
      <c r="H40" s="5" t="n">
        <v>11154</v>
      </c>
      <c r="J40" s="6" t="n">
        <v>-1038</v>
      </c>
      <c r="L40" s="5" t="n">
        <v>-110</v>
      </c>
      <c r="P40" s="5" t="n">
        <v>216</v>
      </c>
    </row>
    <row r="41">
      <c r="A41" s="4" t="inlineStr">
        <is>
          <t>Ending Balance at Jun. 30, 2020</t>
        </is>
      </c>
      <c r="C41" s="5" t="n">
        <v>14265</v>
      </c>
      <c r="E41" s="6" t="n">
        <v>589</v>
      </c>
      <c r="G41" s="5" t="n">
        <v>5719</v>
      </c>
      <c r="I41" s="5" t="n">
        <v>8985</v>
      </c>
      <c r="K41" s="5" t="n">
        <v>-962</v>
      </c>
      <c r="M41" s="5" t="n">
        <v>-62</v>
      </c>
      <c r="O41" s="5" t="n">
        <v>-4</v>
      </c>
    </row>
    <row r="42">
      <c r="A42" s="3" t="inlineStr">
        <is>
          <t>Increase (Decrease) in Stockholders' Equity [Roll Forward]</t>
        </is>
      </c>
    </row>
    <row r="43">
      <c r="A43" s="4" t="inlineStr">
        <is>
          <t>Net income</t>
        </is>
      </c>
      <c r="B43" s="5" t="n">
        <v>502</v>
      </c>
      <c r="H43" s="5" t="n">
        <v>493</v>
      </c>
      <c r="P43" s="5" t="n">
        <v>9</v>
      </c>
    </row>
    <row r="44">
      <c r="A44" s="4" t="inlineStr">
        <is>
          <t>Net income</t>
        </is>
      </c>
      <c r="B44" s="5" t="n">
        <v>493</v>
      </c>
      <c r="C44" s="5" t="n">
        <v>405</v>
      </c>
      <c r="Q44" s="5" t="n">
        <v>405</v>
      </c>
      <c r="T44" s="5" t="n">
        <v>405</v>
      </c>
    </row>
    <row r="45">
      <c r="A45" s="4" t="inlineStr">
        <is>
          <t>Common stock dividends</t>
        </is>
      </c>
      <c r="B45" s="5" t="n">
        <v>-256</v>
      </c>
      <c r="H45" s="5" t="n">
        <v>-256</v>
      </c>
      <c r="Q45" s="5" t="n">
        <v>-245</v>
      </c>
      <c r="T45" s="5" t="n">
        <v>-245</v>
      </c>
    </row>
    <row r="46">
      <c r="A46" s="4" t="inlineStr">
        <is>
          <t>Issuance of common shares - public offering</t>
        </is>
      </c>
      <c r="B46" s="5" t="n">
        <v>0</v>
      </c>
    </row>
    <row r="47">
      <c r="A47" s="4" t="inlineStr">
        <is>
          <t>Issuance of common shares for stock plans</t>
        </is>
      </c>
      <c r="B47" s="5" t="n">
        <v>30</v>
      </c>
      <c r="F47" s="5" t="n">
        <v>30</v>
      </c>
    </row>
    <row r="48">
      <c r="A48" s="4" t="inlineStr">
        <is>
          <t>Capital contribution by parent</t>
        </is>
      </c>
      <c r="Q48" s="5" t="n">
        <v>150</v>
      </c>
      <c r="S48" s="5" t="n">
        <v>150</v>
      </c>
    </row>
    <row r="49">
      <c r="A49" s="4" t="inlineStr">
        <is>
          <t>Other comprehensive income</t>
        </is>
      </c>
      <c r="B49" s="5" t="n">
        <v>2</v>
      </c>
      <c r="Q49" s="5" t="n">
        <v>0</v>
      </c>
      <c r="W49" s="5" t="n">
        <v>0</v>
      </c>
    </row>
    <row r="50">
      <c r="A50" s="4" t="inlineStr">
        <is>
          <t>Distributions to noncontrolling interest</t>
        </is>
      </c>
      <c r="B50" s="5" t="n">
        <v>-8</v>
      </c>
      <c r="P50" s="5" t="n">
        <v>-8</v>
      </c>
    </row>
    <row r="51">
      <c r="A51" s="4" t="inlineStr">
        <is>
          <t>Ending Balance (shares) at Sep. 30, 2020</t>
        </is>
      </c>
      <c r="D51" s="5" t="n">
        <v>334</v>
      </c>
      <c r="J51" s="5" t="n">
        <v>23</v>
      </c>
      <c r="R51" s="5" t="n">
        <v>235</v>
      </c>
    </row>
    <row r="52">
      <c r="A52" s="4" t="inlineStr">
        <is>
          <t>Ending Balance at Sep. 30, 2020</t>
        </is>
      </c>
      <c r="B52" s="5" t="n">
        <v>18711</v>
      </c>
      <c r="D52" s="6" t="n">
        <v>35</v>
      </c>
      <c r="F52" s="5" t="n">
        <v>8228</v>
      </c>
      <c r="H52" s="5" t="n">
        <v>11391</v>
      </c>
      <c r="J52" s="6" t="n">
        <v>-1038</v>
      </c>
      <c r="L52" s="5" t="n">
        <v>-110</v>
      </c>
      <c r="P52" s="5" t="n">
        <v>217</v>
      </c>
    </row>
    <row r="53">
      <c r="A53" s="4" t="inlineStr">
        <is>
          <t>Ending Balance at Sep. 30, 2020</t>
        </is>
      </c>
      <c r="O53" s="5" t="n">
        <v>-4</v>
      </c>
      <c r="Q53" s="6" t="n">
        <v>14575</v>
      </c>
      <c r="R53" s="6" t="n">
        <v>589</v>
      </c>
      <c r="S53" s="6" t="n">
        <v>5869</v>
      </c>
      <c r="T53" s="6" t="n">
        <v>9145</v>
      </c>
      <c r="U53" s="6" t="n">
        <v>-962</v>
      </c>
      <c r="V53" s="6" t="n">
        <v>-62</v>
      </c>
      <c r="W53" s="6" t="n">
        <v>-4</v>
      </c>
    </row>
    <row r="54">
      <c r="A54" s="4" t="inlineStr">
        <is>
          <t>Beginning Balance (shares) at Dec. 31, 2020</t>
        </is>
      </c>
      <c r="D54" s="5" t="n">
        <v>342</v>
      </c>
      <c r="E54" s="5" t="n">
        <v>235</v>
      </c>
      <c r="J54" s="5" t="n">
        <v>23</v>
      </c>
    </row>
    <row r="55">
      <c r="A55" s="4" t="inlineStr">
        <is>
          <t>Beginning Balance at Dec. 31, 2020</t>
        </is>
      </c>
      <c r="B55" s="5" t="n">
        <v>19065</v>
      </c>
      <c r="D55" s="6" t="n">
        <v>36</v>
      </c>
      <c r="F55" s="5" t="n">
        <v>8808</v>
      </c>
      <c r="H55" s="5" t="n">
        <v>11178</v>
      </c>
      <c r="J55" s="6" t="n">
        <v>-1038</v>
      </c>
      <c r="L55" s="5" t="n">
        <v>-112</v>
      </c>
      <c r="N55" s="5" t="n">
        <v>-25</v>
      </c>
      <c r="P55" s="5" t="n">
        <v>218</v>
      </c>
    </row>
    <row r="56">
      <c r="A56" s="4" t="inlineStr">
        <is>
          <t>Beginning Balance at Dec. 31, 2020</t>
        </is>
      </c>
      <c r="B56" s="5" t="n">
        <v>18847</v>
      </c>
      <c r="C56" s="5" t="n">
        <v>14849</v>
      </c>
      <c r="E56" s="6" t="n">
        <v>589</v>
      </c>
      <c r="G56" s="5" t="n">
        <v>6169</v>
      </c>
      <c r="I56" s="5" t="n">
        <v>9122</v>
      </c>
      <c r="K56" s="5" t="n">
        <v>-962</v>
      </c>
      <c r="M56" s="5" t="n">
        <v>-62</v>
      </c>
      <c r="O56" s="5" t="n">
        <v>-7</v>
      </c>
    </row>
    <row r="57">
      <c r="A57" s="3" t="inlineStr">
        <is>
          <t>Increase (Decrease) in Stockholders' Equity [Roll Forward]</t>
        </is>
      </c>
    </row>
    <row r="58">
      <c r="A58" s="4" t="inlineStr">
        <is>
          <t>Net income</t>
        </is>
      </c>
      <c r="B58" s="5" t="n">
        <v>420</v>
      </c>
      <c r="H58" s="5" t="n">
        <v>419</v>
      </c>
      <c r="P58" s="5" t="n">
        <v>1</v>
      </c>
    </row>
    <row r="59">
      <c r="A59" s="4" t="inlineStr">
        <is>
          <t>Net income</t>
        </is>
      </c>
      <c r="C59" s="5" t="n">
        <v>465</v>
      </c>
      <c r="I59" s="5" t="n">
        <v>465</v>
      </c>
    </row>
    <row r="60">
      <c r="A60" s="4" t="inlineStr">
        <is>
          <t>Common stock dividends</t>
        </is>
      </c>
      <c r="B60" s="5" t="n">
        <v>-265</v>
      </c>
      <c r="C60" s="5" t="n">
        <v>-247</v>
      </c>
      <c r="H60" s="5" t="n">
        <v>-265</v>
      </c>
      <c r="I60" s="5" t="n">
        <v>-247</v>
      </c>
    </row>
    <row r="61">
      <c r="A61" s="4" t="inlineStr">
        <is>
          <t>Issuance of common shares for stock plans</t>
        </is>
      </c>
      <c r="B61" s="5" t="n">
        <v>28</v>
      </c>
      <c r="F61" s="5" t="n">
        <v>28</v>
      </c>
    </row>
    <row r="62">
      <c r="A62" s="4" t="inlineStr">
        <is>
          <t>Capital contribution by parent</t>
        </is>
      </c>
      <c r="C62" s="5" t="n">
        <v>125</v>
      </c>
      <c r="G62" s="5" t="n">
        <v>125</v>
      </c>
    </row>
    <row r="63">
      <c r="A63" s="4" t="inlineStr">
        <is>
          <t>Other comprehensive income</t>
        </is>
      </c>
      <c r="B63" s="5" t="n">
        <v>4</v>
      </c>
      <c r="N63" s="5" t="n">
        <v>4</v>
      </c>
    </row>
    <row r="64">
      <c r="A64" s="4" t="inlineStr">
        <is>
          <t>Distributions to noncontrolling interest</t>
        </is>
      </c>
      <c r="B64" s="5" t="n">
        <v>-3</v>
      </c>
      <c r="P64" s="5" t="n">
        <v>-3</v>
      </c>
    </row>
    <row r="65">
      <c r="A65" s="4" t="inlineStr">
        <is>
          <t>Net proceeds from sale of equity interest</t>
        </is>
      </c>
      <c r="B65" s="5" t="n">
        <v>33</v>
      </c>
      <c r="P65" s="5" t="n">
        <v>33</v>
      </c>
    </row>
    <row r="66">
      <c r="A66" s="4" t="inlineStr">
        <is>
          <t>Ending Balance (shares) at Mar. 31, 2021</t>
        </is>
      </c>
      <c r="D66" s="5" t="n">
        <v>342</v>
      </c>
      <c r="E66" s="5" t="n">
        <v>235</v>
      </c>
      <c r="J66" s="5" t="n">
        <v>23</v>
      </c>
    </row>
    <row r="67">
      <c r="A67" s="4" t="inlineStr">
        <is>
          <t>Ending Balance at Mar. 31, 2021</t>
        </is>
      </c>
      <c r="B67" s="5" t="n">
        <v>19282</v>
      </c>
      <c r="D67" s="6" t="n">
        <v>36</v>
      </c>
      <c r="F67" s="5" t="n">
        <v>8836</v>
      </c>
      <c r="H67" s="5" t="n">
        <v>11332</v>
      </c>
      <c r="J67" s="6" t="n">
        <v>-1038</v>
      </c>
      <c r="L67" s="5" t="n">
        <v>-112</v>
      </c>
      <c r="N67" s="5" t="n">
        <v>-21</v>
      </c>
      <c r="P67" s="5" t="n">
        <v>249</v>
      </c>
    </row>
    <row r="68">
      <c r="A68" s="4" t="inlineStr">
        <is>
          <t>Ending Balance at Mar. 31, 2021</t>
        </is>
      </c>
      <c r="C68" s="5" t="n">
        <v>15192</v>
      </c>
      <c r="E68" s="6" t="n">
        <v>589</v>
      </c>
      <c r="G68" s="5" t="n">
        <v>6294</v>
      </c>
      <c r="I68" s="5" t="n">
        <v>9340</v>
      </c>
      <c r="K68" s="5" t="n">
        <v>-962</v>
      </c>
      <c r="M68" s="5" t="n">
        <v>-62</v>
      </c>
      <c r="O68" s="5" t="n">
        <v>-7</v>
      </c>
    </row>
    <row r="69">
      <c r="A69" s="4" t="inlineStr">
        <is>
          <t>Beginning Balance (shares) at Dec. 31, 2020</t>
        </is>
      </c>
      <c r="D69" s="5" t="n">
        <v>342</v>
      </c>
      <c r="E69" s="5" t="n">
        <v>235</v>
      </c>
      <c r="J69" s="5" t="n">
        <v>23</v>
      </c>
    </row>
    <row r="70">
      <c r="A70" s="4" t="inlineStr">
        <is>
          <t>Beginning Balance at Dec. 31, 2020</t>
        </is>
      </c>
      <c r="B70" s="5" t="n">
        <v>19065</v>
      </c>
      <c r="D70" s="6" t="n">
        <v>36</v>
      </c>
      <c r="F70" s="5" t="n">
        <v>8808</v>
      </c>
      <c r="H70" s="5" t="n">
        <v>11178</v>
      </c>
      <c r="J70" s="6" t="n">
        <v>-1038</v>
      </c>
      <c r="L70" s="5" t="n">
        <v>-112</v>
      </c>
      <c r="N70" s="5" t="n">
        <v>-25</v>
      </c>
      <c r="P70" s="5" t="n">
        <v>218</v>
      </c>
    </row>
    <row r="71">
      <c r="A71" s="4" t="inlineStr">
        <is>
          <t>Beginning Balance at Dec. 31, 2020</t>
        </is>
      </c>
      <c r="B71" s="5" t="n">
        <v>18847</v>
      </c>
      <c r="C71" s="5" t="n">
        <v>14849</v>
      </c>
      <c r="E71" s="6" t="n">
        <v>589</v>
      </c>
      <c r="G71" s="5" t="n">
        <v>6169</v>
      </c>
      <c r="I71" s="5" t="n">
        <v>9122</v>
      </c>
      <c r="K71" s="5" t="n">
        <v>-962</v>
      </c>
      <c r="M71" s="5" t="n">
        <v>-62</v>
      </c>
      <c r="O71" s="5" t="n">
        <v>-7</v>
      </c>
    </row>
    <row r="72">
      <c r="A72" s="3" t="inlineStr">
        <is>
          <t>Increase (Decrease) in Stockholders' Equity [Roll Forward]</t>
        </is>
      </c>
    </row>
    <row r="73">
      <c r="A73" s="4" t="inlineStr">
        <is>
          <t>Net income</t>
        </is>
      </c>
      <c r="B73" s="5" t="n">
        <v>1007</v>
      </c>
    </row>
    <row r="74">
      <c r="A74" s="4" t="inlineStr">
        <is>
          <t>Net income</t>
        </is>
      </c>
      <c r="B74" s="5" t="n">
        <v>1122</v>
      </c>
      <c r="C74" s="5" t="n">
        <v>1011</v>
      </c>
    </row>
    <row r="75">
      <c r="A75" s="4" t="inlineStr">
        <is>
          <t>Other comprehensive income</t>
        </is>
      </c>
      <c r="B75" s="5" t="n">
        <v>8</v>
      </c>
    </row>
    <row r="76">
      <c r="A76" s="4" t="inlineStr">
        <is>
          <t>Ending Balance (shares) at Sep. 30, 2021</t>
        </is>
      </c>
      <c r="D76" s="5" t="n">
        <v>354</v>
      </c>
      <c r="E76" s="5" t="n">
        <v>235</v>
      </c>
      <c r="J76" s="5" t="n">
        <v>23</v>
      </c>
    </row>
    <row r="77">
      <c r="A77" s="4" t="inlineStr">
        <is>
          <t>Ending Balance at Sep. 30, 2021</t>
        </is>
      </c>
      <c r="B77" s="5" t="n">
        <v>20377</v>
      </c>
      <c r="D77" s="6" t="n">
        <v>37</v>
      </c>
      <c r="F77" s="5" t="n">
        <v>9683</v>
      </c>
      <c r="H77" s="5" t="n">
        <v>11495</v>
      </c>
      <c r="J77" s="6" t="n">
        <v>-1038</v>
      </c>
      <c r="L77" s="5" t="n">
        <v>-123</v>
      </c>
      <c r="N77" s="5" t="n">
        <v>-17</v>
      </c>
      <c r="P77" s="5" t="n">
        <v>340</v>
      </c>
    </row>
    <row r="78">
      <c r="A78" s="4" t="inlineStr">
        <is>
          <t>Ending Balance at Sep. 30, 2021</t>
        </is>
      </c>
      <c r="B78" s="5" t="n">
        <v>20037</v>
      </c>
      <c r="C78" s="5" t="n">
        <v>16220</v>
      </c>
      <c r="E78" s="6" t="n">
        <v>589</v>
      </c>
      <c r="G78" s="5" t="n">
        <v>7270</v>
      </c>
      <c r="I78" s="5" t="n">
        <v>9392</v>
      </c>
      <c r="K78" s="5" t="n">
        <v>-962</v>
      </c>
      <c r="M78" s="5" t="n">
        <v>-62</v>
      </c>
      <c r="O78" s="5" t="n">
        <v>-7</v>
      </c>
    </row>
    <row r="79">
      <c r="A79" s="4" t="inlineStr">
        <is>
          <t>Beginning Balance (shares) at Mar. 31, 2021</t>
        </is>
      </c>
      <c r="D79" s="5" t="n">
        <v>342</v>
      </c>
      <c r="E79" s="5" t="n">
        <v>235</v>
      </c>
      <c r="J79" s="5" t="n">
        <v>23</v>
      </c>
    </row>
    <row r="80">
      <c r="A80" s="4" t="inlineStr">
        <is>
          <t>Beginning Balance at Mar. 31, 2021</t>
        </is>
      </c>
      <c r="B80" s="5" t="n">
        <v>19282</v>
      </c>
      <c r="D80" s="6" t="n">
        <v>36</v>
      </c>
      <c r="F80" s="5" t="n">
        <v>8836</v>
      </c>
      <c r="H80" s="5" t="n">
        <v>11332</v>
      </c>
      <c r="J80" s="6" t="n">
        <v>-1038</v>
      </c>
      <c r="L80" s="5" t="n">
        <v>-112</v>
      </c>
      <c r="N80" s="5" t="n">
        <v>-21</v>
      </c>
      <c r="P80" s="5" t="n">
        <v>249</v>
      </c>
    </row>
    <row r="81">
      <c r="A81" s="4" t="inlineStr">
        <is>
          <t>Beginning Balance at Mar. 31, 2021</t>
        </is>
      </c>
      <c r="C81" s="5" t="n">
        <v>15192</v>
      </c>
      <c r="E81" s="6" t="n">
        <v>589</v>
      </c>
      <c r="G81" s="5" t="n">
        <v>6294</v>
      </c>
      <c r="I81" s="5" t="n">
        <v>9340</v>
      </c>
      <c r="K81" s="5" t="n">
        <v>-962</v>
      </c>
      <c r="M81" s="5" t="n">
        <v>-62</v>
      </c>
      <c r="O81" s="5" t="n">
        <v>-7</v>
      </c>
    </row>
    <row r="82">
      <c r="A82" s="3" t="inlineStr">
        <is>
          <t>Increase (Decrease) in Stockholders' Equity [Roll Forward]</t>
        </is>
      </c>
    </row>
    <row r="83">
      <c r="A83" s="4" t="inlineStr">
        <is>
          <t>Net income</t>
        </is>
      </c>
      <c r="B83" s="5" t="n">
        <v>118</v>
      </c>
      <c r="H83" s="5" t="n">
        <v>165</v>
      </c>
      <c r="P83" s="5" t="n">
        <v>-47</v>
      </c>
    </row>
    <row r="84">
      <c r="A84" s="4" t="inlineStr">
        <is>
          <t>Net income</t>
        </is>
      </c>
      <c r="C84" s="5" t="n">
        <v>128</v>
      </c>
      <c r="I84" s="5" t="n">
        <v>128</v>
      </c>
    </row>
    <row r="85">
      <c r="A85" s="4" t="inlineStr">
        <is>
          <t>Common stock dividends</t>
        </is>
      </c>
      <c r="B85" s="5" t="n">
        <v>-266</v>
      </c>
      <c r="C85" s="5" t="n">
        <v>-247</v>
      </c>
      <c r="H85" s="5" t="n">
        <v>-266</v>
      </c>
      <c r="I85" s="5" t="n">
        <v>-247</v>
      </c>
    </row>
    <row r="86">
      <c r="A86" s="4" t="inlineStr">
        <is>
          <t>Issuance of common shares – public offering (shares)</t>
        </is>
      </c>
      <c r="D86" s="5" t="n">
        <v>11</v>
      </c>
    </row>
    <row r="87">
      <c r="A87" s="4" t="inlineStr">
        <is>
          <t>Issuance of common shares - public offering</t>
        </is>
      </c>
      <c r="B87" s="5" t="n">
        <v>775</v>
      </c>
      <c r="D87" s="6" t="n">
        <v>1</v>
      </c>
      <c r="F87" s="5" t="n">
        <v>785</v>
      </c>
      <c r="L87" s="5" t="n">
        <v>-11</v>
      </c>
    </row>
    <row r="88">
      <c r="A88" s="4" t="inlineStr">
        <is>
          <t>Issuance of common shares for stock plans</t>
        </is>
      </c>
      <c r="B88" s="5" t="n">
        <v>34</v>
      </c>
      <c r="F88" s="5" t="n">
        <v>34</v>
      </c>
    </row>
    <row r="89">
      <c r="A89" s="4" t="inlineStr">
        <is>
          <t>Capital contribution by parent</t>
        </is>
      </c>
      <c r="C89" s="5" t="n">
        <v>851</v>
      </c>
      <c r="G89" s="5" t="n">
        <v>851</v>
      </c>
    </row>
    <row r="90">
      <c r="A90" s="4" t="inlineStr">
        <is>
          <t>Other comprehensive income</t>
        </is>
      </c>
      <c r="B90" s="5" t="n">
        <v>2</v>
      </c>
      <c r="N90" s="5" t="n">
        <v>2</v>
      </c>
    </row>
    <row r="91">
      <c r="A91" s="4" t="inlineStr">
        <is>
          <t>Distributions to noncontrolling interest</t>
        </is>
      </c>
      <c r="B91" s="5" t="n">
        <v>-4</v>
      </c>
      <c r="P91" s="5" t="n">
        <v>-4</v>
      </c>
    </row>
    <row r="92">
      <c r="A92" s="4" t="inlineStr">
        <is>
          <t>Net proceeds from sale of equity interest</t>
        </is>
      </c>
      <c r="B92" s="5" t="n">
        <v>112</v>
      </c>
      <c r="P92" s="5" t="n">
        <v>112</v>
      </c>
    </row>
    <row r="93">
      <c r="A93" s="4" t="inlineStr">
        <is>
          <t>Ending Balance (shares) at Jun. 30, 2021</t>
        </is>
      </c>
      <c r="D93" s="5" t="n">
        <v>353</v>
      </c>
      <c r="E93" s="5" t="n">
        <v>235</v>
      </c>
      <c r="J93" s="5" t="n">
        <v>23</v>
      </c>
    </row>
    <row r="94">
      <c r="A94" s="4" t="inlineStr">
        <is>
          <t>Ending Balance at Jun. 30, 2021</t>
        </is>
      </c>
      <c r="B94" s="5" t="n">
        <v>20053</v>
      </c>
      <c r="D94" s="6" t="n">
        <v>37</v>
      </c>
      <c r="F94" s="5" t="n">
        <v>9655</v>
      </c>
      <c r="H94" s="5" t="n">
        <v>11231</v>
      </c>
      <c r="J94" s="6" t="n">
        <v>-1038</v>
      </c>
      <c r="L94" s="5" t="n">
        <v>-123</v>
      </c>
      <c r="N94" s="5" t="n">
        <v>-19</v>
      </c>
      <c r="P94" s="5" t="n">
        <v>310</v>
      </c>
    </row>
    <row r="95">
      <c r="A95" s="4" t="inlineStr">
        <is>
          <t>Ending Balance at Jun. 30, 2021</t>
        </is>
      </c>
      <c r="C95" s="5" t="n">
        <v>15924</v>
      </c>
      <c r="E95" s="6" t="n">
        <v>589</v>
      </c>
      <c r="G95" s="5" t="n">
        <v>7145</v>
      </c>
      <c r="I95" s="5" t="n">
        <v>9221</v>
      </c>
      <c r="K95" s="5" t="n">
        <v>-962</v>
      </c>
      <c r="M95" s="5" t="n">
        <v>-62</v>
      </c>
      <c r="O95" s="5" t="n">
        <v>-7</v>
      </c>
    </row>
    <row r="96">
      <c r="A96" s="3" t="inlineStr">
        <is>
          <t>Increase (Decrease) in Stockholders' Equity [Roll Forward]</t>
        </is>
      </c>
    </row>
    <row r="97">
      <c r="A97" s="4" t="inlineStr">
        <is>
          <t>Net income</t>
        </is>
      </c>
      <c r="B97" s="5" t="n">
        <v>469</v>
      </c>
      <c r="H97" s="5" t="n">
        <v>538</v>
      </c>
      <c r="P97" s="5" t="n">
        <v>-69</v>
      </c>
    </row>
    <row r="98">
      <c r="A98" s="4" t="inlineStr">
        <is>
          <t>Net income</t>
        </is>
      </c>
      <c r="B98" s="5" t="n">
        <v>538</v>
      </c>
      <c r="C98" s="5" t="n">
        <v>418</v>
      </c>
      <c r="I98" s="5" t="n">
        <v>418</v>
      </c>
    </row>
    <row r="99">
      <c r="A99" s="4" t="inlineStr">
        <is>
          <t>Common stock dividends</t>
        </is>
      </c>
      <c r="B99" s="5" t="n">
        <v>-274</v>
      </c>
      <c r="C99" s="5" t="n">
        <v>-247</v>
      </c>
      <c r="H99" s="5" t="n">
        <v>-274</v>
      </c>
      <c r="I99" s="5" t="n">
        <v>-247</v>
      </c>
    </row>
    <row r="100">
      <c r="A100" s="4" t="inlineStr">
        <is>
          <t>Issuance of common shares – public offering (shares)</t>
        </is>
      </c>
      <c r="D100" s="5" t="n">
        <v>1</v>
      </c>
    </row>
    <row r="101">
      <c r="A101" s="4" t="inlineStr">
        <is>
          <t>Issuance of common shares - public offering</t>
        </is>
      </c>
      <c r="B101" s="5" t="n">
        <v>0</v>
      </c>
    </row>
    <row r="102">
      <c r="A102" s="4" t="inlineStr">
        <is>
          <t>Issuance of common shares for stock plans</t>
        </is>
      </c>
      <c r="B102" s="5" t="n">
        <v>28</v>
      </c>
      <c r="F102" s="5" t="n">
        <v>28</v>
      </c>
    </row>
    <row r="103">
      <c r="A103" s="4" t="inlineStr">
        <is>
          <t>Capital contribution by parent</t>
        </is>
      </c>
      <c r="C103" s="5" t="n">
        <v>125</v>
      </c>
      <c r="G103" s="5" t="n">
        <v>125</v>
      </c>
    </row>
    <row r="104">
      <c r="A104" s="4" t="inlineStr">
        <is>
          <t>Other comprehensive income</t>
        </is>
      </c>
      <c r="B104" s="5" t="n">
        <v>2</v>
      </c>
      <c r="N104" s="5" t="n">
        <v>2</v>
      </c>
    </row>
    <row r="105">
      <c r="A105" s="4" t="inlineStr">
        <is>
          <t>Distributions to noncontrolling interest</t>
        </is>
      </c>
      <c r="B105" s="5" t="n">
        <v>-8</v>
      </c>
      <c r="P105" s="5" t="n">
        <v>-8</v>
      </c>
    </row>
    <row r="106">
      <c r="A106" s="4" t="inlineStr">
        <is>
          <t>Net proceeds from sale of equity interest</t>
        </is>
      </c>
      <c r="B106" s="5" t="n">
        <v>107</v>
      </c>
      <c r="P106" s="5" t="n">
        <v>107</v>
      </c>
    </row>
    <row r="107">
      <c r="A107" s="4" t="inlineStr">
        <is>
          <t>Ending Balance (shares) at Sep. 30, 2021</t>
        </is>
      </c>
      <c r="D107" s="5" t="n">
        <v>354</v>
      </c>
      <c r="E107" s="5" t="n">
        <v>235</v>
      </c>
      <c r="J107" s="5" t="n">
        <v>23</v>
      </c>
    </row>
    <row r="108">
      <c r="A108" s="4" t="inlineStr">
        <is>
          <t>Ending Balance at Sep. 30, 2021</t>
        </is>
      </c>
      <c r="B108" s="5" t="n">
        <v>20377</v>
      </c>
      <c r="D108" s="6" t="n">
        <v>37</v>
      </c>
      <c r="F108" s="6" t="n">
        <v>9683</v>
      </c>
      <c r="H108" s="6" t="n">
        <v>11495</v>
      </c>
      <c r="J108" s="6" t="n">
        <v>-1038</v>
      </c>
      <c r="L108" s="6" t="n">
        <v>-123</v>
      </c>
      <c r="N108" s="6" t="n">
        <v>-17</v>
      </c>
      <c r="P108" s="6" t="n">
        <v>340</v>
      </c>
    </row>
    <row r="109">
      <c r="A109" s="4" t="inlineStr">
        <is>
          <t>Ending Balance at Sep. 30, 2021</t>
        </is>
      </c>
      <c r="B109" s="6" t="n">
        <v>20037</v>
      </c>
      <c r="C109" s="6" t="n">
        <v>16220</v>
      </c>
      <c r="E109" s="6" t="n">
        <v>589</v>
      </c>
      <c r="G109" s="6" t="n">
        <v>7270</v>
      </c>
      <c r="I109" s="6" t="n">
        <v>9392</v>
      </c>
      <c r="K109" s="6" t="n">
        <v>-962</v>
      </c>
      <c r="M109" s="6" t="n">
        <v>-62</v>
      </c>
      <c r="O109" s="6" t="n">
        <v>-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Material Contingencies - Other (Details) - USD ($) $ in Millions</t>
        </is>
      </c>
      <c r="B1" s="2" t="inlineStr">
        <is>
          <t>Sep. 30, 2021</t>
        </is>
      </c>
      <c r="C1" s="2" t="inlineStr">
        <is>
          <t>Dec. 31, 2020</t>
        </is>
      </c>
    </row>
    <row r="2">
      <c r="A2" s="3" t="inlineStr">
        <is>
          <t>Guarantor Obligations [Line Items]</t>
        </is>
      </c>
    </row>
    <row r="3">
      <c r="A3" s="4" t="inlineStr">
        <is>
          <t>Guarantee obligations maximum exposure</t>
        </is>
      </c>
      <c r="B3" s="6" t="n">
        <v>2210</v>
      </c>
      <c r="C3" s="6" t="n">
        <v>2042</v>
      </c>
    </row>
    <row r="4">
      <c r="A4" s="4" t="inlineStr">
        <is>
          <t>Financial Guarantee for Indemnity Agreements for Surety Bonds</t>
        </is>
      </c>
    </row>
    <row r="5">
      <c r="A5" s="3" t="inlineStr">
        <is>
          <t>Guarantor Obligations [Line Items]</t>
        </is>
      </c>
    </row>
    <row r="6">
      <c r="A6" s="4" t="inlineStr">
        <is>
          <t>Guarantee obligations maximum exposure</t>
        </is>
      </c>
      <c r="B6" s="6" t="n">
        <v>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Lease Cost and Cash Flow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lease cost</t>
        </is>
      </c>
      <c r="B4" s="6" t="n">
        <v>22</v>
      </c>
      <c r="C4" s="6" t="n">
        <v>21</v>
      </c>
      <c r="D4" s="6" t="n">
        <v>65</v>
      </c>
      <c r="E4" s="6" t="n">
        <v>63</v>
      </c>
    </row>
    <row r="5">
      <c r="A5" s="4" t="inlineStr">
        <is>
          <t>Operating lease cash flows</t>
        </is>
      </c>
      <c r="B5" s="5" t="n">
        <v>10</v>
      </c>
      <c r="C5" s="5" t="n">
        <v>10</v>
      </c>
      <c r="D5" s="5" t="n">
        <v>26</v>
      </c>
      <c r="E5" s="5" t="n">
        <v>27</v>
      </c>
    </row>
    <row r="6">
      <c r="A6" s="4" t="inlineStr">
        <is>
          <t>CECONY | Subsidiaries</t>
        </is>
      </c>
    </row>
    <row r="7">
      <c r="A7" s="3" t="inlineStr">
        <is>
          <t>Lessee, Lease, Description [Line Items]</t>
        </is>
      </c>
    </row>
    <row r="8">
      <c r="A8" s="4" t="inlineStr">
        <is>
          <t>Operating lease cost</t>
        </is>
      </c>
      <c r="B8" s="5" t="n">
        <v>16</v>
      </c>
      <c r="C8" s="5" t="n">
        <v>16</v>
      </c>
      <c r="D8" s="5" t="n">
        <v>49</v>
      </c>
      <c r="E8" s="5" t="n">
        <v>48</v>
      </c>
    </row>
    <row r="9">
      <c r="A9" s="4" t="inlineStr">
        <is>
          <t>Operating lease cash flows</t>
        </is>
      </c>
      <c r="B9" s="6" t="n">
        <v>6</v>
      </c>
      <c r="C9" s="6" t="n">
        <v>6</v>
      </c>
      <c r="D9" s="6" t="n">
        <v>15</v>
      </c>
      <c r="E9" s="6" t="n">
        <v>1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ee, Lease, Description [Line Items]</t>
        </is>
      </c>
    </row>
    <row r="4">
      <c r="A4" s="4" t="inlineStr">
        <is>
          <t>Assets under finance leases</t>
        </is>
      </c>
      <c r="B4" s="6" t="n">
        <v>2</v>
      </c>
      <c r="D4" s="6" t="n">
        <v>2</v>
      </c>
      <c r="F4" s="6" t="n">
        <v>3</v>
      </c>
    </row>
    <row r="5">
      <c r="A5" s="4" t="inlineStr">
        <is>
          <t>Finance leases, accumulated amortization</t>
        </is>
      </c>
      <c r="B5" s="5" t="n">
        <v>3</v>
      </c>
      <c r="D5" s="5" t="n">
        <v>3</v>
      </c>
      <c r="F5" s="5" t="n">
        <v>3</v>
      </c>
    </row>
    <row r="6">
      <c r="A6" s="4" t="inlineStr">
        <is>
          <t>Right-of-use assets</t>
        </is>
      </c>
      <c r="B6" s="5" t="n">
        <v>15</v>
      </c>
      <c r="C6" s="6" t="n">
        <v>8</v>
      </c>
      <c r="D6" s="5" t="n">
        <v>32</v>
      </c>
      <c r="E6" s="6" t="n">
        <v>13</v>
      </c>
    </row>
    <row r="7">
      <c r="A7" s="4" t="inlineStr">
        <is>
          <t>CECONY | Subsidiaries</t>
        </is>
      </c>
    </row>
    <row r="8">
      <c r="A8" s="3" t="inlineStr">
        <is>
          <t>Lessee, Lease, Description [Line Items]</t>
        </is>
      </c>
    </row>
    <row r="9">
      <c r="A9" s="4" t="inlineStr">
        <is>
          <t>Assets under finance leases</t>
        </is>
      </c>
      <c r="B9" s="5" t="n">
        <v>1</v>
      </c>
      <c r="D9" s="5" t="n">
        <v>1</v>
      </c>
      <c r="F9" s="5" t="n">
        <v>2</v>
      </c>
    </row>
    <row r="10">
      <c r="A10" s="4" t="inlineStr">
        <is>
          <t>Finance leases, accumulated amortization</t>
        </is>
      </c>
      <c r="B10" s="5" t="n">
        <v>2</v>
      </c>
      <c r="D10" s="5" t="n">
        <v>2</v>
      </c>
      <c r="F10" s="6" t="n">
        <v>1</v>
      </c>
    </row>
    <row r="11">
      <c r="A11" s="4" t="inlineStr">
        <is>
          <t>Right-of-use assets</t>
        </is>
      </c>
      <c r="B11" s="6" t="n">
        <v>5</v>
      </c>
      <c r="C11" s="6" t="n">
        <v>2</v>
      </c>
      <c r="D11" s="6" t="n">
        <v>7</v>
      </c>
      <c r="E11" s="6" t="n">
        <v>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6" customWidth="1" min="2" max="2"/>
    <col width="25" customWidth="1" min="3" max="3"/>
  </cols>
  <sheetData>
    <row r="1">
      <c r="A1" s="1" t="inlineStr">
        <is>
          <t>Leases - Other Related Information (Details)</t>
        </is>
      </c>
      <c r="B1" s="2" t="inlineStr">
        <is>
          <t>Sep. 30, 2021</t>
        </is>
      </c>
      <c r="C1" s="2" t="inlineStr">
        <is>
          <t>Dec. 31, 2020</t>
        </is>
      </c>
    </row>
    <row r="2">
      <c r="A2" s="3" t="inlineStr">
        <is>
          <t>Lessee, Lease, Description [Line Items]</t>
        </is>
      </c>
    </row>
    <row r="3">
      <c r="A3" s="4" t="inlineStr">
        <is>
          <t>Weighted Average Remaining Lease Term, Operating leases</t>
        </is>
      </c>
      <c r="B3" s="4" t="inlineStr">
        <is>
          <t>18 years 6 months</t>
        </is>
      </c>
      <c r="C3" s="4" t="inlineStr">
        <is>
          <t>19 years 1 month 6 days</t>
        </is>
      </c>
    </row>
    <row r="4">
      <c r="A4" s="4" t="inlineStr">
        <is>
          <t>Weighted Average Remaining Lease Term, Finance leases</t>
        </is>
      </c>
      <c r="B4" s="4" t="inlineStr">
        <is>
          <t>7 years 1 month 6 days</t>
        </is>
      </c>
      <c r="C4" s="4" t="inlineStr">
        <is>
          <t>7 years 3 months 18 days</t>
        </is>
      </c>
    </row>
    <row r="5">
      <c r="A5" s="4" t="inlineStr">
        <is>
          <t>Weighted Average Discount Rate, Operating leases</t>
        </is>
      </c>
      <c r="B5" s="4" t="inlineStr">
        <is>
          <t>4.30%</t>
        </is>
      </c>
      <c r="C5" s="4" t="inlineStr">
        <is>
          <t>4.30%</t>
        </is>
      </c>
    </row>
    <row r="6">
      <c r="A6" s="4" t="inlineStr">
        <is>
          <t>Weighted Average Discount Rate, Finance leases</t>
        </is>
      </c>
      <c r="B6" s="4" t="inlineStr">
        <is>
          <t>1.80%</t>
        </is>
      </c>
      <c r="C6" s="4" t="inlineStr">
        <is>
          <t>1.80%</t>
        </is>
      </c>
    </row>
    <row r="7">
      <c r="A7" s="4" t="inlineStr">
        <is>
          <t>CECONY | Subsidiaries</t>
        </is>
      </c>
    </row>
    <row r="8">
      <c r="A8" s="3" t="inlineStr">
        <is>
          <t>Lessee, Lease, Description [Line Items]</t>
        </is>
      </c>
    </row>
    <row r="9">
      <c r="A9" s="4" t="inlineStr">
        <is>
          <t>Weighted Average Remaining Lease Term, Operating leases</t>
        </is>
      </c>
      <c r="B9" s="4" t="inlineStr">
        <is>
          <t>12 years 4 months 24 days</t>
        </is>
      </c>
      <c r="C9" s="4" t="inlineStr">
        <is>
          <t>13 years</t>
        </is>
      </c>
    </row>
    <row r="10">
      <c r="A10" s="4" t="inlineStr">
        <is>
          <t>Weighted Average Remaining Lease Term, Finance leases</t>
        </is>
      </c>
      <c r="B10" s="4" t="inlineStr">
        <is>
          <t>3 years 3 months 18 days</t>
        </is>
      </c>
      <c r="C10" s="4" t="inlineStr">
        <is>
          <t>4 years</t>
        </is>
      </c>
    </row>
    <row r="11">
      <c r="A11" s="4" t="inlineStr">
        <is>
          <t>Weighted Average Discount Rate, Operating leases</t>
        </is>
      </c>
      <c r="B11" s="4" t="inlineStr">
        <is>
          <t>3.60%</t>
        </is>
      </c>
      <c r="C11" s="4" t="inlineStr">
        <is>
          <t>3.60%</t>
        </is>
      </c>
    </row>
    <row r="12">
      <c r="A12" s="4" t="inlineStr">
        <is>
          <t>Weighted Average Discount Rate, Finance leases</t>
        </is>
      </c>
      <c r="B12" s="4" t="inlineStr">
        <is>
          <t>1.20%</t>
        </is>
      </c>
      <c r="C12" s="4" t="inlineStr">
        <is>
          <t>1.3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Sep. 30, 2021</t>
        </is>
      </c>
      <c r="C1" s="2" t="inlineStr">
        <is>
          <t>Dec. 31, 2020</t>
        </is>
      </c>
    </row>
    <row r="2">
      <c r="A2" s="3" t="inlineStr">
        <is>
          <t>Operating Leases</t>
        </is>
      </c>
    </row>
    <row r="3">
      <c r="A3" s="4" t="inlineStr">
        <is>
          <t>2022</t>
        </is>
      </c>
      <c r="B3" s="6" t="n">
        <v>82</v>
      </c>
    </row>
    <row r="4">
      <c r="A4" s="4" t="inlineStr">
        <is>
          <t>2023</t>
        </is>
      </c>
      <c r="B4" s="5" t="n">
        <v>76</v>
      </c>
    </row>
    <row r="5">
      <c r="A5" s="4" t="inlineStr">
        <is>
          <t>2024</t>
        </is>
      </c>
      <c r="B5" s="5" t="n">
        <v>75</v>
      </c>
    </row>
    <row r="6">
      <c r="A6" s="4" t="inlineStr">
        <is>
          <t>2025</t>
        </is>
      </c>
      <c r="B6" s="5" t="n">
        <v>76</v>
      </c>
    </row>
    <row r="7">
      <c r="A7" s="4" t="inlineStr">
        <is>
          <t>2026</t>
        </is>
      </c>
      <c r="B7" s="5" t="n">
        <v>75</v>
      </c>
    </row>
    <row r="8">
      <c r="A8" s="4" t="inlineStr">
        <is>
          <t>All years thereafter</t>
        </is>
      </c>
      <c r="B8" s="5" t="n">
        <v>937</v>
      </c>
    </row>
    <row r="9">
      <c r="A9" s="4" t="inlineStr">
        <is>
          <t>Total future minimum lease payments</t>
        </is>
      </c>
      <c r="B9" s="5" t="n">
        <v>1321</v>
      </c>
    </row>
    <row r="10">
      <c r="A10" s="4" t="inlineStr">
        <is>
          <t>Less: imputed interest</t>
        </is>
      </c>
      <c r="B10" s="5" t="n">
        <v>-452</v>
      </c>
    </row>
    <row r="11">
      <c r="A11" s="4" t="inlineStr">
        <is>
          <t>Total</t>
        </is>
      </c>
      <c r="B11" s="5" t="n">
        <v>869</v>
      </c>
    </row>
    <row r="12">
      <c r="A12" s="4" t="inlineStr">
        <is>
          <t>Operating lease liabilities (current)</t>
        </is>
      </c>
      <c r="B12" s="5" t="n">
        <v>113</v>
      </c>
      <c r="C12" s="6" t="n">
        <v>96</v>
      </c>
    </row>
    <row r="13">
      <c r="A13" s="4" t="inlineStr">
        <is>
          <t>Operating lease liabilities (noncurrent)</t>
        </is>
      </c>
      <c r="B13" s="5" t="n">
        <v>756</v>
      </c>
      <c r="C13" s="5" t="n">
        <v>764</v>
      </c>
    </row>
    <row r="14">
      <c r="A14" s="4" t="inlineStr">
        <is>
          <t>Total</t>
        </is>
      </c>
      <c r="B14" s="5" t="n">
        <v>869</v>
      </c>
    </row>
    <row r="15">
      <c r="A15" s="3" t="inlineStr">
        <is>
          <t>Finance Leases</t>
        </is>
      </c>
    </row>
    <row r="16">
      <c r="A16" s="4" t="inlineStr">
        <is>
          <t>2022</t>
        </is>
      </c>
      <c r="B16" s="5" t="n">
        <v>1</v>
      </c>
    </row>
    <row r="17">
      <c r="A17" s="4" t="inlineStr">
        <is>
          <t>2023</t>
        </is>
      </c>
      <c r="B17" s="5" t="n">
        <v>0</v>
      </c>
    </row>
    <row r="18">
      <c r="A18" s="4" t="inlineStr">
        <is>
          <t>2024</t>
        </is>
      </c>
      <c r="B18" s="5" t="n">
        <v>0</v>
      </c>
    </row>
    <row r="19">
      <c r="A19" s="4" t="inlineStr">
        <is>
          <t>2025</t>
        </is>
      </c>
      <c r="B19" s="5" t="n">
        <v>0</v>
      </c>
    </row>
    <row r="20">
      <c r="A20" s="4" t="inlineStr">
        <is>
          <t>2026</t>
        </is>
      </c>
      <c r="B20" s="5" t="n">
        <v>0</v>
      </c>
    </row>
    <row r="21">
      <c r="A21" s="4" t="inlineStr">
        <is>
          <t>All years thereafter</t>
        </is>
      </c>
      <c r="B21" s="5" t="n">
        <v>1</v>
      </c>
    </row>
    <row r="22">
      <c r="A22" s="4" t="inlineStr">
        <is>
          <t>Total future minimum lease payments</t>
        </is>
      </c>
      <c r="B22" s="5" t="n">
        <v>2</v>
      </c>
    </row>
    <row r="23">
      <c r="A23" s="4" t="inlineStr">
        <is>
          <t>Less: imputed interest</t>
        </is>
      </c>
      <c r="B23" s="5" t="n">
        <v>0</v>
      </c>
    </row>
    <row r="24">
      <c r="A24" s="4" t="inlineStr">
        <is>
          <t>Other current liabilities</t>
        </is>
      </c>
      <c r="B24" s="5" t="n">
        <v>1</v>
      </c>
    </row>
    <row r="25">
      <c r="A25" s="4" t="inlineStr">
        <is>
          <t>Other noncurrent liabilities</t>
        </is>
      </c>
      <c r="B25" s="5" t="n">
        <v>1</v>
      </c>
    </row>
    <row r="26">
      <c r="A26" s="4" t="inlineStr">
        <is>
          <t>Total</t>
        </is>
      </c>
      <c r="B26" s="5" t="n">
        <v>2</v>
      </c>
    </row>
    <row r="27">
      <c r="A27" s="4" t="inlineStr">
        <is>
          <t>Subsidiaries</t>
        </is>
      </c>
    </row>
    <row r="28">
      <c r="A28" s="3" t="inlineStr">
        <is>
          <t>Operating Leases</t>
        </is>
      </c>
    </row>
    <row r="29">
      <c r="A29" s="4" t="inlineStr">
        <is>
          <t>Operating lease liabilities (current)</t>
        </is>
      </c>
      <c r="B29" s="5" t="n">
        <v>85</v>
      </c>
      <c r="C29" s="5" t="n">
        <v>73</v>
      </c>
    </row>
    <row r="30">
      <c r="A30" s="4" t="inlineStr">
        <is>
          <t>Operating lease liabilities (noncurrent)</t>
        </is>
      </c>
      <c r="B30" s="5" t="n">
        <v>507</v>
      </c>
      <c r="C30" s="6" t="n">
        <v>512</v>
      </c>
    </row>
    <row r="31">
      <c r="A31" s="4" t="inlineStr">
        <is>
          <t>CECONY | Subsidiaries</t>
        </is>
      </c>
    </row>
    <row r="32">
      <c r="A32" s="3" t="inlineStr">
        <is>
          <t>Operating Leases</t>
        </is>
      </c>
    </row>
    <row r="33">
      <c r="A33" s="4" t="inlineStr">
        <is>
          <t>2022</t>
        </is>
      </c>
      <c r="B33" s="5" t="n">
        <v>59</v>
      </c>
    </row>
    <row r="34">
      <c r="A34" s="4" t="inlineStr">
        <is>
          <t>2023</t>
        </is>
      </c>
      <c r="B34" s="5" t="n">
        <v>58</v>
      </c>
    </row>
    <row r="35">
      <c r="A35" s="4" t="inlineStr">
        <is>
          <t>2024</t>
        </is>
      </c>
      <c r="B35" s="5" t="n">
        <v>57</v>
      </c>
    </row>
    <row r="36">
      <c r="A36" s="4" t="inlineStr">
        <is>
          <t>2025</t>
        </is>
      </c>
      <c r="B36" s="5" t="n">
        <v>58</v>
      </c>
    </row>
    <row r="37">
      <c r="A37" s="4" t="inlineStr">
        <is>
          <t>2026</t>
        </is>
      </c>
      <c r="B37" s="5" t="n">
        <v>58</v>
      </c>
    </row>
    <row r="38">
      <c r="A38" s="4" t="inlineStr">
        <is>
          <t>All years thereafter</t>
        </is>
      </c>
      <c r="B38" s="5" t="n">
        <v>446</v>
      </c>
    </row>
    <row r="39">
      <c r="A39" s="4" t="inlineStr">
        <is>
          <t>Total future minimum lease payments</t>
        </is>
      </c>
      <c r="B39" s="5" t="n">
        <v>736</v>
      </c>
    </row>
    <row r="40">
      <c r="A40" s="4" t="inlineStr">
        <is>
          <t>Less: imputed interest</t>
        </is>
      </c>
      <c r="B40" s="5" t="n">
        <v>-144</v>
      </c>
    </row>
    <row r="41">
      <c r="A41" s="4" t="inlineStr">
        <is>
          <t>Total</t>
        </is>
      </c>
      <c r="B41" s="5" t="n">
        <v>592</v>
      </c>
    </row>
    <row r="42">
      <c r="A42" s="4" t="inlineStr">
        <is>
          <t>Operating lease liabilities (current)</t>
        </is>
      </c>
      <c r="B42" s="5" t="n">
        <v>85</v>
      </c>
    </row>
    <row r="43">
      <c r="A43" s="4" t="inlineStr">
        <is>
          <t>Operating lease liabilities (noncurrent)</t>
        </is>
      </c>
      <c r="B43" s="5" t="n">
        <v>507</v>
      </c>
    </row>
    <row r="44">
      <c r="A44" s="4" t="inlineStr">
        <is>
          <t>Total</t>
        </is>
      </c>
      <c r="B44" s="5" t="n">
        <v>592</v>
      </c>
    </row>
    <row r="45">
      <c r="A45" s="3" t="inlineStr">
        <is>
          <t>Finance Leases</t>
        </is>
      </c>
    </row>
    <row r="46">
      <c r="A46" s="4" t="inlineStr">
        <is>
          <t>2022</t>
        </is>
      </c>
      <c r="B46" s="5" t="n">
        <v>1</v>
      </c>
    </row>
    <row r="47">
      <c r="A47" s="4" t="inlineStr">
        <is>
          <t>2023</t>
        </is>
      </c>
      <c r="B47" s="5" t="n">
        <v>0</v>
      </c>
    </row>
    <row r="48">
      <c r="A48" s="4" t="inlineStr">
        <is>
          <t>2024</t>
        </is>
      </c>
      <c r="B48" s="5" t="n">
        <v>0</v>
      </c>
    </row>
    <row r="49">
      <c r="A49" s="4" t="inlineStr">
        <is>
          <t>2025</t>
        </is>
      </c>
      <c r="B49" s="5" t="n">
        <v>0</v>
      </c>
    </row>
    <row r="50">
      <c r="A50" s="4" t="inlineStr">
        <is>
          <t>2026</t>
        </is>
      </c>
      <c r="B50" s="5" t="n">
        <v>0</v>
      </c>
    </row>
    <row r="51">
      <c r="A51" s="4" t="inlineStr">
        <is>
          <t>All years thereafter</t>
        </is>
      </c>
      <c r="B51" s="5" t="n">
        <v>0</v>
      </c>
    </row>
    <row r="52">
      <c r="A52" s="4" t="inlineStr">
        <is>
          <t>Total future minimum lease payments</t>
        </is>
      </c>
      <c r="B52" s="5" t="n">
        <v>1</v>
      </c>
    </row>
    <row r="53">
      <c r="A53" s="4" t="inlineStr">
        <is>
          <t>Less: imputed interest</t>
        </is>
      </c>
      <c r="B53" s="5" t="n">
        <v>0</v>
      </c>
    </row>
    <row r="54">
      <c r="A54" s="4" t="inlineStr">
        <is>
          <t>Other current liabilities</t>
        </is>
      </c>
      <c r="B54" s="5" t="n">
        <v>0</v>
      </c>
    </row>
    <row r="55">
      <c r="A55" s="4" t="inlineStr">
        <is>
          <t>Other noncurrent liabilities</t>
        </is>
      </c>
      <c r="B55" s="5" t="n">
        <v>1</v>
      </c>
    </row>
    <row r="56">
      <c r="A56" s="4" t="inlineStr">
        <is>
          <t>Total</t>
        </is>
      </c>
      <c r="B56" s="6"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es Disclosure [Line Items]</t>
        </is>
      </c>
    </row>
    <row r="4">
      <c r="A4" s="4" t="inlineStr">
        <is>
          <t>Income tax expense (benefit)</t>
        </is>
      </c>
      <c r="B4" s="6" t="n">
        <v>127</v>
      </c>
      <c r="C4" s="6" t="n">
        <v>119</v>
      </c>
      <c r="D4" s="6" t="n">
        <v>194</v>
      </c>
      <c r="E4" s="6" t="n">
        <v>183</v>
      </c>
    </row>
    <row r="5">
      <c r="A5" s="4" t="inlineStr">
        <is>
          <t>Unprotected excess deferred federal income taxes amortization period</t>
        </is>
      </c>
      <c r="D5" s="4" t="inlineStr">
        <is>
          <t>5 years</t>
        </is>
      </c>
    </row>
    <row r="6">
      <c r="A6" s="4" t="inlineStr">
        <is>
          <t>Estimated liability for uncertain tax positions</t>
        </is>
      </c>
      <c r="B6" s="5" t="n">
        <v>17</v>
      </c>
      <c r="D6" s="6" t="n">
        <v>17</v>
      </c>
    </row>
    <row r="7">
      <c r="A7" s="4" t="inlineStr">
        <is>
          <t>Effective income tax rate reconciliation, uncertainty of taxes</t>
        </is>
      </c>
      <c r="D7" s="5" t="n">
        <v>3</v>
      </c>
    </row>
    <row r="8">
      <c r="A8" s="4" t="inlineStr">
        <is>
          <t>Total amount of unrecognized tax benefits, if recognized, that would reduce effective tax rate</t>
        </is>
      </c>
      <c r="B8" s="5" t="n">
        <v>17</v>
      </c>
      <c r="D8" s="5" t="n">
        <v>17</v>
      </c>
    </row>
    <row r="9">
      <c r="A9" s="4" t="inlineStr">
        <is>
          <t>Total amount of unrecognized tax benefits, if recognized, that would reduce effective tax rate, net of federal taxes</t>
        </is>
      </c>
      <c r="B9" s="5" t="n">
        <v>16</v>
      </c>
      <c r="D9" s="5" t="n">
        <v>16</v>
      </c>
    </row>
    <row r="10">
      <c r="A10" s="4" t="inlineStr">
        <is>
          <t>Subsidiaries</t>
        </is>
      </c>
    </row>
    <row r="11">
      <c r="A11" s="3" t="inlineStr">
        <is>
          <t>Income Taxes Disclosure [Line Items]</t>
        </is>
      </c>
    </row>
    <row r="12">
      <c r="A12" s="4" t="inlineStr">
        <is>
          <t>Income tax expense (benefit)</t>
        </is>
      </c>
      <c r="B12" s="5" t="n">
        <v>90</v>
      </c>
      <c r="C12" s="5" t="n">
        <v>97</v>
      </c>
      <c r="D12" s="5" t="n">
        <v>188</v>
      </c>
      <c r="E12" s="6" t="n">
        <v>199</v>
      </c>
    </row>
    <row r="13">
      <c r="A13" s="4" t="inlineStr">
        <is>
          <t>CECONY | Subsidiaries</t>
        </is>
      </c>
    </row>
    <row r="14">
      <c r="A14" s="3" t="inlineStr">
        <is>
          <t>Income Taxes Disclosure [Line Items]</t>
        </is>
      </c>
    </row>
    <row r="15">
      <c r="A15" s="4" t="inlineStr">
        <is>
          <t>Income tax expense (benefit)</t>
        </is>
      </c>
      <c r="B15" s="5" t="n">
        <v>90</v>
      </c>
      <c r="C15" s="6" t="n">
        <v>97</v>
      </c>
    </row>
    <row r="16">
      <c r="A16" s="4" t="inlineStr">
        <is>
          <t>Estimated liability for uncertain tax positions</t>
        </is>
      </c>
      <c r="B16" s="5" t="n">
        <v>6</v>
      </c>
      <c r="D16" s="5" t="n">
        <v>6</v>
      </c>
    </row>
    <row r="17">
      <c r="A17" s="4" t="inlineStr">
        <is>
          <t>Effective income tax rate reconciliation, uncertainty of taxes</t>
        </is>
      </c>
      <c r="D17" s="5" t="n">
        <v>1</v>
      </c>
    </row>
    <row r="18">
      <c r="A18" s="4" t="inlineStr">
        <is>
          <t>Total amount of unrecognized tax benefits, if recognized, that would reduce effective tax rate</t>
        </is>
      </c>
      <c r="B18" s="6" t="n">
        <v>6</v>
      </c>
      <c r="D18" s="5" t="n">
        <v>6</v>
      </c>
    </row>
    <row r="19">
      <c r="A19" s="4" t="inlineStr">
        <is>
          <t>Tax Year 2013</t>
        </is>
      </c>
    </row>
    <row r="20">
      <c r="A20" s="3" t="inlineStr">
        <is>
          <t>Income Taxes Disclosure [Line Items]</t>
        </is>
      </c>
    </row>
    <row r="21">
      <c r="A21" s="4" t="inlineStr">
        <is>
          <t>Discrete income tax benefit</t>
        </is>
      </c>
      <c r="D21" s="5" t="n">
        <v>4</v>
      </c>
    </row>
    <row r="22">
      <c r="A22" s="4" t="inlineStr">
        <is>
          <t>Tax Year 2018 to 2013</t>
        </is>
      </c>
    </row>
    <row r="23">
      <c r="A23" s="3" t="inlineStr">
        <is>
          <t>Income Taxes Disclosure [Line Items]</t>
        </is>
      </c>
    </row>
    <row r="24">
      <c r="A24" s="4" t="inlineStr">
        <is>
          <t>Operating loss carryback</t>
        </is>
      </c>
      <c r="D24" s="6" t="n">
        <v>29</v>
      </c>
    </row>
    <row r="25">
      <c r="A25" s="4" t="inlineStr">
        <is>
          <t>Net tax refund</t>
        </is>
      </c>
      <c r="F25" s="10" t="n">
        <v>2.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 - Income Tax Reconcili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UTORY TAX RATE</t>
        </is>
      </c>
    </row>
    <row r="4">
      <c r="A4" s="4" t="inlineStr">
        <is>
          <t>Federal</t>
        </is>
      </c>
      <c r="B4" s="4" t="inlineStr">
        <is>
          <t>21.00%</t>
        </is>
      </c>
      <c r="C4" s="4" t="inlineStr">
        <is>
          <t>21.00%</t>
        </is>
      </c>
      <c r="D4" s="4" t="inlineStr">
        <is>
          <t>21.00%</t>
        </is>
      </c>
      <c r="E4" s="4" t="inlineStr">
        <is>
          <t>21.00%</t>
        </is>
      </c>
    </row>
    <row r="5">
      <c r="A5" s="3" t="inlineStr">
        <is>
          <t>Changes in computed taxes resulting from:</t>
        </is>
      </c>
    </row>
    <row r="6">
      <c r="A6" s="4" t="inlineStr">
        <is>
          <t>State income tax, net of federal income tax benefit</t>
        </is>
      </c>
      <c r="B6" s="4" t="inlineStr">
        <is>
          <t>5.00%</t>
        </is>
      </c>
      <c r="C6" s="4" t="inlineStr">
        <is>
          <t>6.00%</t>
        </is>
      </c>
      <c r="D6" s="4" t="inlineStr">
        <is>
          <t>5.00%</t>
        </is>
      </c>
      <c r="E6" s="4" t="inlineStr">
        <is>
          <t>5.00%</t>
        </is>
      </c>
    </row>
    <row r="7">
      <c r="A7" s="4" t="inlineStr">
        <is>
          <t>Amortization of excess deferred federal income taxes</t>
        </is>
      </c>
      <c r="B7" s="4" t="inlineStr">
        <is>
          <t>(7.00%)</t>
        </is>
      </c>
      <c r="C7" s="4" t="inlineStr">
        <is>
          <t>(7.00%)</t>
        </is>
      </c>
      <c r="D7" s="4" t="inlineStr">
        <is>
          <t>(11.00%)</t>
        </is>
      </c>
      <c r="E7" s="4" t="inlineStr">
        <is>
          <t>(10.00%)</t>
        </is>
      </c>
    </row>
    <row r="8">
      <c r="A8" s="4" t="inlineStr">
        <is>
          <t>Taxes attributable to non-controlling interests</t>
        </is>
      </c>
      <c r="B8" s="4" t="inlineStr">
        <is>
          <t>4.00%</t>
        </is>
      </c>
      <c r="C8" s="4" t="inlineStr">
        <is>
          <t>(1.00%)</t>
        </is>
      </c>
      <c r="D8" s="4" t="inlineStr">
        <is>
          <t>3.00%</t>
        </is>
      </c>
      <c r="E8" s="4" t="inlineStr">
        <is>
          <t>(1.00%)</t>
        </is>
      </c>
    </row>
    <row r="9">
      <c r="A9" s="4" t="inlineStr">
        <is>
          <t>Cost of removal</t>
        </is>
      </c>
      <c r="B9" s="4" t="inlineStr">
        <is>
          <t>1.00%</t>
        </is>
      </c>
      <c r="C9" s="4" t="inlineStr">
        <is>
          <t>1.00%</t>
        </is>
      </c>
      <c r="D9" s="4" t="inlineStr">
        <is>
          <t>2.00%</t>
        </is>
      </c>
      <c r="E9" s="4" t="inlineStr">
        <is>
          <t>2.00%</t>
        </is>
      </c>
    </row>
    <row r="10">
      <c r="A10" s="4" t="inlineStr">
        <is>
          <t>Other plant-related items</t>
        </is>
      </c>
      <c r="B10" s="4" t="inlineStr">
        <is>
          <t>(1.00%)</t>
        </is>
      </c>
      <c r="C10" s="4" t="inlineStr">
        <is>
          <t>(1.00%)</t>
        </is>
      </c>
      <c r="D10" s="4" t="inlineStr">
        <is>
          <t>(1.00%)</t>
        </is>
      </c>
      <c r="E10" s="4" t="inlineStr">
        <is>
          <t>(1.00%)</t>
        </is>
      </c>
    </row>
    <row r="11">
      <c r="A11" s="4" t="inlineStr">
        <is>
          <t>Renewable energy credits</t>
        </is>
      </c>
      <c r="B11" s="4" t="inlineStr">
        <is>
          <t>(1.00%)</t>
        </is>
      </c>
      <c r="C11" s="4" t="inlineStr">
        <is>
          <t>(1.00%)</t>
        </is>
      </c>
      <c r="D11" s="4" t="inlineStr">
        <is>
          <t>(2.00%)</t>
        </is>
      </c>
      <c r="E11" s="4" t="inlineStr">
        <is>
          <t>(2.00%)</t>
        </is>
      </c>
    </row>
    <row r="12">
      <c r="A12" s="4" t="inlineStr">
        <is>
          <t>Injuries and damages reserve</t>
        </is>
      </c>
      <c r="B12" s="4" t="inlineStr">
        <is>
          <t>0.00%</t>
        </is>
      </c>
      <c r="C12" s="4" t="inlineStr">
        <is>
          <t>0.00%</t>
        </is>
      </c>
    </row>
    <row r="13">
      <c r="A13" s="4" t="inlineStr">
        <is>
          <t>Prior period federal income tax return adjustments</t>
        </is>
      </c>
      <c r="B13" s="4" t="inlineStr">
        <is>
          <t>(1.00%)</t>
        </is>
      </c>
      <c r="C13" s="4" t="inlineStr">
        <is>
          <t>0.00%</t>
        </is>
      </c>
    </row>
    <row r="14">
      <c r="A14" s="4" t="inlineStr">
        <is>
          <t>Other</t>
        </is>
      </c>
      <c r="B14" s="4" t="inlineStr">
        <is>
          <t>0.00%</t>
        </is>
      </c>
      <c r="C14" s="4" t="inlineStr">
        <is>
          <t>1.00%</t>
        </is>
      </c>
      <c r="D14" s="4" t="inlineStr">
        <is>
          <t>(1.00%)</t>
        </is>
      </c>
      <c r="E14" s="4" t="inlineStr">
        <is>
          <t>0.00%</t>
        </is>
      </c>
    </row>
    <row r="15">
      <c r="A15" s="4" t="inlineStr">
        <is>
          <t>Effective tax rate</t>
        </is>
      </c>
      <c r="B15" s="4" t="inlineStr">
        <is>
          <t>21.00%</t>
        </is>
      </c>
      <c r="C15" s="4" t="inlineStr">
        <is>
          <t>19.00%</t>
        </is>
      </c>
      <c r="D15" s="4" t="inlineStr">
        <is>
          <t>16.00%</t>
        </is>
      </c>
      <c r="E15" s="4" t="inlineStr">
        <is>
          <t>14.00%</t>
        </is>
      </c>
    </row>
    <row r="16">
      <c r="A16" s="4" t="inlineStr">
        <is>
          <t>CECONY</t>
        </is>
      </c>
    </row>
    <row r="17">
      <c r="A17" s="3" t="inlineStr">
        <is>
          <t>Changes in computed taxes resulting from:</t>
        </is>
      </c>
    </row>
    <row r="18">
      <c r="A18" s="4" t="inlineStr">
        <is>
          <t>Prior period federal income tax return adjustments</t>
        </is>
      </c>
      <c r="B18" s="4" t="inlineStr">
        <is>
          <t>(1.00%)</t>
        </is>
      </c>
      <c r="C18" s="4" t="inlineStr">
        <is>
          <t>0.00%</t>
        </is>
      </c>
    </row>
    <row r="19">
      <c r="A19" s="4" t="inlineStr">
        <is>
          <t>CECONY | Subsidiaries</t>
        </is>
      </c>
    </row>
    <row r="20">
      <c r="A20" s="3" t="inlineStr">
        <is>
          <t>STATUTORY TAX RATE</t>
        </is>
      </c>
    </row>
    <row r="21">
      <c r="A21" s="4" t="inlineStr">
        <is>
          <t>Federal</t>
        </is>
      </c>
      <c r="B21" s="4" t="inlineStr">
        <is>
          <t>21.00%</t>
        </is>
      </c>
      <c r="C21" s="4" t="inlineStr">
        <is>
          <t>21.00%</t>
        </is>
      </c>
      <c r="D21" s="4" t="inlineStr">
        <is>
          <t>21.00%</t>
        </is>
      </c>
      <c r="E21" s="4" t="inlineStr">
        <is>
          <t>21.00%</t>
        </is>
      </c>
    </row>
    <row r="22">
      <c r="A22" s="3" t="inlineStr">
        <is>
          <t>Changes in computed taxes resulting from:</t>
        </is>
      </c>
    </row>
    <row r="23">
      <c r="A23" s="4" t="inlineStr">
        <is>
          <t>State income tax, net of federal income tax benefit</t>
        </is>
      </c>
      <c r="B23" s="4" t="inlineStr">
        <is>
          <t>5.00%</t>
        </is>
      </c>
      <c r="C23" s="4" t="inlineStr">
        <is>
          <t>5.00%</t>
        </is>
      </c>
      <c r="D23" s="4" t="inlineStr">
        <is>
          <t>5.00%</t>
        </is>
      </c>
      <c r="E23" s="4" t="inlineStr">
        <is>
          <t>5.00%</t>
        </is>
      </c>
    </row>
    <row r="24">
      <c r="A24" s="4" t="inlineStr">
        <is>
          <t>Amortization of excess deferred federal income taxes</t>
        </is>
      </c>
      <c r="B24" s="4" t="inlineStr">
        <is>
          <t>(8.00%)</t>
        </is>
      </c>
      <c r="C24" s="4" t="inlineStr">
        <is>
          <t>(8.00%)</t>
        </is>
      </c>
      <c r="D24" s="4" t="inlineStr">
        <is>
          <t>(11.00%)</t>
        </is>
      </c>
      <c r="E24" s="4" t="inlineStr">
        <is>
          <t>(10.00%)</t>
        </is>
      </c>
    </row>
    <row r="25">
      <c r="A25" s="4" t="inlineStr">
        <is>
          <t>Taxes attributable to non-controlling interests</t>
        </is>
      </c>
      <c r="B25" s="4" t="inlineStr">
        <is>
          <t>0.00%</t>
        </is>
      </c>
      <c r="C25" s="4" t="inlineStr">
        <is>
          <t>0.00%</t>
        </is>
      </c>
      <c r="D25" s="4" t="inlineStr">
        <is>
          <t>0.00%</t>
        </is>
      </c>
      <c r="E25" s="4" t="inlineStr">
        <is>
          <t>0.00%</t>
        </is>
      </c>
    </row>
    <row r="26">
      <c r="A26" s="4" t="inlineStr">
        <is>
          <t>Cost of removal</t>
        </is>
      </c>
      <c r="B26" s="4" t="inlineStr">
        <is>
          <t>1.00%</t>
        </is>
      </c>
      <c r="C26" s="4" t="inlineStr">
        <is>
          <t>2.00%</t>
        </is>
      </c>
      <c r="D26" s="4" t="inlineStr">
        <is>
          <t>2.00%</t>
        </is>
      </c>
      <c r="E26" s="4" t="inlineStr">
        <is>
          <t>2.00%</t>
        </is>
      </c>
    </row>
    <row r="27">
      <c r="A27" s="4" t="inlineStr">
        <is>
          <t>Other plant-related items</t>
        </is>
      </c>
      <c r="B27" s="4" t="inlineStr">
        <is>
          <t>(1.00%)</t>
        </is>
      </c>
      <c r="C27" s="4" t="inlineStr">
        <is>
          <t>(1.00%)</t>
        </is>
      </c>
      <c r="D27" s="4" t="inlineStr">
        <is>
          <t>(1.00%)</t>
        </is>
      </c>
      <c r="E27" s="4" t="inlineStr">
        <is>
          <t>(2.00%)</t>
        </is>
      </c>
    </row>
    <row r="28">
      <c r="A28" s="4" t="inlineStr">
        <is>
          <t>Renewable energy credits</t>
        </is>
      </c>
      <c r="B28" s="4" t="inlineStr">
        <is>
          <t>0.00%</t>
        </is>
      </c>
      <c r="C28" s="4" t="inlineStr">
        <is>
          <t>0.00%</t>
        </is>
      </c>
      <c r="D28" s="4" t="inlineStr">
        <is>
          <t>0.00%</t>
        </is>
      </c>
      <c r="E28" s="4" t="inlineStr">
        <is>
          <t>0.00%</t>
        </is>
      </c>
    </row>
    <row r="29">
      <c r="A29" s="4" t="inlineStr">
        <is>
          <t>Injuries and damages reserve</t>
        </is>
      </c>
      <c r="B29" s="4" t="inlineStr">
        <is>
          <t>1.00%</t>
        </is>
      </c>
      <c r="C29" s="4" t="inlineStr">
        <is>
          <t>0.00%</t>
        </is>
      </c>
    </row>
    <row r="30">
      <c r="A30" s="4" t="inlineStr">
        <is>
          <t>Other</t>
        </is>
      </c>
      <c r="B30" s="4" t="inlineStr">
        <is>
          <t>0.00%</t>
        </is>
      </c>
      <c r="C30" s="4" t="inlineStr">
        <is>
          <t>0.00%</t>
        </is>
      </c>
      <c r="D30" s="4" t="inlineStr">
        <is>
          <t>0.00%</t>
        </is>
      </c>
      <c r="E30" s="4" t="inlineStr">
        <is>
          <t>1.00%</t>
        </is>
      </c>
    </row>
    <row r="31">
      <c r="A31" s="4" t="inlineStr">
        <is>
          <t>Effective tax rate</t>
        </is>
      </c>
      <c r="B31" s="4" t="inlineStr">
        <is>
          <t>18.00%</t>
        </is>
      </c>
      <c r="C31" s="4" t="inlineStr">
        <is>
          <t>19.00%</t>
        </is>
      </c>
      <c r="D31" s="4" t="inlineStr">
        <is>
          <t>16.00%</t>
        </is>
      </c>
      <c r="E31" s="4" t="inlineStr">
        <is>
          <t>17.0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 from contracts with customers</t>
        </is>
      </c>
      <c r="B4" s="6" t="n">
        <v>3659</v>
      </c>
      <c r="C4" s="6" t="n">
        <v>3338</v>
      </c>
      <c r="D4" s="6" t="n">
        <v>10212</v>
      </c>
      <c r="E4" s="6" t="n">
        <v>9123</v>
      </c>
    </row>
    <row r="5">
      <c r="A5" s="4" t="inlineStr">
        <is>
          <t>Total revenues</t>
        </is>
      </c>
      <c r="B5" s="5" t="n">
        <v>3613</v>
      </c>
      <c r="C5" s="5" t="n">
        <v>3333</v>
      </c>
      <c r="D5" s="5" t="n">
        <v>10261</v>
      </c>
      <c r="E5" s="5" t="n">
        <v>9286</v>
      </c>
    </row>
    <row r="6">
      <c r="A6" s="4" t="inlineStr">
        <is>
          <t>Subsidiaries</t>
        </is>
      </c>
    </row>
    <row r="7">
      <c r="A7" s="3" t="inlineStr">
        <is>
          <t>Disaggregation of Revenue [Line Items]</t>
        </is>
      </c>
    </row>
    <row r="8">
      <c r="A8" s="4" t="inlineStr">
        <is>
          <t>Total revenues</t>
        </is>
      </c>
      <c r="B8" s="5" t="n">
        <v>3092</v>
      </c>
      <c r="C8" s="5" t="n">
        <v>2872</v>
      </c>
      <c r="D8" s="5" t="n">
        <v>8784</v>
      </c>
      <c r="E8" s="5" t="n">
        <v>8072</v>
      </c>
    </row>
    <row r="9">
      <c r="A9" s="4" t="inlineStr">
        <is>
          <t>Other</t>
        </is>
      </c>
    </row>
    <row r="10">
      <c r="A10" s="3" t="inlineStr">
        <is>
          <t>Disaggregation of Revenue [Line Items]</t>
        </is>
      </c>
    </row>
    <row r="11">
      <c r="A11" s="4" t="inlineStr">
        <is>
          <t>Total revenues</t>
        </is>
      </c>
      <c r="B11" s="5" t="n">
        <v>-46</v>
      </c>
      <c r="C11" s="5" t="n">
        <v>-5</v>
      </c>
      <c r="D11" s="5" t="n">
        <v>49</v>
      </c>
      <c r="E11" s="5" t="n">
        <v>163</v>
      </c>
    </row>
    <row r="12">
      <c r="A12" s="4" t="inlineStr">
        <is>
          <t>Operating Segments</t>
        </is>
      </c>
    </row>
    <row r="13">
      <c r="A13" s="3" t="inlineStr">
        <is>
          <t>Disaggregation of Revenue [Line Items]</t>
        </is>
      </c>
    </row>
    <row r="14">
      <c r="A14" s="4" t="inlineStr">
        <is>
          <t>Total revenues</t>
        </is>
      </c>
      <c r="B14" s="5" t="n">
        <v>3613</v>
      </c>
      <c r="C14" s="5" t="n">
        <v>3333</v>
      </c>
    </row>
    <row r="15">
      <c r="A15" s="4" t="inlineStr">
        <is>
          <t>Operating Segments | Electric</t>
        </is>
      </c>
    </row>
    <row r="16">
      <c r="A16" s="3" t="inlineStr">
        <is>
          <t>Disaggregation of Revenue [Line Items]</t>
        </is>
      </c>
    </row>
    <row r="17">
      <c r="A17" s="4" t="inlineStr">
        <is>
          <t>Total revenues</t>
        </is>
      </c>
      <c r="D17" s="5" t="n">
        <v>10261</v>
      </c>
      <c r="E17" s="5" t="n">
        <v>9286</v>
      </c>
    </row>
    <row r="18">
      <c r="A18" s="4" t="inlineStr">
        <is>
          <t>Operating Segments | Clean Energy Businesses</t>
        </is>
      </c>
    </row>
    <row r="19">
      <c r="A19" s="3" t="inlineStr">
        <is>
          <t>Disaggregation of Revenue [Line Items]</t>
        </is>
      </c>
    </row>
    <row r="20">
      <c r="A20" s="4" t="inlineStr">
        <is>
          <t>Revenues from contracts with customers</t>
        </is>
      </c>
      <c r="B20" s="5" t="n">
        <v>264</v>
      </c>
      <c r="C20" s="5" t="n">
        <v>208</v>
      </c>
      <c r="D20" s="5" t="n">
        <v>713</v>
      </c>
      <c r="E20" s="5" t="n">
        <v>523</v>
      </c>
    </row>
    <row r="21">
      <c r="A21" s="4" t="inlineStr">
        <is>
          <t>Total revenues</t>
        </is>
      </c>
      <c r="B21" s="5" t="n">
        <v>264</v>
      </c>
      <c r="C21" s="5" t="n">
        <v>222</v>
      </c>
      <c r="D21" s="5" t="n">
        <v>779</v>
      </c>
      <c r="E21" s="5" t="n">
        <v>566</v>
      </c>
    </row>
    <row r="22">
      <c r="A22" s="4" t="inlineStr">
        <is>
          <t>Operating Segments | Clean Energy Businesses | Other</t>
        </is>
      </c>
    </row>
    <row r="23">
      <c r="A23" s="3" t="inlineStr">
        <is>
          <t>Disaggregation of Revenue [Line Items]</t>
        </is>
      </c>
    </row>
    <row r="24">
      <c r="A24" s="4" t="inlineStr">
        <is>
          <t>Total revenues</t>
        </is>
      </c>
      <c r="B24" s="5" t="n">
        <v>0</v>
      </c>
      <c r="C24" s="5" t="n">
        <v>14</v>
      </c>
      <c r="D24" s="5" t="n">
        <v>66</v>
      </c>
      <c r="E24" s="5" t="n">
        <v>43</v>
      </c>
    </row>
    <row r="25">
      <c r="A25" s="4" t="inlineStr">
        <is>
          <t>Operating Segments | Clean Energy Businesses | Renewables</t>
        </is>
      </c>
    </row>
    <row r="26">
      <c r="A26" s="3" t="inlineStr">
        <is>
          <t>Disaggregation of Revenue [Line Items]</t>
        </is>
      </c>
    </row>
    <row r="27">
      <c r="A27" s="4" t="inlineStr">
        <is>
          <t>Revenues from contracts with customers</t>
        </is>
      </c>
      <c r="B27" s="5" t="n">
        <v>199</v>
      </c>
      <c r="C27" s="5" t="n">
        <v>194</v>
      </c>
      <c r="D27" s="5" t="n">
        <v>545</v>
      </c>
      <c r="E27" s="5" t="n">
        <v>487</v>
      </c>
    </row>
    <row r="28">
      <c r="A28" s="4" t="inlineStr">
        <is>
          <t>Total revenues</t>
        </is>
      </c>
      <c r="B28" s="5" t="n">
        <v>199</v>
      </c>
      <c r="C28" s="5" t="n">
        <v>194</v>
      </c>
      <c r="D28" s="5" t="n">
        <v>545</v>
      </c>
      <c r="E28" s="5" t="n">
        <v>487</v>
      </c>
    </row>
    <row r="29">
      <c r="A29" s="4" t="inlineStr">
        <is>
          <t>Operating Segments | Clean Energy Businesses | Renewables | Other</t>
        </is>
      </c>
    </row>
    <row r="30">
      <c r="A30" s="3" t="inlineStr">
        <is>
          <t>Disaggregation of Revenue [Line Items]</t>
        </is>
      </c>
    </row>
    <row r="31">
      <c r="A31" s="4" t="inlineStr">
        <is>
          <t>Total revenues</t>
        </is>
      </c>
      <c r="B31" s="5" t="n">
        <v>0</v>
      </c>
      <c r="C31" s="5" t="n">
        <v>0</v>
      </c>
      <c r="D31" s="5" t="n">
        <v>0</v>
      </c>
      <c r="E31" s="5" t="n">
        <v>0</v>
      </c>
    </row>
    <row r="32">
      <c r="A32" s="4" t="inlineStr">
        <is>
          <t>Operating Segments | Clean Energy Businesses | Energy services</t>
        </is>
      </c>
    </row>
    <row r="33">
      <c r="A33" s="3" t="inlineStr">
        <is>
          <t>Disaggregation of Revenue [Line Items]</t>
        </is>
      </c>
    </row>
    <row r="34">
      <c r="A34" s="4" t="inlineStr">
        <is>
          <t>Revenues from contracts with customers</t>
        </is>
      </c>
      <c r="B34" s="5" t="n">
        <v>65</v>
      </c>
      <c r="C34" s="5" t="n">
        <v>14</v>
      </c>
      <c r="D34" s="5" t="n">
        <v>168</v>
      </c>
      <c r="E34" s="5" t="n">
        <v>36</v>
      </c>
    </row>
    <row r="35">
      <c r="A35" s="4" t="inlineStr">
        <is>
          <t>Total revenues</t>
        </is>
      </c>
      <c r="B35" s="5" t="n">
        <v>65</v>
      </c>
      <c r="C35" s="5" t="n">
        <v>14</v>
      </c>
      <c r="D35" s="5" t="n">
        <v>168</v>
      </c>
      <c r="E35" s="5" t="n">
        <v>36</v>
      </c>
    </row>
    <row r="36">
      <c r="A36" s="4" t="inlineStr">
        <is>
          <t>Operating Segments | Clean Energy Businesses | Energy services | Other</t>
        </is>
      </c>
    </row>
    <row r="37">
      <c r="A37" s="3" t="inlineStr">
        <is>
          <t>Disaggregation of Revenue [Line Items]</t>
        </is>
      </c>
    </row>
    <row r="38">
      <c r="A38" s="4" t="inlineStr">
        <is>
          <t>Total revenues</t>
        </is>
      </c>
      <c r="B38" s="5" t="n">
        <v>0</v>
      </c>
      <c r="C38" s="5" t="n">
        <v>0</v>
      </c>
      <c r="D38" s="5" t="n">
        <v>0</v>
      </c>
      <c r="E38" s="5" t="n">
        <v>0</v>
      </c>
    </row>
    <row r="39">
      <c r="A39" s="4" t="inlineStr">
        <is>
          <t>Operating Segments | Clean Energy Businesses | Other</t>
        </is>
      </c>
    </row>
    <row r="40">
      <c r="A40" s="3" t="inlineStr">
        <is>
          <t>Disaggregation of Revenue [Line Items]</t>
        </is>
      </c>
    </row>
    <row r="41">
      <c r="A41" s="4" t="inlineStr">
        <is>
          <t>Revenues from contracts with customers</t>
        </is>
      </c>
      <c r="B41" s="5" t="n">
        <v>0</v>
      </c>
      <c r="C41" s="5" t="n">
        <v>0</v>
      </c>
      <c r="D41" s="5" t="n">
        <v>0</v>
      </c>
      <c r="E41" s="5" t="n">
        <v>0</v>
      </c>
    </row>
    <row r="42">
      <c r="A42" s="4" t="inlineStr">
        <is>
          <t>Total revenues</t>
        </is>
      </c>
      <c r="B42" s="5" t="n">
        <v>0</v>
      </c>
      <c r="C42" s="5" t="n">
        <v>14</v>
      </c>
      <c r="D42" s="5" t="n">
        <v>66</v>
      </c>
      <c r="E42" s="5" t="n">
        <v>43</v>
      </c>
    </row>
    <row r="43">
      <c r="A43" s="4" t="inlineStr">
        <is>
          <t>Operating Segments | Clean Energy Businesses | Other | Other</t>
        </is>
      </c>
    </row>
    <row r="44">
      <c r="A44" s="3" t="inlineStr">
        <is>
          <t>Disaggregation of Revenue [Line Items]</t>
        </is>
      </c>
    </row>
    <row r="45">
      <c r="A45" s="4" t="inlineStr">
        <is>
          <t>Total revenues</t>
        </is>
      </c>
      <c r="B45" s="5" t="n">
        <v>0</v>
      </c>
      <c r="C45" s="5" t="n">
        <v>14</v>
      </c>
      <c r="D45" s="5" t="n">
        <v>66</v>
      </c>
      <c r="E45" s="5" t="n">
        <v>43</v>
      </c>
    </row>
    <row r="46">
      <c r="A46" s="4" t="inlineStr">
        <is>
          <t>Operating Segments | Con Edison Transmission</t>
        </is>
      </c>
    </row>
    <row r="47">
      <c r="A47" s="3" t="inlineStr">
        <is>
          <t>Disaggregation of Revenue [Line Items]</t>
        </is>
      </c>
    </row>
    <row r="48">
      <c r="A48" s="4" t="inlineStr">
        <is>
          <t>Revenues from contracts with customers</t>
        </is>
      </c>
      <c r="B48" s="5" t="n">
        <v>1</v>
      </c>
      <c r="C48" s="5" t="n">
        <v>1</v>
      </c>
      <c r="D48" s="5" t="n">
        <v>3</v>
      </c>
      <c r="E48" s="5" t="n">
        <v>3</v>
      </c>
    </row>
    <row r="49">
      <c r="A49" s="4" t="inlineStr">
        <is>
          <t>Total revenues</t>
        </is>
      </c>
      <c r="B49" s="5" t="n">
        <v>1</v>
      </c>
      <c r="C49" s="5" t="n">
        <v>1</v>
      </c>
      <c r="D49" s="5" t="n">
        <v>3</v>
      </c>
      <c r="E49" s="5" t="n">
        <v>3</v>
      </c>
    </row>
    <row r="50">
      <c r="A50" s="4" t="inlineStr">
        <is>
          <t>Operating Segments | Con Edison Transmission | Other</t>
        </is>
      </c>
    </row>
    <row r="51">
      <c r="A51" s="3" t="inlineStr">
        <is>
          <t>Disaggregation of Revenue [Line Items]</t>
        </is>
      </c>
    </row>
    <row r="52">
      <c r="A52" s="4" t="inlineStr">
        <is>
          <t>Total revenues</t>
        </is>
      </c>
      <c r="B52" s="5" t="n">
        <v>0</v>
      </c>
      <c r="C52" s="5" t="n">
        <v>0</v>
      </c>
      <c r="D52" s="5" t="n">
        <v>0</v>
      </c>
      <c r="E52" s="5" t="n">
        <v>0</v>
      </c>
    </row>
    <row r="53">
      <c r="A53" s="4" t="inlineStr">
        <is>
          <t>Operating Segments | CECONY | Subsidiaries</t>
        </is>
      </c>
    </row>
    <row r="54">
      <c r="A54" s="3" t="inlineStr">
        <is>
          <t>Disaggregation of Revenue [Line Items]</t>
        </is>
      </c>
    </row>
    <row r="55">
      <c r="A55" s="4" t="inlineStr">
        <is>
          <t>Revenues from contracts with customers</t>
        </is>
      </c>
      <c r="B55" s="5" t="n">
        <v>3133</v>
      </c>
      <c r="C55" s="5" t="n">
        <v>2892</v>
      </c>
      <c r="D55" s="5" t="n">
        <v>8777</v>
      </c>
      <c r="E55" s="5" t="n">
        <v>7963</v>
      </c>
    </row>
    <row r="56">
      <c r="A56" s="4" t="inlineStr">
        <is>
          <t>Total revenues</t>
        </is>
      </c>
      <c r="B56" s="5" t="n">
        <v>3092</v>
      </c>
      <c r="C56" s="5" t="n">
        <v>2872</v>
      </c>
      <c r="D56" s="5" t="n">
        <v>8784</v>
      </c>
      <c r="E56" s="5" t="n">
        <v>8072</v>
      </c>
    </row>
    <row r="57">
      <c r="A57" s="4" t="inlineStr">
        <is>
          <t>Operating Segments | CECONY | Other | Subsidiaries</t>
        </is>
      </c>
    </row>
    <row r="58">
      <c r="A58" s="3" t="inlineStr">
        <is>
          <t>Disaggregation of Revenue [Line Items]</t>
        </is>
      </c>
    </row>
    <row r="59">
      <c r="A59" s="4" t="inlineStr">
        <is>
          <t>Total revenues</t>
        </is>
      </c>
      <c r="B59" s="5" t="n">
        <v>-41</v>
      </c>
      <c r="C59" s="5" t="n">
        <v>-20</v>
      </c>
      <c r="D59" s="5" t="n">
        <v>7</v>
      </c>
      <c r="E59" s="5" t="n">
        <v>109</v>
      </c>
    </row>
    <row r="60">
      <c r="A60" s="4" t="inlineStr">
        <is>
          <t>Operating Segments | CECONY | Electric | Subsidiaries</t>
        </is>
      </c>
    </row>
    <row r="61">
      <c r="A61" s="3" t="inlineStr">
        <is>
          <t>Disaggregation of Revenue [Line Items]</t>
        </is>
      </c>
    </row>
    <row r="62">
      <c r="A62" s="4" t="inlineStr">
        <is>
          <t>Revenues from contracts with customers</t>
        </is>
      </c>
      <c r="B62" s="5" t="n">
        <v>2776</v>
      </c>
      <c r="C62" s="5" t="n">
        <v>2594</v>
      </c>
      <c r="D62" s="5" t="n">
        <v>6695</v>
      </c>
      <c r="E62" s="5" t="n">
        <v>6108</v>
      </c>
    </row>
    <row r="63">
      <c r="A63" s="4" t="inlineStr">
        <is>
          <t>Total revenues</t>
        </is>
      </c>
      <c r="B63" s="5" t="n">
        <v>2730</v>
      </c>
      <c r="C63" s="5" t="n">
        <v>2562</v>
      </c>
      <c r="D63" s="5" t="n">
        <v>6661</v>
      </c>
      <c r="E63" s="5" t="n">
        <v>6178</v>
      </c>
    </row>
    <row r="64">
      <c r="A64" s="4" t="inlineStr">
        <is>
          <t>Operating Segments | CECONY | Electric | Other | Subsidiaries</t>
        </is>
      </c>
    </row>
    <row r="65">
      <c r="A65" s="3" t="inlineStr">
        <is>
          <t>Disaggregation of Revenue [Line Items]</t>
        </is>
      </c>
    </row>
    <row r="66">
      <c r="A66" s="4" t="inlineStr">
        <is>
          <t>Total revenues</t>
        </is>
      </c>
      <c r="B66" s="5" t="n">
        <v>-46</v>
      </c>
      <c r="C66" s="5" t="n">
        <v>-32</v>
      </c>
      <c r="D66" s="5" t="n">
        <v>-34</v>
      </c>
      <c r="E66" s="5" t="n">
        <v>70</v>
      </c>
    </row>
    <row r="67">
      <c r="A67" s="4" t="inlineStr">
        <is>
          <t>Operating Segments | CECONY | Gas | Subsidiaries</t>
        </is>
      </c>
    </row>
    <row r="68">
      <c r="A68" s="3" t="inlineStr">
        <is>
          <t>Disaggregation of Revenue [Line Items]</t>
        </is>
      </c>
    </row>
    <row r="69">
      <c r="A69" s="4" t="inlineStr">
        <is>
          <t>Revenues from contracts with customers</t>
        </is>
      </c>
      <c r="B69" s="5" t="n">
        <v>305</v>
      </c>
      <c r="C69" s="5" t="n">
        <v>248</v>
      </c>
      <c r="D69" s="5" t="n">
        <v>1699</v>
      </c>
      <c r="E69" s="5" t="n">
        <v>1480</v>
      </c>
    </row>
    <row r="70">
      <c r="A70" s="4" t="inlineStr">
        <is>
          <t>Total revenues</t>
        </is>
      </c>
      <c r="B70" s="5" t="n">
        <v>307</v>
      </c>
      <c r="C70" s="5" t="n">
        <v>259</v>
      </c>
      <c r="D70" s="5" t="n">
        <v>1730</v>
      </c>
      <c r="E70" s="5" t="n">
        <v>1509</v>
      </c>
    </row>
    <row r="71">
      <c r="A71" s="4" t="inlineStr">
        <is>
          <t>Operating Segments | CECONY | Gas | Other | Subsidiaries</t>
        </is>
      </c>
    </row>
    <row r="72">
      <c r="A72" s="3" t="inlineStr">
        <is>
          <t>Disaggregation of Revenue [Line Items]</t>
        </is>
      </c>
    </row>
    <row r="73">
      <c r="A73" s="4" t="inlineStr">
        <is>
          <t>Total revenues</t>
        </is>
      </c>
      <c r="B73" s="5" t="n">
        <v>2</v>
      </c>
      <c r="C73" s="5" t="n">
        <v>11</v>
      </c>
      <c r="D73" s="5" t="n">
        <v>31</v>
      </c>
      <c r="E73" s="5" t="n">
        <v>29</v>
      </c>
    </row>
    <row r="74">
      <c r="A74" s="4" t="inlineStr">
        <is>
          <t>Operating Segments | CECONY | Steam | Subsidiaries</t>
        </is>
      </c>
    </row>
    <row r="75">
      <c r="A75" s="3" t="inlineStr">
        <is>
          <t>Disaggregation of Revenue [Line Items]</t>
        </is>
      </c>
    </row>
    <row r="76">
      <c r="A76" s="4" t="inlineStr">
        <is>
          <t>Revenues from contracts with customers</t>
        </is>
      </c>
      <c r="B76" s="5" t="n">
        <v>52</v>
      </c>
      <c r="C76" s="5" t="n">
        <v>50</v>
      </c>
      <c r="D76" s="5" t="n">
        <v>383</v>
      </c>
      <c r="E76" s="5" t="n">
        <v>375</v>
      </c>
    </row>
    <row r="77">
      <c r="A77" s="4" t="inlineStr">
        <is>
          <t>Total revenues</t>
        </is>
      </c>
      <c r="B77" s="5" t="n">
        <v>55</v>
      </c>
      <c r="C77" s="5" t="n">
        <v>51</v>
      </c>
      <c r="D77" s="5" t="n">
        <v>393</v>
      </c>
      <c r="E77" s="5" t="n">
        <v>385</v>
      </c>
    </row>
    <row r="78">
      <c r="A78" s="4" t="inlineStr">
        <is>
          <t>Operating Segments | CECONY | Steam | Other | Subsidiaries</t>
        </is>
      </c>
    </row>
    <row r="79">
      <c r="A79" s="3" t="inlineStr">
        <is>
          <t>Disaggregation of Revenue [Line Items]</t>
        </is>
      </c>
    </row>
    <row r="80">
      <c r="A80" s="4" t="inlineStr">
        <is>
          <t>Total revenues</t>
        </is>
      </c>
      <c r="B80" s="5" t="n">
        <v>3</v>
      </c>
      <c r="C80" s="5" t="n">
        <v>1</v>
      </c>
      <c r="D80" s="5" t="n">
        <v>10</v>
      </c>
      <c r="E80" s="5" t="n">
        <v>10</v>
      </c>
    </row>
    <row r="81">
      <c r="A81" s="4" t="inlineStr">
        <is>
          <t>Operating Segments | O&amp;R | Subsidiaries</t>
        </is>
      </c>
    </row>
    <row r="82">
      <c r="A82" s="3" t="inlineStr">
        <is>
          <t>Disaggregation of Revenue [Line Items]</t>
        </is>
      </c>
    </row>
    <row r="83">
      <c r="A83" s="4" t="inlineStr">
        <is>
          <t>Revenues from contracts with customers</t>
        </is>
      </c>
      <c r="B83" s="5" t="n">
        <v>261</v>
      </c>
      <c r="C83" s="5" t="n">
        <v>237</v>
      </c>
      <c r="D83" s="5" t="n">
        <v>719</v>
      </c>
      <c r="E83" s="5" t="n">
        <v>634</v>
      </c>
    </row>
    <row r="84">
      <c r="A84" s="4" t="inlineStr">
        <is>
          <t>Total revenues</t>
        </is>
      </c>
      <c r="B84" s="5" t="n">
        <v>257</v>
      </c>
      <c r="C84" s="5" t="n">
        <v>238</v>
      </c>
      <c r="D84" s="5" t="n">
        <v>699</v>
      </c>
      <c r="E84" s="5" t="n">
        <v>647</v>
      </c>
    </row>
    <row r="85">
      <c r="A85" s="4" t="inlineStr">
        <is>
          <t>Operating Segments | O&amp;R | Other | Subsidiaries</t>
        </is>
      </c>
    </row>
    <row r="86">
      <c r="A86" s="3" t="inlineStr">
        <is>
          <t>Disaggregation of Revenue [Line Items]</t>
        </is>
      </c>
    </row>
    <row r="87">
      <c r="A87" s="4" t="inlineStr">
        <is>
          <t>Total revenues</t>
        </is>
      </c>
      <c r="B87" s="5" t="n">
        <v>-4</v>
      </c>
      <c r="C87" s="5" t="n">
        <v>1</v>
      </c>
      <c r="D87" s="5" t="n">
        <v>-20</v>
      </c>
      <c r="E87" s="5" t="n">
        <v>13</v>
      </c>
    </row>
    <row r="88">
      <c r="A88" s="4" t="inlineStr">
        <is>
          <t>Operating Segments | O&amp;R | Electric | Subsidiaries</t>
        </is>
      </c>
    </row>
    <row r="89">
      <c r="A89" s="3" t="inlineStr">
        <is>
          <t>Disaggregation of Revenue [Line Items]</t>
        </is>
      </c>
    </row>
    <row r="90">
      <c r="A90" s="4" t="inlineStr">
        <is>
          <t>Revenues from contracts with customers</t>
        </is>
      </c>
      <c r="B90" s="5" t="n">
        <v>229</v>
      </c>
      <c r="C90" s="5" t="n">
        <v>210</v>
      </c>
      <c r="D90" s="5" t="n">
        <v>535</v>
      </c>
      <c r="E90" s="5" t="n">
        <v>478</v>
      </c>
    </row>
    <row r="91">
      <c r="A91" s="4" t="inlineStr">
        <is>
          <t>Total revenues</t>
        </is>
      </c>
      <c r="B91" s="5" t="n">
        <v>223</v>
      </c>
      <c r="C91" s="5" t="n">
        <v>208</v>
      </c>
      <c r="D91" s="5" t="n">
        <v>522</v>
      </c>
      <c r="E91" s="5" t="n">
        <v>483</v>
      </c>
    </row>
    <row r="92">
      <c r="A92" s="4" t="inlineStr">
        <is>
          <t>Operating Segments | O&amp;R | Electric | Other | Subsidiaries</t>
        </is>
      </c>
    </row>
    <row r="93">
      <c r="A93" s="3" t="inlineStr">
        <is>
          <t>Disaggregation of Revenue [Line Items]</t>
        </is>
      </c>
    </row>
    <row r="94">
      <c r="A94" s="4" t="inlineStr">
        <is>
          <t>Total revenues</t>
        </is>
      </c>
      <c r="B94" s="5" t="n">
        <v>-6</v>
      </c>
      <c r="C94" s="5" t="n">
        <v>-2</v>
      </c>
      <c r="D94" s="5" t="n">
        <v>-13</v>
      </c>
      <c r="E94" s="5" t="n">
        <v>5</v>
      </c>
    </row>
    <row r="95">
      <c r="A95" s="4" t="inlineStr">
        <is>
          <t>Operating Segments | O&amp;R | Gas | Subsidiaries</t>
        </is>
      </c>
    </row>
    <row r="96">
      <c r="A96" s="3" t="inlineStr">
        <is>
          <t>Disaggregation of Revenue [Line Items]</t>
        </is>
      </c>
    </row>
    <row r="97">
      <c r="A97" s="4" t="inlineStr">
        <is>
          <t>Revenues from contracts with customers</t>
        </is>
      </c>
      <c r="B97" s="5" t="n">
        <v>32</v>
      </c>
      <c r="C97" s="5" t="n">
        <v>27</v>
      </c>
      <c r="D97" s="5" t="n">
        <v>184</v>
      </c>
      <c r="E97" s="5" t="n">
        <v>156</v>
      </c>
    </row>
    <row r="98">
      <c r="A98" s="4" t="inlineStr">
        <is>
          <t>Total revenues</t>
        </is>
      </c>
      <c r="B98" s="5" t="n">
        <v>34</v>
      </c>
      <c r="C98" s="5" t="n">
        <v>30</v>
      </c>
      <c r="D98" s="5" t="n">
        <v>177</v>
      </c>
      <c r="E98" s="5" t="n">
        <v>164</v>
      </c>
    </row>
    <row r="99">
      <c r="A99" s="4" t="inlineStr">
        <is>
          <t>Operating Segments | O&amp;R | Gas | Other | Subsidiaries</t>
        </is>
      </c>
    </row>
    <row r="100">
      <c r="A100" s="3" t="inlineStr">
        <is>
          <t>Disaggregation of Revenue [Line Items]</t>
        </is>
      </c>
    </row>
    <row r="101">
      <c r="A101" s="4" t="inlineStr">
        <is>
          <t>Total revenues</t>
        </is>
      </c>
      <c r="B101" s="5" t="n">
        <v>2</v>
      </c>
      <c r="C101" s="5" t="n">
        <v>3</v>
      </c>
      <c r="D101" s="5" t="n">
        <v>-7</v>
      </c>
      <c r="E101" s="5" t="n">
        <v>8</v>
      </c>
    </row>
    <row r="102">
      <c r="A102" s="4" t="inlineStr">
        <is>
          <t>Other</t>
        </is>
      </c>
    </row>
    <row r="103">
      <c r="A103" s="3" t="inlineStr">
        <is>
          <t>Disaggregation of Revenue [Line Items]</t>
        </is>
      </c>
    </row>
    <row r="104">
      <c r="A104" s="4" t="inlineStr">
        <is>
          <t>Revenues from contracts with customers</t>
        </is>
      </c>
      <c r="B104" s="5" t="n">
        <v>0</v>
      </c>
      <c r="C104" s="5" t="n">
        <v>0</v>
      </c>
      <c r="D104" s="5" t="n">
        <v>0</v>
      </c>
      <c r="E104" s="5" t="n">
        <v>0</v>
      </c>
    </row>
    <row r="105">
      <c r="A105" s="4" t="inlineStr">
        <is>
          <t>Total revenues</t>
        </is>
      </c>
      <c r="B105" s="5" t="n">
        <v>-1</v>
      </c>
      <c r="C105" s="5" t="n">
        <v>0</v>
      </c>
      <c r="D105" s="5" t="n">
        <v>-4</v>
      </c>
      <c r="E105" s="5" t="n">
        <v>-2</v>
      </c>
    </row>
    <row r="106">
      <c r="A106" s="4" t="inlineStr">
        <is>
          <t>Other | Other</t>
        </is>
      </c>
    </row>
    <row r="107">
      <c r="A107" s="3" t="inlineStr">
        <is>
          <t>Disaggregation of Revenue [Line Items]</t>
        </is>
      </c>
    </row>
    <row r="108">
      <c r="A108" s="4" t="inlineStr">
        <is>
          <t>Total revenues</t>
        </is>
      </c>
      <c r="B108" s="6" t="n">
        <v>-1</v>
      </c>
      <c r="C108" s="6" t="n">
        <v>0</v>
      </c>
      <c r="D108" s="5" t="n">
        <v>-4</v>
      </c>
      <c r="E108" s="6" t="n">
        <v>-2</v>
      </c>
    </row>
    <row r="109">
      <c r="A109" s="4" t="inlineStr">
        <is>
          <t>Other | Con Edison Transmission</t>
        </is>
      </c>
    </row>
    <row r="110">
      <c r="A110" s="3" t="inlineStr">
        <is>
          <t>Disaggregation of Revenue [Line Items]</t>
        </is>
      </c>
    </row>
    <row r="111">
      <c r="A111" s="4" t="inlineStr">
        <is>
          <t>Total revenues</t>
        </is>
      </c>
      <c r="D111" s="6" t="n">
        <v>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Change in Unbilled Contract and Unearned Revenues (Details) - USD ($) $ in Millions</t>
        </is>
      </c>
      <c r="B1" s="2" t="inlineStr">
        <is>
          <t>9 Months Ended</t>
        </is>
      </c>
    </row>
    <row r="2">
      <c r="B2" s="2" t="inlineStr">
        <is>
          <t>Sep. 30, 2021</t>
        </is>
      </c>
      <c r="C2" s="2" t="inlineStr">
        <is>
          <t>Sep. 30, 2020</t>
        </is>
      </c>
      <c r="D2" s="2" t="inlineStr">
        <is>
          <t>Jan. 01, 2021</t>
        </is>
      </c>
      <c r="E2" s="2" t="inlineStr">
        <is>
          <t>Jan. 01, 2020</t>
        </is>
      </c>
    </row>
    <row r="3">
      <c r="A3" s="3" t="inlineStr">
        <is>
          <t>Unbilled contract revenue</t>
        </is>
      </c>
    </row>
    <row r="4">
      <c r="A4" s="4" t="inlineStr">
        <is>
          <t>Beginning balance</t>
        </is>
      </c>
      <c r="B4" s="6" t="n">
        <v>11</v>
      </c>
      <c r="C4" s="6" t="n">
        <v>29</v>
      </c>
    </row>
    <row r="5">
      <c r="A5" s="4" t="inlineStr">
        <is>
          <t>Additions</t>
        </is>
      </c>
      <c r="B5" s="5" t="n">
        <v>174</v>
      </c>
      <c r="C5" s="5" t="n">
        <v>74</v>
      </c>
    </row>
    <row r="6">
      <c r="A6" s="4" t="inlineStr">
        <is>
          <t>Subtractions</t>
        </is>
      </c>
      <c r="B6" s="5" t="n">
        <v>127</v>
      </c>
      <c r="C6" s="5" t="n">
        <v>90</v>
      </c>
    </row>
    <row r="7">
      <c r="A7" s="4" t="inlineStr">
        <is>
          <t>Ending balance</t>
        </is>
      </c>
      <c r="B7" s="5" t="n">
        <v>58</v>
      </c>
      <c r="C7" s="5" t="n">
        <v>13</v>
      </c>
    </row>
    <row r="8">
      <c r="A8" s="3" t="inlineStr">
        <is>
          <t>Unearned revenue</t>
        </is>
      </c>
    </row>
    <row r="9">
      <c r="A9" s="4" t="inlineStr">
        <is>
          <t>Beginning balance</t>
        </is>
      </c>
      <c r="B9" s="5" t="n">
        <v>41</v>
      </c>
      <c r="C9" s="5" t="n">
        <v>17</v>
      </c>
    </row>
    <row r="10">
      <c r="A10" s="4" t="inlineStr">
        <is>
          <t>Additions</t>
        </is>
      </c>
      <c r="B10" s="5" t="n">
        <v>0</v>
      </c>
      <c r="C10" s="5" t="n">
        <v>31</v>
      </c>
    </row>
    <row r="11">
      <c r="A11" s="4" t="inlineStr">
        <is>
          <t>Subtractions</t>
        </is>
      </c>
      <c r="B11" s="5" t="n">
        <v>31</v>
      </c>
      <c r="C11" s="5" t="n">
        <v>4</v>
      </c>
    </row>
    <row r="12">
      <c r="A12" s="4" t="inlineStr">
        <is>
          <t>Ending balance</t>
        </is>
      </c>
      <c r="B12" s="6" t="n">
        <v>10</v>
      </c>
      <c r="C12" s="6" t="n">
        <v>44</v>
      </c>
    </row>
    <row r="13">
      <c r="A13" s="4" t="inlineStr">
        <is>
          <t>Contracts with customer, revenue recognized, amount outstanding end of last period</t>
        </is>
      </c>
      <c r="D13" s="6" t="n">
        <v>31</v>
      </c>
      <c r="E13" s="6" t="n">
        <v>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cognition, Remaining Performance Obligation (Details) $ in Millions</t>
        </is>
      </c>
      <c r="B1" s="2" t="inlineStr">
        <is>
          <t>Sep. 30, 2021USD ($)</t>
        </is>
      </c>
    </row>
    <row r="2">
      <c r="A2" s="3" t="inlineStr">
        <is>
          <t>Revenue from Contract with Customer [Abstract]</t>
        </is>
      </c>
    </row>
    <row r="3">
      <c r="A3" s="4" t="inlineStr">
        <is>
          <t>Remaining performance obligation</t>
        </is>
      </c>
      <c r="B3" s="6" t="n">
        <v>187</v>
      </c>
    </row>
    <row r="4">
      <c r="A4" s="4" t="inlineStr">
        <is>
          <t>Revenue, Remaining Performance Obligation, Expected Timing of Satisfaction, Start Date [Axis]: 2021-10-01</t>
        </is>
      </c>
    </row>
    <row r="5">
      <c r="A5" s="3" t="inlineStr">
        <is>
          <t>Revenue from Contract with Customer [Abstract]</t>
        </is>
      </c>
    </row>
    <row r="6">
      <c r="A6" s="4" t="inlineStr">
        <is>
          <t>Remaining performance obligation</t>
        </is>
      </c>
      <c r="B6" s="6" t="n">
        <v>148</v>
      </c>
    </row>
    <row r="7">
      <c r="A7" s="3" t="inlineStr">
        <is>
          <t>Revenue, Remaining Performance Obligation, Expected Timing of Satisfaction [Line Items]</t>
        </is>
      </c>
    </row>
    <row r="8">
      <c r="A8" s="4" t="inlineStr">
        <is>
          <t>Expected timing of satisfaction</t>
        </is>
      </c>
      <c r="B8" s="4" t="inlineStr">
        <is>
          <t>2 years</t>
        </is>
      </c>
    </row>
    <row r="9">
      <c r="A9" s="4" t="inlineStr">
        <is>
          <t>Revenue, Remaining Performance Obligation, Expected Timing of Satisfaction, Start Date [Axis]: 2023-01-01</t>
        </is>
      </c>
    </row>
    <row r="10">
      <c r="A10" s="3" t="inlineStr">
        <is>
          <t>Revenue from Contract with Customer [Abstract]</t>
        </is>
      </c>
    </row>
    <row r="11">
      <c r="A11" s="4" t="inlineStr">
        <is>
          <t>Remaining performance obligation</t>
        </is>
      </c>
      <c r="B11" s="6" t="n">
        <v>39</v>
      </c>
    </row>
    <row r="12">
      <c r="A12" s="3" t="inlineStr">
        <is>
          <t>Revenue, Remaining Performance Obligation, Expected Timing of Satisfaction [Line Items]</t>
        </is>
      </c>
    </row>
    <row r="13">
      <c r="A13" s="4" t="inlineStr">
        <is>
          <t>Expected timing of satisfaction</t>
        </is>
      </c>
      <c r="B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ommon stock dividends per share (dollars per share)</t>
        </is>
      </c>
      <c r="B4" s="9" t="n">
        <v>0.775</v>
      </c>
      <c r="C4" s="9" t="n">
        <v>0.775</v>
      </c>
      <c r="D4" s="9" t="n">
        <v>0.775</v>
      </c>
      <c r="E4" s="7" t="n">
        <v>0.76</v>
      </c>
      <c r="F4" s="7" t="n">
        <v>0.76</v>
      </c>
      <c r="G4" s="7" t="n">
        <v>0.76</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Revenue Recognition - Additional information (Details) - USD ($) $ in Millions</t>
        </is>
      </c>
      <c r="B1" s="2" t="inlineStr">
        <is>
          <t>1 Months Ended</t>
        </is>
      </c>
      <c r="C1" s="2" t="inlineStr">
        <is>
          <t>3 Months Ended</t>
        </is>
      </c>
      <c r="E1" s="2" t="inlineStr">
        <is>
          <t>9 Months Ended</t>
        </is>
      </c>
    </row>
    <row r="2">
      <c r="B2" s="2" t="inlineStr">
        <is>
          <t>Apr. 30, 2021</t>
        </is>
      </c>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Late fee and other fees not collected</t>
        </is>
      </c>
      <c r="C4" s="6" t="n">
        <v>12</v>
      </c>
      <c r="D4" s="6" t="n">
        <v>18</v>
      </c>
      <c r="E4" s="6" t="n">
        <v>49</v>
      </c>
      <c r="F4" s="6" t="n">
        <v>38</v>
      </c>
    </row>
    <row r="5">
      <c r="A5" s="4" t="inlineStr">
        <is>
          <t>CECONY | Subsidiaries</t>
        </is>
      </c>
    </row>
    <row r="6">
      <c r="A6" s="3" t="inlineStr">
        <is>
          <t>Disaggregation of Revenue [Line Items]</t>
        </is>
      </c>
    </row>
    <row r="7">
      <c r="A7" s="4" t="inlineStr">
        <is>
          <t>Late fee and other fees not collected</t>
        </is>
      </c>
      <c r="C7" s="6" t="n">
        <v>11</v>
      </c>
      <c r="D7" s="6" t="n">
        <v>17</v>
      </c>
      <c r="E7" s="6" t="n">
        <v>46</v>
      </c>
      <c r="F7" s="6" t="n">
        <v>36</v>
      </c>
    </row>
    <row r="8">
      <c r="A8" s="4" t="inlineStr">
        <is>
          <t>O&amp;R | COVID-19 | Subsidiaries</t>
        </is>
      </c>
    </row>
    <row r="9">
      <c r="A9" s="3" t="inlineStr">
        <is>
          <t>Disaggregation of Revenue [Line Items]</t>
        </is>
      </c>
    </row>
    <row r="10">
      <c r="A10" s="4" t="inlineStr">
        <is>
          <t>Late payment charges and fees</t>
        </is>
      </c>
      <c r="B10" s="6" t="n">
        <v>52</v>
      </c>
    </row>
    <row r="11">
      <c r="A11" s="4" t="inlineStr">
        <is>
          <t>Late payment charges and fees, surcharge recovery period</t>
        </is>
      </c>
      <c r="E11" s="4" t="inlineStr">
        <is>
          <t>12 months</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Expected Credit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Increase in allowance for uncollectible accounts resulting from COVID-19 pandemic</t>
        </is>
      </c>
      <c r="B4" s="6" t="n">
        <v>38</v>
      </c>
      <c r="C4" s="6" t="n">
        <v>31</v>
      </c>
      <c r="D4" s="6" t="n">
        <v>165</v>
      </c>
      <c r="E4" s="6" t="n">
        <v>48</v>
      </c>
    </row>
    <row r="5">
      <c r="A5" s="3" t="inlineStr">
        <is>
          <t>Accounts Receivable, Allowance for Credit Loss [Roll Forward]</t>
        </is>
      </c>
    </row>
    <row r="6">
      <c r="A6" s="4" t="inlineStr">
        <is>
          <t>Reserve adjustments</t>
        </is>
      </c>
      <c r="D6" s="5" t="n">
        <v>165</v>
      </c>
      <c r="E6" s="5" t="n">
        <v>48</v>
      </c>
    </row>
    <row r="7">
      <c r="A7" s="4" t="inlineStr">
        <is>
          <t>Subsidiaries</t>
        </is>
      </c>
    </row>
    <row r="8">
      <c r="A8" s="3" t="inlineStr">
        <is>
          <t>Accounts Receivable, Allowance for Credit Loss [Roll Forward]</t>
        </is>
      </c>
    </row>
    <row r="9">
      <c r="A9" s="4" t="inlineStr">
        <is>
          <t>Reserve adjustments</t>
        </is>
      </c>
      <c r="D9" s="5" t="n">
        <v>162</v>
      </c>
      <c r="E9" s="5" t="n">
        <v>45</v>
      </c>
    </row>
    <row r="10">
      <c r="A10" s="4" t="inlineStr">
        <is>
          <t>Accounts receivable - customers</t>
        </is>
      </c>
    </row>
    <row r="11">
      <c r="A11" s="3" t="inlineStr">
        <is>
          <t>Accounts Receivable, Allowance for Credit Loss [Roll Forward]</t>
        </is>
      </c>
    </row>
    <row r="12">
      <c r="A12" s="4" t="inlineStr">
        <is>
          <t>Beginning Balance at July 1,</t>
        </is>
      </c>
      <c r="B12" s="5" t="n">
        <v>275</v>
      </c>
      <c r="C12" s="5" t="n">
        <v>87</v>
      </c>
      <c r="D12" s="5" t="n">
        <v>148</v>
      </c>
      <c r="E12" s="5" t="n">
        <v>70</v>
      </c>
    </row>
    <row r="13">
      <c r="A13" s="4" t="inlineStr">
        <is>
          <t>Recoveries</t>
        </is>
      </c>
      <c r="B13" s="5" t="n">
        <v>3</v>
      </c>
      <c r="C13" s="5" t="n">
        <v>2</v>
      </c>
      <c r="D13" s="5" t="n">
        <v>9</v>
      </c>
      <c r="E13" s="5" t="n">
        <v>6</v>
      </c>
    </row>
    <row r="14">
      <c r="A14" s="4" t="inlineStr">
        <is>
          <t>Write-offs</t>
        </is>
      </c>
      <c r="B14" s="5" t="n">
        <v>-24</v>
      </c>
      <c r="C14" s="5" t="n">
        <v>-4</v>
      </c>
      <c r="D14" s="5" t="n">
        <v>-66</v>
      </c>
      <c r="E14" s="5" t="n">
        <v>-37</v>
      </c>
    </row>
    <row r="15">
      <c r="A15" s="4" t="inlineStr">
        <is>
          <t>Reserve adjustments</t>
        </is>
      </c>
      <c r="B15" s="5" t="n">
        <v>59</v>
      </c>
      <c r="C15" s="5" t="n">
        <v>33</v>
      </c>
      <c r="D15" s="5" t="n">
        <v>222</v>
      </c>
      <c r="E15" s="5" t="n">
        <v>79</v>
      </c>
    </row>
    <row r="16">
      <c r="A16" s="4" t="inlineStr">
        <is>
          <t>Ending Balance September 30,</t>
        </is>
      </c>
      <c r="B16" s="5" t="n">
        <v>313</v>
      </c>
      <c r="C16" s="5" t="n">
        <v>118</v>
      </c>
      <c r="D16" s="5" t="n">
        <v>313</v>
      </c>
      <c r="E16" s="5" t="n">
        <v>118</v>
      </c>
    </row>
    <row r="17">
      <c r="A17" s="4" t="inlineStr">
        <is>
          <t>Other receivables</t>
        </is>
      </c>
    </row>
    <row r="18">
      <c r="A18" s="3" t="inlineStr">
        <is>
          <t>Accounts Receivable, Allowance for Credit Loss [Roll Forward]</t>
        </is>
      </c>
    </row>
    <row r="19">
      <c r="A19" s="4" t="inlineStr">
        <is>
          <t>Beginning Balance at July 1,</t>
        </is>
      </c>
      <c r="B19" s="5" t="n">
        <v>7</v>
      </c>
      <c r="C19" s="5" t="n">
        <v>5</v>
      </c>
      <c r="D19" s="5" t="n">
        <v>7</v>
      </c>
      <c r="E19" s="5" t="n">
        <v>4</v>
      </c>
    </row>
    <row r="20">
      <c r="A20" s="4" t="inlineStr">
        <is>
          <t>Recoveries</t>
        </is>
      </c>
      <c r="B20" s="5" t="n">
        <v>0</v>
      </c>
      <c r="C20" s="5" t="n">
        <v>0</v>
      </c>
      <c r="D20" s="5" t="n">
        <v>0</v>
      </c>
      <c r="E20" s="5" t="n">
        <v>0</v>
      </c>
    </row>
    <row r="21">
      <c r="A21" s="4" t="inlineStr">
        <is>
          <t>Write-offs</t>
        </is>
      </c>
      <c r="B21" s="5" t="n">
        <v>0</v>
      </c>
      <c r="C21" s="5" t="n">
        <v>0</v>
      </c>
      <c r="D21" s="5" t="n">
        <v>-1</v>
      </c>
      <c r="E21" s="5" t="n">
        <v>-1</v>
      </c>
    </row>
    <row r="22">
      <c r="A22" s="4" t="inlineStr">
        <is>
          <t>Reserve adjustments</t>
        </is>
      </c>
      <c r="B22" s="5" t="n">
        <v>0</v>
      </c>
      <c r="C22" s="5" t="n">
        <v>1</v>
      </c>
      <c r="D22" s="5" t="n">
        <v>1</v>
      </c>
      <c r="E22" s="5" t="n">
        <v>3</v>
      </c>
    </row>
    <row r="23">
      <c r="A23" s="4" t="inlineStr">
        <is>
          <t>Ending Balance September 30,</t>
        </is>
      </c>
      <c r="B23" s="5" t="n">
        <v>7</v>
      </c>
      <c r="C23" s="5" t="n">
        <v>6</v>
      </c>
      <c r="D23" s="5" t="n">
        <v>7</v>
      </c>
      <c r="E23" s="5" t="n">
        <v>6</v>
      </c>
    </row>
    <row r="24">
      <c r="A24" s="4" t="inlineStr">
        <is>
          <t>CECONY | Subsidiaries</t>
        </is>
      </c>
    </row>
    <row r="25">
      <c r="A25" s="3" t="inlineStr">
        <is>
          <t>Accounts, Notes, Loans and Financing Receivable [Line Items]</t>
        </is>
      </c>
    </row>
    <row r="26">
      <c r="A26" s="4" t="inlineStr">
        <is>
          <t>Increase in allowance for uncollectible accounts resulting from COVID-19 pandemic</t>
        </is>
      </c>
      <c r="B26" s="5" t="n">
        <v>38</v>
      </c>
      <c r="C26" s="5" t="n">
        <v>30</v>
      </c>
      <c r="D26" s="5" t="n">
        <v>162</v>
      </c>
      <c r="E26" s="5" t="n">
        <v>46</v>
      </c>
    </row>
    <row r="27">
      <c r="A27" s="4" t="inlineStr">
        <is>
          <t>CECONY | Accounts receivable - customers | Subsidiaries</t>
        </is>
      </c>
    </row>
    <row r="28">
      <c r="A28" s="3" t="inlineStr">
        <is>
          <t>Accounts Receivable, Allowance for Credit Loss [Roll Forward]</t>
        </is>
      </c>
    </row>
    <row r="29">
      <c r="A29" s="4" t="inlineStr">
        <is>
          <t>Beginning Balance at July 1,</t>
        </is>
      </c>
      <c r="B29" s="5" t="n">
        <v>262</v>
      </c>
      <c r="C29" s="5" t="n">
        <v>81</v>
      </c>
      <c r="D29" s="5" t="n">
        <v>138</v>
      </c>
      <c r="E29" s="5" t="n">
        <v>65</v>
      </c>
    </row>
    <row r="30">
      <c r="A30" s="4" t="inlineStr">
        <is>
          <t>Recoveries</t>
        </is>
      </c>
      <c r="B30" s="5" t="n">
        <v>3</v>
      </c>
      <c r="C30" s="5" t="n">
        <v>2</v>
      </c>
      <c r="D30" s="5" t="n">
        <v>8</v>
      </c>
      <c r="E30" s="5" t="n">
        <v>6</v>
      </c>
    </row>
    <row r="31">
      <c r="A31" s="4" t="inlineStr">
        <is>
          <t>Write-offs</t>
        </is>
      </c>
      <c r="B31" s="5" t="n">
        <v>-23</v>
      </c>
      <c r="C31" s="5" t="n">
        <v>-3</v>
      </c>
      <c r="D31" s="5" t="n">
        <v>-62</v>
      </c>
      <c r="E31" s="5" t="n">
        <v>-35</v>
      </c>
    </row>
    <row r="32">
      <c r="A32" s="4" t="inlineStr">
        <is>
          <t>Reserve adjustments</t>
        </is>
      </c>
      <c r="B32" s="5" t="n">
        <v>58</v>
      </c>
      <c r="C32" s="5" t="n">
        <v>31</v>
      </c>
      <c r="D32" s="5" t="n">
        <v>216</v>
      </c>
      <c r="E32" s="5" t="n">
        <v>75</v>
      </c>
    </row>
    <row r="33">
      <c r="A33" s="4" t="inlineStr">
        <is>
          <t>Ending Balance September 30,</t>
        </is>
      </c>
      <c r="B33" s="5" t="n">
        <v>300</v>
      </c>
      <c r="C33" s="5" t="n">
        <v>111</v>
      </c>
      <c r="D33" s="5" t="n">
        <v>300</v>
      </c>
      <c r="E33" s="5" t="n">
        <v>111</v>
      </c>
    </row>
    <row r="34">
      <c r="A34" s="4" t="inlineStr">
        <is>
          <t>CECONY | Other receivables | Subsidiaries</t>
        </is>
      </c>
    </row>
    <row r="35">
      <c r="A35" s="3" t="inlineStr">
        <is>
          <t>Accounts Receivable, Allowance for Credit Loss [Roll Forward]</t>
        </is>
      </c>
    </row>
    <row r="36">
      <c r="A36" s="4" t="inlineStr">
        <is>
          <t>Beginning Balance at July 1,</t>
        </is>
      </c>
      <c r="B36" s="5" t="n">
        <v>4</v>
      </c>
      <c r="C36" s="5" t="n">
        <v>3</v>
      </c>
      <c r="D36" s="5" t="n">
        <v>4</v>
      </c>
      <c r="E36" s="5" t="n">
        <v>3</v>
      </c>
    </row>
    <row r="37">
      <c r="A37" s="4" t="inlineStr">
        <is>
          <t>Recoveries</t>
        </is>
      </c>
      <c r="B37" s="5" t="n">
        <v>0</v>
      </c>
      <c r="C37" s="5" t="n">
        <v>0</v>
      </c>
      <c r="D37" s="5" t="n">
        <v>0</v>
      </c>
      <c r="E37" s="5" t="n">
        <v>0</v>
      </c>
    </row>
    <row r="38">
      <c r="A38" s="4" t="inlineStr">
        <is>
          <t>Write-offs</t>
        </is>
      </c>
      <c r="B38" s="5" t="n">
        <v>0</v>
      </c>
      <c r="C38" s="5" t="n">
        <v>0</v>
      </c>
      <c r="D38" s="5" t="n">
        <v>0</v>
      </c>
      <c r="E38" s="5" t="n">
        <v>0</v>
      </c>
    </row>
    <row r="39">
      <c r="A39" s="4" t="inlineStr">
        <is>
          <t>Reserve adjustments</t>
        </is>
      </c>
      <c r="B39" s="5" t="n">
        <v>1</v>
      </c>
      <c r="C39" s="5" t="n">
        <v>1</v>
      </c>
      <c r="D39" s="5" t="n">
        <v>1</v>
      </c>
      <c r="E39" s="5" t="n">
        <v>1</v>
      </c>
    </row>
    <row r="40">
      <c r="A40" s="4" t="inlineStr">
        <is>
          <t>Ending Balance September 30,</t>
        </is>
      </c>
      <c r="B40" s="6" t="n">
        <v>5</v>
      </c>
      <c r="C40" s="6" t="n">
        <v>4</v>
      </c>
      <c r="D40" s="6" t="n">
        <v>5</v>
      </c>
      <c r="E40" s="6" t="n">
        <v>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inancial Information by Business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3613</v>
      </c>
      <c r="C4" s="6" t="n">
        <v>3333</v>
      </c>
      <c r="D4" s="6" t="n">
        <v>10261</v>
      </c>
      <c r="E4" s="6" t="n">
        <v>9286</v>
      </c>
    </row>
    <row r="5">
      <c r="A5" s="4" t="inlineStr">
        <is>
          <t>Depreciation and amortization</t>
        </is>
      </c>
      <c r="B5" s="5" t="n">
        <v>512</v>
      </c>
      <c r="C5" s="5" t="n">
        <v>482</v>
      </c>
      <c r="D5" s="5" t="n">
        <v>1511</v>
      </c>
      <c r="E5" s="5" t="n">
        <v>1428</v>
      </c>
    </row>
    <row r="6">
      <c r="A6" s="4" t="inlineStr">
        <is>
          <t>Operating income/(loss)</t>
        </is>
      </c>
      <c r="B6" s="5" t="n">
        <v>850</v>
      </c>
      <c r="C6" s="5" t="n">
        <v>860</v>
      </c>
      <c r="D6" s="5" t="n">
        <v>2129</v>
      </c>
      <c r="E6" s="5" t="n">
        <v>2147</v>
      </c>
    </row>
    <row r="7">
      <c r="A7" s="4" t="inlineStr">
        <is>
          <t>Subsidiaries</t>
        </is>
      </c>
    </row>
    <row r="8">
      <c r="A8" s="3" t="inlineStr">
        <is>
          <t>Segment Reporting Information [Line Items]</t>
        </is>
      </c>
    </row>
    <row r="9">
      <c r="A9" s="4" t="inlineStr">
        <is>
          <t>Total revenues</t>
        </is>
      </c>
      <c r="B9" s="5" t="n">
        <v>3092</v>
      </c>
      <c r="C9" s="5" t="n">
        <v>2872</v>
      </c>
      <c r="D9" s="5" t="n">
        <v>8784</v>
      </c>
      <c r="E9" s="5" t="n">
        <v>8072</v>
      </c>
    </row>
    <row r="10">
      <c r="A10" s="4" t="inlineStr">
        <is>
          <t>Depreciation and amortization</t>
        </is>
      </c>
      <c r="B10" s="5" t="n">
        <v>429</v>
      </c>
      <c r="C10" s="5" t="n">
        <v>401</v>
      </c>
      <c r="D10" s="5" t="n">
        <v>1267</v>
      </c>
      <c r="E10" s="5" t="n">
        <v>1187</v>
      </c>
    </row>
    <row r="11">
      <c r="A11" s="4" t="inlineStr">
        <is>
          <t>Operating income/(loss)</t>
        </is>
      </c>
      <c r="B11" s="5" t="n">
        <v>728</v>
      </c>
      <c r="C11" s="5" t="n">
        <v>722</v>
      </c>
      <c r="D11" s="5" t="n">
        <v>1836</v>
      </c>
      <c r="E11" s="5" t="n">
        <v>1854</v>
      </c>
    </row>
    <row r="12">
      <c r="A12" s="4" t="inlineStr">
        <is>
          <t>Clean Energy Businesses</t>
        </is>
      </c>
    </row>
    <row r="13">
      <c r="A13" s="3" t="inlineStr">
        <is>
          <t>Segment Reporting Information [Line Items]</t>
        </is>
      </c>
    </row>
    <row r="14">
      <c r="A14" s="4" t="inlineStr">
        <is>
          <t>Depreciation and amortization</t>
        </is>
      </c>
      <c r="B14" s="5" t="n">
        <v>58</v>
      </c>
      <c r="C14" s="5" t="n">
        <v>58</v>
      </c>
      <c r="D14" s="5" t="n">
        <v>172</v>
      </c>
      <c r="E14" s="5" t="n">
        <v>173</v>
      </c>
    </row>
    <row r="15">
      <c r="A15" s="4" t="inlineStr">
        <is>
          <t>Operating income/(loss)</t>
        </is>
      </c>
      <c r="B15" s="5" t="n">
        <v>79</v>
      </c>
      <c r="C15" s="5" t="n">
        <v>92</v>
      </c>
      <c r="D15" s="5" t="n">
        <v>196</v>
      </c>
      <c r="E15" s="5" t="n">
        <v>188</v>
      </c>
    </row>
    <row r="16">
      <c r="A16" s="4" t="inlineStr">
        <is>
          <t>Con Edison Transmission</t>
        </is>
      </c>
    </row>
    <row r="17">
      <c r="A17" s="3" t="inlineStr">
        <is>
          <t>Segment Reporting Information [Line Items]</t>
        </is>
      </c>
    </row>
    <row r="18">
      <c r="A18" s="4" t="inlineStr">
        <is>
          <t>Depreciation and amortization</t>
        </is>
      </c>
      <c r="B18" s="5" t="n">
        <v>0</v>
      </c>
      <c r="C18" s="5" t="n">
        <v>0</v>
      </c>
      <c r="D18" s="5" t="n">
        <v>1</v>
      </c>
      <c r="E18" s="5" t="n">
        <v>1</v>
      </c>
    </row>
    <row r="19">
      <c r="A19" s="4" t="inlineStr">
        <is>
          <t>Operating income/(loss)</t>
        </is>
      </c>
      <c r="B19" s="5" t="n">
        <v>-2</v>
      </c>
      <c r="C19" s="5" t="n">
        <v>-2</v>
      </c>
      <c r="D19" s="5" t="n">
        <v>-7</v>
      </c>
      <c r="E19" s="5" t="n">
        <v>-6</v>
      </c>
    </row>
    <row r="20">
      <c r="A20" s="4" t="inlineStr">
        <is>
          <t>Electric</t>
        </is>
      </c>
    </row>
    <row r="21">
      <c r="A21" s="3" t="inlineStr">
        <is>
          <t>Segment Reporting Information [Line Items]</t>
        </is>
      </c>
    </row>
    <row r="22">
      <c r="A22" s="4" t="inlineStr">
        <is>
          <t>Depreciation and amortization</t>
        </is>
      </c>
      <c r="D22" s="5" t="n">
        <v>1511</v>
      </c>
      <c r="E22" s="5" t="n">
        <v>1428</v>
      </c>
    </row>
    <row r="23">
      <c r="A23" s="4" t="inlineStr">
        <is>
          <t>Operating income/(loss)</t>
        </is>
      </c>
      <c r="D23" s="5" t="n">
        <v>2129</v>
      </c>
      <c r="E23" s="5" t="n">
        <v>2147</v>
      </c>
    </row>
    <row r="24">
      <c r="A24" s="4" t="inlineStr">
        <is>
          <t>CECONY | Subsidiaries</t>
        </is>
      </c>
    </row>
    <row r="25">
      <c r="A25" s="3" t="inlineStr">
        <is>
          <t>Segment Reporting Information [Line Items]</t>
        </is>
      </c>
    </row>
    <row r="26">
      <c r="A26" s="4" t="inlineStr">
        <is>
          <t>Depreciation and amortization</t>
        </is>
      </c>
      <c r="B26" s="5" t="n">
        <v>429</v>
      </c>
      <c r="C26" s="5" t="n">
        <v>401</v>
      </c>
      <c r="D26" s="5" t="n">
        <v>1267</v>
      </c>
      <c r="E26" s="5" t="n">
        <v>1187</v>
      </c>
    </row>
    <row r="27">
      <c r="A27" s="4" t="inlineStr">
        <is>
          <t>Operating income/(loss)</t>
        </is>
      </c>
      <c r="B27" s="5" t="n">
        <v>728</v>
      </c>
      <c r="C27" s="5" t="n">
        <v>722</v>
      </c>
      <c r="D27" s="5" t="n">
        <v>1836</v>
      </c>
      <c r="E27" s="5" t="n">
        <v>1854</v>
      </c>
    </row>
    <row r="28">
      <c r="A28" s="4" t="inlineStr">
        <is>
          <t>CECONY | Electric | Subsidiaries</t>
        </is>
      </c>
    </row>
    <row r="29">
      <c r="A29" s="3" t="inlineStr">
        <is>
          <t>Segment Reporting Information [Line Items]</t>
        </is>
      </c>
    </row>
    <row r="30">
      <c r="A30" s="4" t="inlineStr">
        <is>
          <t>Depreciation and amortization</t>
        </is>
      </c>
      <c r="B30" s="5" t="n">
        <v>324</v>
      </c>
      <c r="C30" s="5" t="n">
        <v>305</v>
      </c>
      <c r="D30" s="5" t="n">
        <v>959</v>
      </c>
      <c r="E30" s="5" t="n">
        <v>904</v>
      </c>
    </row>
    <row r="31">
      <c r="A31" s="4" t="inlineStr">
        <is>
          <t>Operating income/(loss)</t>
        </is>
      </c>
      <c r="B31" s="5" t="n">
        <v>834</v>
      </c>
      <c r="C31" s="5" t="n">
        <v>813</v>
      </c>
      <c r="D31" s="5" t="n">
        <v>1337</v>
      </c>
      <c r="E31" s="5" t="n">
        <v>1413</v>
      </c>
    </row>
    <row r="32">
      <c r="A32" s="4" t="inlineStr">
        <is>
          <t>CECONY | Gas | Subsidiaries</t>
        </is>
      </c>
    </row>
    <row r="33">
      <c r="A33" s="3" t="inlineStr">
        <is>
          <t>Segment Reporting Information [Line Items]</t>
        </is>
      </c>
    </row>
    <row r="34">
      <c r="A34" s="4" t="inlineStr">
        <is>
          <t>Depreciation and amortization</t>
        </is>
      </c>
      <c r="B34" s="5" t="n">
        <v>82</v>
      </c>
      <c r="C34" s="5" t="n">
        <v>74</v>
      </c>
      <c r="D34" s="5" t="n">
        <v>239</v>
      </c>
      <c r="E34" s="5" t="n">
        <v>216</v>
      </c>
    </row>
    <row r="35">
      <c r="A35" s="4" t="inlineStr">
        <is>
          <t>Operating income/(loss)</t>
        </is>
      </c>
      <c r="B35" s="5" t="n">
        <v>-48</v>
      </c>
      <c r="C35" s="5" t="n">
        <v>-34</v>
      </c>
      <c r="D35" s="5" t="n">
        <v>490</v>
      </c>
      <c r="E35" s="5" t="n">
        <v>440</v>
      </c>
    </row>
    <row r="36">
      <c r="A36" s="4" t="inlineStr">
        <is>
          <t>CECONY | Steam | Subsidiaries</t>
        </is>
      </c>
    </row>
    <row r="37">
      <c r="A37" s="3" t="inlineStr">
        <is>
          <t>Segment Reporting Information [Line Items]</t>
        </is>
      </c>
    </row>
    <row r="38">
      <c r="A38" s="4" t="inlineStr">
        <is>
          <t>Depreciation and amortization</t>
        </is>
      </c>
      <c r="B38" s="5" t="n">
        <v>23</v>
      </c>
      <c r="C38" s="5" t="n">
        <v>22</v>
      </c>
      <c r="D38" s="5" t="n">
        <v>69</v>
      </c>
      <c r="E38" s="5" t="n">
        <v>67</v>
      </c>
    </row>
    <row r="39">
      <c r="A39" s="4" t="inlineStr">
        <is>
          <t>Operating income/(loss)</t>
        </is>
      </c>
      <c r="B39" s="5" t="n">
        <v>-58</v>
      </c>
      <c r="C39" s="5" t="n">
        <v>-57</v>
      </c>
      <c r="D39" s="5" t="n">
        <v>9</v>
      </c>
      <c r="E39" s="5" t="n">
        <v>1</v>
      </c>
    </row>
    <row r="40">
      <c r="A40" s="4" t="inlineStr">
        <is>
          <t>O&amp;R | Subsidiaries</t>
        </is>
      </c>
    </row>
    <row r="41">
      <c r="A41" s="3" t="inlineStr">
        <is>
          <t>Segment Reporting Information [Line Items]</t>
        </is>
      </c>
    </row>
    <row r="42">
      <c r="A42" s="4" t="inlineStr">
        <is>
          <t>Depreciation and amortization</t>
        </is>
      </c>
      <c r="B42" s="5" t="n">
        <v>24</v>
      </c>
      <c r="C42" s="5" t="n">
        <v>23</v>
      </c>
      <c r="D42" s="5" t="n">
        <v>71</v>
      </c>
      <c r="E42" s="5" t="n">
        <v>67</v>
      </c>
    </row>
    <row r="43">
      <c r="A43" s="4" t="inlineStr">
        <is>
          <t>Operating income/(loss)</t>
        </is>
      </c>
      <c r="B43" s="5" t="n">
        <v>47</v>
      </c>
      <c r="C43" s="5" t="n">
        <v>49</v>
      </c>
      <c r="D43" s="5" t="n">
        <v>108</v>
      </c>
      <c r="E43" s="5" t="n">
        <v>114</v>
      </c>
    </row>
    <row r="44">
      <c r="A44" s="4" t="inlineStr">
        <is>
          <t>O&amp;R | Electric | Subsidiaries</t>
        </is>
      </c>
    </row>
    <row r="45">
      <c r="A45" s="3" t="inlineStr">
        <is>
          <t>Segment Reporting Information [Line Items]</t>
        </is>
      </c>
    </row>
    <row r="46">
      <c r="A46" s="4" t="inlineStr">
        <is>
          <t>Depreciation and amortization</t>
        </is>
      </c>
      <c r="B46" s="5" t="n">
        <v>18</v>
      </c>
      <c r="C46" s="5" t="n">
        <v>17</v>
      </c>
      <c r="D46" s="5" t="n">
        <v>52</v>
      </c>
      <c r="E46" s="5" t="n">
        <v>48</v>
      </c>
    </row>
    <row r="47">
      <c r="A47" s="4" t="inlineStr">
        <is>
          <t>Operating income/(loss)</t>
        </is>
      </c>
      <c r="B47" s="5" t="n">
        <v>55</v>
      </c>
      <c r="C47" s="5" t="n">
        <v>58</v>
      </c>
      <c r="D47" s="5" t="n">
        <v>78</v>
      </c>
      <c r="E47" s="5" t="n">
        <v>86</v>
      </c>
    </row>
    <row r="48">
      <c r="A48" s="4" t="inlineStr">
        <is>
          <t>O&amp;R | Gas | Subsidiaries</t>
        </is>
      </c>
    </row>
    <row r="49">
      <c r="A49" s="3" t="inlineStr">
        <is>
          <t>Segment Reporting Information [Line Items]</t>
        </is>
      </c>
    </row>
    <row r="50">
      <c r="A50" s="4" t="inlineStr">
        <is>
          <t>Depreciation and amortization</t>
        </is>
      </c>
      <c r="B50" s="5" t="n">
        <v>6</v>
      </c>
      <c r="C50" s="5" t="n">
        <v>6</v>
      </c>
      <c r="D50" s="5" t="n">
        <v>19</v>
      </c>
      <c r="E50" s="5" t="n">
        <v>19</v>
      </c>
    </row>
    <row r="51">
      <c r="A51" s="4" t="inlineStr">
        <is>
          <t>Operating income/(loss)</t>
        </is>
      </c>
      <c r="B51" s="5" t="n">
        <v>-8</v>
      </c>
      <c r="C51" s="5" t="n">
        <v>-9</v>
      </c>
      <c r="D51" s="5" t="n">
        <v>30</v>
      </c>
      <c r="E51" s="5" t="n">
        <v>28</v>
      </c>
    </row>
    <row r="52">
      <c r="A52" s="4" t="inlineStr">
        <is>
          <t>Operating segment</t>
        </is>
      </c>
    </row>
    <row r="53">
      <c r="A53" s="3" t="inlineStr">
        <is>
          <t>Segment Reporting Information [Line Items]</t>
        </is>
      </c>
    </row>
    <row r="54">
      <c r="A54" s="4" t="inlineStr">
        <is>
          <t>Total revenues</t>
        </is>
      </c>
      <c r="B54" s="5" t="n">
        <v>3613</v>
      </c>
      <c r="C54" s="5" t="n">
        <v>3333</v>
      </c>
    </row>
    <row r="55">
      <c r="A55" s="4" t="inlineStr">
        <is>
          <t>Operating segment | Clean Energy Businesses</t>
        </is>
      </c>
    </row>
    <row r="56">
      <c r="A56" s="3" t="inlineStr">
        <is>
          <t>Segment Reporting Information [Line Items]</t>
        </is>
      </c>
    </row>
    <row r="57">
      <c r="A57" s="4" t="inlineStr">
        <is>
          <t>Total revenues</t>
        </is>
      </c>
      <c r="B57" s="5" t="n">
        <v>264</v>
      </c>
      <c r="C57" s="5" t="n">
        <v>222</v>
      </c>
      <c r="D57" s="5" t="n">
        <v>779</v>
      </c>
      <c r="E57" s="5" t="n">
        <v>566</v>
      </c>
    </row>
    <row r="58">
      <c r="A58" s="4" t="inlineStr">
        <is>
          <t>Operating segment | Con Edison Transmission</t>
        </is>
      </c>
    </row>
    <row r="59">
      <c r="A59" s="3" t="inlineStr">
        <is>
          <t>Segment Reporting Information [Line Items]</t>
        </is>
      </c>
    </row>
    <row r="60">
      <c r="A60" s="4" t="inlineStr">
        <is>
          <t>Total revenues</t>
        </is>
      </c>
      <c r="B60" s="5" t="n">
        <v>1</v>
      </c>
      <c r="C60" s="5" t="n">
        <v>1</v>
      </c>
      <c r="D60" s="5" t="n">
        <v>3</v>
      </c>
      <c r="E60" s="5" t="n">
        <v>3</v>
      </c>
    </row>
    <row r="61">
      <c r="A61" s="4" t="inlineStr">
        <is>
          <t>Operating segment | Electric</t>
        </is>
      </c>
    </row>
    <row r="62">
      <c r="A62" s="3" t="inlineStr">
        <is>
          <t>Segment Reporting Information [Line Items]</t>
        </is>
      </c>
    </row>
    <row r="63">
      <c r="A63" s="4" t="inlineStr">
        <is>
          <t>Total revenues</t>
        </is>
      </c>
      <c r="D63" s="5" t="n">
        <v>10261</v>
      </c>
      <c r="E63" s="5" t="n">
        <v>9286</v>
      </c>
    </row>
    <row r="64">
      <c r="A64" s="4" t="inlineStr">
        <is>
          <t>Operating segment | CECONY | Subsidiaries</t>
        </is>
      </c>
    </row>
    <row r="65">
      <c r="A65" s="3" t="inlineStr">
        <is>
          <t>Segment Reporting Information [Line Items]</t>
        </is>
      </c>
    </row>
    <row r="66">
      <c r="A66" s="4" t="inlineStr">
        <is>
          <t>Total revenues</t>
        </is>
      </c>
      <c r="B66" s="5" t="n">
        <v>3092</v>
      </c>
      <c r="C66" s="5" t="n">
        <v>2872</v>
      </c>
      <c r="D66" s="5" t="n">
        <v>8784</v>
      </c>
      <c r="E66" s="5" t="n">
        <v>8072</v>
      </c>
    </row>
    <row r="67">
      <c r="A67" s="4" t="inlineStr">
        <is>
          <t>Operating segment | CECONY | Electric | Subsidiaries</t>
        </is>
      </c>
    </row>
    <row r="68">
      <c r="A68" s="3" t="inlineStr">
        <is>
          <t>Segment Reporting Information [Line Items]</t>
        </is>
      </c>
    </row>
    <row r="69">
      <c r="A69" s="4" t="inlineStr">
        <is>
          <t>Total revenues</t>
        </is>
      </c>
      <c r="B69" s="5" t="n">
        <v>2730</v>
      </c>
      <c r="C69" s="5" t="n">
        <v>2562</v>
      </c>
      <c r="D69" s="5" t="n">
        <v>6661</v>
      </c>
      <c r="E69" s="5" t="n">
        <v>6178</v>
      </c>
    </row>
    <row r="70">
      <c r="A70" s="4" t="inlineStr">
        <is>
          <t>Operating segment | CECONY | Gas | Subsidiaries</t>
        </is>
      </c>
    </row>
    <row r="71">
      <c r="A71" s="3" t="inlineStr">
        <is>
          <t>Segment Reporting Information [Line Items]</t>
        </is>
      </c>
    </row>
    <row r="72">
      <c r="A72" s="4" t="inlineStr">
        <is>
          <t>Total revenues</t>
        </is>
      </c>
      <c r="B72" s="5" t="n">
        <v>307</v>
      </c>
      <c r="C72" s="5" t="n">
        <v>259</v>
      </c>
      <c r="D72" s="5" t="n">
        <v>1730</v>
      </c>
      <c r="E72" s="5" t="n">
        <v>1509</v>
      </c>
    </row>
    <row r="73">
      <c r="A73" s="4" t="inlineStr">
        <is>
          <t>Operating segment | CECONY | Steam | Subsidiaries</t>
        </is>
      </c>
    </row>
    <row r="74">
      <c r="A74" s="3" t="inlineStr">
        <is>
          <t>Segment Reporting Information [Line Items]</t>
        </is>
      </c>
    </row>
    <row r="75">
      <c r="A75" s="4" t="inlineStr">
        <is>
          <t>Total revenues</t>
        </is>
      </c>
      <c r="B75" s="5" t="n">
        <v>55</v>
      </c>
      <c r="C75" s="5" t="n">
        <v>51</v>
      </c>
      <c r="D75" s="5" t="n">
        <v>393</v>
      </c>
      <c r="E75" s="5" t="n">
        <v>385</v>
      </c>
    </row>
    <row r="76">
      <c r="A76" s="4" t="inlineStr">
        <is>
          <t>Operating segment | O&amp;R | Subsidiaries</t>
        </is>
      </c>
    </row>
    <row r="77">
      <c r="A77" s="3" t="inlineStr">
        <is>
          <t>Segment Reporting Information [Line Items]</t>
        </is>
      </c>
    </row>
    <row r="78">
      <c r="A78" s="4" t="inlineStr">
        <is>
          <t>Total revenues</t>
        </is>
      </c>
      <c r="B78" s="5" t="n">
        <v>257</v>
      </c>
      <c r="C78" s="5" t="n">
        <v>238</v>
      </c>
      <c r="D78" s="5" t="n">
        <v>699</v>
      </c>
      <c r="E78" s="5" t="n">
        <v>647</v>
      </c>
    </row>
    <row r="79">
      <c r="A79" s="4" t="inlineStr">
        <is>
          <t>Operating segment | O&amp;R | Electric | Subsidiaries</t>
        </is>
      </c>
    </row>
    <row r="80">
      <c r="A80" s="3" t="inlineStr">
        <is>
          <t>Segment Reporting Information [Line Items]</t>
        </is>
      </c>
    </row>
    <row r="81">
      <c r="A81" s="4" t="inlineStr">
        <is>
          <t>Total revenues</t>
        </is>
      </c>
      <c r="B81" s="5" t="n">
        <v>223</v>
      </c>
      <c r="C81" s="5" t="n">
        <v>208</v>
      </c>
      <c r="D81" s="5" t="n">
        <v>522</v>
      </c>
      <c r="E81" s="5" t="n">
        <v>483</v>
      </c>
    </row>
    <row r="82">
      <c r="A82" s="4" t="inlineStr">
        <is>
          <t>Operating segment | O&amp;R | Gas | Subsidiaries</t>
        </is>
      </c>
    </row>
    <row r="83">
      <c r="A83" s="3" t="inlineStr">
        <is>
          <t>Segment Reporting Information [Line Items]</t>
        </is>
      </c>
    </row>
    <row r="84">
      <c r="A84" s="4" t="inlineStr">
        <is>
          <t>Total revenues</t>
        </is>
      </c>
      <c r="B84" s="5" t="n">
        <v>34</v>
      </c>
      <c r="C84" s="5" t="n">
        <v>30</v>
      </c>
      <c r="D84" s="5" t="n">
        <v>177</v>
      </c>
      <c r="E84" s="5" t="n">
        <v>164</v>
      </c>
    </row>
    <row r="85">
      <c r="A85" s="4" t="inlineStr">
        <is>
          <t>Other</t>
        </is>
      </c>
    </row>
    <row r="86">
      <c r="A86" s="3" t="inlineStr">
        <is>
          <t>Segment Reporting Information [Line Items]</t>
        </is>
      </c>
    </row>
    <row r="87">
      <c r="A87" s="4" t="inlineStr">
        <is>
          <t>Total revenues</t>
        </is>
      </c>
      <c r="B87" s="5" t="n">
        <v>-1</v>
      </c>
      <c r="C87" s="5" t="n">
        <v>0</v>
      </c>
      <c r="D87" s="5" t="n">
        <v>-4</v>
      </c>
      <c r="E87" s="5" t="n">
        <v>-2</v>
      </c>
    </row>
    <row r="88">
      <c r="A88" s="4" t="inlineStr">
        <is>
          <t>Depreciation and amortization</t>
        </is>
      </c>
      <c r="B88" s="5" t="n">
        <v>1</v>
      </c>
      <c r="C88" s="5" t="n">
        <v>0</v>
      </c>
      <c r="D88" s="5" t="n">
        <v>0</v>
      </c>
      <c r="E88" s="5" t="n">
        <v>0</v>
      </c>
    </row>
    <row r="89">
      <c r="A89" s="4" t="inlineStr">
        <is>
          <t>Operating income/(loss)</t>
        </is>
      </c>
      <c r="B89" s="5" t="n">
        <v>-2</v>
      </c>
      <c r="C89" s="5" t="n">
        <v>-1</v>
      </c>
      <c r="D89" s="5" t="n">
        <v>-4</v>
      </c>
      <c r="E89" s="5" t="n">
        <v>-3</v>
      </c>
    </row>
    <row r="90">
      <c r="A90" s="4" t="inlineStr">
        <is>
          <t>Other | Con Edison Transmission</t>
        </is>
      </c>
    </row>
    <row r="91">
      <c r="A91" s="3" t="inlineStr">
        <is>
          <t>Segment Reporting Information [Line Items]</t>
        </is>
      </c>
    </row>
    <row r="92">
      <c r="A92" s="4" t="inlineStr">
        <is>
          <t>Total revenues</t>
        </is>
      </c>
      <c r="D92" s="5" t="n">
        <v>3</v>
      </c>
    </row>
    <row r="93">
      <c r="A93" s="4" t="inlineStr">
        <is>
          <t>Inter-segment | Electric</t>
        </is>
      </c>
    </row>
    <row r="94">
      <c r="A94" s="3" t="inlineStr">
        <is>
          <t>Segment Reporting Information [Line Items]</t>
        </is>
      </c>
    </row>
    <row r="95">
      <c r="A95" s="4" t="inlineStr">
        <is>
          <t>Total revenues</t>
        </is>
      </c>
      <c r="B95" s="5" t="n">
        <v>0</v>
      </c>
      <c r="C95" s="5" t="n">
        <v>0</v>
      </c>
      <c r="D95" s="5" t="n">
        <v>0</v>
      </c>
      <c r="E95" s="5" t="n">
        <v>0</v>
      </c>
    </row>
    <row r="96">
      <c r="A96" s="4" t="inlineStr">
        <is>
          <t>Inter-segment | CECONY | Subsidiaries</t>
        </is>
      </c>
    </row>
    <row r="97">
      <c r="A97" s="3" t="inlineStr">
        <is>
          <t>Segment Reporting Information [Line Items]</t>
        </is>
      </c>
    </row>
    <row r="98">
      <c r="A98" s="4" t="inlineStr">
        <is>
          <t>Total revenues</t>
        </is>
      </c>
      <c r="B98" s="5" t="n">
        <v>-25</v>
      </c>
      <c r="C98" s="5" t="n">
        <v>-24</v>
      </c>
      <c r="D98" s="5" t="n">
        <v>-75</v>
      </c>
      <c r="E98" s="5" t="n">
        <v>-74</v>
      </c>
    </row>
    <row r="99">
      <c r="A99" s="4" t="inlineStr">
        <is>
          <t>Inter-segment | CECONY | Electric | Subsidiaries</t>
        </is>
      </c>
    </row>
    <row r="100">
      <c r="A100" s="3" t="inlineStr">
        <is>
          <t>Segment Reporting Information [Line Items]</t>
        </is>
      </c>
    </row>
    <row r="101">
      <c r="A101" s="4" t="inlineStr">
        <is>
          <t>Total revenues</t>
        </is>
      </c>
      <c r="B101" s="5" t="n">
        <v>5</v>
      </c>
      <c r="C101" s="5" t="n">
        <v>4</v>
      </c>
      <c r="D101" s="5" t="n">
        <v>14</v>
      </c>
      <c r="E101" s="5" t="n">
        <v>13</v>
      </c>
    </row>
    <row r="102">
      <c r="A102" s="4" t="inlineStr">
        <is>
          <t>Inter-segment | CECONY | Gas | Subsidiaries</t>
        </is>
      </c>
    </row>
    <row r="103">
      <c r="A103" s="3" t="inlineStr">
        <is>
          <t>Segment Reporting Information [Line Items]</t>
        </is>
      </c>
    </row>
    <row r="104">
      <c r="A104" s="4" t="inlineStr">
        <is>
          <t>Total revenues</t>
        </is>
      </c>
      <c r="B104" s="5" t="n">
        <v>2</v>
      </c>
      <c r="C104" s="5" t="n">
        <v>2</v>
      </c>
      <c r="D104" s="5" t="n">
        <v>6</v>
      </c>
      <c r="E104" s="5" t="n">
        <v>5</v>
      </c>
    </row>
    <row r="105">
      <c r="A105" s="4" t="inlineStr">
        <is>
          <t>Inter-segment | CECONY | Steam | Subsidiaries</t>
        </is>
      </c>
    </row>
    <row r="106">
      <c r="A106" s="3" t="inlineStr">
        <is>
          <t>Segment Reporting Information [Line Items]</t>
        </is>
      </c>
    </row>
    <row r="107">
      <c r="A107" s="4" t="inlineStr">
        <is>
          <t>Total revenues</t>
        </is>
      </c>
      <c r="B107" s="6" t="n">
        <v>18</v>
      </c>
      <c r="C107" s="6" t="n">
        <v>18</v>
      </c>
      <c r="D107" s="6" t="n">
        <v>55</v>
      </c>
      <c r="E107" s="6" t="n">
        <v>5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Commodity Derivatives Including Offsetting (Details) - USD ($) $ in Millions</t>
        </is>
      </c>
      <c r="B1" s="2" t="inlineStr">
        <is>
          <t>Sep. 30, 2021</t>
        </is>
      </c>
      <c r="C1" s="2" t="inlineStr">
        <is>
          <t>Dec. 31, 2020</t>
        </is>
      </c>
    </row>
    <row r="2">
      <c r="A2" s="3" t="inlineStr">
        <is>
          <t>Fair value of derivative assets</t>
        </is>
      </c>
    </row>
    <row r="3">
      <c r="A3" s="4" t="inlineStr">
        <is>
          <t>Net Amounts of Assets/ (Liabilities)</t>
        </is>
      </c>
      <c r="B3" s="6" t="n">
        <v>1017</v>
      </c>
      <c r="C3" s="6" t="n">
        <v>675</v>
      </c>
    </row>
    <row r="4">
      <c r="A4" s="3" t="inlineStr">
        <is>
          <t>Fair value of derivative liabilities</t>
        </is>
      </c>
    </row>
    <row r="5">
      <c r="A5" s="4" t="inlineStr">
        <is>
          <t>Net Amounts of Assets/ (Liabilities)</t>
        </is>
      </c>
      <c r="B5" s="5" t="n">
        <v>-329</v>
      </c>
      <c r="C5" s="5" t="n">
        <v>-478</v>
      </c>
    </row>
    <row r="6">
      <c r="A6" s="3" t="inlineStr">
        <is>
          <t>Net fair value derivative assets/(liabilities)</t>
        </is>
      </c>
    </row>
    <row r="7">
      <c r="A7" s="4" t="inlineStr">
        <is>
          <t>Gross Amounts of Recognized Assets/(Liabilities)</t>
        </is>
      </c>
      <c r="B7" s="5" t="n">
        <v>181</v>
      </c>
      <c r="C7" s="5" t="n">
        <v>-366</v>
      </c>
    </row>
    <row r="8">
      <c r="A8" s="4" t="inlineStr">
        <is>
          <t>Gross Amounts Offset</t>
        </is>
      </c>
      <c r="B8" s="5" t="n">
        <v>-108</v>
      </c>
      <c r="C8" s="5" t="n">
        <v>3</v>
      </c>
    </row>
    <row r="9">
      <c r="A9" s="4" t="inlineStr">
        <is>
          <t>Net Amounts of Assets/ (Liabilities)</t>
        </is>
      </c>
      <c r="B9" s="5" t="n">
        <v>73</v>
      </c>
      <c r="C9" s="5" t="n">
        <v>-363</v>
      </c>
    </row>
    <row r="10">
      <c r="A10" s="4" t="inlineStr">
        <is>
          <t>Margin deposits</t>
        </is>
      </c>
      <c r="C10" s="5" t="n">
        <v>3</v>
      </c>
    </row>
    <row r="11">
      <c r="A11" s="4" t="inlineStr">
        <is>
          <t>Interest Rate Swap</t>
        </is>
      </c>
    </row>
    <row r="12">
      <c r="A12" s="3" t="inlineStr">
        <is>
          <t>Fair value of derivative assets</t>
        </is>
      </c>
    </row>
    <row r="13">
      <c r="A13" s="4" t="inlineStr">
        <is>
          <t>Net Amounts of Assets/ (Liabilities)</t>
        </is>
      </c>
      <c r="B13" s="5" t="n">
        <v>5</v>
      </c>
      <c r="C13" s="5" t="n">
        <v>0</v>
      </c>
    </row>
    <row r="14">
      <c r="A14" s="3" t="inlineStr">
        <is>
          <t>Fair value of derivative liabilities</t>
        </is>
      </c>
    </row>
    <row r="15">
      <c r="A15" s="4" t="inlineStr">
        <is>
          <t>Net Amounts of Assets/ (Liabilities)</t>
        </is>
      </c>
      <c r="B15" s="5" t="n">
        <v>-65</v>
      </c>
      <c r="C15" s="5" t="n">
        <v>-106</v>
      </c>
    </row>
    <row r="16">
      <c r="A16" s="4" t="inlineStr">
        <is>
          <t>CECONY | Subsidiaries</t>
        </is>
      </c>
    </row>
    <row r="17">
      <c r="A17" s="3" t="inlineStr">
        <is>
          <t>Fair value of derivative assets</t>
        </is>
      </c>
    </row>
    <row r="18">
      <c r="A18" s="4" t="inlineStr">
        <is>
          <t>Net Amounts of Assets/ (Liabilities)</t>
        </is>
      </c>
      <c r="B18" s="5" t="n">
        <v>898</v>
      </c>
      <c r="C18" s="5" t="n">
        <v>550</v>
      </c>
    </row>
    <row r="19">
      <c r="A19" s="3" t="inlineStr">
        <is>
          <t>Net fair value derivative assets/(liabilities)</t>
        </is>
      </c>
    </row>
    <row r="20">
      <c r="A20" s="4" t="inlineStr">
        <is>
          <t>Gross Amounts of Recognized Assets/(Liabilities)</t>
        </is>
      </c>
      <c r="B20" s="5" t="n">
        <v>238</v>
      </c>
      <c r="C20" s="5" t="n">
        <v>-252</v>
      </c>
    </row>
    <row r="21">
      <c r="A21" s="4" t="inlineStr">
        <is>
          <t>Gross Amounts Offset</t>
        </is>
      </c>
      <c r="B21" s="5" t="n">
        <v>-139</v>
      </c>
      <c r="C21" s="5" t="n">
        <v>0</v>
      </c>
    </row>
    <row r="22">
      <c r="A22" s="4" t="inlineStr">
        <is>
          <t>Net Amounts of Assets/ (Liabilities)</t>
        </is>
      </c>
      <c r="B22" s="5" t="n">
        <v>99</v>
      </c>
      <c r="C22" s="5" t="n">
        <v>-252</v>
      </c>
    </row>
    <row r="23">
      <c r="A23" s="4" t="inlineStr">
        <is>
          <t>Margin deposits</t>
        </is>
      </c>
      <c r="C23" s="5" t="n">
        <v>3</v>
      </c>
    </row>
    <row r="24">
      <c r="A24" s="4" t="inlineStr">
        <is>
          <t>Clean Energy Businesses | Interest Rate Swap</t>
        </is>
      </c>
    </row>
    <row r="25">
      <c r="A25" s="3" t="inlineStr">
        <is>
          <t>Net fair value derivative assets/(liabilities)</t>
        </is>
      </c>
    </row>
    <row r="26">
      <c r="A26" s="4" t="inlineStr">
        <is>
          <t>Notional amount</t>
        </is>
      </c>
      <c r="B26" s="5" t="n">
        <v>1046</v>
      </c>
      <c r="C26" s="5" t="n">
        <v>863</v>
      </c>
    </row>
    <row r="27">
      <c r="A27" s="4" t="inlineStr">
        <is>
          <t>Fair value of derivative liabilities, Current</t>
        </is>
      </c>
    </row>
    <row r="28">
      <c r="A28" s="3" t="inlineStr">
        <is>
          <t>Fair value of derivative liabilities</t>
        </is>
      </c>
    </row>
    <row r="29">
      <c r="A29" s="4" t="inlineStr">
        <is>
          <t>Gross Amounts of Recognized Assets/(Liabilities)</t>
        </is>
      </c>
      <c r="B29" s="5" t="n">
        <v>-428</v>
      </c>
      <c r="C29" s="5" t="n">
        <v>-225</v>
      </c>
    </row>
    <row r="30">
      <c r="A30" s="4" t="inlineStr">
        <is>
          <t>Gross Amounts Offset</t>
        </is>
      </c>
      <c r="B30" s="5" t="n">
        <v>265</v>
      </c>
      <c r="C30" s="5" t="n">
        <v>-13</v>
      </c>
    </row>
    <row r="31">
      <c r="A31" s="4" t="inlineStr">
        <is>
          <t>Net Amounts of Assets/ (Liabilities)</t>
        </is>
      </c>
      <c r="B31" s="5" t="n">
        <v>-163</v>
      </c>
      <c r="C31" s="5" t="n">
        <v>-238</v>
      </c>
    </row>
    <row r="32">
      <c r="A32" s="4" t="inlineStr">
        <is>
          <t>Fair value of derivative liabilities, Current | Interest Rate Swap</t>
        </is>
      </c>
    </row>
    <row r="33">
      <c r="A33" s="3" t="inlineStr">
        <is>
          <t>Fair value of derivative liabilities</t>
        </is>
      </c>
    </row>
    <row r="34">
      <c r="A34" s="4" t="inlineStr">
        <is>
          <t>Net Amounts of Assets/ (Liabilities)</t>
        </is>
      </c>
      <c r="B34" s="5" t="n">
        <v>-26</v>
      </c>
      <c r="C34" s="5" t="n">
        <v>-24</v>
      </c>
    </row>
    <row r="35">
      <c r="A35" s="4" t="inlineStr">
        <is>
          <t>Fair value of derivative liabilities, Current | CECONY | Subsidiaries</t>
        </is>
      </c>
    </row>
    <row r="36">
      <c r="A36" s="3" t="inlineStr">
        <is>
          <t>Fair value of derivative liabilities</t>
        </is>
      </c>
    </row>
    <row r="37">
      <c r="A37" s="4" t="inlineStr">
        <is>
          <t>Gross Amounts of Recognized Assets/(Liabilities)</t>
        </is>
      </c>
      <c r="B37" s="5" t="n">
        <v>-158</v>
      </c>
      <c r="C37" s="5" t="n">
        <v>-174</v>
      </c>
    </row>
    <row r="38">
      <c r="A38" s="4" t="inlineStr">
        <is>
          <t>Gross Amounts Offset</t>
        </is>
      </c>
      <c r="B38" s="5" t="n">
        <v>44</v>
      </c>
      <c r="C38" s="5" t="n">
        <v>11</v>
      </c>
    </row>
    <row r="39">
      <c r="A39" s="4" t="inlineStr">
        <is>
          <t>Net Amounts of Assets/ (Liabilities)</t>
        </is>
      </c>
      <c r="B39" s="5" t="n">
        <v>-114</v>
      </c>
      <c r="C39" s="5" t="n">
        <v>-163</v>
      </c>
    </row>
    <row r="40">
      <c r="A40" s="4" t="inlineStr">
        <is>
          <t>Fair value of derivative liabilities, Noncurrent</t>
        </is>
      </c>
    </row>
    <row r="41">
      <c r="A41" s="3" t="inlineStr">
        <is>
          <t>Fair value of derivative liabilities</t>
        </is>
      </c>
    </row>
    <row r="42">
      <c r="A42" s="4" t="inlineStr">
        <is>
          <t>Gross Amounts of Recognized Assets/(Liabilities)</t>
        </is>
      </c>
      <c r="B42" s="5" t="n">
        <v>-183</v>
      </c>
      <c r="C42" s="5" t="n">
        <v>-207</v>
      </c>
    </row>
    <row r="43">
      <c r="A43" s="4" t="inlineStr">
        <is>
          <t>Gross Amounts Offset</t>
        </is>
      </c>
      <c r="B43" s="5" t="n">
        <v>17</v>
      </c>
      <c r="C43" s="5" t="n">
        <v>-33</v>
      </c>
    </row>
    <row r="44">
      <c r="A44" s="4" t="inlineStr">
        <is>
          <t>Net Amounts of Assets/ (Liabilities)</t>
        </is>
      </c>
      <c r="B44" s="5" t="n">
        <v>-166</v>
      </c>
      <c r="C44" s="5" t="n">
        <v>-240</v>
      </c>
    </row>
    <row r="45">
      <c r="A45" s="4" t="inlineStr">
        <is>
          <t>Fair value of derivative liabilities, Noncurrent | Interest Rate Swap</t>
        </is>
      </c>
    </row>
    <row r="46">
      <c r="A46" s="3" t="inlineStr">
        <is>
          <t>Fair value of derivative liabilities</t>
        </is>
      </c>
    </row>
    <row r="47">
      <c r="A47" s="4" t="inlineStr">
        <is>
          <t>Net Amounts of Assets/ (Liabilities)</t>
        </is>
      </c>
      <c r="B47" s="5" t="n">
        <v>-39</v>
      </c>
      <c r="C47" s="5" t="n">
        <v>-82</v>
      </c>
    </row>
    <row r="48">
      <c r="A48" s="4" t="inlineStr">
        <is>
          <t>Fair value of derivative liabilities, Noncurrent | CECONY | Subsidiaries</t>
        </is>
      </c>
    </row>
    <row r="49">
      <c r="A49" s="3" t="inlineStr">
        <is>
          <t>Fair value of derivative liabilities</t>
        </is>
      </c>
    </row>
    <row r="50">
      <c r="A50" s="4" t="inlineStr">
        <is>
          <t>Gross Amounts of Recognized Assets/(Liabilities)</t>
        </is>
      </c>
      <c r="B50" s="5" t="n">
        <v>-125</v>
      </c>
      <c r="C50" s="5" t="n">
        <v>-114</v>
      </c>
    </row>
    <row r="51">
      <c r="A51" s="4" t="inlineStr">
        <is>
          <t>Gross Amounts Offset</t>
        </is>
      </c>
      <c r="B51" s="5" t="n">
        <v>28</v>
      </c>
      <c r="C51" s="5" t="n">
        <v>9</v>
      </c>
    </row>
    <row r="52">
      <c r="A52" s="4" t="inlineStr">
        <is>
          <t>Net Amounts of Assets/ (Liabilities)</t>
        </is>
      </c>
      <c r="B52" s="5" t="n">
        <v>-97</v>
      </c>
      <c r="C52" s="5" t="n">
        <v>-105</v>
      </c>
    </row>
    <row r="53">
      <c r="A53" s="4" t="inlineStr">
        <is>
          <t>Total fair value of derivative liabilities</t>
        </is>
      </c>
    </row>
    <row r="54">
      <c r="A54" s="3" t="inlineStr">
        <is>
          <t>Fair value of derivative liabilities</t>
        </is>
      </c>
    </row>
    <row r="55">
      <c r="A55" s="4" t="inlineStr">
        <is>
          <t>Gross Amounts of Recognized Assets/(Liabilities)</t>
        </is>
      </c>
      <c r="B55" s="5" t="n">
        <v>-611</v>
      </c>
      <c r="C55" s="5" t="n">
        <v>-432</v>
      </c>
    </row>
    <row r="56">
      <c r="A56" s="4" t="inlineStr">
        <is>
          <t>Gross Amounts Offset</t>
        </is>
      </c>
      <c r="B56" s="5" t="n">
        <v>282</v>
      </c>
      <c r="C56" s="5" t="n">
        <v>-46</v>
      </c>
    </row>
    <row r="57">
      <c r="A57" s="4" t="inlineStr">
        <is>
          <t>Net Amounts of Assets/ (Liabilities)</t>
        </is>
      </c>
      <c r="B57" s="5" t="n">
        <v>-329</v>
      </c>
      <c r="C57" s="5" t="n">
        <v>-478</v>
      </c>
    </row>
    <row r="58">
      <c r="A58" s="4" t="inlineStr">
        <is>
          <t>Total fair value of derivative liabilities | CECONY | Subsidiaries</t>
        </is>
      </c>
    </row>
    <row r="59">
      <c r="A59" s="3" t="inlineStr">
        <is>
          <t>Fair value of derivative liabilities</t>
        </is>
      </c>
    </row>
    <row r="60">
      <c r="A60" s="4" t="inlineStr">
        <is>
          <t>Gross Amounts of Recognized Assets/(Liabilities)</t>
        </is>
      </c>
      <c r="B60" s="5" t="n">
        <v>-283</v>
      </c>
      <c r="C60" s="5" t="n">
        <v>-288</v>
      </c>
    </row>
    <row r="61">
      <c r="A61" s="4" t="inlineStr">
        <is>
          <t>Gross Amounts Offset</t>
        </is>
      </c>
      <c r="B61" s="5" t="n">
        <v>72</v>
      </c>
      <c r="C61" s="5" t="n">
        <v>20</v>
      </c>
    </row>
    <row r="62">
      <c r="A62" s="4" t="inlineStr">
        <is>
          <t>Net Amounts of Assets/ (Liabilities)</t>
        </is>
      </c>
      <c r="B62" s="5" t="n">
        <v>-211</v>
      </c>
      <c r="C62" s="5" t="n">
        <v>-268</v>
      </c>
    </row>
    <row r="63">
      <c r="A63" s="4" t="inlineStr">
        <is>
          <t>Total fair value of derivative assets, Noncurrent | Interest Rate Swap</t>
        </is>
      </c>
    </row>
    <row r="64">
      <c r="A64" s="3" t="inlineStr">
        <is>
          <t>Fair value of derivative assets</t>
        </is>
      </c>
    </row>
    <row r="65">
      <c r="A65" s="4" t="inlineStr">
        <is>
          <t>Net Amounts of Assets/ (Liabilities)</t>
        </is>
      </c>
      <c r="B65" s="5" t="n">
        <v>5</v>
      </c>
    </row>
    <row r="66">
      <c r="A66" s="4" t="inlineStr">
        <is>
          <t>Fair value of derivative assets, Current</t>
        </is>
      </c>
    </row>
    <row r="67">
      <c r="A67" s="3" t="inlineStr">
        <is>
          <t>Fair value of derivative assets</t>
        </is>
      </c>
    </row>
    <row r="68">
      <c r="A68" s="4" t="inlineStr">
        <is>
          <t>Gross Amounts of Recognized Assets/(Liabilities)</t>
        </is>
      </c>
      <c r="B68" s="5" t="n">
        <v>652</v>
      </c>
      <c r="C68" s="5" t="n">
        <v>44</v>
      </c>
    </row>
    <row r="69">
      <c r="A69" s="4" t="inlineStr">
        <is>
          <t>Gross Amounts Offset</t>
        </is>
      </c>
      <c r="B69" s="5" t="n">
        <v>-375</v>
      </c>
      <c r="C69" s="5" t="n">
        <v>14</v>
      </c>
    </row>
    <row r="70">
      <c r="A70" s="4" t="inlineStr">
        <is>
          <t>Net Amounts of Assets/ (Liabilities)</t>
        </is>
      </c>
      <c r="B70" s="5" t="n">
        <v>277</v>
      </c>
      <c r="C70" s="5" t="n">
        <v>58</v>
      </c>
    </row>
    <row r="71">
      <c r="A71" s="4" t="inlineStr">
        <is>
          <t>Fair value of derivative assets, Current | CECONY | Subsidiaries</t>
        </is>
      </c>
    </row>
    <row r="72">
      <c r="A72" s="3" t="inlineStr">
        <is>
          <t>Fair value of derivative assets</t>
        </is>
      </c>
    </row>
    <row r="73">
      <c r="A73" s="4" t="inlineStr">
        <is>
          <t>Gross Amounts of Recognized Assets/(Liabilities)</t>
        </is>
      </c>
      <c r="B73" s="5" t="n">
        <v>407</v>
      </c>
      <c r="C73" s="5" t="n">
        <v>20</v>
      </c>
    </row>
    <row r="74">
      <c r="A74" s="4" t="inlineStr">
        <is>
          <t>Gross Amounts Offset</t>
        </is>
      </c>
      <c r="B74" s="5" t="n">
        <v>-183</v>
      </c>
      <c r="C74" s="5" t="n">
        <v>-12</v>
      </c>
    </row>
    <row r="75">
      <c r="A75" s="4" t="inlineStr">
        <is>
          <t>Net Amounts of Assets/ (Liabilities)</t>
        </is>
      </c>
      <c r="B75" s="5" t="n">
        <v>224</v>
      </c>
      <c r="C75" s="5" t="n">
        <v>8</v>
      </c>
    </row>
    <row r="76">
      <c r="A76" s="4" t="inlineStr">
        <is>
          <t>Total fair value of derivative assets, Noncurrent</t>
        </is>
      </c>
    </row>
    <row r="77">
      <c r="A77" s="3" t="inlineStr">
        <is>
          <t>Fair value of derivative assets</t>
        </is>
      </c>
    </row>
    <row r="78">
      <c r="A78" s="4" t="inlineStr">
        <is>
          <t>Gross Amounts of Recognized Assets/(Liabilities)</t>
        </is>
      </c>
      <c r="B78" s="5" t="n">
        <v>140</v>
      </c>
      <c r="C78" s="5" t="n">
        <v>22</v>
      </c>
    </row>
    <row r="79">
      <c r="A79" s="4" t="inlineStr">
        <is>
          <t>Gross Amounts Offset</t>
        </is>
      </c>
      <c r="B79" s="5" t="n">
        <v>-15</v>
      </c>
      <c r="C79" s="5" t="n">
        <v>35</v>
      </c>
    </row>
    <row r="80">
      <c r="A80" s="4" t="inlineStr">
        <is>
          <t>Net Amounts of Assets/ (Liabilities)</t>
        </is>
      </c>
      <c r="B80" s="5" t="n">
        <v>125</v>
      </c>
      <c r="C80" s="5" t="n">
        <v>57</v>
      </c>
    </row>
    <row r="81">
      <c r="A81" s="4" t="inlineStr">
        <is>
          <t>Total fair value of derivative assets, Noncurrent | CECONY | Subsidiaries</t>
        </is>
      </c>
    </row>
    <row r="82">
      <c r="A82" s="3" t="inlineStr">
        <is>
          <t>Fair value of derivative assets</t>
        </is>
      </c>
    </row>
    <row r="83">
      <c r="A83" s="4" t="inlineStr">
        <is>
          <t>Gross Amounts of Recognized Assets/(Liabilities)</t>
        </is>
      </c>
      <c r="B83" s="5" t="n">
        <v>114</v>
      </c>
      <c r="C83" s="5" t="n">
        <v>16</v>
      </c>
    </row>
    <row r="84">
      <c r="A84" s="4" t="inlineStr">
        <is>
          <t>Gross Amounts Offset</t>
        </is>
      </c>
      <c r="B84" s="5" t="n">
        <v>-28</v>
      </c>
      <c r="C84" s="5" t="n">
        <v>-8</v>
      </c>
    </row>
    <row r="85">
      <c r="A85" s="4" t="inlineStr">
        <is>
          <t>Net Amounts of Assets/ (Liabilities)</t>
        </is>
      </c>
      <c r="B85" s="5" t="n">
        <v>86</v>
      </c>
      <c r="C85" s="5" t="n">
        <v>8</v>
      </c>
    </row>
    <row r="86">
      <c r="A86" s="4" t="inlineStr">
        <is>
          <t>Total fair value of derivative assets</t>
        </is>
      </c>
    </row>
    <row r="87">
      <c r="A87" s="3" t="inlineStr">
        <is>
          <t>Fair value of derivative assets</t>
        </is>
      </c>
    </row>
    <row r="88">
      <c r="A88" s="4" t="inlineStr">
        <is>
          <t>Gross Amounts of Recognized Assets/(Liabilities)</t>
        </is>
      </c>
      <c r="B88" s="5" t="n">
        <v>792</v>
      </c>
      <c r="C88" s="5" t="n">
        <v>66</v>
      </c>
    </row>
    <row r="89">
      <c r="A89" s="4" t="inlineStr">
        <is>
          <t>Gross Amounts Offset</t>
        </is>
      </c>
      <c r="B89" s="5" t="n">
        <v>-390</v>
      </c>
      <c r="C89" s="5" t="n">
        <v>49</v>
      </c>
    </row>
    <row r="90">
      <c r="A90" s="4" t="inlineStr">
        <is>
          <t>Net Amounts of Assets/ (Liabilities)</t>
        </is>
      </c>
      <c r="B90" s="5" t="n">
        <v>402</v>
      </c>
      <c r="C90" s="5" t="n">
        <v>115</v>
      </c>
    </row>
    <row r="91">
      <c r="A91" s="4" t="inlineStr">
        <is>
          <t>Total fair value of derivative assets | CECONY | Subsidiaries</t>
        </is>
      </c>
    </row>
    <row r="92">
      <c r="A92" s="3" t="inlineStr">
        <is>
          <t>Fair value of derivative assets</t>
        </is>
      </c>
    </row>
    <row r="93">
      <c r="A93" s="4" t="inlineStr">
        <is>
          <t>Gross Amounts of Recognized Assets/(Liabilities)</t>
        </is>
      </c>
      <c r="B93" s="5" t="n">
        <v>521</v>
      </c>
      <c r="C93" s="5" t="n">
        <v>36</v>
      </c>
    </row>
    <row r="94">
      <c r="A94" s="4" t="inlineStr">
        <is>
          <t>Gross Amounts Offset</t>
        </is>
      </c>
      <c r="B94" s="5" t="n">
        <v>-211</v>
      </c>
      <c r="C94" s="5" t="n">
        <v>-20</v>
      </c>
    </row>
    <row r="95">
      <c r="A95" s="4" t="inlineStr">
        <is>
          <t>Net Amounts of Assets/ (Liabilities)</t>
        </is>
      </c>
      <c r="B95" s="6" t="n">
        <v>310</v>
      </c>
      <c r="C95" s="6" t="n">
        <v>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Realized and Unrealized Gains (Losses) on Commodity Deriv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tax gains/(losses) deferred in accordance with accounting rules for regulated operations:</t>
        </is>
      </c>
    </row>
    <row r="4">
      <c r="A4" s="4" t="inlineStr">
        <is>
          <t>Total deferred gains/(losses)</t>
        </is>
      </c>
      <c r="B4" s="6" t="n">
        <v>366</v>
      </c>
      <c r="C4" s="6" t="n">
        <v>43</v>
      </c>
      <c r="D4" s="6" t="n">
        <v>549</v>
      </c>
      <c r="E4" s="6" t="n">
        <v>38</v>
      </c>
    </row>
    <row r="5">
      <c r="A5" s="4" t="inlineStr">
        <is>
          <t>Total deferred gains/(losses)</t>
        </is>
      </c>
      <c r="B5" s="5" t="n">
        <v>-48</v>
      </c>
      <c r="C5" s="5" t="n">
        <v>-47</v>
      </c>
      <c r="D5" s="5" t="n">
        <v>-21</v>
      </c>
      <c r="E5" s="5" t="n">
        <v>-224</v>
      </c>
    </row>
    <row r="6">
      <c r="A6" s="4" t="inlineStr">
        <is>
          <t>Net deferred gains/(losses)</t>
        </is>
      </c>
      <c r="B6" s="5" t="n">
        <v>318</v>
      </c>
      <c r="C6" s="5" t="n">
        <v>-4</v>
      </c>
      <c r="D6" s="5" t="n">
        <v>528</v>
      </c>
      <c r="E6" s="5" t="n">
        <v>-186</v>
      </c>
    </row>
    <row r="7">
      <c r="A7" s="3" t="inlineStr">
        <is>
          <t>Pre-tax gains/(losses) recognized in income</t>
        </is>
      </c>
    </row>
    <row r="8">
      <c r="A8" s="4" t="inlineStr">
        <is>
          <t>Total pre-tax gains/(losses) recognized in income</t>
        </is>
      </c>
      <c r="B8" s="5" t="n">
        <v>-9</v>
      </c>
      <c r="C8" s="5" t="n">
        <v>5</v>
      </c>
      <c r="D8" s="5" t="n">
        <v>32</v>
      </c>
      <c r="E8" s="5" t="n">
        <v>-87</v>
      </c>
    </row>
    <row r="9">
      <c r="A9" s="4" t="inlineStr">
        <is>
          <t>Gas purchased for resale</t>
        </is>
      </c>
    </row>
    <row r="10">
      <c r="A10" s="3" t="inlineStr">
        <is>
          <t>Pre-tax gains/(losses) recognized in income</t>
        </is>
      </c>
    </row>
    <row r="11">
      <c r="A11" s="4" t="inlineStr">
        <is>
          <t>Total pre-tax gains/(losses) recognized in income</t>
        </is>
      </c>
      <c r="B11" s="5" t="n">
        <v>2</v>
      </c>
      <c r="C11" s="5" t="n">
        <v>0</v>
      </c>
      <c r="D11" s="5" t="n">
        <v>4</v>
      </c>
      <c r="E11" s="5" t="n">
        <v>-3</v>
      </c>
    </row>
    <row r="12">
      <c r="A12" s="4" t="inlineStr">
        <is>
          <t>Non-utility revenue</t>
        </is>
      </c>
    </row>
    <row r="13">
      <c r="A13" s="3" t="inlineStr">
        <is>
          <t>Pre-tax gains/(losses) recognized in income</t>
        </is>
      </c>
    </row>
    <row r="14">
      <c r="A14" s="4" t="inlineStr">
        <is>
          <t>Total pre-tax gains/(losses) recognized in income</t>
        </is>
      </c>
      <c r="B14" s="5" t="n">
        <v>-23</v>
      </c>
      <c r="C14" s="5" t="n">
        <v>-2</v>
      </c>
      <c r="D14" s="5" t="n">
        <v>-22</v>
      </c>
      <c r="E14" s="5" t="n">
        <v>3</v>
      </c>
    </row>
    <row r="15">
      <c r="A15" s="4" t="inlineStr">
        <is>
          <t>Other operations and maintenance expense</t>
        </is>
      </c>
    </row>
    <row r="16">
      <c r="A16" s="3" t="inlineStr">
        <is>
          <t>Pre-tax gains/(losses) recognized in income</t>
        </is>
      </c>
    </row>
    <row r="17">
      <c r="A17" s="4" t="inlineStr">
        <is>
          <t>Total pre-tax gains/(losses) recognized in income</t>
        </is>
      </c>
      <c r="B17" s="5" t="n">
        <v>1</v>
      </c>
      <c r="C17" s="5" t="n">
        <v>0</v>
      </c>
      <c r="D17" s="5" t="n">
        <v>5</v>
      </c>
      <c r="E17" s="5" t="n">
        <v>-5</v>
      </c>
    </row>
    <row r="18">
      <c r="A18" s="4" t="inlineStr">
        <is>
          <t>Other interest expense</t>
        </is>
      </c>
    </row>
    <row r="19">
      <c r="A19" s="3" t="inlineStr">
        <is>
          <t>Pre-tax gains/(losses) recognized in income</t>
        </is>
      </c>
    </row>
    <row r="20">
      <c r="A20" s="4" t="inlineStr">
        <is>
          <t>Total pre-tax gains/(losses) recognized in income</t>
        </is>
      </c>
      <c r="B20" s="5" t="n">
        <v>11</v>
      </c>
      <c r="C20" s="5" t="n">
        <v>7</v>
      </c>
      <c r="D20" s="5" t="n">
        <v>45</v>
      </c>
      <c r="E20" s="5" t="n">
        <v>-82</v>
      </c>
    </row>
    <row r="21">
      <c r="A21" s="4" t="inlineStr">
        <is>
          <t>Deferred Derivative Gains, Current</t>
        </is>
      </c>
    </row>
    <row r="22">
      <c r="A22" s="3" t="inlineStr">
        <is>
          <t>Pre-tax gains/(losses) deferred in accordance with accounting rules for regulated operations:</t>
        </is>
      </c>
    </row>
    <row r="23">
      <c r="A23" s="4" t="inlineStr">
        <is>
          <t>Total deferred gains/(losses)</t>
        </is>
      </c>
      <c r="B23" s="5" t="n">
        <v>296</v>
      </c>
      <c r="C23" s="5" t="n">
        <v>26</v>
      </c>
      <c r="D23" s="5" t="n">
        <v>443</v>
      </c>
      <c r="E23" s="5" t="n">
        <v>23</v>
      </c>
    </row>
    <row r="24">
      <c r="A24" s="4" t="inlineStr">
        <is>
          <t>Deferred Derivative Gains, Noncurrent</t>
        </is>
      </c>
    </row>
    <row r="25">
      <c r="A25" s="3" t="inlineStr">
        <is>
          <t>Pre-tax gains/(losses) deferred in accordance with accounting rules for regulated operations:</t>
        </is>
      </c>
    </row>
    <row r="26">
      <c r="A26" s="4" t="inlineStr">
        <is>
          <t>Total deferred gains/(losses)</t>
        </is>
      </c>
      <c r="B26" s="5" t="n">
        <v>70</v>
      </c>
      <c r="C26" s="5" t="n">
        <v>17</v>
      </c>
      <c r="D26" s="5" t="n">
        <v>106</v>
      </c>
      <c r="E26" s="5" t="n">
        <v>15</v>
      </c>
    </row>
    <row r="27">
      <c r="A27" s="4" t="inlineStr">
        <is>
          <t>Deferred Derivative Losses, Current</t>
        </is>
      </c>
    </row>
    <row r="28">
      <c r="A28" s="3" t="inlineStr">
        <is>
          <t>Pre-tax gains/(losses) deferred in accordance with accounting rules for regulated operations:</t>
        </is>
      </c>
    </row>
    <row r="29">
      <c r="A29" s="4" t="inlineStr">
        <is>
          <t>Total deferred gains/(losses)</t>
        </is>
      </c>
      <c r="B29" s="5" t="n">
        <v>-4</v>
      </c>
      <c r="C29" s="5" t="n">
        <v>-9</v>
      </c>
      <c r="D29" s="5" t="n">
        <v>25</v>
      </c>
      <c r="E29" s="5" t="n">
        <v>12</v>
      </c>
    </row>
    <row r="30">
      <c r="A30" s="4" t="inlineStr">
        <is>
          <t>Recoverable Energy Costs, Current</t>
        </is>
      </c>
    </row>
    <row r="31">
      <c r="A31" s="3" t="inlineStr">
        <is>
          <t>Pre-tax gains/(losses) deferred in accordance with accounting rules for regulated operations:</t>
        </is>
      </c>
    </row>
    <row r="32">
      <c r="A32" s="4" t="inlineStr">
        <is>
          <t>Total deferred gains/(losses)</t>
        </is>
      </c>
      <c r="B32" s="5" t="n">
        <v>17</v>
      </c>
      <c r="C32" s="5" t="n">
        <v>-23</v>
      </c>
      <c r="D32" s="5" t="n">
        <v>-30</v>
      </c>
      <c r="E32" s="5" t="n">
        <v>-163</v>
      </c>
    </row>
    <row r="33">
      <c r="A33" s="4" t="inlineStr">
        <is>
          <t>Deferred Derivative Losses, Noncurrent</t>
        </is>
      </c>
    </row>
    <row r="34">
      <c r="A34" s="3" t="inlineStr">
        <is>
          <t>Pre-tax gains/(losses) deferred in accordance with accounting rules for regulated operations:</t>
        </is>
      </c>
    </row>
    <row r="35">
      <c r="A35" s="4" t="inlineStr">
        <is>
          <t>Total deferred gains/(losses)</t>
        </is>
      </c>
      <c r="B35" s="5" t="n">
        <v>-61</v>
      </c>
      <c r="C35" s="5" t="n">
        <v>-15</v>
      </c>
      <c r="D35" s="5" t="n">
        <v>-16</v>
      </c>
      <c r="E35" s="5" t="n">
        <v>-73</v>
      </c>
    </row>
    <row r="36">
      <c r="A36" s="4" t="inlineStr">
        <is>
          <t>CECONY | Subsidiaries</t>
        </is>
      </c>
    </row>
    <row r="37">
      <c r="A37" s="3" t="inlineStr">
        <is>
          <t>Pre-tax gains/(losses) deferred in accordance with accounting rules for regulated operations:</t>
        </is>
      </c>
    </row>
    <row r="38">
      <c r="A38" s="4" t="inlineStr">
        <is>
          <t>Total deferred gains/(losses)</t>
        </is>
      </c>
      <c r="B38" s="5" t="n">
        <v>345</v>
      </c>
      <c r="C38" s="5" t="n">
        <v>40</v>
      </c>
      <c r="D38" s="5" t="n">
        <v>512</v>
      </c>
      <c r="E38" s="5" t="n">
        <v>34</v>
      </c>
    </row>
    <row r="39">
      <c r="A39" s="4" t="inlineStr">
        <is>
          <t>Total deferred gains/(losses)</t>
        </is>
      </c>
      <c r="B39" s="5" t="n">
        <v>-45</v>
      </c>
      <c r="C39" s="5" t="n">
        <v>-42</v>
      </c>
      <c r="D39" s="5" t="n">
        <v>-20</v>
      </c>
      <c r="E39" s="5" t="n">
        <v>-205</v>
      </c>
    </row>
    <row r="40">
      <c r="A40" s="4" t="inlineStr">
        <is>
          <t>Net deferred gains/(losses)</t>
        </is>
      </c>
      <c r="B40" s="5" t="n">
        <v>300</v>
      </c>
      <c r="C40" s="5" t="n">
        <v>-2</v>
      </c>
      <c r="D40" s="5" t="n">
        <v>492</v>
      </c>
      <c r="E40" s="5" t="n">
        <v>-171</v>
      </c>
    </row>
    <row r="41">
      <c r="A41" s="3" t="inlineStr">
        <is>
          <t>Pre-tax gains/(losses) recognized in income</t>
        </is>
      </c>
    </row>
    <row r="42">
      <c r="A42" s="4" t="inlineStr">
        <is>
          <t>Total pre-tax gains/(losses) recognized in income</t>
        </is>
      </c>
      <c r="B42" s="5" t="n">
        <v>1</v>
      </c>
      <c r="C42" s="5" t="n">
        <v>0</v>
      </c>
      <c r="D42" s="5" t="n">
        <v>5</v>
      </c>
      <c r="E42" s="5" t="n">
        <v>-5</v>
      </c>
    </row>
    <row r="43">
      <c r="A43" s="4" t="inlineStr">
        <is>
          <t>CECONY | Gas purchased for resale | Subsidiaries</t>
        </is>
      </c>
    </row>
    <row r="44">
      <c r="A44" s="3" t="inlineStr">
        <is>
          <t>Pre-tax gains/(losses) recognized in income</t>
        </is>
      </c>
    </row>
    <row r="45">
      <c r="A45" s="4" t="inlineStr">
        <is>
          <t>Total pre-tax gains/(losses) recognized in income</t>
        </is>
      </c>
      <c r="B45" s="5" t="n">
        <v>0</v>
      </c>
      <c r="C45" s="5" t="n">
        <v>0</v>
      </c>
      <c r="D45" s="5" t="n">
        <v>0</v>
      </c>
      <c r="E45" s="5" t="n">
        <v>0</v>
      </c>
    </row>
    <row r="46">
      <c r="A46" s="4" t="inlineStr">
        <is>
          <t>CECONY | Non-utility revenue | Subsidiaries</t>
        </is>
      </c>
    </row>
    <row r="47">
      <c r="A47" s="3" t="inlineStr">
        <is>
          <t>Pre-tax gains/(losses) recognized in income</t>
        </is>
      </c>
    </row>
    <row r="48">
      <c r="A48" s="4" t="inlineStr">
        <is>
          <t>Total pre-tax gains/(losses) recognized in income</t>
        </is>
      </c>
      <c r="B48" s="5" t="n">
        <v>0</v>
      </c>
      <c r="C48" s="5" t="n">
        <v>0</v>
      </c>
      <c r="D48" s="5" t="n">
        <v>0</v>
      </c>
      <c r="E48" s="5" t="n">
        <v>0</v>
      </c>
    </row>
    <row r="49">
      <c r="A49" s="4" t="inlineStr">
        <is>
          <t>CECONY | Other operations and maintenance expense | Subsidiaries</t>
        </is>
      </c>
    </row>
    <row r="50">
      <c r="A50" s="3" t="inlineStr">
        <is>
          <t>Pre-tax gains/(losses) recognized in income</t>
        </is>
      </c>
    </row>
    <row r="51">
      <c r="A51" s="4" t="inlineStr">
        <is>
          <t>Total pre-tax gains/(losses) recognized in income</t>
        </is>
      </c>
      <c r="B51" s="5" t="n">
        <v>1</v>
      </c>
      <c r="C51" s="5" t="n">
        <v>0</v>
      </c>
      <c r="D51" s="5" t="n">
        <v>5</v>
      </c>
      <c r="E51" s="5" t="n">
        <v>-5</v>
      </c>
    </row>
    <row r="52">
      <c r="A52" s="4" t="inlineStr">
        <is>
          <t>CECONY | Other interest expense | Subsidiaries</t>
        </is>
      </c>
    </row>
    <row r="53">
      <c r="A53" s="3" t="inlineStr">
        <is>
          <t>Pre-tax gains/(losses) recognized in income</t>
        </is>
      </c>
    </row>
    <row r="54">
      <c r="A54" s="4" t="inlineStr">
        <is>
          <t>Total pre-tax gains/(losses) recognized in income</t>
        </is>
      </c>
      <c r="B54" s="5" t="n">
        <v>0</v>
      </c>
      <c r="C54" s="5" t="n">
        <v>0</v>
      </c>
      <c r="D54" s="5" t="n">
        <v>0</v>
      </c>
      <c r="E54" s="5" t="n">
        <v>0</v>
      </c>
    </row>
    <row r="55">
      <c r="A55" s="4" t="inlineStr">
        <is>
          <t>CECONY | Deferred Derivative Gains, Current | Subsidiaries</t>
        </is>
      </c>
    </row>
    <row r="56">
      <c r="A56" s="3" t="inlineStr">
        <is>
          <t>Pre-tax gains/(losses) deferred in accordance with accounting rules for regulated operations:</t>
        </is>
      </c>
    </row>
    <row r="57">
      <c r="A57" s="4" t="inlineStr">
        <is>
          <t>Total deferred gains/(losses)</t>
        </is>
      </c>
      <c r="B57" s="5" t="n">
        <v>279</v>
      </c>
      <c r="C57" s="5" t="n">
        <v>24</v>
      </c>
      <c r="D57" s="5" t="n">
        <v>415</v>
      </c>
      <c r="E57" s="5" t="n">
        <v>20</v>
      </c>
    </row>
    <row r="58">
      <c r="A58" s="4" t="inlineStr">
        <is>
          <t>CECONY | Deferred Derivative Gains, Noncurrent | Subsidiaries</t>
        </is>
      </c>
    </row>
    <row r="59">
      <c r="A59" s="3" t="inlineStr">
        <is>
          <t>Pre-tax gains/(losses) deferred in accordance with accounting rules for regulated operations:</t>
        </is>
      </c>
    </row>
    <row r="60">
      <c r="A60" s="4" t="inlineStr">
        <is>
          <t>Total deferred gains/(losses)</t>
        </is>
      </c>
      <c r="B60" s="5" t="n">
        <v>66</v>
      </c>
      <c r="C60" s="5" t="n">
        <v>16</v>
      </c>
      <c r="D60" s="5" t="n">
        <v>97</v>
      </c>
      <c r="E60" s="5" t="n">
        <v>14</v>
      </c>
    </row>
    <row r="61">
      <c r="A61" s="4" t="inlineStr">
        <is>
          <t>CECONY | Deferred Derivative Losses, Current | Subsidiaries</t>
        </is>
      </c>
    </row>
    <row r="62">
      <c r="A62" s="3" t="inlineStr">
        <is>
          <t>Pre-tax gains/(losses) deferred in accordance with accounting rules for regulated operations:</t>
        </is>
      </c>
    </row>
    <row r="63">
      <c r="A63" s="4" t="inlineStr">
        <is>
          <t>Total deferred gains/(losses)</t>
        </is>
      </c>
      <c r="B63" s="5" t="n">
        <v>-3</v>
      </c>
      <c r="C63" s="5" t="n">
        <v>-11</v>
      </c>
      <c r="D63" s="5" t="n">
        <v>22</v>
      </c>
      <c r="E63" s="5" t="n">
        <v>9</v>
      </c>
    </row>
    <row r="64">
      <c r="A64" s="4" t="inlineStr">
        <is>
          <t>CECONY | Recoverable Energy Costs, Current | Subsidiaries</t>
        </is>
      </c>
    </row>
    <row r="65">
      <c r="A65" s="3" t="inlineStr">
        <is>
          <t>Pre-tax gains/(losses) deferred in accordance with accounting rules for regulated operations:</t>
        </is>
      </c>
    </row>
    <row r="66">
      <c r="A66" s="4" t="inlineStr">
        <is>
          <t>Total deferred gains/(losses)</t>
        </is>
      </c>
      <c r="B66" s="5" t="n">
        <v>13</v>
      </c>
      <c r="C66" s="5" t="n">
        <v>-19</v>
      </c>
      <c r="D66" s="5" t="n">
        <v>-29</v>
      </c>
      <c r="E66" s="5" t="n">
        <v>-144</v>
      </c>
    </row>
    <row r="67">
      <c r="A67" s="4" t="inlineStr">
        <is>
          <t>CECONY | Deferred Derivative Losses, Noncurrent | Subsidiaries</t>
        </is>
      </c>
    </row>
    <row r="68">
      <c r="A68" s="3" t="inlineStr">
        <is>
          <t>Pre-tax gains/(losses) deferred in accordance with accounting rules for regulated operations:</t>
        </is>
      </c>
    </row>
    <row r="69">
      <c r="A69" s="4" t="inlineStr">
        <is>
          <t>Total deferred gains/(losses)</t>
        </is>
      </c>
      <c r="B69" s="6" t="n">
        <v>-55</v>
      </c>
      <c r="C69" s="6" t="n">
        <v>-12</v>
      </c>
      <c r="D69" s="6" t="n">
        <v>-13</v>
      </c>
      <c r="E69" s="6" t="n">
        <v>-7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Derivative Instruments and Hedging Activities - Hedged Volume of Derivative Transactions (Details)</t>
        </is>
      </c>
      <c r="B1" s="2" t="inlineStr">
        <is>
          <t>Sep. 30, 2021MWgalMWhMMBTU</t>
        </is>
      </c>
    </row>
    <row r="2">
      <c r="A2" s="4" t="inlineStr">
        <is>
          <t>Electric Energy (MWh)</t>
        </is>
      </c>
    </row>
    <row r="3">
      <c r="A3" s="3" t="inlineStr">
        <is>
          <t>Derivatives, Fair Value [Line Items]</t>
        </is>
      </c>
    </row>
    <row r="4">
      <c r="A4" s="4" t="inlineStr">
        <is>
          <t>Notional amount | MWh</t>
        </is>
      </c>
      <c r="B4" s="5" t="n">
        <v>23870400</v>
      </c>
    </row>
    <row r="5">
      <c r="A5" s="4" t="inlineStr">
        <is>
          <t>Capacity (MW)</t>
        </is>
      </c>
    </row>
    <row r="6">
      <c r="A6" s="3" t="inlineStr">
        <is>
          <t>Derivatives, Fair Value [Line Items]</t>
        </is>
      </c>
    </row>
    <row r="7">
      <c r="A7" s="4" t="inlineStr">
        <is>
          <t>Notional amount | MW</t>
        </is>
      </c>
      <c r="B7" s="5" t="n">
        <v>39914</v>
      </c>
    </row>
    <row r="8">
      <c r="A8" s="4" t="inlineStr">
        <is>
          <t>Natural Gas (Dt)</t>
        </is>
      </c>
    </row>
    <row r="9">
      <c r="A9" s="3" t="inlineStr">
        <is>
          <t>Derivatives, Fair Value [Line Items]</t>
        </is>
      </c>
    </row>
    <row r="10">
      <c r="A10" s="4" t="inlineStr">
        <is>
          <t>Notional amount | MMBTU</t>
        </is>
      </c>
      <c r="B10" s="5" t="n">
        <v>280838997</v>
      </c>
    </row>
    <row r="11">
      <c r="A11" s="4" t="inlineStr">
        <is>
          <t>Refined Fuels (gallons)</t>
        </is>
      </c>
    </row>
    <row r="12">
      <c r="A12" s="3" t="inlineStr">
        <is>
          <t>Derivatives, Fair Value [Line Items]</t>
        </is>
      </c>
    </row>
    <row r="13">
      <c r="A13" s="4" t="inlineStr">
        <is>
          <t>Notional amount | gal</t>
        </is>
      </c>
      <c r="B13" s="5" t="n">
        <v>4704000</v>
      </c>
    </row>
    <row r="14">
      <c r="A14" s="4" t="inlineStr">
        <is>
          <t>CECONY | Electric Energy (MWh) | Subsidiaries</t>
        </is>
      </c>
    </row>
    <row r="15">
      <c r="A15" s="3" t="inlineStr">
        <is>
          <t>Derivatives, Fair Value [Line Items]</t>
        </is>
      </c>
    </row>
    <row r="16">
      <c r="A16" s="4" t="inlineStr">
        <is>
          <t>Notional amount | MWh</t>
        </is>
      </c>
      <c r="B16" s="5" t="n">
        <v>21401150</v>
      </c>
    </row>
    <row r="17">
      <c r="A17" s="4" t="inlineStr">
        <is>
          <t>CECONY | Capacity (MW) | Subsidiaries</t>
        </is>
      </c>
    </row>
    <row r="18">
      <c r="A18" s="3" t="inlineStr">
        <is>
          <t>Derivatives, Fair Value [Line Items]</t>
        </is>
      </c>
    </row>
    <row r="19">
      <c r="A19" s="4" t="inlineStr">
        <is>
          <t>Notional amount | MW</t>
        </is>
      </c>
      <c r="B19" s="5" t="n">
        <v>29700</v>
      </c>
    </row>
    <row r="20">
      <c r="A20" s="4" t="inlineStr">
        <is>
          <t>CECONY | Natural Gas (Dt) | Subsidiaries</t>
        </is>
      </c>
    </row>
    <row r="21">
      <c r="A21" s="3" t="inlineStr">
        <is>
          <t>Derivatives, Fair Value [Line Items]</t>
        </is>
      </c>
    </row>
    <row r="22">
      <c r="A22" s="4" t="inlineStr">
        <is>
          <t>Notional amount | MMBTU</t>
        </is>
      </c>
      <c r="B22" s="5" t="n">
        <v>261010000</v>
      </c>
    </row>
    <row r="23">
      <c r="A23" s="4" t="inlineStr">
        <is>
          <t>CECONY | Refined Fuels (gallons) | Subsidiaries</t>
        </is>
      </c>
    </row>
    <row r="24">
      <c r="A24" s="3" t="inlineStr">
        <is>
          <t>Derivatives, Fair Value [Line Items]</t>
        </is>
      </c>
    </row>
    <row r="25">
      <c r="A25" s="4" t="inlineStr">
        <is>
          <t>Notional amount | gal</t>
        </is>
      </c>
      <c r="B25" s="5" t="n">
        <v>4704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Additional Information (Details) $ in Millions</t>
        </is>
      </c>
      <c r="B1" s="2" t="inlineStr">
        <is>
          <t>9 Months Ended</t>
        </is>
      </c>
    </row>
    <row r="2">
      <c r="B2" s="2" t="inlineStr">
        <is>
          <t>Sep. 30, 2021USD ($)</t>
        </is>
      </c>
    </row>
    <row r="3">
      <c r="A3" s="3" t="inlineStr">
        <is>
          <t>Investment Holdings [Line Items]</t>
        </is>
      </c>
    </row>
    <row r="4">
      <c r="A4" s="4" t="inlineStr">
        <is>
          <t>Energy supply and hedging activities credit exposure total</t>
        </is>
      </c>
      <c r="B4" s="6" t="n">
        <v>689</v>
      </c>
    </row>
    <row r="5">
      <c r="A5" s="4" t="inlineStr">
        <is>
          <t>Makeup of net credit exposure independent system operators</t>
        </is>
      </c>
      <c r="B5" s="5" t="n">
        <v>95</v>
      </c>
    </row>
    <row r="6">
      <c r="A6" s="4" t="inlineStr">
        <is>
          <t>Makeup of net credit exposure non-investment grade/non-rated counterparties</t>
        </is>
      </c>
      <c r="B6" s="5" t="n">
        <v>103</v>
      </c>
    </row>
    <row r="7">
      <c r="A7" s="4" t="inlineStr">
        <is>
          <t>Makeup of net credit exposure with commodity exchange brokers</t>
        </is>
      </c>
      <c r="B7" s="5" t="n">
        <v>160</v>
      </c>
    </row>
    <row r="8">
      <c r="A8" s="4" t="inlineStr">
        <is>
          <t>Makeup of net credit exposure with investment-grade counterparties</t>
        </is>
      </c>
      <c r="B8" s="5" t="n">
        <v>331</v>
      </c>
    </row>
    <row r="9">
      <c r="A9" s="4" t="inlineStr">
        <is>
          <t>CECONY | Subsidiaries</t>
        </is>
      </c>
    </row>
    <row r="10">
      <c r="A10" s="3" t="inlineStr">
        <is>
          <t>Investment Holdings [Line Items]</t>
        </is>
      </c>
    </row>
    <row r="11">
      <c r="A11" s="4" t="inlineStr">
        <is>
          <t>Energy supply and hedging activities credit exposure total</t>
        </is>
      </c>
      <c r="B11" s="5" t="n">
        <v>424</v>
      </c>
    </row>
    <row r="12">
      <c r="A12" s="4" t="inlineStr">
        <is>
          <t>Makeup of net credit exposure with commodity exchange brokers</t>
        </is>
      </c>
      <c r="B12" s="5" t="n">
        <v>131</v>
      </c>
    </row>
    <row r="13">
      <c r="A13" s="4" t="inlineStr">
        <is>
          <t>Makeup of net credit exposure with investment-grade counterparties</t>
        </is>
      </c>
      <c r="B13" s="6" t="n">
        <v>29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Credit-Risk-Related Contingent Features (Details) $ in Millions</t>
        </is>
      </c>
      <c r="B1" s="2" t="inlineStr">
        <is>
          <t>Sep. 30, 2021USD ($)</t>
        </is>
      </c>
    </row>
    <row r="2">
      <c r="A2" s="3" t="inlineStr">
        <is>
          <t>Derivatives, Fair Value [Line Items]</t>
        </is>
      </c>
    </row>
    <row r="3">
      <c r="A3" s="4" t="inlineStr">
        <is>
          <t>Aggregate fair value – net liabilities</t>
        </is>
      </c>
      <c r="B3" s="6" t="n">
        <v>211</v>
      </c>
    </row>
    <row r="4">
      <c r="A4" s="4" t="inlineStr">
        <is>
          <t>Collateral posted</t>
        </is>
      </c>
      <c r="B4" s="5" t="n">
        <v>170</v>
      </c>
    </row>
    <row r="5">
      <c r="A5" s="4" t="inlineStr">
        <is>
          <t>Additional collateral for non-derivative transactions without extended unsecured credit</t>
        </is>
      </c>
      <c r="B5" s="5" t="n">
        <v>14</v>
      </c>
    </row>
    <row r="6">
      <c r="A6" s="4" t="inlineStr">
        <is>
          <t>Downgrade One Level from Current Ratings</t>
        </is>
      </c>
    </row>
    <row r="7">
      <c r="A7" s="3" t="inlineStr">
        <is>
          <t>Derivatives, Fair Value [Line Items]</t>
        </is>
      </c>
    </row>
    <row r="8">
      <c r="A8" s="4" t="inlineStr">
        <is>
          <t>Additional collateral</t>
        </is>
      </c>
      <c r="B8" s="5" t="n">
        <v>24</v>
      </c>
    </row>
    <row r="9">
      <c r="A9" s="4" t="inlineStr">
        <is>
          <t>Downgrade to Below Investment Grade from Current Ratings</t>
        </is>
      </c>
    </row>
    <row r="10">
      <c r="A10" s="3" t="inlineStr">
        <is>
          <t>Derivatives, Fair Value [Line Items]</t>
        </is>
      </c>
    </row>
    <row r="11">
      <c r="A11" s="4" t="inlineStr">
        <is>
          <t>Additional collateral</t>
        </is>
      </c>
      <c r="B11" s="5" t="n">
        <v>83</v>
      </c>
    </row>
    <row r="12">
      <c r="A12" s="4" t="inlineStr">
        <is>
          <t>Derivatives in net asset position additional collateral</t>
        </is>
      </c>
      <c r="B12" s="5" t="n">
        <v>72</v>
      </c>
    </row>
    <row r="13">
      <c r="A13" s="4" t="inlineStr">
        <is>
          <t>CECONY | Subsidiaries</t>
        </is>
      </c>
    </row>
    <row r="14">
      <c r="A14" s="3" t="inlineStr">
        <is>
          <t>Derivatives, Fair Value [Line Items]</t>
        </is>
      </c>
    </row>
    <row r="15">
      <c r="A15" s="4" t="inlineStr">
        <is>
          <t>Aggregate fair value – net liabilities</t>
        </is>
      </c>
      <c r="B15" s="5" t="n">
        <v>176</v>
      </c>
    </row>
    <row r="16">
      <c r="A16" s="4" t="inlineStr">
        <is>
          <t>Collateral posted</t>
        </is>
      </c>
      <c r="B16" s="5" t="n">
        <v>165</v>
      </c>
    </row>
    <row r="17">
      <c r="A17" s="4" t="inlineStr">
        <is>
          <t>CECONY | Downgrade One Level from Current Ratings | Subsidiaries</t>
        </is>
      </c>
    </row>
    <row r="18">
      <c r="A18" s="3" t="inlineStr">
        <is>
          <t>Derivatives, Fair Value [Line Items]</t>
        </is>
      </c>
    </row>
    <row r="19">
      <c r="A19" s="4" t="inlineStr">
        <is>
          <t>Additional collateral</t>
        </is>
      </c>
      <c r="B19" s="5" t="n">
        <v>4</v>
      </c>
    </row>
    <row r="20">
      <c r="A20" s="4" t="inlineStr">
        <is>
          <t>CECONY | Downgrade to Below Investment Grade from Current Ratings | Subsidiaries</t>
        </is>
      </c>
    </row>
    <row r="21">
      <c r="A21" s="3" t="inlineStr">
        <is>
          <t>Derivatives, Fair Value [Line Items]</t>
        </is>
      </c>
    </row>
    <row r="22">
      <c r="A22" s="4" t="inlineStr">
        <is>
          <t>Additional collateral</t>
        </is>
      </c>
      <c r="B22" s="6" t="n">
        <v>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Measured at Fair Value on Recurring Basis (Details) - USD ($) $ in Millions</t>
        </is>
      </c>
      <c r="B1" s="2" t="inlineStr">
        <is>
          <t>9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Derivative assets</t>
        </is>
      </c>
      <c r="B4" s="6" t="n">
        <v>1017</v>
      </c>
      <c r="C4" s="6" t="n">
        <v>675</v>
      </c>
    </row>
    <row r="5">
      <c r="A5" s="4" t="inlineStr">
        <is>
          <t>Derivative liabilities</t>
        </is>
      </c>
      <c r="B5" s="5" t="n">
        <v>329</v>
      </c>
      <c r="C5" s="5" t="n">
        <v>478</v>
      </c>
    </row>
    <row r="6">
      <c r="A6" s="4" t="inlineStr">
        <is>
          <t>CECONY | Subsidiaries</t>
        </is>
      </c>
    </row>
    <row r="7">
      <c r="A7" s="3" t="inlineStr">
        <is>
          <t>Fair Value, Assets and Liabilities Measured on Recurring and Nonrecurring Basis [Line Items]</t>
        </is>
      </c>
    </row>
    <row r="8">
      <c r="A8" s="4" t="inlineStr">
        <is>
          <t>Derivative assets</t>
        </is>
      </c>
      <c r="B8" s="5" t="n">
        <v>898</v>
      </c>
      <c r="C8" s="5" t="n">
        <v>550</v>
      </c>
    </row>
    <row r="9">
      <c r="A9" s="4" t="inlineStr">
        <is>
          <t>Netting Adjustment</t>
        </is>
      </c>
    </row>
    <row r="10">
      <c r="A10" s="3" t="inlineStr">
        <is>
          <t>Fair Value, Assets and Liabilities Measured on Recurring and Nonrecurring Basis [Line Items]</t>
        </is>
      </c>
    </row>
    <row r="11">
      <c r="A11" s="4" t="inlineStr">
        <is>
          <t>Derivative assets</t>
        </is>
      </c>
      <c r="B11" s="5" t="n">
        <v>-380</v>
      </c>
      <c r="C11" s="5" t="n">
        <v>53</v>
      </c>
    </row>
    <row r="12">
      <c r="A12" s="4" t="inlineStr">
        <is>
          <t>Derivative liabilities</t>
        </is>
      </c>
      <c r="B12" s="5" t="n">
        <v>-272</v>
      </c>
      <c r="C12" s="5" t="n">
        <v>46</v>
      </c>
    </row>
    <row r="13">
      <c r="A13" s="4" t="inlineStr">
        <is>
          <t>Netting Adjustment | CECONY | Subsidiaries</t>
        </is>
      </c>
    </row>
    <row r="14">
      <c r="A14" s="3" t="inlineStr">
        <is>
          <t>Fair Value, Assets and Liabilities Measured on Recurring and Nonrecurring Basis [Line Items]</t>
        </is>
      </c>
    </row>
    <row r="15">
      <c r="A15" s="4" t="inlineStr">
        <is>
          <t>Derivative assets</t>
        </is>
      </c>
      <c r="B15" s="5" t="n">
        <v>-201</v>
      </c>
      <c r="C15" s="5" t="n">
        <v>-16</v>
      </c>
    </row>
    <row r="16">
      <c r="A16" s="4" t="inlineStr">
        <is>
          <t>Level 1</t>
        </is>
      </c>
    </row>
    <row r="17">
      <c r="A17" s="3" t="inlineStr">
        <is>
          <t>Fair Value, Assets and Liabilities Measured on Recurring and Nonrecurring Basis [Line Items]</t>
        </is>
      </c>
    </row>
    <row r="18">
      <c r="A18" s="4" t="inlineStr">
        <is>
          <t>Derivative assets</t>
        </is>
      </c>
      <c r="B18" s="5" t="n">
        <v>694</v>
      </c>
      <c r="C18" s="5" t="n">
        <v>450</v>
      </c>
    </row>
    <row r="19">
      <c r="A19" s="4" t="inlineStr">
        <is>
          <t>Derivative liabilities</t>
        </is>
      </c>
      <c r="B19" s="5" t="n">
        <v>40</v>
      </c>
      <c r="C19" s="5" t="n">
        <v>7</v>
      </c>
    </row>
    <row r="20">
      <c r="A20" s="4" t="inlineStr">
        <is>
          <t>Level 1 | CECONY | Subsidiaries</t>
        </is>
      </c>
    </row>
    <row r="21">
      <c r="A21" s="3" t="inlineStr">
        <is>
          <t>Fair Value, Assets and Liabilities Measured on Recurring and Nonrecurring Basis [Line Items]</t>
        </is>
      </c>
    </row>
    <row r="22">
      <c r="A22" s="4" t="inlineStr">
        <is>
          <t>Derivative assets</t>
        </is>
      </c>
      <c r="B22" s="5" t="n">
        <v>602</v>
      </c>
      <c r="C22" s="5" t="n">
        <v>426</v>
      </c>
    </row>
    <row r="23">
      <c r="A23" s="4" t="inlineStr">
        <is>
          <t>Level 2</t>
        </is>
      </c>
    </row>
    <row r="24">
      <c r="A24" s="3" t="inlineStr">
        <is>
          <t>Fair Value, Assets and Liabilities Measured on Recurring and Nonrecurring Basis [Line Items]</t>
        </is>
      </c>
    </row>
    <row r="25">
      <c r="A25" s="4" t="inlineStr">
        <is>
          <t>Derivative assets</t>
        </is>
      </c>
      <c r="B25" s="5" t="n">
        <v>674</v>
      </c>
      <c r="C25" s="5" t="n">
        <v>168</v>
      </c>
    </row>
    <row r="26">
      <c r="A26" s="4" t="inlineStr">
        <is>
          <t>Derivative liabilities</t>
        </is>
      </c>
      <c r="B26" s="5" t="n">
        <v>527</v>
      </c>
      <c r="C26" s="5" t="n">
        <v>402</v>
      </c>
    </row>
    <row r="27">
      <c r="A27" s="4" t="inlineStr">
        <is>
          <t>Level 2 | CECONY | Subsidiaries</t>
        </is>
      </c>
    </row>
    <row r="28">
      <c r="A28" s="3" t="inlineStr">
        <is>
          <t>Fair Value, Assets and Liabilities Measured on Recurring and Nonrecurring Basis [Line Items]</t>
        </is>
      </c>
    </row>
    <row r="29">
      <c r="A29" s="4" t="inlineStr">
        <is>
          <t>Derivative assets</t>
        </is>
      </c>
      <c r="B29" s="5" t="n">
        <v>495</v>
      </c>
      <c r="C29" s="5" t="n">
        <v>140</v>
      </c>
    </row>
    <row r="30">
      <c r="A30" s="4" t="inlineStr">
        <is>
          <t>Level 3</t>
        </is>
      </c>
    </row>
    <row r="31">
      <c r="A31" s="3" t="inlineStr">
        <is>
          <t>Fair Value, Assets and Liabilities Measured on Recurring and Nonrecurring Basis [Line Items]</t>
        </is>
      </c>
    </row>
    <row r="32">
      <c r="A32" s="4" t="inlineStr">
        <is>
          <t>Derivative assets</t>
        </is>
      </c>
      <c r="B32" s="5" t="n">
        <v>29</v>
      </c>
      <c r="C32" s="5" t="n">
        <v>4</v>
      </c>
    </row>
    <row r="33">
      <c r="A33" s="4" t="inlineStr">
        <is>
          <t>Derivative liabilities</t>
        </is>
      </c>
      <c r="B33" s="5" t="n">
        <v>34</v>
      </c>
      <c r="C33" s="5" t="n">
        <v>23</v>
      </c>
    </row>
    <row r="34">
      <c r="A34" s="4" t="inlineStr">
        <is>
          <t>Level 3 | CECONY | Subsidiaries</t>
        </is>
      </c>
    </row>
    <row r="35">
      <c r="A35" s="3" t="inlineStr">
        <is>
          <t>Fair Value, Assets and Liabilities Measured on Recurring and Nonrecurring Basis [Line Items]</t>
        </is>
      </c>
    </row>
    <row r="36">
      <c r="A36" s="4" t="inlineStr">
        <is>
          <t>Derivative assets</t>
        </is>
      </c>
      <c r="B36" s="5" t="n">
        <v>2</v>
      </c>
      <c r="C36" s="5" t="n">
        <v>0</v>
      </c>
    </row>
    <row r="37">
      <c r="A37" s="4" t="inlineStr">
        <is>
          <t>Commodity</t>
        </is>
      </c>
    </row>
    <row r="38">
      <c r="A38" s="3" t="inlineStr">
        <is>
          <t>Fair Value, Assets and Liabilities Measured on Recurring and Nonrecurring Basis [Line Items]</t>
        </is>
      </c>
    </row>
    <row r="39">
      <c r="A39" s="4" t="inlineStr">
        <is>
          <t>Derivative assets</t>
        </is>
      </c>
      <c r="B39" s="5" t="n">
        <v>397</v>
      </c>
      <c r="C39" s="5" t="n">
        <v>118</v>
      </c>
    </row>
    <row r="40">
      <c r="A40" s="4" t="inlineStr">
        <is>
          <t>Derivative liabilities</t>
        </is>
      </c>
      <c r="B40" s="5" t="n">
        <v>264</v>
      </c>
      <c r="C40" s="5" t="n">
        <v>372</v>
      </c>
    </row>
    <row r="41">
      <c r="A41" s="4" t="inlineStr">
        <is>
          <t>Transfer out of level 3</t>
        </is>
      </c>
      <c r="B41" s="5" t="n">
        <v>1</v>
      </c>
    </row>
    <row r="42">
      <c r="A42" s="4" t="inlineStr">
        <is>
          <t>Commodity | CECONY | Subsidiaries</t>
        </is>
      </c>
    </row>
    <row r="43">
      <c r="A43" s="3" t="inlineStr">
        <is>
          <t>Fair Value, Assets and Liabilities Measured on Recurring and Nonrecurring Basis [Line Items]</t>
        </is>
      </c>
    </row>
    <row r="44">
      <c r="A44" s="4" t="inlineStr">
        <is>
          <t>Derivative assets</t>
        </is>
      </c>
      <c r="B44" s="5" t="n">
        <v>310</v>
      </c>
      <c r="C44" s="5" t="n">
        <v>19</v>
      </c>
    </row>
    <row r="45">
      <c r="A45" s="4" t="inlineStr">
        <is>
          <t>Derivative liabilities</t>
        </is>
      </c>
      <c r="B45" s="5" t="n">
        <v>211</v>
      </c>
      <c r="C45" s="5" t="n">
        <v>268</v>
      </c>
    </row>
    <row r="46">
      <c r="A46" s="4" t="inlineStr">
        <is>
          <t>Transfer out of level 3</t>
        </is>
      </c>
      <c r="B46" s="5" t="n">
        <v>1</v>
      </c>
    </row>
    <row r="47">
      <c r="A47" s="4" t="inlineStr">
        <is>
          <t>Commodity | Netting Adjustment</t>
        </is>
      </c>
    </row>
    <row r="48">
      <c r="A48" s="3" t="inlineStr">
        <is>
          <t>Fair Value, Assets and Liabilities Measured on Recurring and Nonrecurring Basis [Line Items]</t>
        </is>
      </c>
    </row>
    <row r="49">
      <c r="A49" s="4" t="inlineStr">
        <is>
          <t>Derivative assets</t>
        </is>
      </c>
      <c r="B49" s="5" t="n">
        <v>-380</v>
      </c>
      <c r="C49" s="5" t="n">
        <v>53</v>
      </c>
    </row>
    <row r="50">
      <c r="A50" s="4" t="inlineStr">
        <is>
          <t>Derivative liabilities</t>
        </is>
      </c>
      <c r="B50" s="5" t="n">
        <v>-272</v>
      </c>
      <c r="C50" s="5" t="n">
        <v>46</v>
      </c>
    </row>
    <row r="51">
      <c r="A51" s="4" t="inlineStr">
        <is>
          <t>Commodity | Netting Adjustment | CECONY | Subsidiaries</t>
        </is>
      </c>
    </row>
    <row r="52">
      <c r="A52" s="3" t="inlineStr">
        <is>
          <t>Fair Value, Assets and Liabilities Measured on Recurring and Nonrecurring Basis [Line Items]</t>
        </is>
      </c>
    </row>
    <row r="53">
      <c r="A53" s="4" t="inlineStr">
        <is>
          <t>Derivative assets</t>
        </is>
      </c>
      <c r="B53" s="5" t="n">
        <v>-201</v>
      </c>
      <c r="C53" s="5" t="n">
        <v>-16</v>
      </c>
    </row>
    <row r="54">
      <c r="A54" s="4" t="inlineStr">
        <is>
          <t>Derivative liabilities</t>
        </is>
      </c>
      <c r="B54" s="5" t="n">
        <v>-61</v>
      </c>
      <c r="C54" s="5" t="n">
        <v>-19</v>
      </c>
    </row>
    <row r="55">
      <c r="A55" s="4" t="inlineStr">
        <is>
          <t>Commodity | Level 1</t>
        </is>
      </c>
    </row>
    <row r="56">
      <c r="A56" s="3" t="inlineStr">
        <is>
          <t>Fair Value, Assets and Liabilities Measured on Recurring and Nonrecurring Basis [Line Items]</t>
        </is>
      </c>
    </row>
    <row r="57">
      <c r="A57" s="4" t="inlineStr">
        <is>
          <t>Derivative assets</t>
        </is>
      </c>
      <c r="B57" s="5" t="n">
        <v>215</v>
      </c>
      <c r="C57" s="5" t="n">
        <v>19</v>
      </c>
    </row>
    <row r="58">
      <c r="A58" s="4" t="inlineStr">
        <is>
          <t>Derivative liabilities</t>
        </is>
      </c>
      <c r="B58" s="5" t="n">
        <v>40</v>
      </c>
      <c r="C58" s="5" t="n">
        <v>7</v>
      </c>
    </row>
    <row r="59">
      <c r="A59" s="4" t="inlineStr">
        <is>
          <t>Commodity | Level 1 | CECONY | Subsidiaries</t>
        </is>
      </c>
    </row>
    <row r="60">
      <c r="A60" s="3" t="inlineStr">
        <is>
          <t>Fair Value, Assets and Liabilities Measured on Recurring and Nonrecurring Basis [Line Items]</t>
        </is>
      </c>
    </row>
    <row r="61">
      <c r="A61" s="4" t="inlineStr">
        <is>
          <t>Derivative assets</t>
        </is>
      </c>
      <c r="B61" s="5" t="n">
        <v>142</v>
      </c>
      <c r="C61" s="5" t="n">
        <v>15</v>
      </c>
    </row>
    <row r="62">
      <c r="A62" s="4" t="inlineStr">
        <is>
          <t>Derivative liabilities</t>
        </is>
      </c>
      <c r="B62" s="5" t="n">
        <v>0</v>
      </c>
      <c r="C62" s="5" t="n">
        <v>3</v>
      </c>
    </row>
    <row r="63">
      <c r="A63" s="4" t="inlineStr">
        <is>
          <t>Commodity | Level 2</t>
        </is>
      </c>
    </row>
    <row r="64">
      <c r="A64" s="3" t="inlineStr">
        <is>
          <t>Fair Value, Assets and Liabilities Measured on Recurring and Nonrecurring Basis [Line Items]</t>
        </is>
      </c>
    </row>
    <row r="65">
      <c r="A65" s="4" t="inlineStr">
        <is>
          <t>Derivative assets</t>
        </is>
      </c>
      <c r="B65" s="5" t="n">
        <v>533</v>
      </c>
      <c r="C65" s="5" t="n">
        <v>42</v>
      </c>
    </row>
    <row r="66">
      <c r="A66" s="4" t="inlineStr">
        <is>
          <t>Derivative liabilities</t>
        </is>
      </c>
      <c r="B66" s="5" t="n">
        <v>462</v>
      </c>
      <c r="C66" s="5" t="n">
        <v>296</v>
      </c>
    </row>
    <row r="67">
      <c r="A67" s="4" t="inlineStr">
        <is>
          <t>Commodity | Level 2 | CECONY | Subsidiaries</t>
        </is>
      </c>
    </row>
    <row r="68">
      <c r="A68" s="3" t="inlineStr">
        <is>
          <t>Fair Value, Assets and Liabilities Measured on Recurring and Nonrecurring Basis [Line Items]</t>
        </is>
      </c>
    </row>
    <row r="69">
      <c r="A69" s="4" t="inlineStr">
        <is>
          <t>Derivative assets</t>
        </is>
      </c>
      <c r="B69" s="5" t="n">
        <v>367</v>
      </c>
      <c r="C69" s="5" t="n">
        <v>20</v>
      </c>
    </row>
    <row r="70">
      <c r="A70" s="4" t="inlineStr">
        <is>
          <t>Derivative liabilities</t>
        </is>
      </c>
      <c r="B70" s="5" t="n">
        <v>253</v>
      </c>
      <c r="C70" s="5" t="n">
        <v>274</v>
      </c>
    </row>
    <row r="71">
      <c r="A71" s="4" t="inlineStr">
        <is>
          <t>Commodity | Level 3</t>
        </is>
      </c>
    </row>
    <row r="72">
      <c r="A72" s="3" t="inlineStr">
        <is>
          <t>Fair Value, Assets and Liabilities Measured on Recurring and Nonrecurring Basis [Line Items]</t>
        </is>
      </c>
    </row>
    <row r="73">
      <c r="A73" s="4" t="inlineStr">
        <is>
          <t>Derivative assets</t>
        </is>
      </c>
      <c r="B73" s="5" t="n">
        <v>29</v>
      </c>
      <c r="C73" s="5" t="n">
        <v>4</v>
      </c>
    </row>
    <row r="74">
      <c r="A74" s="4" t="inlineStr">
        <is>
          <t>Derivative liabilities</t>
        </is>
      </c>
      <c r="B74" s="5" t="n">
        <v>34</v>
      </c>
      <c r="C74" s="5" t="n">
        <v>23</v>
      </c>
    </row>
    <row r="75">
      <c r="A75" s="4" t="inlineStr">
        <is>
          <t>Commodity | Level 3 | CECONY | Subsidiaries</t>
        </is>
      </c>
    </row>
    <row r="76">
      <c r="A76" s="3" t="inlineStr">
        <is>
          <t>Fair Value, Assets and Liabilities Measured on Recurring and Nonrecurring Basis [Line Items]</t>
        </is>
      </c>
    </row>
    <row r="77">
      <c r="A77" s="4" t="inlineStr">
        <is>
          <t>Derivative assets</t>
        </is>
      </c>
      <c r="B77" s="5" t="n">
        <v>2</v>
      </c>
      <c r="C77" s="5" t="n">
        <v>0</v>
      </c>
    </row>
    <row r="78">
      <c r="A78" s="4" t="inlineStr">
        <is>
          <t>Derivative liabilities</t>
        </is>
      </c>
      <c r="B78" s="5" t="n">
        <v>19</v>
      </c>
      <c r="C78" s="5" t="n">
        <v>10</v>
      </c>
    </row>
    <row r="79">
      <c r="A79" s="4" t="inlineStr">
        <is>
          <t>Interest rate swap</t>
        </is>
      </c>
    </row>
    <row r="80">
      <c r="A80" s="3" t="inlineStr">
        <is>
          <t>Fair Value, Assets and Liabilities Measured on Recurring and Nonrecurring Basis [Line Items]</t>
        </is>
      </c>
    </row>
    <row r="81">
      <c r="A81" s="4" t="inlineStr">
        <is>
          <t>Derivative assets</t>
        </is>
      </c>
      <c r="B81" s="5" t="n">
        <v>5</v>
      </c>
      <c r="C81" s="5" t="n">
        <v>0</v>
      </c>
    </row>
    <row r="82">
      <c r="A82" s="4" t="inlineStr">
        <is>
          <t>Derivative liabilities</t>
        </is>
      </c>
      <c r="B82" s="5" t="n">
        <v>65</v>
      </c>
      <c r="C82" s="5" t="n">
        <v>106</v>
      </c>
    </row>
    <row r="83">
      <c r="A83" s="4" t="inlineStr">
        <is>
          <t>Interest rate swap | Netting Adjustment</t>
        </is>
      </c>
    </row>
    <row r="84">
      <c r="A84" s="3" t="inlineStr">
        <is>
          <t>Fair Value, Assets and Liabilities Measured on Recurring and Nonrecurring Basis [Line Items]</t>
        </is>
      </c>
    </row>
    <row r="85">
      <c r="A85" s="4" t="inlineStr">
        <is>
          <t>Derivative assets</t>
        </is>
      </c>
      <c r="B85" s="5" t="n">
        <v>0</v>
      </c>
      <c r="C85" s="5" t="n">
        <v>0</v>
      </c>
    </row>
    <row r="86">
      <c r="A86" s="4" t="inlineStr">
        <is>
          <t>Derivative liabilities</t>
        </is>
      </c>
      <c r="B86" s="5" t="n">
        <v>0</v>
      </c>
      <c r="C86" s="5" t="n">
        <v>0</v>
      </c>
    </row>
    <row r="87">
      <c r="A87" s="4" t="inlineStr">
        <is>
          <t>Interest rate swap | Level 1</t>
        </is>
      </c>
    </row>
    <row r="88">
      <c r="A88" s="3" t="inlineStr">
        <is>
          <t>Fair Value, Assets and Liabilities Measured on Recurring and Nonrecurring Basis [Line Items]</t>
        </is>
      </c>
    </row>
    <row r="89">
      <c r="A89" s="4" t="inlineStr">
        <is>
          <t>Derivative assets</t>
        </is>
      </c>
      <c r="B89" s="5" t="n">
        <v>0</v>
      </c>
      <c r="C89" s="5" t="n">
        <v>0</v>
      </c>
    </row>
    <row r="90">
      <c r="A90" s="4" t="inlineStr">
        <is>
          <t>Derivative liabilities</t>
        </is>
      </c>
      <c r="B90" s="5" t="n">
        <v>0</v>
      </c>
      <c r="C90" s="5" t="n">
        <v>0</v>
      </c>
    </row>
    <row r="91">
      <c r="A91" s="4" t="inlineStr">
        <is>
          <t>Interest rate swap | Level 2</t>
        </is>
      </c>
    </row>
    <row r="92">
      <c r="A92" s="3" t="inlineStr">
        <is>
          <t>Fair Value, Assets and Liabilities Measured on Recurring and Nonrecurring Basis [Line Items]</t>
        </is>
      </c>
    </row>
    <row r="93">
      <c r="A93" s="4" t="inlineStr">
        <is>
          <t>Derivative assets</t>
        </is>
      </c>
      <c r="B93" s="5" t="n">
        <v>5</v>
      </c>
      <c r="C93" s="5" t="n">
        <v>0</v>
      </c>
    </row>
    <row r="94">
      <c r="A94" s="4" t="inlineStr">
        <is>
          <t>Derivative liabilities</t>
        </is>
      </c>
      <c r="B94" s="5" t="n">
        <v>65</v>
      </c>
      <c r="C94" s="5" t="n">
        <v>106</v>
      </c>
    </row>
    <row r="95">
      <c r="A95" s="4" t="inlineStr">
        <is>
          <t>Interest rate swap | Level 3</t>
        </is>
      </c>
    </row>
    <row r="96">
      <c r="A96" s="3" t="inlineStr">
        <is>
          <t>Fair Value, Assets and Liabilities Measured on Recurring and Nonrecurring Basis [Line Items]</t>
        </is>
      </c>
    </row>
    <row r="97">
      <c r="A97" s="4" t="inlineStr">
        <is>
          <t>Derivative assets</t>
        </is>
      </c>
      <c r="B97" s="5" t="n">
        <v>0</v>
      </c>
      <c r="C97" s="5" t="n">
        <v>0</v>
      </c>
    </row>
    <row r="98">
      <c r="A98" s="4" t="inlineStr">
        <is>
          <t>Derivative liabilities</t>
        </is>
      </c>
      <c r="B98" s="5" t="n">
        <v>0</v>
      </c>
      <c r="C98" s="5" t="n">
        <v>0</v>
      </c>
    </row>
    <row r="99">
      <c r="A99" s="4" t="inlineStr">
        <is>
          <t>Other</t>
        </is>
      </c>
    </row>
    <row r="100">
      <c r="A100" s="3" t="inlineStr">
        <is>
          <t>Fair Value, Assets and Liabilities Measured on Recurring and Nonrecurring Basis [Line Items]</t>
        </is>
      </c>
    </row>
    <row r="101">
      <c r="A101" s="4" t="inlineStr">
        <is>
          <t>Derivative assets</t>
        </is>
      </c>
      <c r="B101" s="5" t="n">
        <v>615</v>
      </c>
      <c r="C101" s="5" t="n">
        <v>557</v>
      </c>
    </row>
    <row r="102">
      <c r="A102" s="4" t="inlineStr">
        <is>
          <t>Other | CECONY | Subsidiaries</t>
        </is>
      </c>
    </row>
    <row r="103">
      <c r="A103" s="3" t="inlineStr">
        <is>
          <t>Fair Value, Assets and Liabilities Measured on Recurring and Nonrecurring Basis [Line Items]</t>
        </is>
      </c>
    </row>
    <row r="104">
      <c r="A104" s="4" t="inlineStr">
        <is>
          <t>Derivative assets</t>
        </is>
      </c>
      <c r="B104" s="5" t="n">
        <v>588</v>
      </c>
      <c r="C104" s="5" t="n">
        <v>531</v>
      </c>
    </row>
    <row r="105">
      <c r="A105" s="4" t="inlineStr">
        <is>
          <t>Other | Netting Adjustment</t>
        </is>
      </c>
    </row>
    <row r="106">
      <c r="A106" s="3" t="inlineStr">
        <is>
          <t>Fair Value, Assets and Liabilities Measured on Recurring and Nonrecurring Basis [Line Items]</t>
        </is>
      </c>
    </row>
    <row r="107">
      <c r="A107" s="4" t="inlineStr">
        <is>
          <t>Derivative assets</t>
        </is>
      </c>
      <c r="B107" s="5" t="n">
        <v>0</v>
      </c>
      <c r="C107" s="5" t="n">
        <v>0</v>
      </c>
    </row>
    <row r="108">
      <c r="A108" s="4" t="inlineStr">
        <is>
          <t>Other | Netting Adjustment | CECONY | Subsidiaries</t>
        </is>
      </c>
    </row>
    <row r="109">
      <c r="A109" s="3" t="inlineStr">
        <is>
          <t>Fair Value, Assets and Liabilities Measured on Recurring and Nonrecurring Basis [Line Items]</t>
        </is>
      </c>
    </row>
    <row r="110">
      <c r="A110" s="4" t="inlineStr">
        <is>
          <t>Derivative assets</t>
        </is>
      </c>
      <c r="B110" s="5" t="n">
        <v>0</v>
      </c>
      <c r="C110" s="5" t="n">
        <v>0</v>
      </c>
    </row>
    <row r="111">
      <c r="A111" s="4" t="inlineStr">
        <is>
          <t>Other | Level 1</t>
        </is>
      </c>
    </row>
    <row r="112">
      <c r="A112" s="3" t="inlineStr">
        <is>
          <t>Fair Value, Assets and Liabilities Measured on Recurring and Nonrecurring Basis [Line Items]</t>
        </is>
      </c>
    </row>
    <row r="113">
      <c r="A113" s="4" t="inlineStr">
        <is>
          <t>Derivative assets</t>
        </is>
      </c>
      <c r="B113" s="5" t="n">
        <v>479</v>
      </c>
      <c r="C113" s="5" t="n">
        <v>431</v>
      </c>
    </row>
    <row r="114">
      <c r="A114" s="4" t="inlineStr">
        <is>
          <t>Other | Level 1 | CECONY | Subsidiaries</t>
        </is>
      </c>
    </row>
    <row r="115">
      <c r="A115" s="3" t="inlineStr">
        <is>
          <t>Fair Value, Assets and Liabilities Measured on Recurring and Nonrecurring Basis [Line Items]</t>
        </is>
      </c>
    </row>
    <row r="116">
      <c r="A116" s="4" t="inlineStr">
        <is>
          <t>Derivative assets</t>
        </is>
      </c>
      <c r="B116" s="5" t="n">
        <v>460</v>
      </c>
      <c r="C116" s="5" t="n">
        <v>411</v>
      </c>
    </row>
    <row r="117">
      <c r="A117" s="4" t="inlineStr">
        <is>
          <t>Other | Level 2</t>
        </is>
      </c>
    </row>
    <row r="118">
      <c r="A118" s="3" t="inlineStr">
        <is>
          <t>Fair Value, Assets and Liabilities Measured on Recurring and Nonrecurring Basis [Line Items]</t>
        </is>
      </c>
    </row>
    <row r="119">
      <c r="A119" s="4" t="inlineStr">
        <is>
          <t>Derivative assets</t>
        </is>
      </c>
      <c r="B119" s="5" t="n">
        <v>136</v>
      </c>
      <c r="C119" s="5" t="n">
        <v>126</v>
      </c>
    </row>
    <row r="120">
      <c r="A120" s="4" t="inlineStr">
        <is>
          <t>Other | Level 2 | CECONY | Subsidiaries</t>
        </is>
      </c>
    </row>
    <row r="121">
      <c r="A121" s="3" t="inlineStr">
        <is>
          <t>Fair Value, Assets and Liabilities Measured on Recurring and Nonrecurring Basis [Line Items]</t>
        </is>
      </c>
    </row>
    <row r="122">
      <c r="A122" s="4" t="inlineStr">
        <is>
          <t>Derivative assets</t>
        </is>
      </c>
      <c r="B122" s="5" t="n">
        <v>128</v>
      </c>
      <c r="C122" s="5" t="n">
        <v>120</v>
      </c>
    </row>
    <row r="123">
      <c r="A123" s="4" t="inlineStr">
        <is>
          <t>Other | Level 3</t>
        </is>
      </c>
    </row>
    <row r="124">
      <c r="A124" s="3" t="inlineStr">
        <is>
          <t>Fair Value, Assets and Liabilities Measured on Recurring and Nonrecurring Basis [Line Items]</t>
        </is>
      </c>
    </row>
    <row r="125">
      <c r="A125" s="4" t="inlineStr">
        <is>
          <t>Derivative assets</t>
        </is>
      </c>
      <c r="B125" s="5" t="n">
        <v>0</v>
      </c>
      <c r="C125" s="5" t="n">
        <v>0</v>
      </c>
    </row>
    <row r="126">
      <c r="A126" s="4" t="inlineStr">
        <is>
          <t>Other | Level 3 | CECONY | Subsidiaries</t>
        </is>
      </c>
    </row>
    <row r="127">
      <c r="A127" s="3" t="inlineStr">
        <is>
          <t>Fair Value, Assets and Liabilities Measured on Recurring and Nonrecurring Basis [Line Items]</t>
        </is>
      </c>
    </row>
    <row r="128">
      <c r="A128" s="4" t="inlineStr">
        <is>
          <t>Derivative assets</t>
        </is>
      </c>
      <c r="B128" s="6" t="n">
        <v>0</v>
      </c>
      <c r="C128"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Fair Value Measurements - Schedule of Commodity Derivatives (Details) $ in Millions</t>
        </is>
      </c>
      <c r="B1" s="2" t="inlineStr">
        <is>
          <t>Sep. 30, 2021USD ($)$ / MWh$ / kW-month</t>
        </is>
      </c>
      <c r="C1" s="2" t="inlineStr">
        <is>
          <t>Dec. 31, 2020USD ($)</t>
        </is>
      </c>
    </row>
    <row r="2">
      <c r="A2" s="3" t="inlineStr">
        <is>
          <t>Fair Value, Concentration of Risk, Financial Statement Captions [Line Items]</t>
        </is>
      </c>
    </row>
    <row r="3">
      <c r="A3" s="4" t="inlineStr">
        <is>
          <t>Fair Value of commodity derivatives</t>
        </is>
      </c>
      <c r="B3" s="6" t="n">
        <v>1017</v>
      </c>
      <c r="C3" s="6" t="n">
        <v>675</v>
      </c>
    </row>
    <row r="4">
      <c r="A4" s="4" t="inlineStr">
        <is>
          <t>CECONY | Subsidiaries</t>
        </is>
      </c>
    </row>
    <row r="5">
      <c r="A5" s="3" t="inlineStr">
        <is>
          <t>Fair Value, Concentration of Risk, Financial Statement Captions [Line Items]</t>
        </is>
      </c>
    </row>
    <row r="6">
      <c r="A6" s="4" t="inlineStr">
        <is>
          <t>Fair Value of commodity derivatives</t>
        </is>
      </c>
      <c r="B6" s="5" t="n">
        <v>898</v>
      </c>
      <c r="C6" s="5" t="n">
        <v>550</v>
      </c>
    </row>
    <row r="7">
      <c r="A7" s="4" t="inlineStr">
        <is>
          <t>Level 3</t>
        </is>
      </c>
    </row>
    <row r="8">
      <c r="A8" s="3" t="inlineStr">
        <is>
          <t>Fair Value, Concentration of Risk, Financial Statement Captions [Line Items]</t>
        </is>
      </c>
    </row>
    <row r="9">
      <c r="A9" s="4" t="inlineStr">
        <is>
          <t>Fair Value of commodity derivatives</t>
        </is>
      </c>
      <c r="B9" s="5" t="n">
        <v>29</v>
      </c>
      <c r="C9" s="5" t="n">
        <v>4</v>
      </c>
    </row>
    <row r="10">
      <c r="A10" s="4" t="inlineStr">
        <is>
          <t>Level 3 | CECONY | Subsidiaries</t>
        </is>
      </c>
    </row>
    <row r="11">
      <c r="A11" s="3" t="inlineStr">
        <is>
          <t>Fair Value, Concentration of Risk, Financial Statement Captions [Line Items]</t>
        </is>
      </c>
    </row>
    <row r="12">
      <c r="A12" s="4" t="inlineStr">
        <is>
          <t>Fair Value of commodity derivatives</t>
        </is>
      </c>
      <c r="B12" s="5" t="n">
        <v>2</v>
      </c>
      <c r="C12" s="6" t="n">
        <v>0</v>
      </c>
    </row>
    <row r="13">
      <c r="A13" s="4" t="inlineStr">
        <is>
          <t>Level 3 | Electricity | Forward energy prices</t>
        </is>
      </c>
    </row>
    <row r="14">
      <c r="A14" s="3" t="inlineStr">
        <is>
          <t>Fair Value, Concentration of Risk, Financial Statement Captions [Line Items]</t>
        </is>
      </c>
    </row>
    <row r="15">
      <c r="A15" s="4" t="inlineStr">
        <is>
          <t>Fair Value of commodity derivatives</t>
        </is>
      </c>
      <c r="B15" s="6" t="n">
        <v>11</v>
      </c>
    </row>
    <row r="16">
      <c r="A16" s="4" t="inlineStr">
        <is>
          <t>Level 3 | Electricity | Forward energy prices | Minimum</t>
        </is>
      </c>
    </row>
    <row r="17">
      <c r="A17" s="3" t="inlineStr">
        <is>
          <t>Fair Value, Concentration of Risk, Financial Statement Captions [Line Items]</t>
        </is>
      </c>
    </row>
    <row r="18">
      <c r="A18" s="4" t="inlineStr">
        <is>
          <t>Unobservable Inputs Range (dollar per unit) | $ / MWh</t>
        </is>
      </c>
      <c r="B18" s="5" t="n">
        <v>15</v>
      </c>
    </row>
    <row r="19">
      <c r="A19" s="4" t="inlineStr">
        <is>
          <t>Level 3 | Electricity | Forward energy prices | Maximum</t>
        </is>
      </c>
    </row>
    <row r="20">
      <c r="A20" s="3" t="inlineStr">
        <is>
          <t>Fair Value, Concentration of Risk, Financial Statement Captions [Line Items]</t>
        </is>
      </c>
    </row>
    <row r="21">
      <c r="A21" s="4" t="inlineStr">
        <is>
          <t>Unobservable Inputs Range (dollar per unit) | $ / MWh</t>
        </is>
      </c>
      <c r="B21" s="11" t="n">
        <v>130.75</v>
      </c>
    </row>
    <row r="22">
      <c r="A22" s="4" t="inlineStr">
        <is>
          <t>Level 3 | Electricity | Forward energy prices | CECONY | Subsidiaries</t>
        </is>
      </c>
    </row>
    <row r="23">
      <c r="A23" s="3" t="inlineStr">
        <is>
          <t>Fair Value, Concentration of Risk, Financial Statement Captions [Line Items]</t>
        </is>
      </c>
    </row>
    <row r="24">
      <c r="A24" s="4" t="inlineStr">
        <is>
          <t>Fair Value of commodity derivatives</t>
        </is>
      </c>
      <c r="B24" s="6" t="n">
        <v>-9</v>
      </c>
    </row>
    <row r="25">
      <c r="A25" s="4" t="inlineStr">
        <is>
          <t>Level 3 | Electricity | Forward energy prices | CECONY | Minimum | Subsidiaries</t>
        </is>
      </c>
    </row>
    <row r="26">
      <c r="A26" s="3" t="inlineStr">
        <is>
          <t>Fair Value, Concentration of Risk, Financial Statement Captions [Line Items]</t>
        </is>
      </c>
    </row>
    <row r="27">
      <c r="A27" s="4" t="inlineStr">
        <is>
          <t>Unobservable Inputs Range (dollar per unit) | $ / MWh</t>
        </is>
      </c>
      <c r="B27" s="11" t="n">
        <v>26.8</v>
      </c>
    </row>
    <row r="28">
      <c r="A28" s="4" t="inlineStr">
        <is>
          <t>Level 3 | Electricity | Forward energy prices | CECONY | Maximum | Subsidiaries</t>
        </is>
      </c>
    </row>
    <row r="29">
      <c r="A29" s="3" t="inlineStr">
        <is>
          <t>Fair Value, Concentration of Risk, Financial Statement Captions [Line Items]</t>
        </is>
      </c>
    </row>
    <row r="30">
      <c r="A30" s="4" t="inlineStr">
        <is>
          <t>Unobservable Inputs Range (dollar per unit) | $ / MWh</t>
        </is>
      </c>
      <c r="B30" s="11" t="n">
        <v>98.51000000000001</v>
      </c>
    </row>
    <row r="31">
      <c r="A31" s="4" t="inlineStr">
        <is>
          <t>Level 3 | Electricity | Forward capacity prices</t>
        </is>
      </c>
    </row>
    <row r="32">
      <c r="A32" s="3" t="inlineStr">
        <is>
          <t>Fair Value, Concentration of Risk, Financial Statement Captions [Line Items]</t>
        </is>
      </c>
    </row>
    <row r="33">
      <c r="A33" s="4" t="inlineStr">
        <is>
          <t>Fair Value of commodity derivatives</t>
        </is>
      </c>
      <c r="B33" s="6" t="n">
        <v>-17</v>
      </c>
    </row>
    <row r="34">
      <c r="A34" s="4" t="inlineStr">
        <is>
          <t>Level 3 | Electricity | Forward capacity prices | Minimum</t>
        </is>
      </c>
    </row>
    <row r="35">
      <c r="A35" s="3" t="inlineStr">
        <is>
          <t>Fair Value, Concentration of Risk, Financial Statement Captions [Line Items]</t>
        </is>
      </c>
    </row>
    <row r="36">
      <c r="A36" s="4" t="inlineStr">
        <is>
          <t>Unobservable Inputs Range (dollar per unit) | $ / kW-month</t>
        </is>
      </c>
      <c r="B36" s="11" t="n">
        <v>0.26</v>
      </c>
    </row>
    <row r="37">
      <c r="A37" s="4" t="inlineStr">
        <is>
          <t>Level 3 | Electricity | Forward capacity prices | Maximum</t>
        </is>
      </c>
    </row>
    <row r="38">
      <c r="A38" s="3" t="inlineStr">
        <is>
          <t>Fair Value, Concentration of Risk, Financial Statement Captions [Line Items]</t>
        </is>
      </c>
    </row>
    <row r="39">
      <c r="A39" s="4" t="inlineStr">
        <is>
          <t>Unobservable Inputs Range (dollar per unit) | $ / kW-month</t>
        </is>
      </c>
      <c r="B39" s="11" t="n">
        <v>12.93</v>
      </c>
    </row>
    <row r="40">
      <c r="A40" s="4" t="inlineStr">
        <is>
          <t>Level 3 | Electricity | Forward capacity prices | CECONY | Subsidiaries</t>
        </is>
      </c>
    </row>
    <row r="41">
      <c r="A41" s="3" t="inlineStr">
        <is>
          <t>Fair Value, Concentration of Risk, Financial Statement Captions [Line Items]</t>
        </is>
      </c>
    </row>
    <row r="42">
      <c r="A42" s="4" t="inlineStr">
        <is>
          <t>Fair Value of commodity derivatives</t>
        </is>
      </c>
      <c r="B42" s="6" t="n">
        <v>-10</v>
      </c>
    </row>
    <row r="43">
      <c r="A43" s="4" t="inlineStr">
        <is>
          <t>Level 3 | Electricity | Forward capacity prices | CECONY | Minimum | Subsidiaries</t>
        </is>
      </c>
    </row>
    <row r="44">
      <c r="A44" s="3" t="inlineStr">
        <is>
          <t>Fair Value, Concentration of Risk, Financial Statement Captions [Line Items]</t>
        </is>
      </c>
    </row>
    <row r="45">
      <c r="A45" s="4" t="inlineStr">
        <is>
          <t>Unobservable Inputs Range (dollar per unit) | $ / kW-month</t>
        </is>
      </c>
      <c r="B45" s="11" t="n">
        <v>0.7</v>
      </c>
    </row>
    <row r="46">
      <c r="A46" s="4" t="inlineStr">
        <is>
          <t>Level 3 | Electricity | Forward capacity prices | CECONY | Maximum | Subsidiaries</t>
        </is>
      </c>
    </row>
    <row r="47">
      <c r="A47" s="3" t="inlineStr">
        <is>
          <t>Fair Value, Concentration of Risk, Financial Statement Captions [Line Items]</t>
        </is>
      </c>
    </row>
    <row r="48">
      <c r="A48" s="4" t="inlineStr">
        <is>
          <t>Unobservable Inputs Range (dollar per unit) | $ / kW-month</t>
        </is>
      </c>
      <c r="B48" s="11" t="n">
        <v>12.93</v>
      </c>
    </row>
    <row r="49">
      <c r="A49" s="4" t="inlineStr">
        <is>
          <t>Level 3 | Transmission Congestion Contracts/Financial Transmission Rights | Inter-zonal forward price curves adjusted for historical zonal losses</t>
        </is>
      </c>
    </row>
    <row r="50">
      <c r="A50" s="3" t="inlineStr">
        <is>
          <t>Fair Value, Concentration of Risk, Financial Statement Captions [Line Items]</t>
        </is>
      </c>
    </row>
    <row r="51">
      <c r="A51" s="4" t="inlineStr">
        <is>
          <t>Fair Value of commodity derivatives</t>
        </is>
      </c>
      <c r="B51" s="6" t="n">
        <v>1</v>
      </c>
    </row>
    <row r="52">
      <c r="A52" s="4" t="inlineStr">
        <is>
          <t>Level 3 | Transmission Congestion Contracts/Financial Transmission Rights | Inter-zonal forward price curves adjusted for historical zonal losses | Minimum</t>
        </is>
      </c>
    </row>
    <row r="53">
      <c r="A53" s="3" t="inlineStr">
        <is>
          <t>Fair Value, Concentration of Risk, Financial Statement Captions [Line Items]</t>
        </is>
      </c>
    </row>
    <row r="54">
      <c r="A54" s="4" t="inlineStr">
        <is>
          <t>Unobservable Inputs Range (dollar per unit) | $ / MWh</t>
        </is>
      </c>
      <c r="B54" s="11" t="n">
        <v>-4.21</v>
      </c>
    </row>
    <row r="55">
      <c r="A55" s="4" t="inlineStr">
        <is>
          <t>Level 3 | Transmission Congestion Contracts/Financial Transmission Rights | Inter-zonal forward price curves adjusted for historical zonal losses | Maximum</t>
        </is>
      </c>
    </row>
    <row r="56">
      <c r="A56" s="3" t="inlineStr">
        <is>
          <t>Fair Value, Concentration of Risk, Financial Statement Captions [Line Items]</t>
        </is>
      </c>
    </row>
    <row r="57">
      <c r="A57" s="4" t="inlineStr">
        <is>
          <t>Unobservable Inputs Range (dollar per unit) | $ / MWh</t>
        </is>
      </c>
      <c r="B57" s="11" t="n">
        <v>10.11</v>
      </c>
    </row>
    <row r="58">
      <c r="A58" s="4" t="inlineStr">
        <is>
          <t>Level 3 | Commodity</t>
        </is>
      </c>
    </row>
    <row r="59">
      <c r="A59" s="3" t="inlineStr">
        <is>
          <t>Fair Value, Concentration of Risk, Financial Statement Captions [Line Items]</t>
        </is>
      </c>
    </row>
    <row r="60">
      <c r="A60" s="4" t="inlineStr">
        <is>
          <t>Fair Value of commodity derivatives</t>
        </is>
      </c>
      <c r="B60" s="6" t="n">
        <v>-5</v>
      </c>
    </row>
    <row r="61">
      <c r="A61" s="4" t="inlineStr">
        <is>
          <t>Level 3 | Commodity | CECONY | Subsidiaries</t>
        </is>
      </c>
    </row>
    <row r="62">
      <c r="A62" s="3" t="inlineStr">
        <is>
          <t>Fair Value, Concentration of Risk, Financial Statement Captions [Line Items]</t>
        </is>
      </c>
    </row>
    <row r="63">
      <c r="A63" s="4" t="inlineStr">
        <is>
          <t>Fair Value of commodity derivatives</t>
        </is>
      </c>
      <c r="B63" s="5" t="n">
        <v>-17</v>
      </c>
    </row>
    <row r="64">
      <c r="A64" s="4" t="inlineStr">
        <is>
          <t>Level 3 | Transmission Congestion Contracts | Inter-zonal forward price curves adjusted for historical zonal losses | CECONY | Subsidiaries</t>
        </is>
      </c>
    </row>
    <row r="65">
      <c r="A65" s="3" t="inlineStr">
        <is>
          <t>Fair Value, Concentration of Risk, Financial Statement Captions [Line Items]</t>
        </is>
      </c>
    </row>
    <row r="66">
      <c r="A66" s="4" t="inlineStr">
        <is>
          <t>Fair Value of commodity derivatives</t>
        </is>
      </c>
      <c r="B66" s="6" t="n">
        <v>2</v>
      </c>
    </row>
    <row r="67">
      <c r="A67" s="4" t="inlineStr">
        <is>
          <t>Level 3 | Transmission Congestion Contracts | Inter-zonal forward price curves adjusted for historical zonal losses | CECONY | Minimum | Subsidiaries</t>
        </is>
      </c>
    </row>
    <row r="68">
      <c r="A68" s="3" t="inlineStr">
        <is>
          <t>Fair Value, Concentration of Risk, Financial Statement Captions [Line Items]</t>
        </is>
      </c>
    </row>
    <row r="69">
      <c r="A69" s="4" t="inlineStr">
        <is>
          <t>Unobservable Inputs Range (dollar per unit) | $ / MWh</t>
        </is>
      </c>
      <c r="B69" s="11" t="n">
        <v>0.63</v>
      </c>
    </row>
    <row r="70">
      <c r="A70" s="4" t="inlineStr">
        <is>
          <t>Level 3 | Transmission Congestion Contracts | Inter-zonal forward price curves adjusted for historical zonal losses | CECONY | Maximum | Subsidiaries</t>
        </is>
      </c>
    </row>
    <row r="71">
      <c r="A71" s="3" t="inlineStr">
        <is>
          <t>Fair Value, Concentration of Risk, Financial Statement Captions [Line Items]</t>
        </is>
      </c>
    </row>
    <row r="72">
      <c r="A72" s="4" t="inlineStr">
        <is>
          <t>Unobservable Inputs Range (dollar per unit) | $ / MWh</t>
        </is>
      </c>
      <c r="B72" s="11" t="n">
        <v>5.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1</t>
        </is>
      </c>
    </row>
    <row r="3">
      <c r="A3" s="3" t="inlineStr">
        <is>
          <t>Accounting Policies [Abstract]</t>
        </is>
      </c>
    </row>
    <row r="4">
      <c r="A4" s="4" t="inlineStr">
        <is>
          <t>General</t>
        </is>
      </c>
      <c r="B4" s="4" t="inlineStr">
        <is>
          <t>General These combined notes accompany and form an integral part of the separate interim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Orange and Rockland Utilities, Inc. (O&amp;R), Con Edison Clean Energy Businesses, Inc. (together with its subsidiaries, the Clean Energy Businesses) and Con Edison Transmission, Inc. (together with its subsidiaries, Con Edison Transmission) in Con Edison’s consolidated financial statements. The term “Utilities” is used in these notes to refer to CECONY and O&amp;R. 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 The separate interim consolidated financial statements of each of the Companies are unaudited but, in the opinion of their respective managements, reflect all adjustments (which include only normally recurring adjustments) necessary for a fair statement of the results for the interim periods presented. The Companies’ separate interim consolidated financial statements should be read together with their separate audited financial statements (including the combined notes thereto) included in Item 8 of their combined Annual Report on Form 10-K for the year ended December 31, 2020 and their separate unaudited financial statements (including the combined notes thereto) included in Part 1, Item 1 of their combined Quarterly Reports on Form 10-Q for the quarterly periods ended March 31, 2021 and June 30,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Assets and Liabilities Measured at Level 3 Fair Val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Beginning balance</t>
        </is>
      </c>
      <c r="B4" s="6" t="n">
        <v>-9</v>
      </c>
      <c r="C4" s="6" t="n">
        <v>-14</v>
      </c>
      <c r="D4" s="6" t="n">
        <v>-19</v>
      </c>
      <c r="E4" s="6" t="n">
        <v>-16</v>
      </c>
    </row>
    <row r="5">
      <c r="A5" s="4" t="inlineStr">
        <is>
          <t>Included in earnings</t>
        </is>
      </c>
      <c r="B5" s="5" t="n">
        <v>21</v>
      </c>
      <c r="C5" s="5" t="n">
        <v>0</v>
      </c>
      <c r="D5" s="5" t="n">
        <v>20</v>
      </c>
      <c r="E5" s="5" t="n">
        <v>-7</v>
      </c>
    </row>
    <row r="6">
      <c r="A6" s="4" t="inlineStr">
        <is>
          <t>Included in regulatory assets and liabilities</t>
        </is>
      </c>
      <c r="B6" s="5" t="n">
        <v>-17</v>
      </c>
      <c r="C6" s="5" t="n">
        <v>-3</v>
      </c>
      <c r="D6" s="5" t="n">
        <v>-9</v>
      </c>
      <c r="E6" s="5" t="n">
        <v>-3</v>
      </c>
    </row>
    <row r="7">
      <c r="A7" s="4" t="inlineStr">
        <is>
          <t>Settlements</t>
        </is>
      </c>
      <c r="B7" s="5" t="n">
        <v>0</v>
      </c>
      <c r="C7" s="5" t="n">
        <v>0</v>
      </c>
      <c r="D7" s="5" t="n">
        <v>3</v>
      </c>
      <c r="E7" s="5" t="n">
        <v>9</v>
      </c>
    </row>
    <row r="8">
      <c r="A8" s="4" t="inlineStr">
        <is>
          <t>Ending balance</t>
        </is>
      </c>
      <c r="B8" s="5" t="n">
        <v>-5</v>
      </c>
      <c r="C8" s="5" t="n">
        <v>-17</v>
      </c>
      <c r="D8" s="5" t="n">
        <v>-5</v>
      </c>
      <c r="E8" s="5" t="n">
        <v>-17</v>
      </c>
    </row>
    <row r="9">
      <c r="A9" s="4" t="inlineStr">
        <is>
          <t>CECONY | Subsidiaries</t>
        </is>
      </c>
    </row>
    <row r="10">
      <c r="A10" s="3" t="inlineStr">
        <is>
          <t>Fair Value, Assets Measured on Recurring Basis, Unobservable Input Reconciliation, Calculation [Roll Forward]</t>
        </is>
      </c>
    </row>
    <row r="11">
      <c r="A11" s="4" t="inlineStr">
        <is>
          <t>Beginning balance</t>
        </is>
      </c>
      <c r="B11" s="5" t="n">
        <v>-7</v>
      </c>
      <c r="C11" s="5" t="n">
        <v>-7</v>
      </c>
      <c r="D11" s="5" t="n">
        <v>-10</v>
      </c>
      <c r="E11" s="5" t="n">
        <v>-6</v>
      </c>
    </row>
    <row r="12">
      <c r="A12" s="4" t="inlineStr">
        <is>
          <t>Included in earnings</t>
        </is>
      </c>
      <c r="B12" s="5" t="n">
        <v>1</v>
      </c>
      <c r="C12" s="5" t="n">
        <v>0</v>
      </c>
      <c r="D12" s="5" t="n">
        <v>-2</v>
      </c>
      <c r="E12" s="5" t="n">
        <v>-3</v>
      </c>
    </row>
    <row r="13">
      <c r="A13" s="4" t="inlineStr">
        <is>
          <t>Included in regulatory assets and liabilities</t>
        </is>
      </c>
      <c r="B13" s="5" t="n">
        <v>-11</v>
      </c>
      <c r="C13" s="5" t="n">
        <v>-1</v>
      </c>
      <c r="D13" s="5" t="n">
        <v>-7</v>
      </c>
      <c r="E13" s="5" t="n">
        <v>-3</v>
      </c>
    </row>
    <row r="14">
      <c r="A14" s="4" t="inlineStr">
        <is>
          <t>Settlements</t>
        </is>
      </c>
      <c r="B14" s="5" t="n">
        <v>0</v>
      </c>
      <c r="C14" s="5" t="n">
        <v>-1</v>
      </c>
      <c r="D14" s="5" t="n">
        <v>2</v>
      </c>
      <c r="E14" s="5" t="n">
        <v>3</v>
      </c>
    </row>
    <row r="15">
      <c r="A15" s="4" t="inlineStr">
        <is>
          <t>Ending balance</t>
        </is>
      </c>
      <c r="B15" s="6" t="n">
        <v>-17</v>
      </c>
      <c r="C15" s="6" t="n">
        <v>-9</v>
      </c>
      <c r="D15" s="6" t="n">
        <v>-17</v>
      </c>
      <c r="E15" s="6" t="n">
        <v>-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Clean Energy Businesses - Non-utility revenu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Line Items]</t>
        </is>
      </c>
    </row>
    <row r="4">
      <c r="A4" s="4" t="inlineStr">
        <is>
          <t>Gain (loss) on Level 3 energy derivative assets and liabilities</t>
        </is>
      </c>
      <c r="B4" s="6" t="n">
        <v>20</v>
      </c>
      <c r="C4" s="6" t="n">
        <v>1</v>
      </c>
    </row>
    <row r="5">
      <c r="A5" s="4" t="inlineStr">
        <is>
          <t>Change in fair value relating to Level 3 commodity derivative assets and liabilities</t>
        </is>
      </c>
      <c r="D5" s="6" t="n">
        <v>24</v>
      </c>
      <c r="E5" s="6" t="n">
        <v>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row>
    <row r="3">
      <c r="A3" s="4" t="inlineStr">
        <is>
          <t>Clean Energy Businesses</t>
        </is>
      </c>
    </row>
    <row r="4">
      <c r="A4" s="3" t="inlineStr">
        <is>
          <t>Variable Interest Entity [Line Items]</t>
        </is>
      </c>
    </row>
    <row r="5">
      <c r="A5" s="4" t="inlineStr">
        <is>
          <t>Equity method investments</t>
        </is>
      </c>
      <c r="B5" s="6" t="n">
        <v>7</v>
      </c>
      <c r="D5" s="6" t="n">
        <v>7</v>
      </c>
      <c r="F5" s="6" t="n">
        <v>11</v>
      </c>
    </row>
    <row r="6">
      <c r="A6" s="4" t="inlineStr">
        <is>
          <t>Variable Interest Entity, Primary Beneficiary | Tax Equity Projects</t>
        </is>
      </c>
    </row>
    <row r="7">
      <c r="A7" s="3" t="inlineStr">
        <is>
          <t>Variable Interest Entity [Line Items]</t>
        </is>
      </c>
    </row>
    <row r="8">
      <c r="A8" s="4" t="inlineStr">
        <is>
          <t>Income (loss) before tax</t>
        </is>
      </c>
      <c r="B8" s="5" t="n">
        <v>14</v>
      </c>
      <c r="D8" s="5" t="n">
        <v>-20</v>
      </c>
    </row>
    <row r="9">
      <c r="A9" s="4" t="inlineStr">
        <is>
          <t>Net income (loss)</t>
        </is>
      </c>
      <c r="B9" s="5" t="n">
        <v>-11</v>
      </c>
      <c r="D9" s="5" t="n">
        <v>27</v>
      </c>
    </row>
    <row r="10">
      <c r="A10" s="4" t="inlineStr">
        <is>
          <t>Variable Interest Entity, Primary Beneficiary | Tax Equity Investors | Tax Equity Construction Projects</t>
        </is>
      </c>
    </row>
    <row r="11">
      <c r="A11" s="3" t="inlineStr">
        <is>
          <t>Variable Interest Entity [Line Items]</t>
        </is>
      </c>
    </row>
    <row r="12">
      <c r="A12" s="4" t="inlineStr">
        <is>
          <t>Income (loss) before tax</t>
        </is>
      </c>
      <c r="B12" s="5" t="n">
        <v>-74</v>
      </c>
      <c r="D12" s="5" t="n">
        <v>-127</v>
      </c>
    </row>
    <row r="13">
      <c r="A13" s="4" t="inlineStr">
        <is>
          <t>Net income (loss)</t>
        </is>
      </c>
      <c r="B13" s="6" t="n">
        <v>56</v>
      </c>
      <c r="D13" s="5" t="n">
        <v>96</v>
      </c>
    </row>
    <row r="14">
      <c r="A14" s="4" t="inlineStr">
        <is>
          <t>Variable Interest Entity, Primary Beneficiary | Tax Equity Investors | Tax Equity Projects</t>
        </is>
      </c>
    </row>
    <row r="15">
      <c r="A15" s="3" t="inlineStr">
        <is>
          <t>Variable Interest Entity [Line Items]</t>
        </is>
      </c>
    </row>
    <row r="16">
      <c r="A16" s="4" t="inlineStr">
        <is>
          <t>Income (loss) before tax</t>
        </is>
      </c>
      <c r="C16" s="6" t="n">
        <v>9</v>
      </c>
      <c r="D16" s="5" t="n">
        <v>6</v>
      </c>
      <c r="E16" s="6" t="n">
        <v>29</v>
      </c>
    </row>
    <row r="17">
      <c r="A17" s="4" t="inlineStr">
        <is>
          <t>Net income (loss)</t>
        </is>
      </c>
      <c r="C17" s="5" t="n">
        <v>-7</v>
      </c>
      <c r="D17" s="6" t="n">
        <v>-8</v>
      </c>
      <c r="E17" s="5" t="n">
        <v>-38</v>
      </c>
    </row>
    <row r="18">
      <c r="A18" s="4" t="inlineStr">
        <is>
          <t>Variable Interest Entity, Primary Beneficiary | Con Edison Development | Tax Equity Projects</t>
        </is>
      </c>
    </row>
    <row r="19">
      <c r="A19" s="3" t="inlineStr">
        <is>
          <t>Variable Interest Entity [Line Items]</t>
        </is>
      </c>
    </row>
    <row r="20">
      <c r="A20" s="4" t="inlineStr">
        <is>
          <t>Income (loss) before tax</t>
        </is>
      </c>
      <c r="C20" s="5" t="n">
        <v>-7</v>
      </c>
      <c r="E20" s="5" t="n">
        <v>-2</v>
      </c>
    </row>
    <row r="21">
      <c r="A21" s="4" t="inlineStr">
        <is>
          <t>Net income (loss)</t>
        </is>
      </c>
      <c r="C21" s="6" t="n">
        <v>5</v>
      </c>
      <c r="E21" s="6" t="n">
        <v>3</v>
      </c>
    </row>
    <row r="22">
      <c r="A22" s="4" t="inlineStr">
        <is>
          <t>Percentage of variable interests (less than)</t>
        </is>
      </c>
      <c r="D22" s="4" t="inlineStr">
        <is>
          <t>100.00%</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Net Assets (Details) - USD ($) $ in Millions</t>
        </is>
      </c>
      <c r="B1" s="2" t="inlineStr">
        <is>
          <t>Sep. 30, 2021</t>
        </is>
      </c>
      <c r="C1" s="2" t="inlineStr">
        <is>
          <t>Dec. 31, 2020</t>
        </is>
      </c>
    </row>
    <row r="2">
      <c r="A2" s="3" t="inlineStr">
        <is>
          <t>Variable Interest Entity [Line Items]</t>
        </is>
      </c>
    </row>
    <row r="3">
      <c r="A3" s="4" t="inlineStr">
        <is>
          <t>Noncontrolling interest</t>
        </is>
      </c>
      <c r="B3" s="6" t="n">
        <v>340</v>
      </c>
      <c r="C3" s="6" t="n">
        <v>218</v>
      </c>
    </row>
    <row r="4">
      <c r="A4" s="4" t="inlineStr">
        <is>
          <t>Great Valley Solar</t>
        </is>
      </c>
    </row>
    <row r="5">
      <c r="A5" s="3" t="inlineStr">
        <is>
          <t>Variable Interest Entity [Line Items]</t>
        </is>
      </c>
    </row>
    <row r="6">
      <c r="A6" s="4" t="inlineStr">
        <is>
          <t>Non-utility property, less accumulated depreciation</t>
        </is>
      </c>
      <c r="B6" s="5" t="n">
        <v>278</v>
      </c>
      <c r="C6" s="5" t="n">
        <v>284</v>
      </c>
    </row>
    <row r="7">
      <c r="A7" s="4" t="inlineStr">
        <is>
          <t>Other assets</t>
        </is>
      </c>
      <c r="B7" s="5" t="n">
        <v>40</v>
      </c>
      <c r="C7" s="5" t="n">
        <v>39</v>
      </c>
    </row>
    <row r="8">
      <c r="A8" s="4" t="inlineStr">
        <is>
          <t>Total assets</t>
        </is>
      </c>
      <c r="B8" s="5" t="n">
        <v>318</v>
      </c>
      <c r="C8" s="5" t="n">
        <v>323</v>
      </c>
    </row>
    <row r="9">
      <c r="A9" s="4" t="inlineStr">
        <is>
          <t>Other liabilities</t>
        </is>
      </c>
      <c r="B9" s="5" t="n">
        <v>14</v>
      </c>
      <c r="C9" s="5" t="n">
        <v>13</v>
      </c>
    </row>
    <row r="10">
      <c r="A10" s="4" t="inlineStr">
        <is>
          <t>Total liabilities</t>
        </is>
      </c>
      <c r="B10" s="5" t="n">
        <v>14</v>
      </c>
      <c r="C10" s="5" t="n">
        <v>13</v>
      </c>
    </row>
    <row r="11">
      <c r="A11" s="4" t="inlineStr">
        <is>
          <t>Accumulated depreciation</t>
        </is>
      </c>
      <c r="B11" s="5" t="n">
        <v>24</v>
      </c>
      <c r="C11" s="5" t="n">
        <v>18</v>
      </c>
    </row>
    <row r="12">
      <c r="A12" s="4" t="inlineStr">
        <is>
          <t>Great Valley Solar | Tax Equity Investors</t>
        </is>
      </c>
    </row>
    <row r="13">
      <c r="A13" s="3" t="inlineStr">
        <is>
          <t>Variable Interest Entity [Line Items]</t>
        </is>
      </c>
    </row>
    <row r="14">
      <c r="A14" s="4" t="inlineStr">
        <is>
          <t>Noncontrolling interest</t>
        </is>
      </c>
      <c r="B14" s="5" t="n">
        <v>88</v>
      </c>
      <c r="C14" s="5" t="n">
        <v>82</v>
      </c>
    </row>
    <row r="15">
      <c r="A15" s="4" t="inlineStr">
        <is>
          <t>Copper Mountain - Mesquite Solar</t>
        </is>
      </c>
    </row>
    <row r="16">
      <c r="A16" s="3" t="inlineStr">
        <is>
          <t>Variable Interest Entity [Line Items]</t>
        </is>
      </c>
    </row>
    <row r="17">
      <c r="A17" s="4" t="inlineStr">
        <is>
          <t>Non-utility property, less accumulated depreciation</t>
        </is>
      </c>
      <c r="B17" s="5" t="n">
        <v>435</v>
      </c>
      <c r="C17" s="5" t="n">
        <v>446</v>
      </c>
    </row>
    <row r="18">
      <c r="A18" s="4" t="inlineStr">
        <is>
          <t>Other assets</t>
        </is>
      </c>
      <c r="B18" s="5" t="n">
        <v>174</v>
      </c>
      <c r="C18" s="5" t="n">
        <v>176</v>
      </c>
    </row>
    <row r="19">
      <c r="A19" s="4" t="inlineStr">
        <is>
          <t>Total assets</t>
        </is>
      </c>
      <c r="B19" s="5" t="n">
        <v>609</v>
      </c>
      <c r="C19" s="5" t="n">
        <v>622</v>
      </c>
    </row>
    <row r="20">
      <c r="A20" s="4" t="inlineStr">
        <is>
          <t>Other liabilities</t>
        </is>
      </c>
      <c r="B20" s="5" t="n">
        <v>79</v>
      </c>
      <c r="C20" s="5" t="n">
        <v>71</v>
      </c>
    </row>
    <row r="21">
      <c r="A21" s="4" t="inlineStr">
        <is>
          <t>Total liabilities</t>
        </is>
      </c>
      <c r="B21" s="5" t="n">
        <v>79</v>
      </c>
      <c r="C21" s="5" t="n">
        <v>71</v>
      </c>
    </row>
    <row r="22">
      <c r="A22" s="4" t="inlineStr">
        <is>
          <t>Accumulated depreciation</t>
        </is>
      </c>
      <c r="B22" s="5" t="n">
        <v>40</v>
      </c>
      <c r="C22" s="5" t="n">
        <v>30</v>
      </c>
    </row>
    <row r="23">
      <c r="A23" s="4" t="inlineStr">
        <is>
          <t>Copper Mountain - Mesquite Solar | Tax Equity Investors</t>
        </is>
      </c>
    </row>
    <row r="24">
      <c r="A24" s="3" t="inlineStr">
        <is>
          <t>Variable Interest Entity [Line Items]</t>
        </is>
      </c>
    </row>
    <row r="25">
      <c r="A25" s="4" t="inlineStr">
        <is>
          <t>Noncontrolling interest</t>
        </is>
      </c>
      <c r="B25" s="5" t="n">
        <v>122</v>
      </c>
      <c r="C25" s="6" t="n">
        <v>134</v>
      </c>
    </row>
    <row r="26">
      <c r="A26" s="4" t="inlineStr">
        <is>
          <t>CED Nevada Virginia</t>
        </is>
      </c>
    </row>
    <row r="27">
      <c r="A27" s="3" t="inlineStr">
        <is>
          <t>Variable Interest Entity [Line Items]</t>
        </is>
      </c>
    </row>
    <row r="28">
      <c r="A28" s="4" t="inlineStr">
        <is>
          <t>Non-utility property, less accumulated depreciation</t>
        </is>
      </c>
      <c r="B28" s="5" t="n">
        <v>647</v>
      </c>
    </row>
    <row r="29">
      <c r="A29" s="4" t="inlineStr">
        <is>
          <t>Other assets</t>
        </is>
      </c>
      <c r="B29" s="5" t="n">
        <v>57</v>
      </c>
    </row>
    <row r="30">
      <c r="A30" s="4" t="inlineStr">
        <is>
          <t>Total assets</t>
        </is>
      </c>
      <c r="B30" s="5" t="n">
        <v>704</v>
      </c>
    </row>
    <row r="31">
      <c r="A31" s="4" t="inlineStr">
        <is>
          <t>Other liabilities</t>
        </is>
      </c>
      <c r="B31" s="5" t="n">
        <v>328</v>
      </c>
    </row>
    <row r="32">
      <c r="A32" s="4" t="inlineStr">
        <is>
          <t>Total liabilities</t>
        </is>
      </c>
      <c r="B32" s="5" t="n">
        <v>328</v>
      </c>
    </row>
    <row r="33">
      <c r="A33" s="4" t="inlineStr">
        <is>
          <t>Noncontrolling interest</t>
        </is>
      </c>
      <c r="B33" s="5" t="n">
        <v>128</v>
      </c>
    </row>
    <row r="34">
      <c r="A34" s="4" t="inlineStr">
        <is>
          <t>Accumulated depreciation</t>
        </is>
      </c>
      <c r="B34" s="6" t="n">
        <v>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ispositions (Details) - USD ($) $ in Millions</t>
        </is>
      </c>
      <c r="B1" s="2" t="inlineStr">
        <is>
          <t>1 Months Ended</t>
        </is>
      </c>
      <c r="D1" s="2" t="inlineStr">
        <is>
          <t>3 Months Ended</t>
        </is>
      </c>
      <c r="F1" s="2" t="inlineStr">
        <is>
          <t>9 Months Ended</t>
        </is>
      </c>
    </row>
    <row r="2">
      <c r="B2" s="2" t="inlineStr">
        <is>
          <t>Jul. 31, 2021</t>
        </is>
      </c>
      <c r="C2" s="2" t="inlineStr">
        <is>
          <t>May 31, 2021</t>
        </is>
      </c>
      <c r="D2" s="2" t="inlineStr">
        <is>
          <t>Mar. 31, 2022</t>
        </is>
      </c>
      <c r="E2" s="2" t="inlineStr">
        <is>
          <t>Sep. 30, 2021</t>
        </is>
      </c>
      <c r="F2" s="2" t="inlineStr">
        <is>
          <t>Sep. 30, 2021</t>
        </is>
      </c>
      <c r="G2" s="2" t="inlineStr">
        <is>
          <t>Jun. 30, 2021</t>
        </is>
      </c>
      <c r="H2" s="2" t="inlineStr">
        <is>
          <t>Mar. 31, 2021</t>
        </is>
      </c>
      <c r="I2" s="2" t="inlineStr">
        <is>
          <t>Dec. 31, 2020</t>
        </is>
      </c>
    </row>
    <row r="3">
      <c r="A3" s="3" t="inlineStr">
        <is>
          <t>Income Statement, Balance Sheet and Additional Disclosures by Disposal Groups, Including Discontinued Operations [Line Items]</t>
        </is>
      </c>
    </row>
    <row r="4">
      <c r="A4" s="4" t="inlineStr">
        <is>
          <t>Carrying value of projects sold</t>
        </is>
      </c>
      <c r="E4" s="6" t="n">
        <v>43536</v>
      </c>
      <c r="F4" s="6" t="n">
        <v>43536</v>
      </c>
      <c r="I4" s="6" t="n">
        <v>42024</v>
      </c>
    </row>
    <row r="5">
      <c r="A5" s="4" t="inlineStr">
        <is>
          <t>Stagecoach Gas Services LLC</t>
        </is>
      </c>
    </row>
    <row r="6">
      <c r="A6" s="3" t="inlineStr">
        <is>
          <t>Income Statement, Balance Sheet and Additional Disclosures by Disposal Groups, Including Discontinued Operations [Line Items]</t>
        </is>
      </c>
    </row>
    <row r="7">
      <c r="A7" s="4" t="inlineStr">
        <is>
          <t>Equity method investments</t>
        </is>
      </c>
      <c r="G7" s="6" t="n">
        <v>630</v>
      </c>
      <c r="H7" s="6" t="n">
        <v>667</v>
      </c>
    </row>
    <row r="8">
      <c r="A8" s="4" t="inlineStr">
        <is>
          <t>Loss on sale of investment (pre-tax)</t>
        </is>
      </c>
      <c r="F8" s="5" t="n">
        <v>211</v>
      </c>
    </row>
    <row r="9">
      <c r="A9" s="4" t="inlineStr">
        <is>
          <t>Loss on sale of investment</t>
        </is>
      </c>
      <c r="F9" s="5" t="n">
        <v>147</v>
      </c>
    </row>
    <row r="10">
      <c r="A10" s="4" t="inlineStr">
        <is>
          <t>Subsidiaries</t>
        </is>
      </c>
    </row>
    <row r="11">
      <c r="A11" s="3" t="inlineStr">
        <is>
          <t>Income Statement, Balance Sheet and Additional Disclosures by Disposal Groups, Including Discontinued Operations [Line Items]</t>
        </is>
      </c>
    </row>
    <row r="12">
      <c r="A12" s="4" t="inlineStr">
        <is>
          <t>Carrying value of projects sold</t>
        </is>
      </c>
      <c r="E12" s="5" t="n">
        <v>40983</v>
      </c>
      <c r="F12" s="5" t="n">
        <v>40983</v>
      </c>
      <c r="I12" s="6" t="n">
        <v>39552</v>
      </c>
    </row>
    <row r="13">
      <c r="A13" s="4" t="inlineStr">
        <is>
          <t>Clean Energy Businesses | Subsidiaries</t>
        </is>
      </c>
    </row>
    <row r="14">
      <c r="A14" s="3" t="inlineStr">
        <is>
          <t>Income Statement, Balance Sheet and Additional Disclosures by Disposal Groups, Including Discontinued Operations [Line Items]</t>
        </is>
      </c>
    </row>
    <row r="15">
      <c r="A15" s="4" t="inlineStr">
        <is>
          <t>Carrying value of projects sold</t>
        </is>
      </c>
      <c r="G15" s="6" t="n">
        <v>180</v>
      </c>
    </row>
    <row r="16">
      <c r="A16" s="4" t="inlineStr">
        <is>
          <t>Gain (loss) on sale of projects</t>
        </is>
      </c>
      <c r="E16" s="5" t="n">
        <v>3</v>
      </c>
      <c r="F16" s="5" t="n">
        <v>3</v>
      </c>
    </row>
    <row r="17">
      <c r="A17" s="4" t="inlineStr">
        <is>
          <t>Gain on sale, after tax</t>
        </is>
      </c>
      <c r="E17" s="5" t="n">
        <v>2</v>
      </c>
      <c r="F17" s="5" t="n">
        <v>2</v>
      </c>
    </row>
    <row r="18">
      <c r="A18" s="4" t="inlineStr">
        <is>
          <t>Equity method investments</t>
        </is>
      </c>
      <c r="E18" s="6" t="n">
        <v>11</v>
      </c>
      <c r="F18" s="6" t="n">
        <v>11</v>
      </c>
    </row>
    <row r="19">
      <c r="A19" s="4" t="inlineStr">
        <is>
          <t>Con Edison Transmission | Subsidiaries | Stagecoach Gas Services LLC</t>
        </is>
      </c>
    </row>
    <row r="20">
      <c r="A20" s="3" t="inlineStr">
        <is>
          <t>Income Statement, Balance Sheet and Additional Disclosures by Disposal Groups, Including Discontinued Operations [Line Items]</t>
        </is>
      </c>
    </row>
    <row r="21">
      <c r="A21" s="4" t="inlineStr">
        <is>
          <t>Proceeds from sale</t>
        </is>
      </c>
      <c r="B21" s="6" t="n">
        <v>1195</v>
      </c>
      <c r="C21" s="6" t="n">
        <v>1225</v>
      </c>
    </row>
    <row r="22">
      <c r="A22" s="4" t="inlineStr">
        <is>
          <t>Con Edison Transmission | Subsidiaries | Stagecoach Gas Services LLC | Scenario, Forecast</t>
        </is>
      </c>
    </row>
    <row r="23">
      <c r="A23" s="3" t="inlineStr">
        <is>
          <t>Income Statement, Balance Sheet and Additional Disclosures by Disposal Groups, Including Discontinued Operations [Line Items]</t>
        </is>
      </c>
    </row>
    <row r="24">
      <c r="A24" s="4" t="inlineStr">
        <is>
          <t>Proceeds from sale</t>
        </is>
      </c>
      <c r="D24" s="6" t="n">
        <v>3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7:38Z</dcterms:created>
  <dcterms:modified xmlns:dcterms="http://purl.org/dc/terms/" xmlns:xsi="http://www.w3.org/2001/XMLSchema-instance" xsi:type="dcterms:W3CDTF">2021-11-04T20:47:38Z</dcterms:modified>
</cp:coreProperties>
</file>